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and Divestitures" sheetId="10" state="visible" r:id="rId10"/>
    <sheet xmlns:r="http://schemas.openxmlformats.org/officeDocument/2006/relationships" name="Restructuring and Related Imple" sheetId="11" state="visible" r:id="rId11"/>
    <sheet xmlns:r="http://schemas.openxmlformats.org/officeDocument/2006/relationships" name="Goodwill and Other Intangible A" sheetId="12" state="visible" r:id="rId12"/>
    <sheet xmlns:r="http://schemas.openxmlformats.org/officeDocument/2006/relationships" name="Long-Term Debt and Credit Facil" sheetId="13" state="visible" r:id="rId13"/>
    <sheet xmlns:r="http://schemas.openxmlformats.org/officeDocument/2006/relationships" name="Fair Value Measurements and Fin" sheetId="14" state="visible" r:id="rId14"/>
    <sheet xmlns:r="http://schemas.openxmlformats.org/officeDocument/2006/relationships" name="Capital Stock and Stock-Based C" sheetId="15" state="visible" r:id="rId15"/>
    <sheet xmlns:r="http://schemas.openxmlformats.org/officeDocument/2006/relationships" name="Employee Stock Ownership Plan" sheetId="16" state="visible" r:id="rId16"/>
    <sheet xmlns:r="http://schemas.openxmlformats.org/officeDocument/2006/relationships" name="Retirement Plans and Other Reti"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Venezuela" sheetId="21" state="visible" r:id="rId21"/>
    <sheet xmlns:r="http://schemas.openxmlformats.org/officeDocument/2006/relationships" name="Segment Information" sheetId="22" state="visible" r:id="rId22"/>
    <sheet xmlns:r="http://schemas.openxmlformats.org/officeDocument/2006/relationships" name="Supplemental Income Statement I" sheetId="23" state="visible" r:id="rId23"/>
    <sheet xmlns:r="http://schemas.openxmlformats.org/officeDocument/2006/relationships" name="Supplemental Balance Sheet Info" sheetId="24" state="visible" r:id="rId24"/>
    <sheet xmlns:r="http://schemas.openxmlformats.org/officeDocument/2006/relationships" name="Supplemental Comprehensive Inco" sheetId="25" state="visible" r:id="rId25"/>
    <sheet xmlns:r="http://schemas.openxmlformats.org/officeDocument/2006/relationships" name="Quarterly Financial Data (Unaud"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Nature of Operations (Tables)" sheetId="29" state="visible" r:id="rId29"/>
    <sheet xmlns:r="http://schemas.openxmlformats.org/officeDocument/2006/relationships" name="Restructuring and Related Imp30" sheetId="30" state="visible" r:id="rId30"/>
    <sheet xmlns:r="http://schemas.openxmlformats.org/officeDocument/2006/relationships" name="Goodwill and Other Intangible31" sheetId="31" state="visible" r:id="rId31"/>
    <sheet xmlns:r="http://schemas.openxmlformats.org/officeDocument/2006/relationships" name="Long-Term Debt and Credit Fac32" sheetId="32" state="visible" r:id="rId32"/>
    <sheet xmlns:r="http://schemas.openxmlformats.org/officeDocument/2006/relationships" name="Fair Value Measurements and F33" sheetId="33" state="visible" r:id="rId33"/>
    <sheet xmlns:r="http://schemas.openxmlformats.org/officeDocument/2006/relationships" name="Capital Stock and Stock-Based34" sheetId="34" state="visible" r:id="rId34"/>
    <sheet xmlns:r="http://schemas.openxmlformats.org/officeDocument/2006/relationships" name="Retirement Plans and Other Re35" sheetId="35" state="visible" r:id="rId35"/>
    <sheet xmlns:r="http://schemas.openxmlformats.org/officeDocument/2006/relationships" name="Income Taxes (Tables)"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Supplemental Income Statement39" sheetId="39" state="visible" r:id="rId39"/>
    <sheet xmlns:r="http://schemas.openxmlformats.org/officeDocument/2006/relationships" name="Supplemental Balance Sheet In40" sheetId="40" state="visible" r:id="rId40"/>
    <sheet xmlns:r="http://schemas.openxmlformats.org/officeDocument/2006/relationships" name="Supplemental Comprehensive In41" sheetId="41" state="visible" r:id="rId41"/>
    <sheet xmlns:r="http://schemas.openxmlformats.org/officeDocument/2006/relationships" name="Quarterly Financial Data (Una42" sheetId="42" state="visible" r:id="rId42"/>
    <sheet xmlns:r="http://schemas.openxmlformats.org/officeDocument/2006/relationships" name="Nature of Operations (Details)"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and Divestitures -" sheetId="47" state="visible" r:id="rId47"/>
    <sheet xmlns:r="http://schemas.openxmlformats.org/officeDocument/2006/relationships" name="Acquisitions and Divestitures A" sheetId="48" state="visible" r:id="rId48"/>
    <sheet xmlns:r="http://schemas.openxmlformats.org/officeDocument/2006/relationships" name="Restructuring and Related Imp49" sheetId="49" state="visible" r:id="rId49"/>
    <sheet xmlns:r="http://schemas.openxmlformats.org/officeDocument/2006/relationships" name="Restructuring and Related Imp50" sheetId="50" state="visible" r:id="rId50"/>
    <sheet xmlns:r="http://schemas.openxmlformats.org/officeDocument/2006/relationships" name="Restructuring and Related Imp51" sheetId="51" state="visible" r:id="rId51"/>
    <sheet xmlns:r="http://schemas.openxmlformats.org/officeDocument/2006/relationships" name="Restructuring and Related Imp52" sheetId="52" state="visible" r:id="rId52"/>
    <sheet xmlns:r="http://schemas.openxmlformats.org/officeDocument/2006/relationships" name="Restructuring and Related Imp53"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Long-Term Debt and Credit Fac56" sheetId="56" state="visible" r:id="rId56"/>
    <sheet xmlns:r="http://schemas.openxmlformats.org/officeDocument/2006/relationships" name="Long-Term Debt and Credit Fac57" sheetId="57" state="visible" r:id="rId57"/>
    <sheet xmlns:r="http://schemas.openxmlformats.org/officeDocument/2006/relationships" name="Long-Term Debt and Credit Fac58" sheetId="58" state="visible" r:id="rId58"/>
    <sheet xmlns:r="http://schemas.openxmlformats.org/officeDocument/2006/relationships" name="Fair Value Measurements and F59" sheetId="59" state="visible" r:id="rId59"/>
    <sheet xmlns:r="http://schemas.openxmlformats.org/officeDocument/2006/relationships" name="Fair Value Measurements and F60" sheetId="60" state="visible" r:id="rId60"/>
    <sheet xmlns:r="http://schemas.openxmlformats.org/officeDocument/2006/relationships" name="Fair Value Measurements and F61" sheetId="61" state="visible" r:id="rId61"/>
    <sheet xmlns:r="http://schemas.openxmlformats.org/officeDocument/2006/relationships" name="Fair Value Measurements and F62" sheetId="62" state="visible" r:id="rId62"/>
    <sheet xmlns:r="http://schemas.openxmlformats.org/officeDocument/2006/relationships" name="Fair Value Measurements and F63" sheetId="63" state="visible" r:id="rId63"/>
    <sheet xmlns:r="http://schemas.openxmlformats.org/officeDocument/2006/relationships" name="Fair Value Measurements and F64" sheetId="64" state="visible" r:id="rId64"/>
    <sheet xmlns:r="http://schemas.openxmlformats.org/officeDocument/2006/relationships" name="Capital Stock and Stock-Based65" sheetId="65" state="visible" r:id="rId65"/>
    <sheet xmlns:r="http://schemas.openxmlformats.org/officeDocument/2006/relationships" name="Employee Stock Ownership Plan (" sheetId="66" state="visible" r:id="rId66"/>
    <sheet xmlns:r="http://schemas.openxmlformats.org/officeDocument/2006/relationships" name="Retirement Plans and Other Re67" sheetId="67" state="visible" r:id="rId67"/>
    <sheet xmlns:r="http://schemas.openxmlformats.org/officeDocument/2006/relationships" name="Retirement Plans and Other Re68" sheetId="68" state="visible" r:id="rId68"/>
    <sheet xmlns:r="http://schemas.openxmlformats.org/officeDocument/2006/relationships" name="Retirement Plans and Other Re69" sheetId="69" state="visible" r:id="rId69"/>
    <sheet xmlns:r="http://schemas.openxmlformats.org/officeDocument/2006/relationships" name="Retirement Plans and Other Re70" sheetId="70" state="visible" r:id="rId70"/>
    <sheet xmlns:r="http://schemas.openxmlformats.org/officeDocument/2006/relationships" name="Retirement Plans and Other Re71" sheetId="71" state="visible" r:id="rId71"/>
    <sheet xmlns:r="http://schemas.openxmlformats.org/officeDocument/2006/relationships" name="Retirement Plans and Other Re72" sheetId="72" state="visible" r:id="rId72"/>
    <sheet xmlns:r="http://schemas.openxmlformats.org/officeDocument/2006/relationships" name="Retirement Plans and Other Re73" sheetId="73" state="visible" r:id="rId73"/>
    <sheet xmlns:r="http://schemas.openxmlformats.org/officeDocument/2006/relationships" name="Retirement Plans and Other Re74" sheetId="74" state="visible" r:id="rId74"/>
    <sheet xmlns:r="http://schemas.openxmlformats.org/officeDocument/2006/relationships" name="Retirement Plans and Other Re75" sheetId="75" state="visible" r:id="rId75"/>
    <sheet xmlns:r="http://schemas.openxmlformats.org/officeDocument/2006/relationships" name="Income Taxes (Details)" sheetId="76" state="visible" r:id="rId76"/>
    <sheet xmlns:r="http://schemas.openxmlformats.org/officeDocument/2006/relationships" name="Earnings Per Share (Details)" sheetId="77" state="visible" r:id="rId77"/>
    <sheet xmlns:r="http://schemas.openxmlformats.org/officeDocument/2006/relationships" name="Commitments and Contingencies (" sheetId="78" state="visible" r:id="rId78"/>
    <sheet xmlns:r="http://schemas.openxmlformats.org/officeDocument/2006/relationships" name="Venezuela (Details)" sheetId="79" state="visible" r:id="rId79"/>
    <sheet xmlns:r="http://schemas.openxmlformats.org/officeDocument/2006/relationships" name="Segment Information (Details)" sheetId="80" state="visible" r:id="rId80"/>
    <sheet xmlns:r="http://schemas.openxmlformats.org/officeDocument/2006/relationships" name="Supplemental Income Statement81" sheetId="81" state="visible" r:id="rId81"/>
    <sheet xmlns:r="http://schemas.openxmlformats.org/officeDocument/2006/relationships" name="Supplemental Balance Sheet In82" sheetId="82" state="visible" r:id="rId82"/>
    <sheet xmlns:r="http://schemas.openxmlformats.org/officeDocument/2006/relationships" name="Supplemental Balance Sheet In83" sheetId="83" state="visible" r:id="rId83"/>
    <sheet xmlns:r="http://schemas.openxmlformats.org/officeDocument/2006/relationships" name="Supplemental Comprehensive In84" sheetId="84" state="visible" r:id="rId84"/>
    <sheet xmlns:r="http://schemas.openxmlformats.org/officeDocument/2006/relationships" name="Supplemental Comprehensive In85" sheetId="85" state="visible" r:id="rId85"/>
    <sheet xmlns:r="http://schemas.openxmlformats.org/officeDocument/2006/relationships" name="Quarterly Financial Data (Una86" sheetId="86" state="visible" r:id="rId86"/>
    <sheet xmlns:r="http://schemas.openxmlformats.org/officeDocument/2006/relationships" name="Schedule II - Valuation and Q87" sheetId="87" state="visible" r:id="rId87"/>
  </sheets>
  <definedNames/>
  <calcPr calcId="124519" fullCalcOnLoad="1"/>
</workbook>
</file>

<file path=xl/sharedStrings.xml><?xml version="1.0" encoding="utf-8"?>
<sst xmlns="http://schemas.openxmlformats.org/spreadsheetml/2006/main" uniqueCount="1166">
  <si>
    <t>Document and Entity Information Document - USD ($) $ in Billions</t>
  </si>
  <si>
    <t>12 Months Ended</t>
  </si>
  <si>
    <t>Dec. 31, 2016</t>
  </si>
  <si>
    <t>Jan. 31, 2017</t>
  </si>
  <si>
    <t>Jun. 30, 2016</t>
  </si>
  <si>
    <t>Document and Entity Information [Abstract]</t>
  </si>
  <si>
    <t>Entity Registrant Name</t>
  </si>
  <si>
    <t>COLGATE PALMOLIVE CO</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Trading Symbol</t>
  </si>
  <si>
    <t>CL</t>
  </si>
  <si>
    <t>Entity Common Stock, Shares Outstanding</t>
  </si>
  <si>
    <t>Entity Well-known Seasoned Issuer</t>
  </si>
  <si>
    <t>Yes</t>
  </si>
  <si>
    <t>Entity Voluntary Filers</t>
  </si>
  <si>
    <t>No</t>
  </si>
  <si>
    <t>Entity Current Reporting Status</t>
  </si>
  <si>
    <t>Entity Public Float</t>
  </si>
  <si>
    <t>Consolidated Statements of Income - USD ($) $ in Millions</t>
  </si>
  <si>
    <t>Dec. 31, 2015</t>
  </si>
  <si>
    <t>Dec. 31, 2014</t>
  </si>
  <si>
    <t>Income Statement [Abstract]</t>
  </si>
  <si>
    <t>Net sales</t>
  </si>
  <si>
    <t>Cost of sales</t>
  </si>
  <si>
    <t>Gross profit</t>
  </si>
  <si>
    <t>Selling, general and administrative expenses</t>
  </si>
  <si>
    <t>Other (income) expense, net</t>
  </si>
  <si>
    <t>Charge for Venezuela accounting change</t>
  </si>
  <si>
    <t>Operating profit</t>
  </si>
  <si>
    <t>Interest (income) expense, net</t>
  </si>
  <si>
    <t>Total Income before income taxes</t>
  </si>
  <si>
    <t>Provision for income taxes</t>
  </si>
  <si>
    <t>Net income including noncontrolling interests</t>
  </si>
  <si>
    <t>Less: Net income attributable to noncontrolling interests</t>
  </si>
  <si>
    <t>Net income attributable to Colgate-Palmolive Company</t>
  </si>
  <si>
    <t>Earnings per common share, basic (in dollars per share)</t>
  </si>
  <si>
    <t>Earnings per common share, diluted (in dollars per share)</t>
  </si>
  <si>
    <t>Consolidated Statements of Comprehensive Income - USD ($) $ in Millions</t>
  </si>
  <si>
    <t>Statement of Comprehensive Income [Abstract]</t>
  </si>
  <si>
    <t>Other comprehensive income (loss), net of tax:</t>
  </si>
  <si>
    <t>Cumulative translation adjustments</t>
  </si>
  <si>
    <t>Retirement plan and other retiree benefit adjustments</t>
  </si>
  <si>
    <t>Gains (losses) on available-for-sale securities</t>
  </si>
  <si>
    <t>Gains (losses) on cash flow hedges</t>
  </si>
  <si>
    <t>Total Other comprehensive income (loss), net of tax</t>
  </si>
  <si>
    <t>Total Comprehensive income including noncontrolling interests</t>
  </si>
  <si>
    <t>Less: Cumulative translation adjustments attributable to noncontrolling interests</t>
  </si>
  <si>
    <t>Total Comprehensive income attributable to noncontrolling interests</t>
  </si>
  <si>
    <t>Total Comprehensive income attributable to Colgate-Palmolive Company</t>
  </si>
  <si>
    <t>Consolidated Balance Sheets - USD ($) $ in Millions</t>
  </si>
  <si>
    <t>[1]</t>
  </si>
  <si>
    <t>Current Assets</t>
  </si>
  <si>
    <t>Cash and cash equivalents</t>
  </si>
  <si>
    <t>Receivables (net of allowances of $73 and $59, respectively)</t>
  </si>
  <si>
    <t>Inventories</t>
  </si>
  <si>
    <t>Other current assets</t>
  </si>
  <si>
    <t>Total current assets</t>
  </si>
  <si>
    <t>Property, plant and equipment, net</t>
  </si>
  <si>
    <t>Goodwill</t>
  </si>
  <si>
    <t>Other intangible assets, net</t>
  </si>
  <si>
    <t>Deferred income taxes</t>
  </si>
  <si>
    <t>Other assets</t>
  </si>
  <si>
    <t>Total assets</t>
  </si>
  <si>
    <t>Current Liabilities</t>
  </si>
  <si>
    <t>Notes and loans payable</t>
  </si>
  <si>
    <t>Current portion of long-term debt</t>
  </si>
  <si>
    <t>Accounts payable</t>
  </si>
  <si>
    <t>Accrued income taxes</t>
  </si>
  <si>
    <t>Other accruals</t>
  </si>
  <si>
    <t>Total current liabilities</t>
  </si>
  <si>
    <t>Long-term debt</t>
  </si>
  <si>
    <t>Other liabilities</t>
  </si>
  <si>
    <t>Total liabilities</t>
  </si>
  <si>
    <t>Commitments and contingent liabilities</t>
  </si>
  <si>
    <t xml:space="preserve"> </t>
  </si>
  <si>
    <t>Shareholders’ Equity</t>
  </si>
  <si>
    <t>Common stock, $1 par value (2,000,000,000 shares authorized, 1,465,706,360 shares issued)</t>
  </si>
  <si>
    <t>Additional paid-in capital</t>
  </si>
  <si>
    <t>Retained earnings</t>
  </si>
  <si>
    <t>Accumulated other comprehensive income (loss)</t>
  </si>
  <si>
    <t>Unearned compensation</t>
  </si>
  <si>
    <t>Treasury stock, at cost</t>
  </si>
  <si>
    <t>Total Colgate-Palmolive Company shareholders’ equity</t>
  </si>
  <si>
    <t>Noncontrolling interests</t>
  </si>
  <si>
    <t>Total equity</t>
  </si>
  <si>
    <t>Total liabilities and equity</t>
  </si>
  <si>
    <t>Prior year amounts have been reclassified to conform to the current year presentation of debt issuance costs required by Accounting Standards Update (“ASU”) No. 2015-03 “Simplifying the Presentation of Debt Issuance Costs.” See Note 2, Summary of Significant Accounting Policies to the Consolidated Financial Statements for additional information.</t>
  </si>
  <si>
    <t>Consolidated Balance Sheets (Parenthetical) - USD ($) $ in Millions</t>
  </si>
  <si>
    <t>Allowance for doubtful accounts receivable, current</t>
  </si>
  <si>
    <t>Common Stock, Par Value (in dollars per share)</t>
  </si>
  <si>
    <t>Common Stock, Shares Authorized (in shares)</t>
  </si>
  <si>
    <t>Common Stock, Shares Issued (in shares)</t>
  </si>
  <si>
    <t>Consolidated Statements of Changes in Shareholders' Equity - USD ($) $ in Millions</t>
  </si>
  <si>
    <t>Total</t>
  </si>
  <si>
    <t>Common Stock</t>
  </si>
  <si>
    <t>Additional Paid-In Capital</t>
  </si>
  <si>
    <t>Unearned Compensation</t>
  </si>
  <si>
    <t>Treasury Stock</t>
  </si>
  <si>
    <t>Retained Earnings</t>
  </si>
  <si>
    <t>Accumulated Other Comprehensive Income (Loss)</t>
  </si>
  <si>
    <t>Noncontrolling Interest</t>
  </si>
  <si>
    <t>Beginning balance at Dec. 31, 2013</t>
  </si>
  <si>
    <t>Increase (Decrease) in Stockholders' Equity [Roll Forward]</t>
  </si>
  <si>
    <t>Net income</t>
  </si>
  <si>
    <t>Other comprehensive income (loss), net of tax</t>
  </si>
  <si>
    <t>Dividends</t>
  </si>
  <si>
    <t>Stock-based compensation expense</t>
  </si>
  <si>
    <t>Shares issued for stock options</t>
  </si>
  <si>
    <t>Shares issued for restricted stock awards</t>
  </si>
  <si>
    <t>Treasury stock acquired</t>
  </si>
  <si>
    <t>Other</t>
  </si>
  <si>
    <t>Ending balance at Dec. 31, 2014</t>
  </si>
  <si>
    <t>Ending balance at Dec. 31, 2015</t>
  </si>
  <si>
    <t>Ending balance at Dec. 31, 2016</t>
  </si>
  <si>
    <t>Consolidated Statements of Cash Flows - USD ($) $ in Millions</t>
  </si>
  <si>
    <t>Operating Activities</t>
  </si>
  <si>
    <t>Adjustments to reconcile net income including noncontrolling interests to net cash provided by operations:</t>
  </si>
  <si>
    <t>Depreciation and amortization</t>
  </si>
  <si>
    <t>Restructuring and termination benefits, net of cash</t>
  </si>
  <si>
    <t>Venezuela remeasurement charges</t>
  </si>
  <si>
    <t>Charge for a foreign tax matter</t>
  </si>
  <si>
    <t>Gain on sale of land in Mexico</t>
  </si>
  <si>
    <t>Gain on sale of South Pacific laundry detergent business</t>
  </si>
  <si>
    <t>Voluntary benefit plan contributions</t>
  </si>
  <si>
    <t>Cash effects of changes in:</t>
  </si>
  <si>
    <t>Receivables</t>
  </si>
  <si>
    <t>Accounts payable and other accruals</t>
  </si>
  <si>
    <t>Other non-current assets and liabilities</t>
  </si>
  <si>
    <t>Net cash provided by operations</t>
  </si>
  <si>
    <t>Investing Activities</t>
  </si>
  <si>
    <t>Capital expenditures</t>
  </si>
  <si>
    <t>Sale of property and non-core product lines</t>
  </si>
  <si>
    <t>Purchases of marketable securities and investments</t>
  </si>
  <si>
    <t>Proceeds from sale of marketable securities and investments</t>
  </si>
  <si>
    <t>Proceeds from sale of land in Mexico</t>
  </si>
  <si>
    <t>Proceeds from sale of South Pacific laundry detergent business</t>
  </si>
  <si>
    <t>Payment for acquisitions, net of cash acquired</t>
  </si>
  <si>
    <t>Reduction in cash due to Venezuela accounting change</t>
  </si>
  <si>
    <t>Net cash used in investing activities</t>
  </si>
  <si>
    <t>Financing Activities</t>
  </si>
  <si>
    <t>Principal payments on debt</t>
  </si>
  <si>
    <t>Proceeds from issuance of debt</t>
  </si>
  <si>
    <t>Dividends paid</t>
  </si>
  <si>
    <t>Purchases of treasury shares</t>
  </si>
  <si>
    <t>Proceeds from exercise of stock options and excess tax benefits</t>
  </si>
  <si>
    <t>Net cash used in financing activities</t>
  </si>
  <si>
    <t>Effect of exchange rate changes on Cash and cash equivalents</t>
  </si>
  <si>
    <t>Net (decrease) increase in Cash and cash equivalents</t>
  </si>
  <si>
    <t>Cash and cash equivalents at beginning of year</t>
  </si>
  <si>
    <t>Cash and cash equivalents at end of year</t>
  </si>
  <si>
    <t>Supplemental Cash Flow Information</t>
  </si>
  <si>
    <t>Income taxes paid</t>
  </si>
  <si>
    <t>Interest paid</t>
  </si>
  <si>
    <t>Nature of Operations</t>
  </si>
  <si>
    <t>Organization, Consolidation and Presentation of Financial Statements [Abstract]</t>
  </si>
  <si>
    <t>Nature of Operations The Company manufactures and markets a wide variety of products in the U.S. and around the world in two product segments: Oral, Personal and Home Care; and Pet Nutrition. Oral, Personal and Home Care products include toothpaste, toothbrushes and mouthwash, bar and liquid hand soaps, shower gels, shampoos, conditioners, deodorants and antiperspirants, laundry and dishwashing detergents, fabric conditioners, household cleaners, bleaches and other similar items. These products are sold primarily to retail trade customers and wholesale distributors worldwide. Pet Nutrition products include specialty pet nutrition products manufactured and marketed by Hill’s Pet Nutrition. The principal customers for Pet Nutrition products are authorized pet supply retailers and veterinarians. Products from both product segments are also sold to e-commerce retailers. Principal global and regional trademarks include Colgate, Palmolive, Speed Stick, Lady Speed Stick, Softsoap, Irish Spring, Protex, Sorriso, Kolynos, elmex, Tom’s of Maine, Sanex, Ajax, Axion, Fabuloso, Soupline and Suavitel, as well as Hill’s Science Diet, Hill’s Prescription Diet and Hill ’ s Ideal Balance. The Company’s principal classes of products accounted for the following percentages of worldwide Net sales for the past three years: 2016 2015 2014 Oral Care 47 % 47 % 46 % Personal Care 20 % 20 % 21 % Home Care 18 % 19 % 20 % Pet Nutrition 15 % 14 % 13 % Total 100 % 100 % 100 %</t>
  </si>
  <si>
    <t>Summary of Significant Accounting Policies</t>
  </si>
  <si>
    <t>Accounting Policies [Abstract]</t>
  </si>
  <si>
    <t>Summary of Significant Accounting Policies Principles of Consolidation The Consolidated Financial Statements include the accounts of Colgate-Palmolive Company and its majority-owned or controlled subsidiaries. Intercompany transactions and balances have been eliminated. The Company’s investments in consumer products companies with interests ranging between 20% and 50% , where the Company has significant influence over the investee, are accounted for using the equity method. Net income (loss) from such investments is recorded in Other (income) expense, net in the Consolidated Statements of Income. As of December 31, 2016 and 2015 , equity method investments included in Other assets in the Consolidated Balance Sheets were $38 and $34 , respectively. Unrelated third parties hold the remaining ownership interests in these investments. Investments with less than a 20% interest are accounted for using the cost method. Effective December 31, 2015, the Company concluded it no longer met the accounting criteria for consolidation of its Venezuelan subsidiary (“CP Venezuela”) and began accounting for CP Venezuela using the cost method of accounting. As a result, effective December 31, 2015, CP Venezuela’s net assets and operating results are no longer included in the Company’s Consolidated Financial Statements. See Note 14 , Venezuela for further information. Use of Estimates The preparation of financial statements in accordance with accounting principles generally accepted in the United States of America requires management to use judgment and make estimates that affect the reported amounts of assets and liabilities and disclosure of contingent gains and losses at the date of the financial statements and the reported amounts of revenues and expenses during the reporting period. The level of uncertainty in estimates and assumptions increases with the length of time until the underlying transactions are completed. As such, the most significant uncertainty in the Company’s assumptions and estimates involved in preparing the financial statements includes pension and other retiree benefit cost assumptions, stock-based compensation, asset impairments, uncertain tax positions, tax valuation allowances, legal and other contingency reserves and, prior to the deconsolidation of the Company’s Venezuelan operations, the selection of the exchange rate used to remeasure the financial statements of CP Venezuela (see Note 14 , Venezuela). Additionally, the Company uses available market information and other valuation methodologies in assessing the fair value of financial instruments and retirement plan assets. Judgment is required in interpreting market data to develop the estimates of fair value and, accordingly, changes in assumptions or the estimation methodologies may affect the fair value estimates. Actual results could ultimately differ from those estimates. Revenue Recognition Sales are recorded at the time products are shipped to trade customers and when risk of ownership transfers. Net sales reflect units shipped at selling list prices reduced by sales returns and the cost of current and continuing promotional programs. Current promotional programs, such as product listing allowances and co-operative advertising arrangements, are recorded in the period incurred. Continuing promotional programs are predominantly consumer coupons and volume-based sales incentive arrangements with trade customers. The redemption cost of consumer coupons is based on historical redemption experience and is recorded when coupons are distributed. Volume-based incentives offered to trade customers are based on the estimated cost of the program and are recorded as products are sold. Shipping and Handling Costs Shipping and handling costs are classified as Selling, general and administrative expenses and were $1,140 , $1,235 and $1,326 for the years ended December 31, 2016 , 2015 and 2014 , respectively. Marketing Costs The Company markets its products through advertising and other promotional activities. Advertising costs are included in Selling, general and administrative expenses and are expensed as incurred. Certain consumer and trade promotional programs, such as consumer coupons, are recorded as a reduction of sales. Cash and Cash Equivalents The Company considers all highly liquid investments with original maturities of three months or less at the time of purchase to be cash equivalents. Inventories Inventories are stated at the lower of cost or market. The cost of approximately 75% of inventories is determined using the first-in, first-out (“FIFO”) method. The cost of all other inventories, in the U.S. and Mexico, is determined using the last-in, first-out (“LIFO”) method. Property, Plant and Equipment Land, buildings and machinery and equipment are stated at cost. Depreciation is provided, primarily using the straight-line method, over estimated useful lives ranging from 3 to 15 years for machinery and equipment and up to 40 years for buildings. Depreciation attributable to manufacturing operations is included in Cost of sales. The remaining component of depreciation is included in Selling, general and administrative expenses. Goodwill and Other Intangibles Goodwill and indefinite life intangible assets, such as the Company’s global brands, are subject to impairment tests at least annually. These tests were performed and did not result in an impairment charge. Other intangible assets with finite lives, such as local brands and trademarks, customer relationships and non-compete agreements, are amortized over their estimated useful lives, generally ranging from 5 to 40 years. Amortization expense related to intangible assets is included in Other (income) expense, net, which is included in Operating profit. Income Taxes The provision for income taxes is determined using the asset and liability method. Under this method, deferred tax assets and liabilities are recognized based upon the differences between the financial statement and tax bases of assets and liabilities using enacted tax rates that will be in effect at the time such differences are expected to reverse. Deferred tax assets are reduced by a valuation allowance when, in the opinion of management, it is more likely than not that some portion or all of the deferred tax assets will not be realized. Provision is made currently for taxes payable on remittances of overseas earnings; no provision is made for taxes on overseas retained earnings that are deemed to be indefinitely reinvested. The Company uses a comprehensive model to recognize, measure, present and disclose in its financial statements uncertain tax positions that the Company has taken or expects to take on an income tax return. The Company recognizes interest expense and penalties related to unrecognized tax benefits within Provision for income taxes. Financial Instruments Derivative instruments are recorded as assets and liabilities at estimated fair value based on available market information. The Company’s derivative instruments that qualify for hedge accounting are designated as either fair value hedges, cash flow hedges or net investment hedges. For fair value hedges, changes in the fair value of the derivative, as well as the offsetting changes in the fair value of the hedged item, are recognized in earnings each period. For cash flow hedges, changes in the fair value of the derivative are recorded in Other comprehensive income (loss) and are recognized in earnings when the offsetting effect of the hedged item is also recognized in earnings. For hedges of the net investment in foreign subsidiaries, changes in the fair value of the derivative are recorded in Other comprehensive income (loss) to offset the change in the value of the net investment being hedged. Cash flows related to hedges are classified in the same category as the cash flows from the hedged item in the Consolidated Statements of Cash Flows. The Company may also enter into certain foreign currency and interest rate instruments that economically hedge certain of its risks but do not qualify for hedge accounting. Changes in fair value of these derivative instruments, based on quoted market prices, are recognized in earnings each period. The Company’s derivative instruments and other financial instruments are more fully described in Note 7 , Fair Value Measurements and Financial Instruments along with the related fair value measurement considerations. Stock-Based Compensation The Company recognizes the cost of employee services received in exchange for awards of equity instruments, such as stock options and restricted stock units, based on the fair value of those awards at the date of grant over the requisite service period. The Company uses the Black-Scholes-Merton ( “ Black-Scholes ” ) option pricing model to determine the fair value of stock option awards. Stock-based compensation plans, related expenses and assumptions used in the Black-Scholes option pricing model are more fully described in Note 8 , Capital Stock and Stock-Based Compensation Plans. Currency Translation The assets and liabilities of foreign subsidiaries, other than those operating in highly inflationary environments, are translated into U.S. dollars at year-end exchange rates with resulting translation gains and losses accumulated in a separate component of shareholders’ equity. Income and expense items are translated into U.S. dollars at average rates of exchange prevailing during the year. For subsidiaries operating in highly inflationary environments, local currency-denominated non-monetary assets, including inventories, goodwill and property, plant and equipment, are remeasured at their historical exchange rates, while local currency-denominated monetary assets and liabilities are remeasured at year-end exchange rates. Remeasurement adjustments for these operations are included in Net income attributable to Colgate-Palmolive Company. Prior to the deconsolidation of the Company’s Venezuelan operations, CP Venezuela was designated as hyper-inflationary and the functional currency for CP Venezuela was the U.S. dollar. See Note 14, Venezuela for further information. Recent Accounting Pronouncements On October 24, 2016, the Financial Accounting Standards Board (“FASB”) issued Accounting Standards Update (“ASU”) No. 2016-16, “Income Taxes (Topic 740): Intra-Entity Transfers of Assets Other than Inventory,” which eliminates the requirement to defer recognition of income taxes on intra-entity transfers until the asset is sold to an outside party. The new guidance requires the recognition of current and deferred income taxes on intra-entity transfers of assets other than inventory, such as intellectual property and property, plant and equipment, when the transfer occurs. The guidance is effective for the Company on January 1, 2018 and early adoption is permitted. The standard requires a “modified retrospective” adoption, meaning the standard is applied through a cumulative adjustment in retained earnings as of the beginning of the period of adoption. This new guidance is not expected to have a material impact on the Company’s Consolidated Financial Statements. On August 26, 2016, the FASB issued ASU No. 2016-15, “Statement of Cash Flows (Topic 230): Classification of Certain Cash Receipts and Cash Payments,” which clarifies how certain cash receipts and payments are to be presented in the statement of cash flows. The guidance is effective for the Company on January 1, 2018 and early adoption is permitted. This new guidance is not expected to have a material impact on the Company’s Consolidated Financial Statements. On March 30, 2016, the FASB issued ASU No. 2016-09, “Compensation–Stock Compensation (Topic 718): Improvements to Employee Share-Based Payment Accounting,” which amends accounting for income taxes related to share-based compensation, the related classification in the statement of cash flows and share award forfeiture accounting. This guidance requires recognition of excess tax benefits and deficiencies (resulting from an increase or decrease in the fair value of an award from grant date to the vesting or exercise date) in the provision for income taxes as a discrete item in the quarterly period in which they occur. Currently, excess tax benefits are recognized in equity. In addition, these amounts will be classified as an operating activity in the Statement of Cash Flows instead of as a financing activity. For the years 2014 to 2016, the Company recognized excess tax benefits in equity in the range of $55 to $ 63 per year. These amounts may not necessarily be indicative of future amounts that may be recognized subsequent to the adoption of this new standard, as any excess tax benefits recognized would be dependent on future stock prices, employee exercise behavior and applicable tax rates. The new guidance was effective for the Company beginning on January 1, 2017. On March 15, 2016, the FASB issued ASU No. 2016-07, “Investments–Equity Method and Joint Ventures (Topic 323): Simplifying the Transition to the Equity Method of Accounting,” which eliminates the requirement to retroactively adjust an investment that subsequently qualifies for equity method accounting (as a result of an increase in level of ownership interest or degree of influence) as if the equity method of accounting had been applied during all prior periods that the investment was held. The new standard requires that the investor add the cost of acquiring additional ownership interest in the investee to its current basis and prospectively adopt the equity method of accounting. Any unrealized gains or losses in an available-for-sale investment that subsequently qualifies as an equity method investment should be recognized in earnings at the date the investment qualifies as an equity method investment. The new guidance was effective for the Company beginning on January 1, 2017. This new guidance is not expected to have a material impact on the Company’s Consolidated Financial Statements. On February 25, 2016, the FASB issued its final standard on lease accounting, ASU No. 2016-02, “Leases (Topic 842),” which supersedes Topic 840, “Leases.” The new accounting standard requires the recognition of right-of-use assets and lease liabilities for all long-term leases, including operating leases, on the balance sheet. The new standard also provides additional guidance on the measurement of the right-of-use assets and lease liabilities and will require enhanced disclosures about the Company’s leasing arrangements. Under current accounting standards, substantially all of the Company’s leases are considered operating leases and, as such, are not recognized on the Consolidated Balance Sheet. This new standard is effective for the Company beginning on January 1, 2019, with early adoption permitted. The standard requires a “modified retrospective” adoption, meaning the standard is applied to leases existing at, or entered into after, the beginning of the earliest comparative period presented in the financial statements. The Company is currently assessing the impact of the new standard on its Consolidated Financial Statements. On January 5, 2016, the FASB issued ASU No. 2016-01, “Financial Instruments–Overall (Subtopic 825-10):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anuary 1, 2018. While the Company is currently assessing the impact of the new standard, it does not expect this new guidance to have a material impact on its Consolidated Financial Statements. On November 20, 2015, the FASB issued ASU No. 2015-17, “Income Taxes (Topic 740): Balance Sheet Classification of Deferred Taxes,”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As permitted, the Company early-adopted the new standard on March 31, 2016, on a prospective basis, and did not retrospectively adjust prior periods. On July 22, 2015, the FASB issued ASU No. 2015-11, “Inventory (Topic 330): Simplifying the Measurement of Inventory,” which simplifies the subsequent measurement of inventories by replacing the lower of cost or market test with a lower of cost and net realizable value test. The guidance applies only to inventories for which cost is determined by methods other than LIFO and the retail inventory method. The new guidance was effective for the Company beginning on January 1, 2017. This new guidance is not expected to have a material impact on the Company’s Consolidated Financial Statements. On May 28, 2014, the FASB and the International Accounting Standards Board issued their final converged standard on revenue recognition. The standard, issued as ASU No. 2014-09, “Revenue from Contracts with Customers (Topic 606)” by the FASB,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new standard also includes enhanced disclosures which are significantly more comprehensive than those in existing revenue standards. This new guidance is effective for the Company beginning on January 1, 2018. During 2016, the FASB issued several accounting updates (ASU No. 2016-08, 2016-10 and 2016-12) to clarify implementation guidance and correct unintended application of the guidance. The standard allows for either “full retrospective” adoption, meaning the standard is applied to all of the periods presented, or “modified retrospective” adoption, meaning the standard is applied only to the most current period presented in the financial statements. The Company continues to make progress in its implementation and assessment of the new standard and while the completion of this assessment is still ongoing, based on the progress to date, the Company does not expect the new standard will have a material impact on its revenue recognition accounting policy or its Consolidated Financial Statements. Reclassifications Certain prior year amounts have been reclassified to conform to the current year presentation. The Company adopted ASU No. 2015-03, “Simplifying the Presentation of Debt Issuance Costs,” on January 1, 2016. To conform to the current year’s presentation, debt issuance costs have been reclassified from Other assets and are now presented as a direct deduction to the carrying amount of the related debt balance at December 31, 2015. The reclassification had no further effect on the Company’s Consolidated Financial Statements.</t>
  </si>
  <si>
    <t>Acquisitions and Divestitures</t>
  </si>
  <si>
    <t>Business Combinations [Abstract]</t>
  </si>
  <si>
    <t>Acquisitions and Divestitures Sale of Land in Mexico In September 2016, the Company’s Mexican subsidiary completed the sale to the United States of America of the Mexico City site on which its commercial operations, technology center and soap production facility were previously located and received $ 60 as the third and final installment of the sale price. The total sale price (including the third installment and the previously received first and second installments) was $ 120 . The Company recognized a pretax gain of $ 97 ($ 63 aftertax or $0.07 per diluted share) in the third quarter of 2016, net of costs primarily related to site preparation. Sale of Laundry Detergent Business in the South Pacific In August 2015, the Company completed the sale of its laundry detergent business in the South Pacific to Henkel AG &amp; Co. KGaA for an aggregate purchase price of approximately 310 Australian dollars ($ 221 ) and recorded a pretax gain of $ 187 ($ 120 aftertax or $ 0.13 per diluted share) in Other (income) expense, net. The gain is net of charges related to the right-sizing of the Company’s South Pacific business, asset write-offs related to the divested laundry detergent business and other costs related to the sale. The funds from the sale were reinvested to expand the 2012 Restructuring Program (see Note 4, Restructuring and Related Implementation Changes). Myanmar Acquisition On October 3, 2014, the Company acquired an oral care business in Myanmar for $62 in cash plus additional consideration contingent upon achievement of performance targets under a distribution services agreement.</t>
  </si>
  <si>
    <t>Restructuring and Related Implementation Charges</t>
  </si>
  <si>
    <t>Restructuring and Related Activities [Abstract]</t>
  </si>
  <si>
    <t>Restructuring and Related Implementation Charges In the fourth quarter of 2012, the Company commenced a Global Growth and Efficiency Program (as expanded in 2014 and 2015 as described below, the “2012 Restructuring Program”) for sustained growth. The program’s initiatives are expected to help Colgate ensure sustained solid worldwide growth in unit volume, organic sales and earnings per share and enhance its global leadership positions in its core businesses. On October 23, 2014 , the Company’s Board of Directors (the “Board”) approved an expansion of the 2012 Restructuring Program to take advantage of additional savings opportunities. Recognizing the macroeconomic challenges around the world and the successful implementation of the 2012 Restructuring Program, on October 29, 2015 , the Board approved the reinvestment of the funds from the sale of the Company’s laundry detergent business in the South Pacific to expand the 2012 Restructuring Program and extend it for one year through December 31, 2017. The Board approved the implementation plan for this expansion on March 10, 2016. Initiatives under the 2012 Restructuring Program will continue to fit within the program’s three focus areas of expanding commercial hubs, extending shared business services and streamlining global functions and optimizing the global supply chain and facilities. Cumulative pretax charges resulting from the 2012 Restructuring Program, once all phases are approved and implemented, are estimated to be $1,405 to $1,585 ( $1,050 to $1,170 aftertax). The pretax charges resulting from the 2012 Restructuring Program are currently estimated to be comprised of the following categories: Employee-Related Costs, including severance, pension and other termination benefits ( 50% ); asset-related costs, primarily Incremental Depreciation and Asset Impairments ( 10% ); and Other charges, which include contract termination costs, consisting primarily of related implementation charges resulting directly from exit activities ( 20% ) and the implementation of new strategies ( 20% ). Over the course of the 2012 Restructuring Program, it is currently estimated that approximately 75% of the charges will result in cash expenditures. Anticipated pretax charges for 2017 are expected to approximate $180 to $360 ( $140 to $260 aftertax). It is expected that substantially all charges resulting from the 2012 Restructuring Program will be incurred by December 31, 2017. It is expected that the cumulative pretax charges, once all projects are approved and implemented, will relate to initiatives undertaken in North America ( 15% ), Europe ( 20% ), Latin America ( 5% ), Asia Pacific ( 5% ), Africa/Eurasia ( 5% ), Hill’s Pet Nutrition ( 10% ) and Corporate ( 40% ), which includes substantially all of the costs related to the implementation of new strategies, noted above, on a global basis. It is expected that, when it has been fully implemented, the 2012 Restructuring Program will contribute a net reduction of approximately 3,300 to 3,800 positions from the Company’s global employee workforce. For the years ended December 31, 2016 , 2015 and 2014 , restructuring and related implementation charges are reflected in the Consolidated Statements of Income as follows: 2016 2015 2014 Cost of sales $ 46 $ 20 $ 29 Selling, general and administrative expenses 77 64 62 Other (income) expense, net 105 170 195 Total 2012 Restructuring Program charges, pretax $ 228 $ 254 $ 286 Total 2012 Restructuring Program charges, aftertax $ 168 $ 183 $ 208 Restructuring and related implementation charges in the preceding table are recorded in the Corporate segment as these initiatives are predominantly centrally directed and controlled and are not included in internal measures of segment operating performance. Total charges incurred for the 2012 Restructuring Program relate to initiatives undertaken by the following reportable operating segments: Program-to-date 2016 2015 2014 Accumulated Charges North America 35 % 21 % 11 % 17 % Latin America 5 % 3 % 4 % 4 % Europe (1) 12 % 14 % 20 % 22 % Asia Pacific (1) 4 % 4 % 3 % 3 % Africa/Eurasia 14 % 5 % 3 % 7 % Hill ’ s Pet Nutrition 7 % 5 % 10 % 7 % Corporate 23 % 48 % 49 % 40 % (1) The Company has recast its historical geographic segment information to conform to the reporting structure effective as of April 1, 2016. See Note 15, Segment Information for additional details. Since the inception of the 2012 Restructuring Program in the fourth quarter of 2012, the Company has incurred cumulative pretax charges of $1,228 ( $907 aftertax) in connection with the implementation of various projects as follows: Cumulative Charges as of December 31, 2016 Employee-Related Costs $ 465 Incremental Depreciation 80 Asset Impairments 27 Other 656 Total $ 1,228 The majority of costs incurred since inception relate to the following projects: the implementation of the Company’s overall hubbing strategy; the consolidation of facilities; the extension of shared business services and streamlining of global functions; the simplification and streamlining of the Company’s research and development capabilities and oral care supply chain, both in Europe; the closing of the Morristown, New Jersey personal care facility; and restructuring how the Company will provide future retirement benefits to substantially all of the U.S.-based employees participating in the Company’s defined benefit retirement plan by shifting them to the Company’s defined contribution plan. The following table summarizes the activity for the restructuring and related implementation charges discussed above and the related accruals: Employee-Related Costs Incremental Depreciation Asset Impairments Other Total Balance at January 1, 2014 $ 116 $ — $ — $ 42 $ 158 Charges 73 25 1 187 286 Cash payments (95 ) — — (117 ) (212 ) Charges against assets (5 ) (25 ) (1 ) — (31 ) Foreign exchange (4 ) — — (5 ) (9 ) Other — — — — — Balance at December 31, 2014 $ 85 $ — $ — $ 107 $ 192 Charges 109 20 5 120 254 Cash payments (85 ) — — (94 ) (179 ) Charges against assets (17 ) (20 ) (5 ) — (42 ) Foreign exchange (8 ) — — (2 ) (10 ) Other — — — — — Balance at December 31, 2015 $ 84 $ — $ — $ 131 $ 215 Charges 61 9 20 138 228 Cash payments (84 ) — — (153 ) (237 ) Charges against assets (4 ) (9 ) (20 ) — (33 ) Foreign exchange (1 ) — — — (1 ) Other — — — 9 9 Balance at December 31, 2016 $ 56 $ — $ — $ 125 $ 181 Employee-Related Costs primarily include severance and other termination benefits and are calculated based on long-standing benefit practices, local statutory requirements and, in certain cases, voluntary termination arrangements. Employee-Related Costs also include pension and other retiree benefit enhancements amounting to $4 , $17 and $5 for the years ended December 31, 2016, 2015 and 2014, respectively, which are reflected as Charges against assets within Employee-Related Costs in the preceding table as the corresponding balance sheet amounts are reflected as a reduction of pension assets or an increase in pension and other retiree benefit liabilities (see Note 10 , Retirement Plans and Other Retiree Benefits). Incremental Depreciation is recorded to reflect changes in useful lives and estimated residual values for long-lived assets that will be taken out of service prior to the end of their normal service period. Asset Impairments are recorded to write down assets held for sale or disposal to their fair value based on amounts expected to be realized. Charges against assets within Asset Impairments are net of cash proceeds pertaining to the sale of certain assets. Other charges consist primarily of charges resulting directly from exit activities and the implementation of new strategies as a result of the 2012 Restructuring Program. These charges for the years ended December 31, 2016, 2015 and 2014 include third-party incremental costs related to the development and implementation of new business and strategic initiatives of $116 , $65 and $65 , respectively, and contract termination costs and charges resulting directly from exit activities of $21 , $8 and $40 , respectively, directly related to the 2012 Restructuring Program. These charges were expensed as incurred. Also included in Other charges for the years ended December 31, 2016, 2015 and 2014 are other exit costs of $1 , $47 and $82 , respectively, related to the consolidation of facilities.</t>
  </si>
  <si>
    <t>Goodwill and Other Intangible Assets</t>
  </si>
  <si>
    <t>Goodwill and Intangible Assets Disclosure [Abstract]</t>
  </si>
  <si>
    <t>Goodwill and Other Intangible Assets The net carrying value of Goodwill as of December 31, 2016 and 2015 , by segment was as follows: 2016 2015 Oral, Personal and Home Care North America $ 336 $ 333 Latin America 260 224 Europe (1) 1,233 1,268 Asia Pacific (1) 187 188 Africa/Eurasia 76 75 Total Oral, Personal and Home Care 2,092 2,088 Pet Nutrition 15 15 Total Goodwill $ 2,107 $ 2,103 (1) The Company has recast its historical geographic segment information to conform to the reporting structure effective as of April 1, 2016. See Note 15, Segment Information for additional details. The change in the amount of Goodwill in each year is primarily due to the impact of foreign currency translation. Other intangible assets as of December 31, 2016 and 2015 were comprised of the following: 2016 2015 Gross Carrying Amount Accumulated Amortization Net Gross Carrying Amount Accumulated Amortization Net Trademarks $ 539 $ (317 ) $ 222 $ 545 $ (302 ) $ 243 Other finite life intangible assets 231 (78 ) 153 216 (64 ) 152 Indefinite life intangible assets 938 — 938 951 — 951 Total Other intangible assets $ 1,708 $ (395 ) $ 1,313 $ 1,712 $ (366 ) $ 1,346 The changes in the net carrying amounts of Other intangible assets during 2016 , 2015 and 2014 were primarily due to amortization expense of $33 , $33 and $32 , respectively, as well as the impact of foreign currency translation. Annual estimated amortization expense for each of the next five years is expected to be approximately $30 .</t>
  </si>
  <si>
    <t>Long-Term Debt and Credit Facilities</t>
  </si>
  <si>
    <t>Debt Disclosure [Abstract]</t>
  </si>
  <si>
    <t>Long-Term Debt and Credit Facilities Long-term debt consisted of the following at December 31: Weighted Average Interest Rate Maturities 2016 2015 Notes 2.0% 2017 - 2078 $ 6,225 $ 6,539 Commercial paper (0.3)% 2017 295 5 6,520 6,544 Less: Current portion of long-term debt — 298 Total $ 6,520 $ 6,246 The weighted-average interest rate on short-term borrowings of $13 in 2016 and $4 in 2015 included in Notes and loans payable in the Consolidated Balance Sheets as of December 31, 2016 and 2015 was 1.6% and 1.8% , respectively. The Company classifies commercial paper and notes maturing within the next twelve months as long-term debt when it has the intent and ability to refinance such obligations on a long-term basis. Excluding such obligations, scheduled maturities of long-term debt and capitalized leases outstanding as of December 31, 2016 , were as follows: Years Ended December 31, 2017 $ — 2018 698 2019 1,025 2020 248 2021 297 Thereafter 3,307 The Company has entered into interest rate swap agreements and foreign exchange contracts related to certain of these debt instruments. See Note 7, Fair Value Measurements and Financial Instruments for further information about the Company’s financial instruments. During the third quarter of 2015, the Company issued $600 of thirty -year notes at a fixed rate of 4.00% . During the second quarter of 2015 , the Company issued €500 of euro-denominated four -year notes at a variable rate . The Company’s debt issuances support its capital structure strategy objectives of funding its business and growth initiatives while minimizing its risk-adjusted cost of capital. The debt issuances in 2015 were under the Company’s shelf registration statement. The debt issuance during the third quarter of 2015 was U.S. dollar-denominated. Proceeds from the debt issuances in the second and third quarters of 2015 were used for general corporate purposes which included the retirement of commercial paper borrowings. At December 31, 2016 , the Company had access to unused domestic and foreign lines of credit of $ 2,927 (including under the facilities discussed below) and could also issue medium-term notes pursuant to an effective shelf registration statement. In November 2011, the Company entered into a five -year revolving credit facility with a capacity of $1,850 with a syndicate of banks. This facility was extended for an additional year in 2012 and again in 2013. In 2014, the Company entered into an amendment of this facility whereby the facility was extended for an additional year to November 2019 and the capacity of the facility was increased to $2,370 . In 2016, the facility was extended for an additional year to November 2020 . The Company also has the ability to draw $165 from a revolving credit facility that expires in November 2017 . Commitment fees related to the credit facilities are not material. Certain agreements with respect to the Company’s bank borrowings contain financial and other covenants as well as cross-default provisions. Noncompliance with these requirements could ultimately result in the acceleration of amounts owed. The Company is in full compliance with all such requirements and believes the likelihood of noncompliance is remote.</t>
  </si>
  <si>
    <t>Fair Value Measurements and Financial Instruments</t>
  </si>
  <si>
    <t>Financial Instruments and Fair Value Measurements [Abstract]</t>
  </si>
  <si>
    <t>Fair Value Measurements and Financial Instruments The Company uses available market information and other valuation methodologies in assessing the fair value of financial instruments. Judgment is required in interpreting market data to develop the estimates of fair value and, accordingly, changes in assumptions or the estimation methodologies may affect the fair value estimates. The Company is exposed to the risk of credit loss in the event of nonperformance by counterparties to financial instrument contracts; however, nonperformance is considered unlikely and any nonperformance is unlikely to be material, as it is the Company’s policy to contract only with diverse, credit-worthy counterparties based upon both strong credit ratings and other credit considerations. The Company is exposed to market risk from foreign currency exchange rates, interest rates and commodity price fluctuations. Volatility relating to these exposures is managed on a global basis by utilizing a number of techniques, including working capital management, sourcing strategies, selling price increases, selective borrowings in local currencies and entering into selective derivative instrument transactions, issued with standard features, in accordance with the Company’s treasury and risk management policies, which prohibit the use of derivatives for speculative purposes and leveraged derivatives for any purpose. It is the Company’s policy to enter into derivative instrument contracts with terms that match the underlying exposure being hedged. Hedge ineffectiveness, if any, is not material for any period presented. Provided below are details of the Company’s exposures by type of risk and derivative instruments by type of hedge designation. Valuation Considerations Assets and liabilities carried at fair value are classified as follows: Level 1: Based upon quoted market prices in active markets for identical assets or liabilities. Level 2: Based upon observable market-based inputs or unobservable inputs that are corroborated by market data. Level 3: Based upon unobservable inputs reflecting the reporting entity’s own assumptions. Foreign Exchange Risk As the Company markets its products in over 200 countries and territories, it is exposed to currency fluctuations related to manufacturing and selling its products in currencies other than the U.S. dollar. The Company manages its foreign currency exposures through a combination of cost containment measures, sourcing strategies, selling price increases and the hedging of certain costs in an effort to minimize the impact on earnings of foreign currency rate movements. The Company primarily utilizes foreign currency contracts, including forward and swap contracts, option contracts, foreign and local currency deposits and local currency borrowings to hedge portions of its foreign currency purchases, assets and liabilities arising in the normal course of business and the net investment in certain foreign subsidiaries. The duration of foreign currency contracts generally does not exceed 12 months and the contracts are valued using observable market rates (Level 2 valuation). Interest Rate Risk The Company manages its targeted mix of fixed and floating rate debt with debt issuances and by entering into interest rate swaps in order to mitigate fluctuations in earnings and cash flows that may result from interest rate volatility. The notional amount, interest payment and maturity date of the swaps generally match the principal, interest payment and maturity date of the related debt, and the swaps are valued using observable benchmark rates (Level 2 valuation). Commodity Price Risk The Company is exposed to price volatility related to raw materials used in production, such as resins, pulp, essential oils, tropical oils, tallow, poultry, corn and soybeans . The Company manages its raw material exposures through a combination of cost containment measures, sourcing strategies, ongoing productivity initiatives and the limited use of commodity hedging contracts. Futures contracts are used on a limited basis, primarily in the Hill’s Pet Nutrition segment, to manage volatility related to raw material inventory purchases of certain traded commodities, and these contracts are measured using quoted commodity exchange prices (Level 1 valuation). The duration of the commodity contracts generally does not exceed 12 months. Credit Risk The Company is exposed to the risk of credit loss in the event of nonperformance by counterparties to financial instrument contracts; however, nonperformance is considered unlikely and any nonperformance is unlikely to be material as it is the Company’s policy to contract with diverse, credit-worthy counterparties based upon both strong credit ratings and other credit considerations. The following table summarizes the fair value of the Company’s derivative instruments and other financial instruments at December 31, 2016 and December 31, 2015 : Assets Liabilities Account Fair Value Account Fair Value Designated derivative instruments 12/31/16 12/31/15 12/31/16 12/31/15 Interest rate swap contracts Other current assets $ 1 $ — Other accruals $ — $ — Interest rate swap contracts Other assets 1 7 Other liabilities — — Foreign currency contracts Other current assets 29 131 Other accruals 4 5 Foreign currency contracts Other assets 5 — Other liabilities — — Commodity contracts Other current assets — — Other accruals — — Total designated $ 36 $ 138 $ 4 $ 5 Derivatives not designated Foreign currency contracts Other assets — 13 Other liabilities — — Total not designated $ — $ 13 $ — $ — Total derivative instruments $ 36 $ 151 $ 4 $ 5 Other financial instruments Marketable securities Other current assets $ 23 $ 61 Total other financial instruments $ 23 $ 61 The carrying amount of cash, cash equivalents, accounts receivable and short-term debt approximated fair value as of December 31, 2016 and 2015 . The estimated fair value of the Company’s long-term debt, including the current portion, as of December 31, 2016 and 2015 , was $6,717 and $6,767 , respectively, and the related carrying value was $6,520 and $6,544 , respectively. The estimated fair value of long-term debt was derived principally from quoted prices on the Company’s outstanding fixed-term notes (Level 2 valuation). Fair Value Hedges The Company has designated all interest rate swap contracts and certain foreign currency forward and option contracts as fair value hedges, for which the gain or loss on the derivative and the offsetting gain or loss on the hedged item are recognized in current earnings. The impact of foreign currency contracts is primarily recognized in Selling, general and administrative expenses and the impact of interest rate swap contracts is recognized in Interest (income) expense, net. Activity related to fair value hedges recorded during each period presented was as follows: 2016 2015 Foreign Currency Contracts Interest Rate Swaps Total Foreign Currency Contracts Interest Rate Swaps Total Notional Value at December 31, $ 204 $ 1,250 $ 1,454 $ 573 $ 1,250 $ 1,823 Gain (loss) on derivatives 5 (5 ) — (3 ) (4 ) (7 ) Gain (loss) on hedged items (5 ) 5 — 3 4 7 Cash Flow Hedges All of the Company’s commodity contracts and certain foreign currency forward contracts have been designated as cash flow hedges, for which the effective portion of the gain or loss is reported as a component of Other comprehensive income ( “ OCI ” ) and reclassified into earnings in the same period or periods during which the hedged transaction affects earnings. Activity related to cash flow hedges recorded during each period presented was as follows: 2016 2015 Foreign Currency Contracts Commodity Contracts Total Foreign Currency Contracts Commodity Contracts Total Notional Value at December 31, $ 643 $ 7 $ 650 $ 745 $ 9 $ 754 Gain (loss) recognized in OCI 12 (1 ) 11 19 (1 ) 18 Gain (loss) reclassified into Cost of sales 4 — 4 17 (1 ) 16 The net gain (loss) recognized in OCI for both foreign currency contracts and commodity contracts is generally expected to be recognized in Cost of sales within the next twelve months. Net Investment Hedges The Company has designated certain foreign currency forward and option contracts and certain foreign currency-denominated debt as net investment hedges, for which the gain or loss on the instrument is reported as a component of Cumulative translation adjustments within OCI, along with the offsetting gain or loss on the hedged items. Activity related to net investment hedges recorded during each period presented was as follows: 2016 2015 Foreign Currency Contracts Foreign Currency Debt Total Foreign Currency Contracts Foreign Currency Debt Total Notional Value at December 31, $ 498 $ 1,118 $ 1,616 $ 645 $ 800 $ 1,445 Gain (loss) on instruments 22 35 57 73 48 121 Gain (loss) on hedged items (25 ) (35 ) (60 ) (73 ) (48 ) (121 ) Derivatives Not Designated as Hedging Instruments Derivatives not designated as hedging instruments for each period consist of a cross-currency swap that serves as an economic hedge of a foreign currency deposit, for which the gain or loss on the instrument and the offsetting gain or loss on the hedged item are recognized in Other (income) expense, net for each period. Derivatives not designated as hedging instruments also include foreign currency contracts for which the gain or loss on the instrument is recognized in Other (income) expense, net for the twelve months ended December 31, 2016. Activity related to these contracts during each period presented was as follows: 2016 2015 Foreign Currency Contracts Foreign Currency Contracts Notional Value at December 31, $ 4 $ 102 Gain (loss) on instruments 5 11 Gain (loss) on hedged items (5 ) (4 ) Other Financial Instruments Other financial instruments are classified as Other current assets or Other assets. Included in Other current assets at December 31, 2016 are marketable securities, which consist of bank deposits of $23 with original maturities greater than 90 days carried at fair value (Level 1 valuation) and the current portion of bonds issued by the Argentinian government in the amount of $48 classified as held-to-maturity and carried at amortized cost. The long-term portion of these bonds in the amount of $4 is included in Other assets. Through its subsidiary in Argentina, the Company has invested in U.S. dollar-linked devaluation-protected bonds and Argentinian peso-denominated bonds issued by the Argentinian government. As of December 31, 2016 and 2015 , the amortized cost of these bonds was $52 and $61 , respectively, and their approximate fair value was $64 and $77 , respectively (Level 2 valuation). At December 31, 2014 , Other current assets included marketable securities and the current portion of bonds issued by the Venezuelan government. Effective December 31, 2015 , the Company began accounting for CP Venezuela using the cost method of accounting and as a result its Consolidated Balance Sheet as of December 31, 2015 no longer includes the assets and liabilities of CP Venezuela. The following table presents a reconciliation of the Venezuelan bonds at fair value for the twelve months ended December 31, 2015 and 2014: 2015 2014 Beginning balance as of January 1 $ 399 $ 685 Unrealized gain (loss) on investment (17 ) (341 ) Purchases and sales during the period 12 55 Venezuela deconsolidation (394 ) — Ending balance as of December 31 $ — $ 399 Unrealized loss on investment for the years ended December 31, 2015 and 2014 consisted primarily of a loss in the amount of $50 and $324 , respectively, related to the remeasurement of the bolivar-denominated fixed interest rate bonds and the devaluation-protected bonds in Venezuela as a result of the effective devaluations in the those periods. For further information regarding Venezuela, refer to Note 14 , Venezuela.</t>
  </si>
  <si>
    <t>Capital Stock and Stock-Based Compensation Plans</t>
  </si>
  <si>
    <t>Disclosure of Compensation Related Costs, Share-based Payments [Abstract]</t>
  </si>
  <si>
    <t>Capital Stock and Stock-Based Compensation Plans Preference Stock The Company has the authority to issue 50,262,150 shares of preference stock. Stock Repurchases On February 19, 2015, the Board authorized the repurchase of shares of the Company’s common stock having an aggregate purchase price of up to $5,000 under a share repurchase program (the “2015 Program”), which replaced a previously authorized share repurchase program. The Company commenced repurchase of shares of the Company’s common stock under the 2015 Program beginning February 19, 2015. The Board also has authorized share repurchases on an ongoing basis to fulfill certain requirements of the Company’s compensation and benefit programs. The shares are repurchased from time to time in open market or privately negotiated transactions at the Company’s discretion, subject to market conditions, customary blackout periods and other factors. The Company repurchased its common stock at a cost of $ 1,335 during 2016 under the 2015 Program. The Company may use either authorized and unissued shares or treasury shares to meet share requirements resulting from the exercise of stock options and the vesting of restricted stock unit awards. A summary of common stock and treasury stock activity for the three years ended December 31, is as follows: Common Stock Outstanding Treasury Stock Balance, January 1, 2014 919,946,575 545,759,785 Common stock acquired (23,131,081 ) 23,131,081 Shares issued for stock options 7,977,124 (7,977,124 ) Shares issued for restricted stock units and other 1,919,527 (1,919,527 ) Balance, December 31, 2014 906,712,145 558,994,215 Common stock acquired (22,802,784 ) 22,802,784 Shares issued for stock options 7,394,839 (7,394,839 ) Shares issued for restricted stock units and other 1,434,318 (1,434,318 ) Balance, December 31, 2015 892,738,518 572,967,842 Common stock acquired (19,271,304 ) 19,271,304 Shares issued for stock options 8,536,639 (8,536,639 ) Shares issued for restricted stock units and other 1,105,110 (1,105,110 ) Balance, December 31, 2016 883,108,963 582,597,397 Stock-Based Compensation The Company recognizes the cost of employee services received in exchange for awards of equity instruments, such as stock options and restricted stock units, based on the fair value of those awards at the date of grant. The fair value of restricted stock units, generally based on market prices, is amortized on a straight-line basis over the requisite service period. The estimated fair value of stock options on the date of grant is amortized on a straight-line basis over the requisite service period for each separately vesting portion of the award. Awards to employees eligible for retirement prior to the award becoming fully vested are recognized as compensation cost from the grant date through the date that the employee first becomes eligible to retire and is no longer required to provide service to earn the award. The Company has one incentive compensation plan, which was approved by the Company ’ s stockholders on May 10, 2013, pursuant to which it issues restricted stock units and stock options to employees and shares of common stock and stock options to non-employee directors. The Personnel and Organization Committee of the Board of Directors, which is comprised entirely of independent directors, administers the incentive compensation plan. Previously, the Company issued these awards pursuant to four different stockholder-approved plans. The total stock-based compensation expense charged against pretax income for these plans was $ 123 , $ 125 and $ 131 for the years ended December 31, 2016 , 2015 and 2014 , respectively. The total income tax benefit recognized on stock-based compensation was approximately $ 40 , $39 and $42 for the years ended December 31, 2016 , 2015 and 2014 , respectively. Stock-based compensation expense is recorded within Selling, general and administrative expenses in the Corporate segment as these amounts are not included in internal measures of segment operating performance. The Company uses the Black-Scholes option pricing model to determine the fair value of stock option awards. The weighted-average estimated fair value of stock options granted in the years ended December 31, 2016 , 2015 and 2014 was $ 8.10 , $ 7.25 and $ 7.60 , respectively. Fair value is estimated using the Black-Scholes option pricing model with the assumptions summarized in the following table: 2016 2015 2014 Expected term of options 4.5 years 4.5 years 4.5 years Expected volatility rate 16.7 % 17.6 % 17.1 % Risk-free interest rate 1.2 % 1.5 % 1.6 % Expected dividend yield 2.1 % 2.5 % 2.3 % The weighted-average expected term of options granted each year was determined with reference to historical exercise and post-vesting cancellation experience, the vesting period of the awards and contractual term of the awards, among other factors. Expected volatility incorporates implied share-price volatility derived from exchange traded options on the Company’s common stock. The risk-free interest rate for the expected term of the option is based on the yield of a zero-coupon U.S. Treasury bond with a maturity period equal to the option’s expected term. Restricted Stock Units The Company grants restricted stock unit awards to officers and other employees. Awards vest at the end of the restriction period, which is generally three years. As of December 31, 2016 , approximately 10,750,000 shares of common stock were available for future restricted stock unit awards. A summary of restricted stock unit activity during 2016 is presented below: Shares (in thousands) Weighted Average Grant Date Fair Value Per Award Restricted stock units as of January 1, 2016 3,166 $ 61 Activity: Granted 933 70 Vested (1,048 ) 58 Forfeited (106 ) 59 Restricted stock units as of December 31, 2016 2,945 $ 66 As of December 31, 2016 , there was $ 56 of total unrecognized compensation expense related to nonvested restricted stock unit awards, which will be recognized over a weighted-average period of 2.1 years. The total fair value of shares vested during the years ended December 31, 2016 , 2015 and 2014 was $ 61 , $ 70 and $ 71 , respectively. Stock Options The Company issues non-qualified stock options to non-employee directors, officers and other employees. Stock options generally have a contractual term of six years and vest over three years. As of December 31, 2016 , 28,401,438 shares of common stock were available for future stock option grants. A summary of stock option activity during 2016 is presented below: Shares (in thousands) Weighted Average Exercise Price Weighted Average Remaining Contractual Life (in years) Intrinsic Value of Unexercised In-the-Money Options Options outstanding, January 1, 2016 43,920 $ 56 Granted 9,163 73 Exercised (8,903 ) 46 Forfeited or expired (488 ) 60 Options outstanding, December 31, 2016 43,692 61 4 $ 261 Options exercisable, December 31, 2016 26,396 $ 57 3 $ 236 As of December 31, 2016 , there was $ 49 of total unrecognized compensation expense related to options, which will be recognized over a weighted-average period of 1.7 years. The total intrinsic value of options exercised during the years ended December 31, 2016 , 2015 and 2014 was $ 221 , $ 200 and $ 211 , respectively. The benefits of tax deductions in excess of grant date fair value resulting from the exercise of stock options and vesting of restricted stock unit awards for the years ended December 31, 2016 , 2015 and 2014 was $ 59 , $ 55 and $ 63 , respectively. Through December 31, 2016 these amounts were recognized in equity and were reported as a financing cash flow. Effective January 1, 2017, as a result of the required adoption of ASU No. 2016-09, excess tax benefits will be recognized in the provision for income taxes as a discrete item in the quarterly period in which they occur and classified as an operating cash flow. Cash proceeds received from options exercised for the years ended December 31, 2016 , 2015 and 2014 were $ 386 , $ 299 and $ 314 , respectively.</t>
  </si>
  <si>
    <t>Employee Stock Ownership Plan</t>
  </si>
  <si>
    <t>Employee Stock Ownership Plan In 1989, the Company expanded its Employee Stock Ownership Plan ( “ ESOP ” ) through the introduction of a leveraged ESOP that funds certain benefits for employees who have met eligibility requirements. As of December 31, 2016 and 2015 , there were 21,082,162 and 23,636,184 shares of common stock, respectively, outstanding and issued to the Company ’ s ESOP. During 2000, the ESOP entered into a loan agreement with the Company under which the benefits of the ESOP may be extended through 2035. As of December 31, 2016 , the ESOP had outstanding borrowings from the Company of $7 , which represents unearned compensation shown as a reduction in Shareholders’ equity. Dividends on stock held by the ESOP are paid to the ESOP trust and, together with cash contributions from the Company, are (a) used by the ESOP to repay principal and interest, (b) credited to participant accounts or (c) used for contributions to the Company’s defined contribution plans. Stock is allocated to participants based upon the ratio of the current year’s debt service to the sum of total outstanding principal and interest payments over the life of the debt. As of December 31, 2016 , 16,409,918 shares of common stock had been released and allocated to participant accounts and 4,672,244 shares of common stock were available for future allocation to participant accounts. Dividends on the stock used to repay principal and interest or credited to participant accounts are deductible for income tax purposes and, accordingly, are reflected net of their tax benefit in the Consolidated Statements of Changes in Shareholders’ Equity. Annual expense related to the ESOP was $0 , $0 , and $2 in 2016 , 2015 and 2014 , respectively. The Company paid dividends on the shares held by the ESOP of $35 in 2016 , $38 in 2015 and $40 in 2014 . The Company contributed to the ESOP $0 , $0 and $2 in 2016 , 2015 and 2014 , respectively.</t>
  </si>
  <si>
    <t>Retirement Plans and Other Retiree Benefits</t>
  </si>
  <si>
    <t>Compensation and Retirement Disclosure [Abstract]</t>
  </si>
  <si>
    <t>Retirement Plans and Other Retiree Benefits Retirement Plans The Company and certain of its U.S. and overseas subsidiaries maintain defined benefit retirement plans. Benefits under these plans are based primarily on years of service and employees’ career earnings. Effective January 1, 2014, the Company provides all future retirement benefits through the Company’s defined contribution plan. As a result, service after December 31, 2013 is not considered for participants in the Company’s U.S. defined benefit retirement plan. Participants in the Company’s U.S. defined benefit retirement plan whose retirement benefit was determined under the cash balance formula continue to earn interest credits on their vested balances as of December 31, 2013 but no longer receive pay credits. Participants whose retirement benefit was determined under the final average earnings formula continue to have their final average earnings adjusted for pay increases until termination of employment. In the Company’s principal U.S. plans and certain funded overseas plans, funds are contributed to trusts in accordance with regulatory limits to provide for current service and for any unfunded projected benefit obligation over a reasonable period. The target asset allocation for the Company’s defined benefit plans is as follows: United States International Asset Category Equity securities 27 % 41 % Fixed income securities 53 % 40 % Real estate and other investments 20 % 19 % Total 100 % 100 % At December 31, 2016 the allocation of the Company’s plan assets and the level of valuation input, as applicable, for each major asset category were as follows: Level of Valuation Pension Plans United States International Other Retiree Benefit Plans Cash and cash equivalents Level 1 $ 27 $ 13 $ — U.S. common stocks Level 1 127 3 — International common stocks Level 1 — 3 — Pooled funds (1) Level 1 134 84 — Fixed income securities (2) Level 2 767 22 — Guaranteed investment contracts (3) Level 2 1 49 — 1,056 174 — Investments valued using NAV per share (4) Domestic, developed and emerging markets equity funds 323 155 — Fixed income funds (5) 118 155 — Hedge funds (6) 96 3 — Multi-Asset funds (7) 52 3 — Real estate funds (8) 43 19 — 632 335 — Other assets and liabilities, net (9) (42 ) — — Total Investments $ 1,646 $ 509 $ — At December 31, 2015 the allocation of the Company’s plan assets and the level of valuation input, as applicable, for each major asset category were as follows: Level of Valuation Pension Plans United States International Other Retiree Benefit Plans Cash and cash equivalents Level 1 $ 16 $ 13 $ — U.S. common stocks Level 1 126 3 1 Pooled funds (1) Level 1 112 76 1 Fixed income securities (2) Level 2 718 24 6 Guaranteed investment contracts (3) Level 2 1 52 — 973 168 8 Investments valued using NAV per share (4) Domestic, developed and emerging markets equity funds 309 158 3 Fixed income funds (5) 123 165 1 Hedge funds (6) 131 6 1 Multi-Asset funds (7) 49 4 — Real estate funds (8) 39 19 1 651 352 6 Other assets and liabilities, net (9) — — — Total Investments $ 1,624 $ 520 $ 14 _______ (1) Pooled funds primarily invest in U.S. and foreign equity securities, debt and money market securities. (2) The fixed income securities are traded over the counter and certain of these securities lack daily pricing or liquidity and as such are classified as Level 2. As of December 31, 2016 and 2015, approximately 50% of the U.S. pension plan fixed income portfolio was invested in U.S. treasury or agency securities, with the remainder invested in other government bonds and corporate bonds. (3) The guaranteed investment contracts (“GICs”) represent contracts with insurance companies measured at the cash surrender value of each contract. The Level 2 valuation reflects that the cash surrender value is based principally on a referenced pool of investment funds with active redemption. (4) In accordance with ASU 2015-07, investments that are measured at fair value using net asset value (“NAV”) per share as a practical expedient have not been classified in the fair value hierarchy. The Company has applied ASU 2015-07 retrospectively for the year ended December 31, 2016. The NAV is based on the value of the underlying investments owned, minus its liabilities, divided by the number of shares outstanding. There are no unfunded commitments related to these investments. Redemption notice period primarily ranges from 0-3 months and redemption frequency windows range from daily to quarterly. (5) Fixed income funds primarily invest in U.S. government and investment grade corporate bonds. (6) Consists of investments in underlying hedge fund strategies that are primarily implemented through the use of long and short equity and fixed income securities and derivative instruments such as futures and options. (7) Multi-Asset funds primarily invest across a variety of asset classes, including global stocks and bonds, as well as alternative strategies. (8) Real estate is valued using the NAV per unit of funds that are invested in real estate property. The investment value of the real estate property is determined quarterly using independent market appraisals as determined by the investment manager. (9) This category primarily includes unsettled trades for investments purchased and sold and dividend receivables. Equity securities in the U.S. plans include investments in the Company’s common stock representing 7% of U.S. plan assets at December 31, 2016 and December 31, 2015 . No shares of the Company’s common stock were purchased or sold by the U.S. plans in 2016 or 2015. The plans received dividends on the Company’s common stock of $3 in 2016 and 2015 . Other Retiree Benefits The Company and certain of its subsidiaries provide health care and life insurance benefits for retired employees to the extent not provided by government-sponsored plans. The Company uses a December 31 measurement date for its defined benefit and other retiree benefit plans. Summarized information for the Company’s defined benefit and other retiree benefit plans is as follows: Pension Plans Other Retiree Benefit Plans 2016 2015 2016 2015 2016 2015 United States International Change in Benefit Obligations Benefit obligations at beginning of year $ 2,201 $ 2,406 $ 802 $ 916 $ 862 $ 1,011 Service cost 1 2 16 20 13 14 Interest cost 105 100 25 28 43 44 Participants’ contributions — — 2 2 — — Acquisitions/plan amendments — — 1 3 — — Actuarial loss (gain) 129 (189 ) 76 (3 ) 39 (154 ) Foreign exchange impact — — (47 ) (75 ) 1 (14 ) Termination benefits (1) 3 16 — — 1 1 Curtailments and settlements — — (37 ) (16 ) — — Benefit payments (141 ) (134 ) (36 ) (38 ) (36 ) (40 ) Other (2) — — (2 ) (35 ) — — Benefit obligations at end of year $ 2,298 $ 2,201 $ 800 $ 802 $ 923 $ 862 Change in Plan Assets Fair value of plan assets at beginning of year $ 1,624 $ 1,771 $ 520 $ 552 $ 14 $ 41 Actual return on plan assets 88 (33 ) 46 20 1 — Company contributions 75 20 54 35 21 13 Participants’ contributions — — 2 2 — — Foreign exchange impact — — (43 ) (35 ) — — Settlements and acquisitions — — (33 ) (14 ) — — Benefit payments (141 ) (134 ) (36 ) (38 ) (36 ) (40 ) Other — — (1 ) (2 ) — — Fair value of plan assets at end of year $ 1,646 $ 1,624 $ 509 $ 520 $ — $ 14 Funded Status Benefit obligations at end of year $ 2,298 $ 2,201 $ 800 $ 802 $ 923 $ 862 Fair value of plan assets at end of year 1,646 1,624 509 520 — 14 Net amount recognized $ (652 ) $ (577 ) $ (291 ) $ (282 ) $ (923 ) $ (848 ) Amounts Recognized in Balance Sheet Noncurrent assets $ — $ — $ 8 $ 17 $ — $ — Current liabilities (24 ) (21 ) (12 ) (12 ) (44 ) (41 ) Noncurrent liabilities (628 ) (556 ) (287 ) (287 ) (879 ) (807 ) Net amount recognized $ (652 ) $ (577 ) $ (291 ) $ (282 ) $ (923 ) $ (848 ) Amounts Recognized in Accumulated Other Comprehensive Income (Loss) Actuarial loss $ 962 $ 852 $ 254 $ 219 $ 330 $ 305 Transition/prior service cost 2 2 5 7 (2 ) (2 ) $ 964 $ 854 $ 259 $ 226 $ 328 $ 303 Accumulated benefit obligation $ 2,230 $ 2,100 $ 739 $ 739 $ — $ — Pension Plans Other Retiree Benefit Plans 2016 2015 2016 2015 2016 2015 United States International Weighted-Average Assumptions Used to Determine Benefit Obligations Discount rate 4.27 % 4.93 % 2.59 % 3.17 % 4.41 % 4.97 % Long-term rate of return on plan assets 6.80 % 6.80 % 4.14 % 4.62 % 6.80 % 6.80 % Long-term rate of compensation increase 3.50 % 3.50 % 2.58 % 2.78 % — % — % ESOP growth rate — % — % — % — % 10.00 % 10.00 % Medical cost trend rate of increase — % — % — % — % 6.33 % 6.67 % _________ (1) Represents pension and other retiree benefit enhancements incurred in 2016 and 2015 pursuant to the 2012 Restructuring Program. (2) Other in International Pension Plans for 2015 includes a $ 33 impact related to the deconsolidation of the Company’s Venezuelan operations. See Note 14, Venezuela. The overall investment objective of the plans is to balance risk and return so that obligations to employees are met. The Company evaluates its long-term rate of return on plan assets on an annual basis. In determining the long-term rate of return, the Company considers the nature of the plans’ investments and the historical rates of return. The assumed rate of return as of December 31, 2016 for the U.S. plans was 6.80% . Average annual rates of return for the U.S. plans for the most recent 1-year, 5-year, 10-year, 15-year and 25-year periods were 6% , 8% , 5% , 6% , and 8% , respectively. Similar assessments were performed in determining rates of return on international pension plan assets to arrive at the Company’s 2016 weighted-average rate of return of 4.14% . The medical cost trend rate of increase assumed in measuring the expected cost of benefits is projected to decrease from 6.33% in 2017 to 4.75% by 2022 , remaining at 4.75% for the years thereafter. Changes in the assumed rate can have a significant effect on amounts reported. A 1% change in the assumed medical cost trend rate would have the following approximate effect: One percentage point Increase Decrease Accumulated postretirement benefit obligation $ 119 $ (96 ) Total of service and interest cost components 9 (7 ) Expected mortality is a key assumption in the measurement for pension and other postretirement benefit obligations. For the Company’s U.S. plans, this assumption was updated as of December 31, 2016 in order to reflect the Society of Actuaries’ updated mortality improvement scale published in October 2016. This resulted in a decrease of 1% and 2% to the benefit obligations for the Company’s U.S. pension plans and other postretirement benefits, respectively. This assumption was previously updated for the Company’s U.S. plans as of December 31, 2015 in order to reflect the Society of Actuaries’ mortality tables and mortality improvement scale published in October 2015 which resulted in a decrease of 1% and 2% to the benefit obligations for the Company’s U.S. pension plans and other postretirement benefits, respectively. Plans with projected benefit obligations in excess of plan assets and plans with accumulated benefit obligations in excess of plan assets as of December 31 consisted of the following: Years Ended December 31, 2016 2015 Benefit Obligation Exceeds Fair Value of Plan Assets Projected benefit obligation $ 2,973 $ 2,667 Fair value of plan assets 2,024 1,792 Accumulated benefit obligation 2,840 2,499 Fair value of plan assets 2,003 1,772 Summarized information regarding the net periodic benefit costs for the Company’s defined benefit and other retiree benefit plans is as follows: Pension Plans Other Retiree Benefit Plans 2016 2015 2014 2016 2015 2014 2016 2015 2014 United States International Components of Net Periodic Benefit Cost Service cost $ 1 $ 2 $ 1 $ 16 $ 20 $ 17 $ 13 $ 14 $ 11 Interest cost 105 100 102 25 28 35 43 44 42 Annual ESOP allocation — — — — — — — — (1 ) Expected return on plan assets (109 ) (117 ) (112 ) (23 ) (28 ) (29 ) (1 ) (2 ) (3 ) Amortization of transition and prior service costs (credits) — — 1 — 2 4 — — 3 Amortization of actuarial loss 41 44 37 8 11 6 14 25 16 Net periodic benefit cost $ 38 $ 29 $ 29 $ 26 $ 33 $ 33 $ 69 $ 81 $ 68 Other postretirement charges 3 16 5 11 (1 ) (8 ) 1 1 — Total pension cost $ 41 $ 45 $ 34 $ 37 $ 32 $ 25 $ 70 $ 82 $ 68 Weighted-Average Assumptions Used to Determine Net Periodic Benefit Cost Discount rate 4.93 % 4.24 % 4.96 % 3.17 % 3.06 % 3.99 % 4.97 % 4.36 % 5.24 % Long-term rate of return on plan assets 6.80 % 6.80 % 6.80 % 4.62 % 5.05 % 5.50 % 6.80 % 6.80 % 6.80 % Long-term rate of compensation increase 3.50 % 3.50 % 3.50 % 2.78 % 2.83 % 3.02 % — % — % — % ESOP growth rate — % — % — % — % — % — % 10.00 % 10.00 % 10.00 % Medical cost trend rate of increase — % — % — % — % — % — % 6.67 % 7.00 % 7.00 % Other postretirement charges in 2016 , 2015 and 2014 include pension and other benefit enhancements amounting to $4 , $17 and $5 respectively, incurred pursuant to the 2012 Restructuring Program. Other postretirement charges in 2016 also includes $ 11 related to pension plan settlements incurred primarily pursuant to the 2012 Restructuring Program. The Company made voluntary contributions of $53 , $0 and $2 in 2016 , 2015 and 2014 , respectively, to its U.S. retirement plans. The estimated actuarial loss and the estimated transition/prior service cost for defined benefit and other retiree benefit plans that will be amortized from Accumulated other comprehensive income (loss) into net periodic benefit cost over the next fiscal year is as follows: Pension Plans Other Retiree Benefit Plans Net actuarial loss $ 57 $ 17 Net transition and prior service cost — — Expected Contributions and Benefit Payments Management’s best estimate of voluntary contributions the Company will make to U.S. pension plans for the year ending December 31, 2017 is approximately $57 . Actual funding may differ from current estimates depending on the variability of the market value of the assets as compared to the obligation and other market or regulatory conditions. Total benefit payments to be paid to participants for the year ending December 31, 2017 from the Company’s assets are estimated to be approximately $81 . Total benefit payments expected to be paid to participants from plan assets, or directly from the Company’s assets to participants in unfunded plans, are as follows: Pension Plans Years Ended December 31, United States International Other Retiree Benefit Plans Total 2017 $ 137 $ 37 $ 45 $ 219 2018 137 32 46 215 2019 140 32 46 218 2020 144 34 47 225 2021 150 36 48 234 2022-2026 733 202 256 1,191</t>
  </si>
  <si>
    <t>Income Taxes</t>
  </si>
  <si>
    <t>Income Tax Disclosure [Abstract]</t>
  </si>
  <si>
    <t>Income Taxes The components of Income before income taxes are as follows for the three years ended December 31: 2016 2015 2014 United States $ 1,191 $ 1,118 $ 1,094 International 2,547 1,645 2,439 Total Income before income taxes $ 3,738 $ 2,763 $ 3,533 The Provision for income taxes consists of the following for the three years ended December 31: 2016 2015 2014 United States $ 395 $ 376 $ 348 International 757 839 846 Total Provision for income taxes $ 1,152 $ 1,215 $ 1,194 Temporary differences between accounting for financial statement purposes and accounting for tax purposes result in the current provision for taxes being higher (lower) than the total Provision for income taxes as follows: 2016 2015 2014 Goodwill and intangible assets $ 18 $ 3 $ (40 ) Property, plant and equipment (3 ) (25 ) (13 ) Pension and other retiree benefits — 36 19 Stock-based compensation 15 11 11 Tax loss and tax credit carryforwards 5 (4 ) 5 Other, net (106 ) 98 (19 ) Total deferred tax benefit (provision) $ (71 ) $ 119 $ (37 ) The difference between the statutory U.S. federal income tax rate and the Company’s global effective tax rate as reflected in the Consolidated Statements of Income is as follows: Percentage of Income before income taxes 2016 2015 2014 Tax at United States statutory rate 35.0 % 35.0 % 35.0 % State income taxes, net of federal benefit 0.5 1.0 0.7 Earnings taxed at other than United States statutory rate (2.7 ) (3.6 ) (2.3 ) (Benefit) charge for previously disclosed tax matters (1) (0.8 ) 0.5 1.9 (Benefit) on Venezuela remeasurement (2) (5.6 ) — — Tax charge on incremental repatriation of foreign earnings (2) 5.6 — — Venezuela deconsolidation (3) — 12.8 — Other, net (1.2 ) (1.7 ) (1.5 ) Effective tax rate 30.8 % 44.0 % 33.8 % _________ (1) The benefit from a previously disclosed tax matter in 2016 relates to several Supreme Court and Administrative Court rulings in a foreign jurisdiction allowing certain tax deductions which had the effect of reversing prior decisions. The charge for a previously disclosed tax matter in 2015 relates to several Supreme Court rulings in a foreign jurisdiction disallowing certain tax deductions which had the effect of reversing prior decisions. The charge for a foreign tax matter in 2014 relates to a notice of an adverse decision in a foreign court regarding a tax position taken in prior years. (2) The effective tax rate in 2016 included a $210 U.S. income tax benefit recognized in the first quarter of 2016 principally related to changes in Venezuela’s foreign exchange regime implemented in March 2016. Although, effective December 31, 2015, the operating results of CP Venezuela are no longer included in the Company’s Consolidated Financial Statements, under current tax rules, the Company is required to continue including CP Venezuela’s results in its consolidated U.S. federal income tax return. In order to fully recognize the $210 tax benefit in 2016, the Company repatriated an incremental $1,500 of earnings of foreign subsidiaries it previously considered indefinitely reinvested outside of the U.S., and accordingly, recorded a tax charge of $210 during the first quarter of 2016. (3) See Note 14, Venezuela. The components of deferred tax assets (liabilities) are as follows at December 31: 2016 2015 Deferred tax liabilities: Goodwill and intangible assets $ (451 ) $ (458 ) Property, plant and equipment (380 ) (380 ) Other (202 ) (150 ) (1,033 ) (988 ) Deferred tax assets: Pension and other retiree benefits 599 541 Tax loss and tax credit carryforwards 34 30 Accrued liabilities 246 235 Stock-based compensation 127 123 Other 82 151 1,088 1,080 Net deferred income taxes $ 55 $ 92 2016 2015 Deferred taxes included within: Assets: Other current assets (1) $ — $ 258 Deferred income taxes 301 67 Liabilities: Deferred income taxes (246 ) (233 ) Net deferred income taxes $ 55 $ 92 ________ (1) As permitted, the Company early adopted ASU 2015-17 on March 31, 2016 on a prospective basis. The new guidance eliminated the requirement to separate deferred income taxes into current and noncurrent. See Note 2, Summary of Significant Accounting Policies for additional details. Applicable U.S. income and foreign withholding taxes have not been provided on approximately $3,400 of undistributed earnings of foreign subsidiaries at December 31, 2016 . These earnings have been and currently are considered to be indefinitely reinvested outside of the U.S. and currently are not subject to such taxes. As the Company operates in over 200 countries and territories throughout the world and due to the complexities in the tax laws and the assumptions that would have to be made, it is not practicable to determine the tax liability that would arise if these earnings were repatriated. In addition, net tax benefit of $85 in 2016 , net tax expense of $78 in 2015 , and net tax benefit of $251 in 2014 recorded directly through equity predominantly include current and future tax impacts related to employee equity compensation and benefit plans. The Company uses a comprehensive model to recognize, measure, present and disclose in its financial statements uncertain tax positions that the Company has taken or expects to take on an income tax return. Unrecognized tax benefits activity for the years ended December 31, 2016 , 2015 and 2014 is summarized below: 2016 2015 2014 Unrecognized tax benefits: Balance, January 1 $ 186 $ 218 $ 199 Increases as a result of tax positions taken during the current year 9 20 23 Decreases of tax positions taken during prior years (45 ) (25 ) (11 ) Increases of tax positions taken during prior years 71 61 32 Decreases as a result of settlements with taxing authorities and the expiration of statutes of limitations (18 ) (79 ) (10 ) Effect of foreign currency rate movements (2 ) (9 ) (15 ) Balance, December 31 $ 201 $ 186 $ 218 If all of the unrecognized tax benefits for 2016 above were recognized, approximately $180 would impact the effective tax rate and would result in a cash outflow of approximately $175 . Although it is possible that the amount of unrecognized benefits with respect to our uncertain tax positions will increase or decrease in the next 12 months, the Company does not expect material changes. The Company recognized approximately $2 , $2 and $4 of interest expense related to the above unrecognized tax benefits within income tax expense in 2016 , 2015 and 2014 , respectively. The Company had accrued interest of approximately $17 , $16 and $24 as of December 31, 2016 , 2015 and 2014 , respectively. The Company and its subsidiaries file U.S. federal income tax returns as well as income tax returns in many state and foreign jurisdictions. All U.S. federal income tax returns through December 31, 2011 have been audited by the IRS and there are limited matters which the Company plans to appeal for years 2010 through 2011, the settlement of which is not expected to have a material adverse effect on the Company’s results of operations, cash flows or financial condition. With a few exceptions, the Company is no longer subject to U.S. state and local income tax examinations for income tax returns through December 31, 2011. In addition, the Company has subsidiaries in various foreign jurisdictions that have statutes of limitations for tax audits generally ranging from three to six years.</t>
  </si>
  <si>
    <t>Earnings Per Share</t>
  </si>
  <si>
    <t>Earnings Per Share [Abstract]</t>
  </si>
  <si>
    <t>Earnings Per Share For the years ended December 31, 2016 , 2015 and 2014 , earnings per share were as follows: 2016 2015 2014 Net income attributable to Colgate-Palmolive Company Shares (millions) Per Share Net income attributable to Colgate-Palmolive Company Shares (millions) Per Share Net income attributable to Colgate-Palmolive Company Shares (millions) Per Share Basic EPS $ 2,441 891.8 $ 2.74 $ 1,384 902.2 $ 1.53 $ 2,180 915.1 $ 2.38 Stock options and restricted stock units 6.6 7.5 9.2 Diluted EPS $ 2,441 898.4 $ 2.72 $ 1,384 909.7 $ 1.52 $ 2,180 924.3 $ 2.36 Basic earnings per common share is computed by dividing net income available for common stockholders by the weighted-average number of shares of common stock outstanding for the period. Diluted earnings per common share is computed using the treasury stock method on the basis of the weighted-average number of shares of common stock plus the dilutive effect of potential common shares outstanding during the period. Dilutive potential common shares include outstanding stock options and restricted stock units. As of December 31, 2016 , 2015 and 2014 , the average number of stock options that were anti-dilutive and not included in diluted earnings per share calculations were 3,187,485 , 3,228,359 and 1,729,511 , respectively. As of December 31, 2016 , 2015 and 2014 , the average number of restricted stock units that were anti-dilutive and not included in diluted earnings per share calculations were 2,693 , 120 and 2,311 , respectively.</t>
  </si>
  <si>
    <t>Commitments and Contingencies</t>
  </si>
  <si>
    <t>Commitments and Contingencies Disclosure [Abstract]</t>
  </si>
  <si>
    <t>Commitments and Contingencies Minimum rental commitments under noncancellable operating leases, primarily for office and warehouse facilities, are $178 in 2017, $160 in 2018, $143 in 2019, $130 in 2020, $104 in 2021 and $145 thereafter. Rental expense amounted to $204 in 2016 , $214 in 2015 and $234 in 2014 . Capital leases included in fixed assets, contingent rentals and sublease income are not significant. The Company has various contractual commitments to purchase raw, packaging and other materials totaling approximately $820 at December 31, 2016 . As a global company serving consumers in more than 200 countries and territories, the Company is routinely subject to a wide variety of legal proceedings. These include disputes relating to intellectual property, contracts, product liability, marketing, advertising, foreign exchange controls, antitrust and trade regulation, as well as labor and employment, privacy, environmental and tax matters, and consumer class actions. Management proactively reviews and monitors the Company’s exposure to, and the impact of, environmental matters. The Company is party to various environmental matters and, as such, may be responsible for all or a portion of the cleanup, restoration and post-closure monitoring of several sites. The Company establishes accruals for loss contingencies when it has determined that a loss is probable and that the amount of loss, or range of loss, can be reasonably estimated. Any such accruals are adjusted thereafter as appropriate to reflect changes in circumstances. The Company also determines estimates of reasonably possible losses or ranges of reasonably possible losses in excess of related accrued liabilities, if any, when it has determined that a loss is reasonably possible and it is able to determine such estimates. For those matters disclosed below, the Company currently estimates that the aggregate range of reasonably possible losses in excess of any accrued liabilities is $ 0 to approximately $ 225 (based on current exchange rates).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Thus, the Company’s exposure and ultimate losses may be higher or lower, and possibly significantly so, than the amounts accrued or the range disclosed above. Based on current knowledge, management does not believe that the ultimate resolution of loss contingencies arising from the matters discussed herein will have a material effect on the Company’s consolidated financial position or its ongoing results of operations or cash flows. However, in light of the inherent uncertainties noted above, an adverse outcome in one or more matters could be material to the Company’s results of operations or cash flows for any particular quarter or year. Brazilian Matters There are certain tax and civil proceedings outstanding, as described below, related to the Company ’ s 1995 acquisition of the Kolynos oral care business from Wyeth (the “ Seller ” ). The Brazilian internal revenue authority has disallowed interest deductions and foreign exchange losses taken by the Company’s Brazilian subsidiary for certain years in connection with the financing of the Kolynos acquisition. The tax assessments with interest, at the current exchange rate, are approximately $143 . This amount includes additional assessments received from the Brazilian internal revenue authority in April 2016 relating to net operating loss carryforwards used by the Company’s Brazilian subsidiary to offset taxable income that had also been deducted from the authority’s original assessments. The Company has been disputing the disallowances by appealing the assessments since October 2001. Numerous appeals are currently pending at the administrative level. In the event the Company is ultimately unsuccessful in its administrative appeals, further appeals are available within the Brazilian federal courts. In September 2015, the Company lost one of its appeals at the administrative level, and has filed a lawsuit in Brazilian federal court. In February 2017, the Company lost an additional administrative appeal, and plans to file a similar federal court action. Although there can be no assurances, management believes, based on the opinion of its Brazilian legal counsel, that the disallowances are without merit and that the Company should ultimately prevail. The Company is challenging these assessments vigorously. In July 2002, the Brazilian Federal Public Attorney filed a civil action against the federal government of Brazil, Laboratorios Wyeth-Whitehall Ltda. (the Brazilian subsidiary of the Seller) and the Company, as represented by its Brazilian subsidiary, in the 6th. Lower Federal Court in the City of São Paulo, seeking to annul an April 2000 decision by the Brazilian Board of Tax Appeals that found in favor of the Seller’s Brazilian subsidiary on the issue of whether it had incurred taxable capital gains as a result of the divestiture of Kolynos. The action seeks to make the Company’s Brazilian subsidiary jointly and severally liable for any tax due from the Seller’s Brazilian subsidiary. The case has been pending since 2002, and the Lower Federal Court has not issued a decision. Although there can be no assurances, management believes, based on the opinion of its Brazilian legal counsel, that the Company should ultimately prevail in this action. The Company is challenging this action vigorously. In December 2005, the Brazilian internal revenue authority issued to the Company’s Brazilian subsidiary a tax assessment with interest and penalties of approximately $ 59 , at the current exchange rate, based on a claim that certain purchases of U.S. Treasury bills by the subsidiary and their subsequent disposition during the period 2000 to 2001 were subject to a tax on foreign exchange transactions. The Company had been disputing the assessment within the internal revenue authority’s administrative appeals process. However, in November 2015, the Superior Chamber of Administrative Tax Appeals denied the Company’s final administrative appeal and the Company has filed a lawsuit in Brazilian federal court. In the event the Company is unsuccessful in this filing, further appeals are available within the Brazilian federal courts. Although there can be no assurances, management believes, based on the opinion of its Brazilian legal counsel, that the tax assessment is without merit and that the Company should ultimately prevail. The Company is challenging this assessment vigorously. Competition Matters Certain of the Company’s subsidiaries have been subject to investigations, and, in some cases, fines by governmental authorities in a number of countries related to alleged competition law violations. Substantially all of these matters also have involved other consumer goods companies and/or retail customers. These investigations often continue for several years and can result in substantial fines for violations that are found, as well as associated private actions for damages. While the Company cannot predict the final financial impact of pending competition law matters, as these matters may change, the Company evaluates developments in these matters quarterly and accrues liabilities as and when appropriate. The Company’s policy is to comply with antitrust and competition laws and, if a violation of any such laws is found, to take appropriate remedial action and to cooperate fully with any related governmental inquiry. The status of the competition law matters that were pending in 2016 is set forth below. European Competition Matters ▪ In December 2014, the French competition law authority found that 13 consumer goods companies, including the Company’s French subsidiary, exchanged competitively sensitive information related to the French home care and personal care sectors, for which the Company’s French subsidiary was fined $57 . In addition, as a result of the Company’s acquisition of the Sanex personal care business in 2011 from Unilever N.V. and Unilever PLC (together with Unilever N.V., “Unilever”) pursuant to a Business and Share Sale and Purchase Agreement (the “Sale and Purchase Agreement”), the French competition law authority found that the Company’s French subsidiary, along with Hillshire Brands Company (formerly Sara Lee Corporation (“Sara Lee”)), were jointly and severally liable for fines of $25 assessed against Sara Lee’s French subsidiary. The Company is entitled to indemnification for this fine from Unilever as provided in the Sale and Purchase Agreement. The fines were confirmed by the Court of Appeal in October 2016. The Company is appealing the decision of the Court of Appeal on behalf of the Company and Sara Lee in the French Supreme Court. ▪ In July 2014, the Greek competition law authority issued a statement of objections alleging a restriction of parallel imports into Greece. The Company has responded to this statement of objections. ▪ In December 2009, the Swiss competition law authority imposed a fine of $6 on the Company’s GABA subsidiary for alleged violations of restrictions on parallel imports into Switzerland, which the Company appealed. In January 2014, this appeal was denied. The Company had appealed before the Swiss Supreme Court, but its appeal was denied in June 2016. ▪ In December 2010, the Italian competition law authority found that 16 consumer goods companies, including the Company’s Italian subsidiary, exchanged competitively sensitive information in the cosmetics sector, for which the Company’s Italian subsidiary was fined $3 . The Company had appealed the fine in the Italian courts, but has decided not to further pursue its appeal. Australian Competition Matter In December 2013, the Australian competition law authority instituted civil proceedings in the Sydney registry of the Federal Court of Australia alleging that three consumer goods companies, including the Company’s Australian subsidiary, a retailer and a former employee of the Company’s Australian subsidiary violated the Australian competition law by coordinating the launching and pricing of ultra-concentrated laundry detergents. In 2015, the Company recognized a charge of $14 in connection with this matter. In March 2016, the Company and the Australian competition law authority reached an agreement to settle these proceedings for a total of $14 , which includes a fine and cost reimbursement to the competition law authority. The former employee of the Company also reached an agreement to settle. The settlement agreements were approved by the court in May 2016. Talcum Powder Matters The Company has been named as a defendant in civil actions alleging that certain talcum powder products that were sold prior to 1996 were contaminated with asbestos. Most of these actions involve a number of co-defendants from a variety of different industries, including suppliers of asbestos and manufacturers of products that, unlike the Company’s products, were designed to contain asbestos. As of December 31, 2016 , there were 115 individual cases pending against the Company in state and federal courts throughout the United States and a number of the pending cases are expected to go to trial in 2017. The Company believes that a significant portion of its costs incurred in defending and resolving these claims will be covered by insurance policies issued by several primary and excess insurance carriers, subject to deductibles, exclusions, retentions and policy limits. While the Company and its legal counsel believe that these cases are without merit and intend to challenge them vigorously, there can be no assurances regarding the ultimate resolution of these matters. Since the amount of any potential losses from these cases currently cannot be reasonably estimated, the range of reasonably possible losses in excess of accrued liabilities disclosed above does not include any amount relating to these cases. N8 The Company is a defendant in a lawsuit pending in Utah federal court brought by N8 Medical, Inc. (“N8 Medical”), Brigham Young University (“BYU”) and N8 Pharmaceuticals, Inc. (“N8 Pharma”). The complaint, originally filed in November 2013, alleges breach of contract and other torts arising out of the Company’s evaluation of a technology owned by BYU and licensed, at various times, to Ceragenix Pharmaceuticals, Inc., now in bankruptcy, N8 Medical and N8 Pharma. In the third quarter of 2016, the court indicated that the claims brought by N8 Pharma would be dismissed in their entirety; N8 Pharma requested that the Court reconsider that decision, but that request was denied. Also in the third quarter of 2016, the Company and BYU agreed to resolve BYU’s claims and in December 2016, the Company and N8 Medical agreed to resolve N8 Medical’s claims. These claims were resolved in an amount that is not material to the Company’s results of operations.</t>
  </si>
  <si>
    <t>Venezuela</t>
  </si>
  <si>
    <t>Foreign Currency [Abstract]</t>
  </si>
  <si>
    <t>Venezuela Effective December 31, 2015, the Company concluded it no longer met the accounting criteria for consolidation of CP Venezuela and began accounting for CP Venezuela using the cost method of accounting. As such, effective December 31, 2015, the Company’s Consolidated Balance Sheet no longer includes the assets and liabilities of CP Venezuela. As a result of this change in accounting, the Company recorded an aftertax charge of $1,058 ( $1,084 pretax) or $1.16 per diluted share in 2015. The charge primarily consists of an impairment of the Company’s investment in CP Venezuela of $952 , which includes intercompany receivables from CP Venezuela, and $111 related to the reclassification of cumulative translation losses. Prior periods have not been restated and CP Venezuela’s Net sales, Operating profit and Net income are included in the Company’s Consolidated Statements of Income through December 31, 2015. Since January 1, 2016, under the cost method of accounting, the Company no longer includes the local operating results of CP Venezuela in its Consolidated Financial Statements and includes income relating to CP Venezuela only to the extent it receives cash for sales of inventory to CP Venezuela or for dividends or royalties remitted by CP Venezuela, all of which have been immaterial. Although CP Venezuela’s local operating results are no longer included in the Company’s Consolidated Financial Statements for accounting purposes, under current tax rules, the Company is required to continue including CP Venezuela in its consolidated U.S. federal income tax return. In the first quarter of 2016, provision for income taxes included a $210 U.S. income tax benefit principally related to changes in Venezuela’s foreign exchange regime implemented in March 2016. See Note 11, Income Taxes for additional details. Prior to the change in accounting, which was effective December 31, 2015, CP Venezuela’s functional currency was the U.S. dollar since Venezuela had been designated hyper-inflationary and, as such, Venezuelan currency fluctuations were reported in income. The Company remeasured the financial statements of CP Venezuela at the end of each month at the rate at which it expected to remit future dividends which, based on the advice of legal counsel, was the SICAD rate (formerly known as the SICAD I rate). During the year ended December 31, 2015, the Company incurred pretax losses of $34 ( $22 aftertax or $0.02 per diluted common share) related to the remeasurement of CP Venezuela’s local currency-denominated net monetary assets at the quarter-end SICAD rate for the second and third quarters of 2015. The SICAD rate did not revalue during the fourth quarter of 2015 and was 13.50 bolivares per dollar as of December 31, 2015. During the year ended December 31, 2014, the Company incurred net pretax losses of $327 ( $214 aftertax or $0.23 per diluted common share) related to the remeasurement of CP Venezuela’s local currency-denominated net monetary assets at the quarter-end SICAD I rate for each of the first three quarters of 2014. The SICAD I rate did not revalue during the fourth quarter of 2014 and was 12.00 bolivares per dollar as of December 31, 2014. Included in the remeasurement losses during 2015 and 2014 were charges related to the devaluation-protected bonds issued by the Venezuelan government and held by CP Venezuela. Because the official exchange rate remained at 6.30 bolivares per dollar, the devaluation-protected bonds did not revalue at the SICAD rate but remained at the official exchange rate, resulting in an impairment in the fair value of the bonds.</t>
  </si>
  <si>
    <t>Segment Information</t>
  </si>
  <si>
    <t>Segment Reporting [Abstract]</t>
  </si>
  <si>
    <t>Segment Information The Company operates in two product segments: Oral, Personal and Home Care; and Pet Nutrition. Effective April 1, 2016, the operations of the Oral, Personal and Home Care product segment are managed geographically in five reportable operating segments: North America, Latin America, Europe, Asia Pacific and Africa/Eurasia. Through March 31, 2016, the Oral, Personal and Home Care product segment included the North America, Latin America, Europe/South Pacific, Asia and Africa/Eurasia geographic operating segments. As a result of management changes effective April 1, 2016, the Company realigned the geographic structure of its Europe/South Pacific and Asia reportable operating segments. Management responsibility for the South Pacific operations was transferred from Europe/South Pacific management to Asia management. Accordingly, commencing with the Company’s financial reporting for the quarter ended June 30, 2016, the results of the South Pacific operations are reported in the Asia Pacific reportable operating segment. The Company has recast its historical geographic segment information to conform to the new reporting structure. These changes have no impact on the Company’s historical consolidated financial position, results of operations or cash flows. The Company evaluates segment performance based on several factors, including Operating profit. The Company uses Operating profit as a measure of operating segment performance because it excludes the impact of Corporate-driven decisions related to interest expense and income taxes. The accounting policies of the operating segments are generally the same as those described in Note 2, Summary of Significant Accounting Policies. Intercompany sales have been eliminated. Corporate operations include costs related to stock options and restricted stock units, research and development costs, Corporate overhead costs, restructuring and related implementation costs and gains and losses on sales of non-core product lines and assets. The Company reports these items within Corporate operations as they relate to Corporate-based responsibilities and decisions and are not included in the internal measures of segment operating performance used by the Company to measure the underlying performance of the operating segments. Approximately 75% of the Company’s Net sales are generated from markets outside the U.S., with approximately 50% of the Company’s Net sales coming from emerging markets (which consist of Latin America, Asia (excluding Japan), Africa/Eurasia and Central Europe). Oral, Personal and Home Care sales to Wal-Mart Stores, Inc. and its affiliates represent approximately 11% of the Company's Net sales in 2016. No other customer represents more than 10% of Net sales. In 2016, Corporate Operating profit (loss) includes charges of $228 resulting from the 2012 Restructuring Program, $17 for a previously disclosed litigation matter and a gain of $97 on the sale of land in Mexico. In 2015, Corporate Operating profit (loss) included a charge of $1,084 related to the deconsolidation of the Company’s Venezuelan operations, $254 related to the 2012 Restructuring Program, $34 related to the remeasurement of CP Venezuela’s local currency-denominated net monetary assets as a result of effective devaluations and $14 for a previously disclosed litigation matter and a gain of $187 on the sale of the Company’s laundry detergent business in the South Pacific. In 2014, Corporate Operating profit (loss) included charges of $286 related to the 2012 Restructuring Program, $327 related to the remeasurement of CP Venezuela’s local currency-denominated net monetary assets as a result of a devaluation and $41 for a previously disclosed litigation matter and costs of $4 related to the sale of land in Mexico. 2016 2015 2014 Net sales Oral, Personal and Home Care North America (1) $ 3,183 $ 3,149 $ 3,124 Latin America 3,650 4,327 4,769 Europe 2,342 2,411 2,840 Asia Pacific 2,796 2,937 3,081 Africa/Eurasia 960 998 1,208 Total Oral, Personal and Home Care 12,931 13,822 15,022 Pet Nutrition (2) 2,264 2,212 2,255 Total Net sales $ 15,195 $ 16,034 $ 17,277 _________ (1) Net sales in the U.S. for Oral, Personal and Home Care were $2,932 , $2,896 and $2,835 in 2016 , 2015 and 2014 , respectively. (2) Net sales in the U.S. for Pet Nutrition were $1,243 , $1,223 and $1,149 in 2016 , 2015 and 2014 , respectively. 2016 2015 2014 Operating profit Oral, Personal and Home Care North America $ 1,030 $ 974 $ 926 Latin America 1,132 1,209 1,279 Europe 579 615 712 Asia Pacific 887 888 901 Africa/Eurasia 186 178 235 Total Oral, Personal and Home Care 3,814 3,864 4,053 Pet Nutrition 653 612 592 Corporate (630 ) (1,687 ) (1,088 ) Total Operating profit $ 3,837 $ 2,789 $ 3,557 2016 2015 2014 Capital expenditures Oral, Personal and Home Care North America $ 151 $ 207 $ 136 Latin America 94 110 205 Europe 51 40 74 Asia Pacific 120 121 151 Africa/Eurasia 17 12 14 Total Oral, Personal and Home Care 433 490 580 Pet Nutrition 38 34 40 Corporate 122 167 137 Total Capital expenditures $ 593 $ 691 $ 757 2016 2015 2014 Depreciation and amortization Oral, Personal and Home Care North America $ 54 $ 47 $ 43 Latin America 76 88 93 Europe 64 67 77 Asia Pacific 96 99 85 Africa/Eurasia 7 8 10 Total Oral, Personal and Home Care 297 309 308 Pet Nutrition 53 52 52 Corporate 93 88 82 Total Depreciation and amortization $ 443 $ 449 $ 442 2016 2015 2014 Identifiable assets (1) Oral, Personal and Home Care North America $ 2,685 $ 2,622 $ 2,326 Latin America 2,314 2,314 3,693 Europe 3,554 3,308 3,669 Asia Pacific 2,006 2,031 2,070 Africa/Eurasia 499 476 510 Total Oral, Personal and Home Care 11,058 10,751 12,268 Pet Nutrition 1,009 1,006 1,051 Corporate (2) 56 178 121 Total Identifiable assets (3) $ 12,123 $ 11,935 $ 13,440 ____________ (1) Prior year amounts have been reclassified to conform to the current year presentation of debt issuance costs required by ASU No. 2015-03, “Simplifying the Presentation of Debt Issuance Costs.” See Note 2 to the Consolidated Financial Statements for additional information. (2) In 2016 , Corporate identifiable assets primarily consist of derivative instruments ( 24% ) and investments in equity securities ( 68% ). In 2015 , Corporate identifiable assets primarily consist of derivative instruments ( 76% ) and investments in equity securities ( 23% ). In 2014 , Corporate identifiable assets primarily consist of derivative instruments ( 72% ) and investments in equity securities ( 25% ). (3) Long-lived assets in the U.S., primarily property, plant and equipment and goodwill and other intangibles represented approximately one-third of total long-lived assets of $ 7,642 , $7,420 and $8,086 in 2016 , 2015 and 2014 , respectively.</t>
  </si>
  <si>
    <t>Supplemental Income Statement Information</t>
  </si>
  <si>
    <t>Supplemental Income Statement Elements [Abstract]</t>
  </si>
  <si>
    <t>Supplemental Income Statement Information Other (income) expense, net 2016 2015 2014 2012 Restructuring Program $ 105 $ 170 $ 195 Amortization of intangible assets 33 33 32 Gain on sale of land in Mexico (97 ) — — Charges for previously disclosed litigation matters 17 14 41 Venezuela remeasurement charges — 34 327 Gain on sale of South Pacific laundry detergent business — (187 ) — Equity (income) (10 ) (8 ) (7 ) Other, net (11 ) 6 (18 ) Total Other (income) expense, net $ 37 $ 62 $ 570 Interest (income) expense, net 2016 2015 2014 Interest incurred $ 155 $ 139 $ 134 Interest capitalized (6 ) (6 ) (4 ) Interest income (50 ) (107 ) (106 ) Total Interest (income) expense, net $ 99 $ 26 $ 24 2016 2015 2014 Research and development $ 289 $ 274 $ 277 Advertising $ 1,428 $ 1,491 $ 1,784</t>
  </si>
  <si>
    <t>Supplemental Balance Sheet Information</t>
  </si>
  <si>
    <t>Balance Sheet Related Disclosures [Abstract]</t>
  </si>
  <si>
    <t>Supplemental Balance Sheet Information Inventories by major class are as follows at December 31: Inventories 2016 2015 Raw materials and supplies $ 266 $ 261 Work-in-process 42 45 Finished goods 863 874 Total Inventories $ 1,171 $ 1,180 Inventories valued under LIFO amounted to $278 and $268 at December 31, 2016 and 2015 , respectively. The excess of current cost over LIFO cost at the end of each year was $30 and $6 , respectively. The liquidations of LIFO inventory quantities had no material effect on income in 2016 , 2015 and 2014 . Property, plant and equipment, net 2016 2015 Land $ 147 $ 153 Buildings 1,544 1,492 Manufacturing machinery and equipment 4,971 5,166 Other equipment 1,280 1,248 7,942 8,059 Accumulated depreciation (4,102 ) (4,263 ) Total Property, plant and equipment, net $ 3,840 $ 3,796 Other accruals 2016 2015 Accrued advertising and coupon redemption $ 491 $ 512 Accrued payroll and employee benefits 309 322 Accrued taxes other than income taxes 112 121 Restructuring accrual 112 119 Pension and other retiree benefits 80 74 Accrued interest 29 36 Derivatives 4 5 Other 590 656 Total Other accruals $ 1,727 $ 1,845 Other liabilities 2016 2015 Pension and other retiree benefits $ 1,794 $ 1,650 Restructuring accrual 69 96 Other 172 220 Total Other liabilities $ 2,035 $ 1,966</t>
  </si>
  <si>
    <t>Supplemental Comprehensive Income (Loss) Information</t>
  </si>
  <si>
    <t>Other Comprehensive Income (Loss), Net of Tax [Abstract]</t>
  </si>
  <si>
    <t>Supplemental Other Comprehensive Income (Loss) Information Other comprehensive income (loss) components attributable to Colgate-Palmolive Company before tax and net of tax during the years ended December 31 were as follows: 2016 2015 2014 Pre-tax Net of Tax Pre-tax Net of Tax Pre-tax Net of Tax Cumulative translation adjustments $ (97 ) $ (125 ) $ (721 ) $ (745 ) $ (663 ) $ (681 ) Reclassification due to Venezuela deconsolidation (1) — — 111 111 — — Cumulative translation adjustments (97 ) (125 ) (610 ) (634 ) (663 ) (681 ) Pension and other benefits: Net actuarial gain (loss), prior service costs and settlements during the period (231 ) (152 ) 182 115 (580 ) (374 ) Amortization of net actuarial loss, transition and prior service costs (2) 63 43 82 52 67 45 Reclassification due to Venezuela deconsolidation (1) — — 44 29 — — Retirement Plan and other retiree benefit adjustments (168 ) (109 ) 308 196 (513 ) (329 ) Available-for-sale securities: Unrealized gains (losses) on available- for-sale securities (3) — — (18 ) (12 ) (341 ) (222 ) Reclassification of (gains) losses into net earnings on available- for-sale securities (4) (1 ) (1 ) 14 11 267 174 Reclassification due to Venezuela deconsolidation (1) — — (10 ) (6 ) — — Gains (losses) on available-for-sale securities (1 ) (1 ) (14 ) (7 ) (74 ) (48 ) Cash flow hedges: Unrealized gains (losses) on cash flow hedges 11 8 18 12 9 6 Reclassification of (gains) losses into net earnings on cash flow hedges (5) (4 ) (3 ) (16 ) (10 ) (5 ) (4 ) Gains (losses) on cash flow hedges 7 5 2 2 4 2 Total Other comprehensive income (loss) $ (259 ) $ (230 ) $ (314 ) $ (443 ) $ (1,246 ) $ (1,056 ) _________ (1) Represents reclassifications from Accumulated other comprehensive income (loss) due to the deconsolidation of the Company’s Venezuelan operations. Cumulative translation, net actuarial gain (loss) and unrealized gains (losses) on available-for-sale securities were reclassified into the Charge for Venezuela accounting change on the Consolidated Statement of Income. (2) These components of Other comprehensive income (loss) are included in the computation of total pension cost. See Note 10 , Retirement Plans and Other Retiree Benefits for additional details. (3) For the year ended December 31, 2015 , these amounts included pretax net losses of $50 related to the remeasurement of the bolivar-denominated fixed interest rate bonds and the devaluation-protected bonds in Venezuela. For the year ended December 31, 2014 , these amounts included pretax losses of $324 related to the remeasurement of the bolivar-denominated fixed interest rate bonds and the devaluation-protected bonds in Venezuela. (4) Represents reclassification of losses on the Venezuela bonds into Other (income) expense, net due to an impairment in the fair value of the bonds as a result of the effective devaluations in the second and third quarters of 2015 and the first and third quarters of 2014. (5) These (gains) losses are reclassified into Cost of sales. See Note 7 , Fair Value Measurements and Financial Instruments for additional details. There were no tax impacts on Other comprehensive income (loss) attributable to Noncontrolling interests. Accumulated Other Comprehensive Income (Loss) Accumulated other comprehensive income (loss) is comprised of cumulative foreign currency translation gains and losses, unrecognized pension and other retiree benefit costs, unrealized gains and losses from derivative instruments designated as cash flow hedges and unrealized gains and losses on available-for-sale securities. At December 31, 2016 and 2015 , Accumulated other comprehensive income (loss) consisted primarily of aftertax unrecognized pension and other retiree benefit costs of $977 and $868 , respectively, and cumulative foreign currency translation adjustments of $3,212 and $3,087 , respectively. Foreign currency translation adjustments in 2016 primarily reflect losses from the Mexican peso and the Euro, partially offset by gains from the Brazilian real. In 2015 , foreign currency translation adjustments primarily reflect losses from the Euro, the Brazilian real, the Mexican peso and the Swiss franc.</t>
  </si>
  <si>
    <t>Quarterly Financial Data (Unaudited)</t>
  </si>
  <si>
    <t>Quarterly Financial Data [Abstract]</t>
  </si>
  <si>
    <t>Quarterly Financial Data (Unaudited) Total First Quarter Second Quarter Third Quarter Fourth Quarter 2016 Net sales $ 15,195 $ 3,762 $ 3,845 $ 3,867 $ 3,721 Gross profit 9,123 (1) 2,248 (3) 2,304 (6) 2,324 (8) 2,247 (10) Net income including noncontrolling interests 2,586 (2) 574 (4) 638 (7) 746 (9) 628 (11) Net income attributable to Colgate-Palmolive Company 2,441 (2) 533 (4) (5) 600 (7) 702 (9) 606 (11) Earnings per common share: Basic 2.74 (2) 0.60 (4) 0.67 (7) 0.79 (9) 0.68 (11) Diluted 2.72 (2) 0.59 (4) 0.67 (7) 0.78 (9) 0.68 (11) 2015 Net sales $ 16,034 $ 4,070 $ 4,066 $ 3,999 $ 3,899 Gross profit 9,399 (12) 2,392 (14) 2,367 (16) 2,347 (18) 2,293 (20) Net income (loss) including noncontrolling interests 1,548 (13) 583 (15) 616 (17) 770 (19) (421 ) (21) Net income (loss) attributable to Colgate-Palmolive Company 1,384 (13) 542 (15) 574 (17) 726 (19) (458 ) (21) Earnings (loss) per common share: Basic 1.53 (13) 0.60 (15) 0.63 (17) 0.81 (19) (0.51 ) (21) Diluted 1.52 (13) 0.59 (15) 0.63 (17) 0.80 (19) (0.51 ) (21) (22) ____________ Note: Basic and diluted earnings (loss) per share are computed independently for each quarter and the year-to-date period presented. Accordingly, the sum of the quarterly earnings (loss) per common share may not necessarily equal the earnings (loss) per share for the year-to-date period. (1) Gross profit for the full year of 2016 includes $46 of charges related to the 2012 Restructuring Program. (2) Net income including noncontrolling interests for the full year of 2016 includes $169 of aftertax charges related to the 2012 Restructuring Program. Net income attributable to Colgate-Palmolive Company and earnings per common share for the full year of 2016 include $168 of aftertax charges related to the 2012 Restructuring Program, a $63 aftertax gain on the sale of land in Mexico, $11 of aftertax charges for a previously disclosed litigation matter and $35 of benefits from previously disclosed tax matters. (3) Gross profit for the first quarter of 2016 includes $8 of charges related to the 2012 Restructuring Program. (4) Net income including noncontrolling interests, Net income attributable to Colgate-Palmolive Company and earnings per common share for the first quarter of 2016 include $38 of aftertax charges related to the 2012 Restructuring Program. (5) In the first quarter of 2016, provision for income taxes included a $210 U.S. income tax benefit principally related to changes in Venezuela’s foreign exchange regime implemented in March 2016. In order to fully recognize the $210 tax benefit in 2016, the Company repatriated an incremental $1,500 of earnings of foreign subsidiaries it previously considered indefinitely reinvested outside of the U.S., and accordingly, recorded a tax charge of $210 during the first quarter of 2016. See Note 11, Income Taxes. (6) Gross profit for the second quarter of 2016 includes $12 of charges related to the 2012 Restructuring Program. (7) Net income including noncontrolling interests for the second quarter of 2016 includes $45 of aftertax charges related to the 2012 Restructuring Program and a $13 benefit from a previously disclosed tax matter. Net income attributable to Colgate-Palmolive Company and earnings per common share include $44 of aftertax charges related to the 2012 Restructuring Program and a $13 benefit from a previously disclosed tax matter. (8) Gross profit for the third quarter of 2016 includes $11 of charges related to the 2012 Restructuring Program. (9) Net income including noncontrolling interests, Net income attributable to Colgate-Palmolive Company and earnings per common share for the third quarter of 2016 include $32 of aftertax charges related to the 2012 Restructuring Program, a $63 aftertax gain on the sale of land in Mexico, a $4 aftertax charge for a previously disclosed litigation matter and $22 of benefits from previously disclosed tax matters. (10) Gross profit for the fourth quarter of 2016 includes $15 of charges related to the 2012 Restructuring Program. (11) Net income including noncontrolling interests, Net income attributable to Colgate-Palmolive Company and earnings per common share for the fourth quarter of 2016 include $54 of aftertax charges related to the 2012 Restructuring Program and a $7 aftertax charge for a previously disclosed litigation matter. (12) Gross profit for the full year of 2015 includes $20 of charges related to the 2012 Restructuring Program. (13) Net income (loss) including noncontrolling interests for the full year of 2015 includes $185 of aftertax charges related to the 2012 Restructuring Program. Net income (loss) attributable to Colgate-Palmolive Company and earnings (loss) per common share for the full year of 2015 include a $ 1,058 aftertax charge related to the deconsolidation of the Company’s Venezuelan operations, $183 of aftertax charges related to the 2012 Restructuring Program, $22 of aftertax charges related to the remeasurement of CP Venezuela’s local currency-denominated net monetary assets as a result of effective devaluations, a $120 aftertax gain on the sale of the Company’s laundry detergent business in the South Pacific, a $15 charge for a previously disclosed tax matter and a $14 aftertax charge for a previously disclosed litigation matter. (14) Gross profit for the first quarter of 2015 includes $4 of charges related to the 2012 Restructuring Program. (15) Net income (loss) including noncontrolling interests for the first quarter of 2015 includes $69 of aftertax charges related to the 2012 Restructuring Program. Net income (loss) attributable to Colgate-Palmolive Company and earnings (loss) per common share include $67 of aftertax charges related to the 2012 Restructuring Program. (16) Gross profit for the second quarter of 2015 includes $4 of charges related to the 2012 Restructuring Program. (17) Net income (loss) including noncontrolling interests, Net income (loss) attributable to Colgate-Palmolive Company and earnings (loss) per common share for the second quarter of 2015 include $40 of aftertax charges related to the 2012 Restructuring Program, $10 of aftertax charges related to the remeasurement of CP Venezuela’s local currency-denominated net monetary assets as a result of an effective devaluation and a $15 charge for a previously disclosed tax matter. (18) Gross profit for the third quarter of 2015 includes $3 of charges related to the 2012 Restructuring Program. (19) Net income (loss) including noncontrolling interests, Net income (loss) attributable to Colgate-Palmolive Company and earnings (loss)per common share for the third quarter of 2015 include $35 of aftertax charges related to the 2012 Restructuring Program, $12 of aftertax charges related to the remeasurement of CP Venezuela’s local currency-denominated net monetary assets as a result of an effective devaluation and a $120 aftertax gain on sale of the Company ’ s laundry detergent business in the South Pacific. (20) Gross profit for the fourth quarter of 2015 includes $9 of charges related to the 2012 Restructuring Program. (21) Net income (loss) including noncontrolling interests, Net income (loss) attributable to Colgate-Palmolive Company and earnings (loss) per common share for the fourth quarter of 2015 include a $1,058 aftertax charge related to the deconsolidation of the Company’s Venezuelan operations, $41 of aftertax charges related to the 2012 Restructuring Program and a $14 aftertax charge for a previously disclosed litigation matter. (22) The computation for Diluted (loss) per common share for the fourth quarter of 2015 excludes 6.6 million of incremental common shares outstanding during the period as they were anti-dilutive.</t>
  </si>
  <si>
    <t>Schedule II - Valuation and Qualifying Accounts</t>
  </si>
  <si>
    <t>Valuation and Qualifying Accounts [Abstract]</t>
  </si>
  <si>
    <t>SCHEDULE II - VALUATION AND QUALIFYING ACCOUNTS</t>
  </si>
  <si>
    <t>COLGATE-PALMOLIVE COMPANY SCHEDULE II - VALUATION AND QUALIFYING ACCOUNTS (Dollars in Millions) Additions Balance at Beginning of Period Charged to Costs and Expenses Other Deductions Balance at End of Period Year Ended December 31, 2016 Allowance for doubtful accounts and estimated returns $ 59 $ 18 $ — $ 4 $ 73 Valuation allowance for deferred tax assets $ — $ — $ — $ — $ — Year Ended December 31, 2015 Allowance for doubtful accounts and estimated returns $ 54 $ 7 $ — $ 2 $ 59 Valuation allowance for deferred tax assets $ — $ — $ — $ — $ — Year Ended December 31, 2014 Allowance for doubtful accounts and estimated returns $ 67 $ — $ — $ 13 $ 54 Valuation allowance for deferred tax assets $ 6 $ — $ — $ 6 $ —</t>
  </si>
  <si>
    <t>Summary of Significant Accounting Policies (Policies)</t>
  </si>
  <si>
    <t>Principles of Consolidation</t>
  </si>
  <si>
    <t>Principles of Consolidation The Consolidated Financial Statements include the accounts of Colgate-Palmolive Company and its majority-owned or controlled subsidiaries. Intercompany transactions and balances have been eliminated. The Company’s investments in consumer products companies with interests ranging between 20% and 50% , where the Company has significant influence over the investee, are accounted for using the equity method. Net income (loss) from such investments is recorded in Other (income) expense, net in the Consolidated Statements of Income. As of December 31, 2016 and 2015 , equity method investments included in Other assets in the Consolidated Balance Sheets were $38 and $34 , respectively. Unrelated third parties hold the remaining ownership interests in these investments. Investments with less than a 20% interest are accounted for using the cost method. Effective December 31, 2015, the Company concluded it no longer met the accounting criteria for consolidation of its Venezuelan subsidiary (“CP Venezuela”) and began accounting for CP Venezuela using the cost method of accounting. As a result, effective December 31, 2015, CP Venezuela’s net assets and operating results are no longer included in the Company’s Consolidated Financial Statements. See Note 14 , Venezuela for further information.</t>
  </si>
  <si>
    <t>Use of Estimates</t>
  </si>
  <si>
    <t>Use of Estimates The preparation of financial statements in accordance with accounting principles generally accepted in the United States of America requires management to use judgment and make estimates that affect the reported amounts of assets and liabilities and disclosure of contingent gains and losses at the date of the financial statements and the reported amounts of revenues and expenses during the reporting period. The level of uncertainty in estimates and assumptions increases with the length of time until the underlying transactions are completed. As such, the most significant uncertainty in the Company’s assumptions and estimates involved in preparing the financial statements includes pension and other retiree benefit cost assumptions, stock-based compensation, asset impairments, uncertain tax positions, tax valuation allowances, legal and other contingency reserves and, prior to the deconsolidation of the Company’s Venezuelan operations, the selection of the exchange rate used to remeasure the financial statements of CP Venezuela (see Note 14 , Venezuela). Additionally, the Company uses available market information and other valuation methodologies in assessing the fair value of financial instruments and retirement plan assets. Judgment is required in interpreting market data to develop the estimates of fair value and, accordingly, changes in assumptions or the estimation methodologies may affect the fair value estimates. Actual results could ultimately differ from those estimates.</t>
  </si>
  <si>
    <t>Revenue Recognition</t>
  </si>
  <si>
    <t>Revenue Recognition Sales are recorded at the time products are shipped to trade customers and when risk of ownership transfers. Net sales reflect units shipped at selling list prices reduced by sales returns and the cost of current and continuing promotional programs. Current promotional programs, such as product listing allowances and co-operative advertising arrangements, are recorded in the period incurred. Continuing promotional programs are predominantly consumer coupons and volume-based sales incentive arrangements with trade customers. The redemption cost of consumer coupons is based on historical redemption experience and is recorded when coupons are distributed. Volume-based incentives offered to trade customers are based on the estimated cost of the program and are recorded as products are sold.</t>
  </si>
  <si>
    <t>Shipping and Handling Costs</t>
  </si>
  <si>
    <t>Shipping and Handling Costs Shipping and handling costs are classified as Selling, general and administrative expenses and were $1,140 , $1,235 and $1,326 for the years ended December 31, 2016 , 2015 and 2014 , respectively.</t>
  </si>
  <si>
    <t>Marketing Costs</t>
  </si>
  <si>
    <t>Marketing Costs The Company markets its products through advertising and other promotional activities. Advertising costs are included in Selling, general and administrative expenses and are expensed as incurred. Certain consumer and trade promotional programs, such as consumer coupons, are recorded as a reduction of sales.</t>
  </si>
  <si>
    <t>Cash and Cash equivalents</t>
  </si>
  <si>
    <t>Cash and Cash Equivalents The Company considers all highly liquid investments with original maturities of three months or less at the time of purchase to be cash equivalents.</t>
  </si>
  <si>
    <t>Inventories Inventories are stated at the lower of cost or market. The cost of approximately 75% of inventories is determined using the first-in, first-out (“FIFO”) method. The cost of all other inventories, in the U.S. and Mexico, is determined using the last-in, first-out (“LIFO”) method.</t>
  </si>
  <si>
    <t>Property, Plant and Equipment</t>
  </si>
  <si>
    <t>Property, Plant and Equipment Land, buildings and machinery and equipment are stated at cost. Depreciation is provided, primarily using the straight-line method, over estimated useful lives ranging from 3 to 15 years for machinery and equipment and up to 40 years for buildings. Depreciation attributable to manufacturing operations is included in Cost of sales. The remaining component of depreciation is included in Selling, general and administrative expenses.</t>
  </si>
  <si>
    <t>Goodwill and Other Intangibles</t>
  </si>
  <si>
    <t>Goodwill and Other Intangibles Goodwill and indefinite life intangible assets, such as the Company’s global brands, are subject to impairment tests at least annually. These tests were performed and did not result in an impairment charge. Other intangible assets with finite lives, such as local brands and trademarks, customer relationships and non-compete agreements, are amortized over their estimated useful lives, generally ranging from 5 to 40 years. Amortization expense related to intangible assets is included in Other (income) expense, net, which is included in Operating profit.</t>
  </si>
  <si>
    <t>Income Taxes The provision for income taxes is determined using the asset and liability method. Under this method, deferred tax assets and liabilities are recognized based upon the differences between the financial statement and tax bases of assets and liabilities using enacted tax rates that will be in effect at the time such differences are expected to reverse. Deferred tax assets are reduced by a valuation allowance when, in the opinion of management, it is more likely than not that some portion or all of the deferred tax assets will not be realized. Provision is made currently for taxes payable on remittances of overseas earnings; no provision is made for taxes on overseas retained earnings that are deemed to be indefinitely reinvested. The Company uses a comprehensive model to recognize, measure, present and disclose in its financial statements uncertain tax positions that the Company has taken or expects to take on an income tax return. The Company recognizes interest expense and penalties related to unrecognized tax benefits within Provision for income taxes.</t>
  </si>
  <si>
    <t>Financial Instruments</t>
  </si>
  <si>
    <t>Financial Instruments Derivative instruments are recorded as assets and liabilities at estimated fair value based on available market information. The Company’s derivative instruments that qualify for hedge accounting are designated as either fair value hedges, cash flow hedges or net investment hedges. For fair value hedges, changes in the fair value of the derivative, as well as the offsetting changes in the fair value of the hedged item, are recognized in earnings each period. For cash flow hedges, changes in the fair value of the derivative are recorded in Other comprehensive income (loss) and are recognized in earnings when the offsetting effect of the hedged item is also recognized in earnings. For hedges of the net investment in foreign subsidiaries, changes in the fair value of the derivative are recorded in Other comprehensive income (loss) to offset the change in the value of the net investment being hedged. Cash flows related to hedges are classified in the same category as the cash flows from the hedged item in the Consolidated Statements of Cash Flows. The Company may also enter into certain foreign currency and interest rate instruments that economically hedge certain of its risks but do not qualify for hedge accounting. Changes in fair value of these derivative instruments, based on quoted market prices, are recognized in earnings each period. The Company’s derivative instruments and other financial instruments are more fully described in Note 7 , Fair Value Measurements and Financial Instruments along with the related fair value measurement considerations.</t>
  </si>
  <si>
    <t>Stock-Based Compensation</t>
  </si>
  <si>
    <t>Stock-Based Compensation The Company recognizes the cost of employee services received in exchange for awards of equity instruments, such as stock options and restricted stock units, based on the fair value of those awards at the date of grant over the requisite service period. The Company uses the Black-Scholes-Merton ( “ Black-Scholes ” ) option pricing model to determine the fair value of stock option awards. Stock-based compensation plans, related expenses and assumptions used in the Black-Scholes option pricing model are more fully described in Note 8 , Capital Stock and Stock-Based Compensation Plans.</t>
  </si>
  <si>
    <t>Currency Translation</t>
  </si>
  <si>
    <t>Currency Translation The assets and liabilities of foreign subsidiaries, other than those operating in highly inflationary environments, are translated into U.S. dollars at year-end exchange rates with resulting translation gains and losses accumulated in a separate component of shareholders’ equity. Income and expense items are translated into U.S. dollars at average rates of exchange prevailing during the year. For subsidiaries operating in highly inflationary environments, local currency-denominated non-monetary assets, including inventories, goodwill and property, plant and equipment, are remeasured at their historical exchange rates, while local currency-denominated monetary assets and liabilities are remeasured at year-end exchange rates. Remeasurement adjustments for these operations are included in Net income attributable to Colgate-Palmolive Company. Prior to the deconsolidation of the Company’s Venezuelan operations, CP Venezuela was designated as hyper-inflationary and the functional currency for CP Venezuela was the U.S. dollar. See Note 14, Venezuela for further information.</t>
  </si>
  <si>
    <t>Recent Accounting Pronouncements</t>
  </si>
  <si>
    <t xml:space="preserve">Recent Accounting Pronouncements On October 24, 2016, the Financial Accounting Standards Board (“FASB”) issued Accounting Standards Update (“ASU”) No. 2016-16, “Income Taxes (Topic 740): Intra-Entity Transfers of Assets Other than Inventory,” which eliminates the requirement to defer recognition of income taxes on intra-entity transfers until the asset is sold to an outside party. The new guidance requires the recognition of current and deferred income taxes on intra-entity transfers of assets other than inventory, such as intellectual property and property, plant and equipment, when the transfer occurs. The guidance is effective for the Company on January 1, 2018 and early adoption is permitted. The standard requires a “modified retrospective” adoption, meaning the standard is applied through a cumulative adjustment in retained earnings as of the beginning of the period of adoption. This new guidance is not expected to have a material impact on the Company’s Consolidated Financial Statements. On August 26, 2016, the FASB issued ASU No. 2016-15, “Statement of Cash Flows (Topic 230): Classification of Certain Cash Receipts and Cash Payments,” which clarifies how certain cash receipts and payments are to be presented in the statement of cash flows. The guidance is effective for the Company on January 1, 2018 and early adoption is permitted. This new guidance is not expected to have a material impact on the Company’s Consolidated Financial Statements. On March 30, 2016, the FASB issued ASU No. 2016-09, “Compensation–Stock Compensation (Topic 718): Improvements to Employee Share-Based Payment Accounting,” which amends accounting for income taxes related to share-based compensation, the related classification in the statement of cash flows and share award forfeiture accounting. This guidance requires recognition of excess tax benefits and deficiencies (resulting from an increase or decrease in the fair value of an award from grant date to the vesting or exercise date) in the provision for income taxes as a discrete item in the quarterly period in which they occur. Currently, excess tax benefits are recognized in equity. In addition, these amounts will be classified as an operating activity in the Statement of Cash Flows instead of as a financing activity. For the years 2014 to 2016, the Company recognized excess tax benefits in equity in the range of $55 to $ 63 per year. These amounts may not necessarily be indicative of future amounts that may be recognized subsequent to the adoption of this new standard, as any excess tax benefits recognized would be dependent on future stock prices, employee exercise behavior and applicable tax rates. The new guidance was effective for the Company beginning on January 1, 2017. On March 15, 2016, the FASB issued ASU No. 2016-07, “Investments–Equity Method and Joint Ventures (Topic 323): Simplifying the Transition to the Equity Method of Accounting,” which eliminates the requirement to retroactively adjust an investment that subsequently qualifies for equity method accounting (as a result of an increase in level of ownership interest or degree of influence) as if the equity method of accounting had been applied during all prior periods that the investment was held. The new standard requires that the investor add the cost of acquiring additional ownership interest in the investee to its current basis and prospectively adopt the equity method of accounting. Any unrealized gains or losses in an available-for-sale investment that subsequently qualifies as an equity method investment should be recognized in earnings at the date the investment qualifies as an equity method investment. The new guidance was effective for the Company beginning on January 1, 2017. This new guidance is not expected to have a material impact on the Company’s Consolidated Financial Statements. On February 25, 2016, the FASB issued its final standard on lease accounting, ASU No. 2016-02, “Leases (Topic 842),” which supersedes Topic 840, “Leases.” The new accounting standard requires the recognition of right-of-use assets and lease liabilities for all long-term leases, including operating leases, on the balance sheet. The new standard also provides additional guidance on the measurement of the right-of-use assets and lease liabilities and will require enhanced disclosures about the Company’s leasing arrangements. Under current accounting standards, substantially all of the Company’s leases are considered operating leases and, as such, are not recognized on the Consolidated Balance Sheet. This new standard is effective for the Company beginning on January 1, 2019, with early adoption permitted. The standard requires a “modified retrospective” adoption, meaning the standard is applied to leases existing at, or entered into after, the beginning of the earliest comparative period presented in the financial statements. The Company is currently assessing the impact of the new standard on its Consolidated Financial Statements. On January 5, 2016, the FASB issued ASU No. 2016-01, “Financial Instruments–Overall (Subtopic 825-10): Recognition and Measurement of Financial Assets and Financial Liabilities.” The updated guidance enhances the reporting model for financial instruments, which includes amendments to address aspects of recognition, measurement, presentation and disclosure. The amendment to the standard is effective for the Company beginning on January 1, 2018. While the Company is currently assessing the impact of the new standard, it does not expect this new guidance to have a material impact on its Consolidated Financial Statements. On November 20, 2015, the FASB issued ASU No. 2015-17, “Income Taxes (Topic 740): Balance Sheet Classification of Deferred Taxes,” which simplifies the presentation of deferred income taxes. Under the new accounting standard, deferred tax assets and liabilities are required to be classified as noncurrent, eliminating the prior requirement to separate deferred tax assets and liabilities into current and noncurrent. As permitted, the Company early-adopted the new standard on March 31, 2016, on a prospective basis, and did not retrospectively adjust prior periods. On July 22, 2015, the FASB issued ASU No. 2015-11, “Inventory (Topic 330): Simplifying the Measurement of Inventory,” which simplifies the subsequent measurement of inventories by replacing the lower of cost or market test with a lower of cost and net realizable value test. The guidance applies only to inventories for which cost is determined by methods other than LIFO and the retail inventory method. The new guidance was effective for the Company beginning on January 1, 2017. This new guidance is not expected to have a material impact on the Company’s Consolidated Financial Statements. On May 28, 2014, the FASB and the International Accounting Standards Board issued their final converged standard on revenue recognition. The standard, issued as ASU No. 2014-09, “Revenue from Contracts with Customers (Topic 606)” by the FASB, provides a single, comprehensive revenue recognition model for all contracts with customers and supersedes current revenue recognition guidance. The revenue standard contains principles that an entity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new standard also includes enhanced disclosures which are significantly more comprehensive than those in existing revenue standards. This new guidance is effective for the Company beginning on January 1, 2018. During 2016, the FASB issued several accounting updates (ASU No. 2016-08, 2016-10 and 2016-12) to clarify implementation guidance and correct unintended application of the guidance. The standard allows for either “full retrospective” adoption, meaning the standard is applied to all of the periods presented, or “modified retrospective” adoption, meaning the standard is applied only to the most current period presented in the financial statements. The Company continues to make progress in its implementation and assessment of the new standard and while the completion of this assessment is still ongoing, based on the progress to date, the Company does not expect the new standard will have a material impact on its revenue recognition accounting policy or its Consolidated Financial Statements. </t>
  </si>
  <si>
    <t>Reclassifications</t>
  </si>
  <si>
    <t>Reclassifications Certain prior year amounts have been reclassified to conform to the current year presentation. The Company adopted ASU No. 2015-03, “Simplifying the Presentation of Debt Issuance Costs,” on January 1, 2016. To conform to the current year’s presentation, debt issuance costs have been reclassified from Other assets and are now presented as a direct deduction to the carrying amount of the related debt balance at December 31, 2015. The reclassification had no further effect on the Company’s Consolidated Financial Statements.</t>
  </si>
  <si>
    <t>Nature of Operations (Tables)</t>
  </si>
  <si>
    <t>Percentage of worldwide sales</t>
  </si>
  <si>
    <t>The Company’s principal classes of products accounted for the following percentages of worldwide Net sales for the past three years: 2016 2015 2014 Oral Care 47 % 47 % 46 % Personal Care 20 % 20 % 21 % Home Care 18 % 19 % 20 % Pet Nutrition 15 % 14 % 13 % Total 100 % 100 % 100 %</t>
  </si>
  <si>
    <t>Restructuring and Related Implementation Charges (Tables)</t>
  </si>
  <si>
    <t>Schedule of Restructuring and Related Costs</t>
  </si>
  <si>
    <t>For the years ended December 31, 2016 , 2015 and 2014 , restructuring and related implementation charges are reflected in the Consolidated Statements of Income as follows: 2016 2015 2014 Cost of sales $ 46 $ 20 $ 29 Selling, general and administrative expenses 77 64 62 Other (income) expense, net 105 170 195 Total 2012 Restructuring Program charges, pretax $ 228 $ 254 $ 286 Total 2012 Restructuring Program charges, aftertax $ 168 $ 183 $ 208</t>
  </si>
  <si>
    <t>Schedule of Percent of Total Restructuring Charges Related To Segment for the period</t>
  </si>
  <si>
    <t xml:space="preserve">Total charges incurred for the 2012 Restructuring Program relate to initiatives undertaken by the following reportable operating segments: Program-to-date 2016 2015 2014 Accumulated Charges North America 35 % 21 % 11 % 17 % Latin America 5 % 3 % 4 % 4 % Europe (1) 12 % 14 % 20 % 22 % Asia Pacific (1) 4 % 4 % 3 % 3 % Africa/Eurasia 14 % 5 % 3 % 7 % Hill ’ s Pet Nutrition 7 % 5 % 10 % 7 % Corporate 23 % 48 % 49 % 40 % (1) The Company has recast its historical geographic segment information to conform to the reporting structure effective as of April 1, 2016. See Note 15, Segment Information for additional details. </t>
  </si>
  <si>
    <t>Schedule of Restructuring and Related Costs Incurred to Date</t>
  </si>
  <si>
    <t>Since the inception of the 2012 Restructuring Program in the fourth quarter of 2012, the Company has incurred cumulative pretax charges of $1,228 ( $907 aftertax) in connection with the implementation of various projects as follows: Cumulative Charges as of December 31, 2016 Employee-Related Costs $ 465 Incremental Depreciation 80 Asset Impairments 27 Other 656 Total $ 1,228</t>
  </si>
  <si>
    <t>Schedule of Restructuring Reserve by Type of Cost</t>
  </si>
  <si>
    <t>The following table summarizes the activity for the restructuring and related implementation charges discussed above and the related accruals: Employee-Related Costs Incremental Depreciation Asset Impairments Other Total Balance at January 1, 2014 $ 116 $ — $ — $ 42 $ 158 Charges 73 25 1 187 286 Cash payments (95 ) — — (117 ) (212 ) Charges against assets (5 ) (25 ) (1 ) — (31 ) Foreign exchange (4 ) — — (5 ) (9 ) Other — — — — — Balance at December 31, 2014 $ 85 $ — $ — $ 107 $ 192 Charges 109 20 5 120 254 Cash payments (85 ) — — (94 ) (179 ) Charges against assets (17 ) (20 ) (5 ) — (42 ) Foreign exchange (8 ) — — (2 ) (10 ) Other — — — — — Balance at December 31, 2015 $ 84 $ — $ — $ 131 $ 215 Charges 61 9 20 138 228 Cash payments (84 ) — — (153 ) (237 ) Charges against assets (4 ) (9 ) (20 ) — (33 ) Foreign exchange (1 ) — — — (1 ) Other — — — 9 9 Balance at December 31, 2016 $ 56 $ — $ — $ 125 $ 181</t>
  </si>
  <si>
    <t>Goodwill and Other Intangible Assets (Tables)</t>
  </si>
  <si>
    <t>Schedule of Goodwill</t>
  </si>
  <si>
    <t xml:space="preserve">The net carrying value of Goodwill as of December 31, 2016 and 2015 , by segment was as follows: 2016 2015 Oral, Personal and Home Care North America $ 336 $ 333 Latin America 260 224 Europe (1) 1,233 1,268 Asia Pacific (1) 187 188 Africa/Eurasia 76 75 Total Oral, Personal and Home Care 2,092 2,088 Pet Nutrition 15 15 Total Goodwill $ 2,107 $ 2,103 (1) The Company has recast its historical geographic segment information to conform to the reporting structure effective as of April 1, 2016. See Note 15, Segment Information for additional details. </t>
  </si>
  <si>
    <t>Schedule Of Finite And Indefinite Lived Intangible Assets By Major Class</t>
  </si>
  <si>
    <t>Other intangible assets as of December 31, 2016 and 2015 were comprised of the following: 2016 2015 Gross Carrying Amount Accumulated Amortization Net Gross Carrying Amount Accumulated Amortization Net Trademarks $ 539 $ (317 ) $ 222 $ 545 $ (302 ) $ 243 Other finite life intangible assets 231 (78 ) 153 216 (64 ) 152 Indefinite life intangible assets 938 — 938 951 — 951 Total Other intangible assets $ 1,708 $ (395 ) $ 1,313 $ 1,712 $ (366 ) $ 1,346</t>
  </si>
  <si>
    <t>Long-Term Debt and Credit Facilities (Tables)</t>
  </si>
  <si>
    <t>Schedule of Long-term Debt Instruments</t>
  </si>
  <si>
    <t>Long-term debt consisted of the following at December 31: Weighted Average Interest Rate Maturities 2016 2015 Notes 2.0% 2017 - 2078 $ 6,225 $ 6,539 Commercial paper (0.3)% 2017 295 5 6,520 6,544 Less: Current portion of long-term debt — 298 Total $ 6,520 $ 6,246</t>
  </si>
  <si>
    <t>Schedule of Maturities of Long-term Debt</t>
  </si>
  <si>
    <t>Excluding such obligations, scheduled maturities of long-term debt and capitalized leases outstanding as of December 31, 2016 , were as follows: Years Ended December 31, 2017 $ — 2018 698 2019 1,025 2020 248 2021 297 Thereafter 3,307</t>
  </si>
  <si>
    <t>Fair Value Measurements and Financial Instruments (Tables)</t>
  </si>
  <si>
    <t>Schedule of Derivative Instruments</t>
  </si>
  <si>
    <t xml:space="preserve">The following table summarizes the fair value of the Company’s derivative instruments and other financial instruments at December 31, 2016 and December 31, 2015 : Assets Liabilities Account Fair Value Account Fair Value Designated derivative instruments 12/31/16 12/31/15 12/31/16 12/31/15 Interest rate swap contracts Other current assets $ 1 $ — Other accruals $ — $ — Interest rate swap contracts Other assets 1 7 Other liabilities — — Foreign currency contracts Other current assets 29 131 Other accruals 4 5 Foreign currency contracts Other assets 5 — Other liabilities — — Commodity contracts Other current assets — — Other accruals — — Total designated $ 36 $ 138 $ 4 $ 5 Derivatives not designated Foreign currency contracts Other assets — 13 Other liabilities — — Total not designated $ — $ 13 $ — $ — Total derivative instruments $ 36 $ 151 $ 4 $ 5 Other financial instruments Marketable securities Other current assets $ 23 $ 61 Total other financial instruments $ 23 $ 61 </t>
  </si>
  <si>
    <t>Activity related to fair value hedges</t>
  </si>
  <si>
    <t>Activity related to fair value hedges recorded during each period presented was as follows: 2016 2015 Foreign Currency Contracts Interest Rate Swaps Total Foreign Currency Contracts Interest Rate Swaps Total Notional Value at December 31, $ 204 $ 1,250 $ 1,454 $ 573 $ 1,250 $ 1,823 Gain (loss) on derivatives 5 (5 ) — (3 ) (4 ) (7 ) Gain (loss) on hedged items (5 ) 5 — 3 4 7</t>
  </si>
  <si>
    <t>Activity related to cash flow hedges</t>
  </si>
  <si>
    <t>Activity related to cash flow hedges recorded during each period presented was as follows: 2016 2015 Foreign Currency Contracts Commodity Contracts Total Foreign Currency Contracts Commodity Contracts Total Notional Value at December 31, $ 643 $ 7 $ 650 $ 745 $ 9 $ 754 Gain (loss) recognized in OCI 12 (1 ) 11 19 (1 ) 18 Gain (loss) reclassified into Cost of sales 4 — 4 17 (1 ) 16</t>
  </si>
  <si>
    <t>Activity related to net investment hedges</t>
  </si>
  <si>
    <t>Activity related to net investment hedges recorded during each period presented was as follows: 2016 2015 Foreign Currency Contracts Foreign Currency Debt Total Foreign Currency Contracts Foreign Currency Debt Total Notional Value at December 31, $ 498 $ 1,118 $ 1,616 $ 645 $ 800 $ 1,445 Gain (loss) on instruments 22 35 57 73 48 121 Gain (loss) on hedged items (25 ) (35 ) (60 ) (73 ) (48 ) (121 )</t>
  </si>
  <si>
    <t>Activity related to derivatives not designated as hedging instruments</t>
  </si>
  <si>
    <t>Activity related to these contracts during each period presented was as follows: 2016 2015 Foreign Currency Contracts Foreign Currency Contracts Notional Value at December 31, $ 4 $ 102 Gain (loss) on instruments 5 11 Gain (loss) on hedged items (5 ) (4 )</t>
  </si>
  <si>
    <t>Reconciliation of the Venezuelan investments at fair value</t>
  </si>
  <si>
    <t>The following table presents a reconciliation of the Venezuelan bonds at fair value for the twelve months ended December 31, 2015 and 2014: 2015 2014 Beginning balance as of January 1 $ 399 $ 685 Unrealized gain (loss) on investment (17 ) (341 ) Purchases and sales during the period 12 55 Venezuela deconsolidation (394 ) — Ending balance as of December 31 $ — $ 399</t>
  </si>
  <si>
    <t>Capital Stock and Stock-Based Compensation Plans (Tables)</t>
  </si>
  <si>
    <t>Schedule Of Common And Treasury Stock Activity</t>
  </si>
  <si>
    <t>A summary of common stock and treasury stock activity for the three years ended December 31, is as follows: Common Stock Outstanding Treasury Stock Balance, January 1, 2014 919,946,575 545,759,785 Common stock acquired (23,131,081 ) 23,131,081 Shares issued for stock options 7,977,124 (7,977,124 ) Shares issued for restricted stock units and other 1,919,527 (1,919,527 ) Balance, December 31, 2014 906,712,145 558,994,215 Common stock acquired (22,802,784 ) 22,802,784 Shares issued for stock options 7,394,839 (7,394,839 ) Shares issued for restricted stock units and other 1,434,318 (1,434,318 ) Balance, December 31, 2015 892,738,518 572,967,842 Common stock acquired (19,271,304 ) 19,271,304 Shares issued for stock options 8,536,639 (8,536,639 ) Shares issued for restricted stock units and other 1,105,110 (1,105,110 ) Balance, December 31, 2016 883,108,963 582,597,397</t>
  </si>
  <si>
    <t>Schedule of Share-based Payment Award, Employee Stock Purchase Plan, Valuation Assumptions</t>
  </si>
  <si>
    <t>Fair value is estimated using the Black-Scholes option pricing model with the assumptions summarized in the following table: 2016 2015 2014 Expected term of options 4.5 years 4.5 years 4.5 years Expected volatility rate 16.7 % 17.6 % 17.1 % Risk-free interest rate 1.2 % 1.5 % 1.6 % Expected dividend yield 2.1 % 2.5 % 2.3 %</t>
  </si>
  <si>
    <t>Schedule of Share-based Compensation, Restricted Stock and Restricted Stock Units Activity</t>
  </si>
  <si>
    <t>A summary of restricted stock unit activity during 2016 is presented below: Shares (in thousands) Weighted Average Grant Date Fair Value Per Award Restricted stock units as of January 1, 2016 3,166 $ 61 Activity: Granted 933 70 Vested (1,048 ) 58 Forfeited (106 ) 59 Restricted stock units as of December 31, 2016 2,945 $ 66</t>
  </si>
  <si>
    <t>Schedule of Share-based Compensation, Stock Options, Activity</t>
  </si>
  <si>
    <t>A summary of stock option activity during 2016 is presented below: Shares (in thousands) Weighted Average Exercise Price Weighted Average Remaining Contractual Life (in years) Intrinsic Value of Unexercised In-the-Money Options Options outstanding, January 1, 2016 43,920 $ 56 Granted 9,163 73 Exercised (8,903 ) 46 Forfeited or expired (488 ) 60 Options outstanding, December 31, 2016 43,692 61 4 $ 261 Options exercisable, December 31, 2016 26,396 $ 57 3 $ 236</t>
  </si>
  <si>
    <t>Retirement Plans and Other Retiree Benefits (Tables)</t>
  </si>
  <si>
    <t>Schedule of Allocation of Plan Assets</t>
  </si>
  <si>
    <t xml:space="preserve">The target asset allocation for the Company’s defined benefit plans is as follows: United States International Asset Category Equity securities 27 % 41 % Fixed income securities 53 % 40 % Real estate and other investments 20 % 19 % Total 100 % 100 % At December 31, 2016 the allocation of the Company’s plan assets and the level of valuation input, as applicable, for each major asset category were as follows: Level of Valuation Pension Plans United States International Other Retiree Benefit Plans Cash and cash equivalents Level 1 $ 27 $ 13 $ — U.S. common stocks Level 1 127 3 — International common stocks Level 1 — 3 — Pooled funds (1) Level 1 134 84 — Fixed income securities (2) Level 2 767 22 — Guaranteed investment contracts (3) Level 2 1 49 — 1,056 174 — Investments valued using NAV per share (4) Domestic, developed and emerging markets equity funds 323 155 — Fixed income funds (5) 118 155 — Hedge funds (6) 96 3 — Multi-Asset funds (7) 52 3 — Real estate funds (8) 43 19 — 632 335 — Other assets and liabilities, net (9) (42 ) — — Total Investments $ 1,646 $ 509 $ — At December 31, 2015 the allocation of the Company’s plan assets and the level of valuation input, as applicable, for each major asset category were as follows: Level of Valuation Pension Plans United States International Other Retiree Benefit Plans Cash and cash equivalents Level 1 $ 16 $ 13 $ — U.S. common stocks Level 1 126 3 1 Pooled funds (1) Level 1 112 76 1 Fixed income securities (2) Level 2 718 24 6 Guaranteed investment contracts (3) Level 2 1 52 — 973 168 8 Investments valued using NAV per share (4) Domestic, developed and emerging markets equity funds 309 158 3 Fixed income funds (5) 123 165 1 Hedge funds (6) 131 6 1 Multi-Asset funds (7) 49 4 — Real estate funds (8) 39 19 1 651 352 6 Other assets and liabilities, net (9) — — — Total Investments $ 1,624 $ 520 $ 14 _______ (1) Pooled funds primarily invest in U.S. and foreign equity securities, debt and money market securities. (2) The fixed income securities are traded over the counter and certain of these securities lack daily pricing or liquidity and as such are classified as Level 2. As of December 31, 2016 and 2015, approximately 50% of the U.S. pension plan fixed income portfolio was invested in U.S. treasury or agency securities, with the remainder invested in other government bonds and corporate bonds. (3) The guaranteed investment contracts (“GICs”) represent contracts with insurance companies measured at the cash surrender value of each contract. The Level 2 valuation reflects that the cash surrender value is based principally on a referenced pool of investment funds with active redemption. (4) In accordance with ASU 2015-07, investments that are measured at fair value using net asset value (“NAV”) per share as a practical expedient have not been classified in the fair value hierarchy. The Company has applied ASU 2015-07 retrospectively for the year ended December 31, 2016. The NAV is based on the value of the underlying investments owned, minus its liabilities, divided by the number of shares outstanding. There are no unfunded commitments related to these investments. Redemption notice period primarily ranges from 0-3 months and redemption frequency windows range from daily to quarterly. (5) Fixed income funds primarily invest in U.S. government and investment grade corporate bonds. (6) Consists of investments in underlying hedge fund strategies that are primarily implemented through the use of long and short equity and fixed income securities and derivative instruments such as futures and options. (7) Multi-Asset funds primarily invest across a variety of asset classes, including global stocks and bonds, as well as alternative strategies. (8) Real estate is valued using the NAV per unit of funds that are invested in real estate property. The investment value of the real estate property is determined quarterly using independent market appraisals as determined by the investment manager. (9) This category primarily includes unsettled trades for investments purchased and sold and dividend receivables. </t>
  </si>
  <si>
    <t>Defined benefit plans disclosures</t>
  </si>
  <si>
    <t>The Company uses a December 31 measurement date for its defined benefit and other retiree benefit plans. Summarized information for the Company’s defined benefit and other retiree benefit plans is as follows: Pension Plans Other Retiree Benefit Plans 2016 2015 2016 2015 2016 2015 United States International Change in Benefit Obligations Benefit obligations at beginning of year $ 2,201 $ 2,406 $ 802 $ 916 $ 862 $ 1,011 Service cost 1 2 16 20 13 14 Interest cost 105 100 25 28 43 44 Participants’ contributions — — 2 2 — — Acquisitions/plan amendments — — 1 3 — — Actuarial loss (gain) 129 (189 ) 76 (3 ) 39 (154 ) Foreign exchange impact — — (47 ) (75 ) 1 (14 ) Termination benefits (1) 3 16 — — 1 1 Curtailments and settlements — — (37 ) (16 ) — — Benefit payments (141 ) (134 ) (36 ) (38 ) (36 ) (40 ) Other (2) — — (2 ) (35 ) — — Benefit obligations at end of year $ 2,298 $ 2,201 $ 800 $ 802 $ 923 $ 862 Change in Plan Assets Fair value of plan assets at beginning of year $ 1,624 $ 1,771 $ 520 $ 552 $ 14 $ 41 Actual return on plan assets 88 (33 ) 46 20 1 — Company contributions 75 20 54 35 21 13 Participants’ contributions — — 2 2 — — Foreign exchange impact — — (43 ) (35 ) — — Settlements and acquisitions — — (33 ) (14 ) — — Benefit payments (141 ) (134 ) (36 ) (38 ) (36 ) (40 ) Other — — (1 ) (2 ) — — Fair value of plan assets at end of year $ 1,646 $ 1,624 $ 509 $ 520 $ — $ 14 Funded Status Benefit obligations at end of year $ 2,298 $ 2,201 $ 800 $ 802 $ 923 $ 862 Fair value of plan assets at end of year 1,646 1,624 509 520 — 14 Net amount recognized $ (652 ) $ (577 ) $ (291 ) $ (282 ) $ (923 ) $ (848 ) Amounts Recognized in Balance Sheet Noncurrent assets $ — $ — $ 8 $ 17 $ — $ — Current liabilities (24 ) (21 ) (12 ) (12 ) (44 ) (41 ) Noncurrent liabilities (628 ) (556 ) (287 ) (287 ) (879 ) (807 ) Net amount recognized $ (652 ) $ (577 ) $ (291 ) $ (282 ) $ (923 ) $ (848 ) Amounts Recognized in Accumulated Other Comprehensive Income (Loss) Actuarial loss $ 962 $ 852 $ 254 $ 219 $ 330 $ 305 Transition/prior service cost 2 2 5 7 (2 ) (2 ) $ 964 $ 854 $ 259 $ 226 $ 328 $ 303 Accumulated benefit obligation $ 2,230 $ 2,100 $ 739 $ 739 $ — $ — Pension Plans Other Retiree Benefit Plans 2016 2015 2016 2015 2016 2015 United States International Weighted-Average Assumptions Used to Determine Benefit Obligations Discount rate 4.27 % 4.93 % 2.59 % 3.17 % 4.41 % 4.97 % Long-term rate of return on plan assets 6.80 % 6.80 % 4.14 % 4.62 % 6.80 % 6.80 % Long-term rate of compensation increase 3.50 % 3.50 % 2.58 % 2.78 % — % — % ESOP growth rate — % — % — % — % 10.00 % 10.00 % Medical cost trend rate of increase — % — % — % — % 6.33 % 6.67 % _________ (1) Represents pension and other retiree benefit enhancements incurred in 2016 and 2015 pursuant to the 2012 Restructuring Program. (2) Other in International Pension Plans for 2015 includes a $ 33 impact related to the deconsolidation of the Company’s Venezuelan operations. See Note 14, Venezuela.</t>
  </si>
  <si>
    <t>Schedule of Effect of One-Percentage-Point Change in Assumed Health Care Cost Trend Rates</t>
  </si>
  <si>
    <t>A 1% change in the assumed medical cost trend rate would have the following approximate effect: One percentage point Increase Decrease Accumulated postretirement benefit obligation $ 119 $ (96 ) Total of service and interest cost components 9 (7 )</t>
  </si>
  <si>
    <t>Schedule of Accumulated Benefit Obligations in Excess of Fair Value of Plan Assets</t>
  </si>
  <si>
    <t>Plans with projected benefit obligations in excess of plan assets and plans with accumulated benefit obligations in excess of plan assets as of December 31 consisted of the following: Years Ended December 31, 2016 2015 Benefit Obligation Exceeds Fair Value of Plan Assets Projected benefit obligation $ 2,973 $ 2,667 Fair value of plan assets 2,024 1,792 Accumulated benefit obligation 2,840 2,499 Fair value of plan assets 2,003 1,772</t>
  </si>
  <si>
    <t>Schedule of Net Benefit Costs</t>
  </si>
  <si>
    <t>Summarized information regarding the net periodic benefit costs for the Company’s defined benefit and other retiree benefit plans is as follows: Pension Plans Other Retiree Benefit Plans 2016 2015 2014 2016 2015 2014 2016 2015 2014 United States International Components of Net Periodic Benefit Cost Service cost $ 1 $ 2 $ 1 $ 16 $ 20 $ 17 $ 13 $ 14 $ 11 Interest cost 105 100 102 25 28 35 43 44 42 Annual ESOP allocation — — — — — — — — (1 ) Expected return on plan assets (109 ) (117 ) (112 ) (23 ) (28 ) (29 ) (1 ) (2 ) (3 ) Amortization of transition and prior service costs (credits) — — 1 — 2 4 — — 3 Amortization of actuarial loss 41 44 37 8 11 6 14 25 16 Net periodic benefit cost $ 38 $ 29 $ 29 $ 26 $ 33 $ 33 $ 69 $ 81 $ 68 Other postretirement charges 3 16 5 11 (1 ) (8 ) 1 1 — Total pension cost $ 41 $ 45 $ 34 $ 37 $ 32 $ 25 $ 70 $ 82 $ 68 Weighted-Average Assumptions Used to Determine Net Periodic Benefit Cost Discount rate 4.93 % 4.24 % 4.96 % 3.17 % 3.06 % 3.99 % 4.97 % 4.36 % 5.24 % Long-term rate of return on plan assets 6.80 % 6.80 % 6.80 % 4.62 % 5.05 % 5.50 % 6.80 % 6.80 % 6.80 % Long-term rate of compensation increase 3.50 % 3.50 % 3.50 % 2.78 % 2.83 % 3.02 % — % — % — % ESOP growth rate — % — % — % — % — % — % 10.00 % 10.00 % 10.00 % Medical cost trend rate of increase — % — % — % — % — % — % 6.67 % 7.00 % 7.00 %</t>
  </si>
  <si>
    <t>Schedule of Amounts in Accumulated Other Comprehensive Income (Loss) to be Recognized over Next Fiscal Year</t>
  </si>
  <si>
    <t>The estimated actuarial loss and the estimated transition/prior service cost for defined benefit and other retiree benefit plans that will be amortized from Accumulated other comprehensive income (loss) into net periodic benefit cost over the next fiscal year is as follows: Pension Plans Other Retiree Benefit Plans Net actuarial loss $ 57 $ 17 Net transition and prior service cost — —</t>
  </si>
  <si>
    <t>Schedule of Expected Benefit Payments</t>
  </si>
  <si>
    <t>Total benefit payments expected to be paid to participants from plan assets, or directly from the Company’s assets to participants in unfunded plans, are as follows: Pension Plans Years Ended December 31, United States International Other Retiree Benefit Plans Total 2017 $ 137 $ 37 $ 45 $ 219 2018 137 32 46 215 2019 140 32 46 218 2020 144 34 47 225 2021 150 36 48 234 2022-2026 733 202 256 1,191</t>
  </si>
  <si>
    <t>Income Taxes (Tables)</t>
  </si>
  <si>
    <t>Components of income before income taxes</t>
  </si>
  <si>
    <t>The components of Income before income taxes are as follows for the three years ended December 31: 2016 2015 2014 United States $ 1,191 $ 1,118 $ 1,094 International 2,547 1,645 2,439 Total Income before income taxes $ 3,738 $ 2,763 $ 3,533</t>
  </si>
  <si>
    <t>The Provision for income taxes consists of the following for the three years ended December 31: 2016 2015 2014 United States $ 395 $ 376 $ 348 International 757 839 846 Total Provision for income taxes $ 1,152 $ 1,215 $ 1,194</t>
  </si>
  <si>
    <t>Schedule of components of deferred income tax benefit</t>
  </si>
  <si>
    <t>Temporary differences between accounting for financial statement purposes and accounting for tax purposes result in the current provision for taxes being higher (lower) than the total Provision for income taxes as follows: 2016 2015 2014 Goodwill and intangible assets $ 18 $ 3 $ (40 ) Property, plant and equipment (3 ) (25 ) (13 ) Pension and other retiree benefits — 36 19 Stock-based compensation 15 11 11 Tax loss and tax credit carryforwards 5 (4 ) 5 Other, net (106 ) 98 (19 ) Total deferred tax benefit (provision) $ (71 ) $ 119 $ (37 )</t>
  </si>
  <si>
    <t>Effective tax rate reconciliation</t>
  </si>
  <si>
    <t xml:space="preserve">The difference between the statutory U.S. federal income tax rate and the Company’s global effective tax rate as reflected in the Consolidated Statements of Income is as follows: Percentage of Income before income taxes 2016 2015 2014 Tax at United States statutory rate 35.0 % 35.0 % 35.0 % State income taxes, net of federal benefit 0.5 1.0 0.7 Earnings taxed at other than United States statutory rate (2.7 ) (3.6 ) (2.3 ) (Benefit) charge for previously disclosed tax matters (1) (0.8 ) 0.5 1.9 (Benefit) on Venezuela remeasurement (2) (5.6 ) — — Tax charge on incremental repatriation of foreign earnings (2) 5.6 — — Venezuela deconsolidation (3) — 12.8 — Other, net (1.2 ) (1.7 ) (1.5 ) Effective tax rate 30.8 % 44.0 % 33.8 % _________ (1) The benefit from a previously disclosed tax matter in 2016 relates to several Supreme Court and Administrative Court rulings in a foreign jurisdiction allowing certain tax deductions which had the effect of reversing prior decisions. The charge for a previously disclosed tax matter in 2015 relates to several Supreme Court rulings in a foreign jurisdiction disallowing certain tax deductions which had the effect of reversing prior decisions. The charge for a foreign tax matter in 2014 relates to a notice of an adverse decision in a foreign court regarding a tax position taken in prior years. (2) The effective tax rate in 2016 included a $210 U.S. income tax benefit recognized in the first quarter of 2016 principally related to changes in Venezuela’s foreign exchange regime implemented in March 2016. Although, effective December 31, 2015, the operating results of CP Venezuela are no longer included in the Company’s Consolidated Financial Statements, under current tax rules, the Company is required to continue including CP Venezuela’s results in its consolidated U.S. federal income tax return. In order to fully recognize the $210 tax benefit in 2016, the Company repatriated an incremental $1,500 of earnings of foreign subsidiaries it previously considered indefinitely reinvested outside of the U.S., and accordingly, recorded a tax charge of $210 during the first quarter of 2016. (3) See Note 14, Venezuela. </t>
  </si>
  <si>
    <t>Components of deferred tax assets (liabilities)</t>
  </si>
  <si>
    <t>The components of deferred tax assets (liabilities) are as follows at December 31: 2016 2015 Deferred tax liabilities: Goodwill and intangible assets $ (451 ) $ (458 ) Property, plant and equipment (380 ) (380 ) Other (202 ) (150 ) (1,033 ) (988 ) Deferred tax assets: Pension and other retiree benefits 599 541 Tax loss and tax credit carryforwards 34 30 Accrued liabilities 246 235 Stock-based compensation 127 123 Other 82 151 1,088 1,080 Net deferred income taxes $ 55 $ 92 2016 2015 Deferred taxes included within: Assets: Other current assets (1) $ — $ 258 Deferred income taxes 301 67 Liabilities: Deferred income taxes (246 ) (233 ) Net deferred income taxes $ 55 $ 92 ________ (1) As permitted, the Company early adopted ASU 2015-17 on March 31, 2016 on a prospective basis. The new guidance eliminated the requirement to separate deferred income taxes into current and noncurrent. See Note 2, Summary of Significant Accounting Policies for additional details.</t>
  </si>
  <si>
    <t>Unrecognized tax benefits activity</t>
  </si>
  <si>
    <t>Unrecognized tax benefits activity for the years ended December 31, 2016 , 2015 and 2014 is summarized below: 2016 2015 2014 Unrecognized tax benefits: Balance, January 1 $ 186 $ 218 $ 199 Increases as a result of tax positions taken during the current year 9 20 23 Decreases of tax positions taken during prior years (45 ) (25 ) (11 ) Increases of tax positions taken during prior years 71 61 32 Decreases as a result of settlements with taxing authorities and the expiration of statutes of limitations (18 ) (79 ) (10 ) Effect of foreign currency rate movements (2 ) (9 ) (15 ) Balance, December 31 $ 201 $ 186 $ 218</t>
  </si>
  <si>
    <t>Earnings Per Share (Tables)</t>
  </si>
  <si>
    <t>Schedule of Earnings Per Share, Basic and Diluted</t>
  </si>
  <si>
    <t>For the years ended December 31, 2016 , 2015 and 2014 , earnings per share were as follows: 2016 2015 2014 Net income attributable to Colgate-Palmolive Company Shares (millions) Per Share Net income attributable to Colgate-Palmolive Company Shares (millions) Per Share Net income attributable to Colgate-Palmolive Company Shares (millions) Per Share Basic EPS $ 2,441 891.8 $ 2.74 $ 1,384 902.2 $ 1.53 $ 2,180 915.1 $ 2.38 Stock options and restricted stock units 6.6 7.5 9.2 Diluted EPS $ 2,441 898.4 $ 2.72 $ 1,384 909.7 $ 1.52 $ 2,180 924.3 $ 2.36</t>
  </si>
  <si>
    <t>Segment Information (Tables)</t>
  </si>
  <si>
    <t>Schedule of Segment Reporting Information, by Segment</t>
  </si>
  <si>
    <t xml:space="preserve"> 2016 2015 2014 Net sales Oral, Personal and Home Care North America (1) $ 3,183 $ 3,149 $ 3,124 Latin America 3,650 4,327 4,769 Europe 2,342 2,411 2,840 Asia Pacific 2,796 2,937 3,081 Africa/Eurasia 960 998 1,208 Total Oral, Personal and Home Care 12,931 13,822 15,022 Pet Nutrition (2) 2,264 2,212 2,255 Total Net sales $ 15,195 $ 16,034 $ 17,277 _________ (1) Net sales in the U.S. for Oral, Personal and Home Care were $2,932 , $2,896 and $2,835 in 2016 , 2015 and 2014 , respectively. (2) Net sales in the U.S. for Pet Nutrition were $1,243 , $1,223 and $1,149 in 2016 , 2015 and 2014 , respectively. 2016 2015 2014 Operating profit Oral, Personal and Home Care North America $ 1,030 $ 974 $ 926 Latin America 1,132 1,209 1,279 Europe 579 615 712 Asia Pacific 887 888 901 Africa/Eurasia 186 178 235 Total Oral, Personal and Home Care 3,814 3,864 4,053 Pet Nutrition 653 612 592 Corporate (630 ) (1,687 ) (1,088 ) Total Operating profit $ 3,837 $ 2,789 $ 3,557 2016 2015 2014 Capital expenditures Oral, Personal and Home Care North America $ 151 $ 207 $ 136 Latin America 94 110 205 Europe 51 40 74 Asia Pacific 120 121 151 Africa/Eurasia 17 12 14 Total Oral, Personal and Home Care 433 490 580 Pet Nutrition 38 34 40 Corporate 122 167 137 Total Capital expenditures $ 593 $ 691 $ 757 2016 2015 2014 Depreciation and amortization Oral, Personal and Home Care North America $ 54 $ 47 $ 43 Latin America 76 88 93 Europe 64 67 77 Asia Pacific 96 99 85 Africa/Eurasia 7 8 10 Total Oral, Personal and Home Care 297 309 308 Pet Nutrition 53 52 52 Corporate 93 88 82 Total Depreciation and amortization $ 443 $ 449 $ 442 2016 2015 2014 Identifiable assets (1) Oral, Personal and Home Care North America $ 2,685 $ 2,622 $ 2,326 Latin America 2,314 2,314 3,693 Europe 3,554 3,308 3,669 Asia Pacific 2,006 2,031 2,070 Africa/Eurasia 499 476 510 Total Oral, Personal and Home Care 11,058 10,751 12,268 Pet Nutrition 1,009 1,006 1,051 Corporate (2) 56 178 121 Total Identifiable assets (3) $ 12,123 $ 11,935 $ 13,440 ____________ (1) Prior year amounts have been reclassified to conform to the current year presentation of debt issuance costs required by ASU No. 2015-03, “Simplifying the Presentation of Debt Issuance Costs.” See Note 2 to the Consolidated Financial Statements for additional information. (2) In 2016 , Corporate identifiable assets primarily consist of derivative instruments ( 24% ) and investments in equity securities ( 68% ). In 2015 , Corporate identifiable assets primarily consist of derivative instruments ( 76% ) and investments in equity securities ( 23% ). In 2014 , Corporate identifiable assets primarily consist of derivative instruments ( 72% ) and investments in equity securities ( 25% ). (3) Long-lived assets in the U.S., primarily property, plant and equipment and goodwill and other intangibles represented approximately one-third of total long-lived assets of $ 7,642 , $7,420 and $8,086 in 2016 , 2015 and 2014 , respectively.</t>
  </si>
  <si>
    <t>Supplemental Income Statement Information (Tables)</t>
  </si>
  <si>
    <t>Other (income) expense, net 2016 2015 2014 2012 Restructuring Program $ 105 $ 170 $ 195 Amortization of intangible assets 33 33 32 Gain on sale of land in Mexico (97 ) — — Charges for previously disclosed litigation matters 17 14 41 Venezuela remeasurement charges — 34 327 Gain on sale of South Pacific laundry detergent business — (187 ) — Equity (income) (10 ) (8 ) (7 ) Other, net (11 ) 6 (18 ) Total Other (income) expense, net $ 37 $ 62 $ 570</t>
  </si>
  <si>
    <t>Interest expense, net</t>
  </si>
  <si>
    <t>Interest (income) expense, net 2016 2015 2014 Interest incurred $ 155 $ 139 $ 134 Interest capitalized (6 ) (6 ) (4 ) Interest income (50 ) (107 ) (106 ) Total Interest (income) expense, net $ 99 $ 26 $ 24</t>
  </si>
  <si>
    <t>Research and development and Advertising</t>
  </si>
  <si>
    <t xml:space="preserve"> 2016 2015 2014 Research and development $ 289 $ 274 $ 277 Advertising $ 1,428 $ 1,491 $ 1,784</t>
  </si>
  <si>
    <t>Supplemental Balance Sheet Information (Tables)</t>
  </si>
  <si>
    <t>Schedule of Inventory, Current</t>
  </si>
  <si>
    <t>Inventories by major class are as follows at December 31: Inventories 2016 2015 Raw materials and supplies $ 266 $ 261 Work-in-process 42 45 Finished goods 863 874 Total Inventories $ 1,171 $ 1,180</t>
  </si>
  <si>
    <t>Property, plant and equipment, net 2016 2015 Land $ 147 $ 153 Buildings 1,544 1,492 Manufacturing machinery and equipment 4,971 5,166 Other equipment 1,280 1,248 7,942 8,059 Accumulated depreciation (4,102 ) (4,263 ) Total Property, plant and equipment, net $ 3,840 $ 3,796</t>
  </si>
  <si>
    <t>Other accruals 2016 2015 Accrued advertising and coupon redemption $ 491 $ 512 Accrued payroll and employee benefits 309 322 Accrued taxes other than income taxes 112 121 Restructuring accrual 112 119 Pension and other retiree benefits 80 74 Accrued interest 29 36 Derivatives 4 5 Other 590 656 Total Other accruals $ 1,727 $ 1,845</t>
  </si>
  <si>
    <t>Other liabilities 2016 2015 Pension and other retiree benefits $ 1,794 $ 1,650 Restructuring accrual 69 96 Other 172 220 Total Other liabilities $ 2,035 $ 1,966</t>
  </si>
  <si>
    <t>Supplemental Comprehensive Income (Loss) Information (Tables)</t>
  </si>
  <si>
    <t>Schedule of Comprehensive Income (Loss)</t>
  </si>
  <si>
    <t>Other comprehensive income (loss) components attributable to Colgate-Palmolive Company before tax and net of tax during the years ended December 31 were as follows: 2016 2015 2014 Pre-tax Net of Tax Pre-tax Net of Tax Pre-tax Net of Tax Cumulative translation adjustments $ (97 ) $ (125 ) $ (721 ) $ (745 ) $ (663 ) $ (681 ) Reclassification due to Venezuela deconsolidation (1) — — 111 111 — — Cumulative translation adjustments (97 ) (125 ) (610 ) (634 ) (663 ) (681 ) Pension and other benefits: Net actuarial gain (loss), prior service costs and settlements during the period (231 ) (152 ) 182 115 (580 ) (374 ) Amortization of net actuarial loss, transition and prior service costs (2) 63 43 82 52 67 45 Reclassification due to Venezuela deconsolidation (1) — — 44 29 — — Retirement Plan and other retiree benefit adjustments (168 ) (109 ) 308 196 (513 ) (329 ) Available-for-sale securities: Unrealized gains (losses) on available- for-sale securities (3) — — (18 ) (12 ) (341 ) (222 ) Reclassification of (gains) losses into net earnings on available- for-sale securities (4) (1 ) (1 ) 14 11 267 174 Reclassification due to Venezuela deconsolidation (1) — — (10 ) (6 ) — — Gains (losses) on available-for-sale securities (1 ) (1 ) (14 ) (7 ) (74 ) (48 ) Cash flow hedges: Unrealized gains (losses) on cash flow hedges 11 8 18 12 9 6 Reclassification of (gains) losses into net earnings on cash flow hedges (5) (4 ) (3 ) (16 ) (10 ) (5 ) (4 ) Gains (losses) on cash flow hedges 7 5 2 2 4 2 Total Other comprehensive income (loss) $ (259 ) $ (230 ) $ (314 ) $ (443 ) $ (1,246 ) $ (1,056 ) _________ (1) Represents reclassifications from Accumulated other comprehensive income (loss) due to the deconsolidation of the Company’s Venezuelan operations. Cumulative translation, net actuarial gain (loss) and unrealized gains (losses) on available-for-sale securities were reclassified into the Charge for Venezuela accounting change on the Consolidated Statement of Income. (2) These components of Other comprehensive income (loss) are included in the computation of total pension cost. See Note 10 , Retirement Plans and Other Retiree Benefits for additional details. (3) For the year ended December 31, 2015 , these amounts included pretax net losses of $50 related to the remeasurement of the bolivar-denominated fixed interest rate bonds and the devaluation-protected bonds in Venezuela. For the year ended December 31, 2014 , these amounts included pretax losses of $324 related to the remeasurement of the bolivar-denominated fixed interest rate bonds and the devaluation-protected bonds in Venezuela. (4) Represents reclassification of losses on the Venezuela bonds into Other (income) expense, net due to an impairment in the fair value of the bonds as a result of the effective devaluations in the second and third quarters of 2015 and the first and third quarters of 2014. (5) These (gains) losses are reclassified into Cost of sales. See Note 7 , Fair Value Measurements and Financial Instruments for additional details.</t>
  </si>
  <si>
    <t>Quarterly Financial Data (Unaudited) (Tables)</t>
  </si>
  <si>
    <t>Schedule of Quarterly Financial Information</t>
  </si>
  <si>
    <t xml:space="preserve"> Total First Quarter Second Quarter Third Quarter Fourth Quarter 2016 Net sales $ 15,195 $ 3,762 $ 3,845 $ 3,867 $ 3,721 Gross profit 9,123 (1) 2,248 (3) 2,304 (6) 2,324 (8) 2,247 (10) Net income including noncontrolling interests 2,586 (2) 574 (4) 638 (7) 746 (9) 628 (11) Net income attributable to Colgate-Palmolive Company 2,441 (2) 533 (4) (5) 600 (7) 702 (9) 606 (11) Earnings per common share: Basic 2.74 (2) 0.60 (4) 0.67 (7) 0.79 (9) 0.68 (11) Diluted 2.72 (2) 0.59 (4) 0.67 (7) 0.78 (9) 0.68 (11) 2015 Net sales $ 16,034 $ 4,070 $ 4,066 $ 3,999 $ 3,899 Gross profit 9,399 (12) 2,392 (14) 2,367 (16) 2,347 (18) 2,293 (20) Net income (loss) including noncontrolling interests 1,548 (13) 583 (15) 616 (17) 770 (19) (421 ) (21) Net income (loss) attributable to Colgate-Palmolive Company 1,384 (13) 542 (15) 574 (17) 726 (19) (458 ) (21) Earnings (loss) per common share: Basic 1.53 (13) 0.60 (15) 0.63 (17) 0.81 (19) (0.51 ) (21) Diluted 1.52 (13) 0.59 (15) 0.63 (17) 0.80 (19) (0.51 ) (21) (22) ____________ Note: Basic and diluted earnings (loss) per share are computed independently for each quarter and the year-to-date period presented. Accordingly, the sum of the quarterly earnings (loss) per common share may not necessarily equal the earnings (loss) per share for the year-to-date period. (1) Gross profit for the full year of 2016 includes $46 of charges related to the 2012 Restructuring Program. (2) Net income including noncontrolling interests for the full year of 2016 includes $169 of aftertax charges related to the 2012 Restructuring Program. Net income attributable to Colgate-Palmolive Company and earnings per common share for the full year of 2016 include $168 of aftertax charges related to the 2012 Restructuring Program, a $63 aftertax gain on the sale of land in Mexico, $11 of aftertax charges for a previously disclosed litigation matter and $35 of benefits from previously disclosed tax matters. (3) Gross profit for the first quarter of 2016 includes $8 of charges related to the 2012 Restructuring Program. (4) Net income including noncontrolling interests, Net income attributable to Colgate-Palmolive Company and earnings per common share for the first quarter of 2016 include $38 of aftertax charges related to the 2012 Restructuring Program. (5) In the first quarter of 2016, provision for income taxes included a $210 U.S. income tax benefit principally related to changes in Venezuela’s foreign exchange regime implemented in March 2016. In order to fully recognize the $210 tax benefit in 2016, the Company repatriated an incremental $1,500 of earnings of foreign subsidiaries it previously considered indefinitely reinvested outside of the U.S., and accordingly, recorded a tax charge of $210 during the first quarter of 2016. See Note 11, Income Taxes. (6) Gross profit for the second quarter of 2016 includes $12 of charges related to the 2012 Restructuring Program. (7) Net income including noncontrolling interests for the second quarter of 2016 includes $45 of aftertax charges related to the 2012 Restructuring Program and a $13 benefit from a previously disclosed tax matter. Net income attributable to Colgate-Palmolive Company and earnings per common share include $44 of aftertax charges related to the 2012 Restructuring Program and a $13 benefit from a previously disclosed tax matter. (8) Gross profit for the third quarter of 2016 includes $11 of charges related to the 2012 Restructuring Program. (9) Net income including noncontrolling interests, Net income attributable to Colgate-Palmolive Company and earnings per common share for the third quarter of 2016 include $32 of aftertax charges related to the 2012 Restructuring Program, a $63 aftertax gain on the sale of land in Mexico, a $4 aftertax charge for a previously disclosed litigation matter and $22 of benefits from previously disclosed tax matters. (10) Gross profit for the fourth quarter of 2016 includes $15 of charges related to the 2012 Restructuring Program. (11) Net income including noncontrolling interests, Net income attributable to Colgate-Palmolive Company and earnings per common share for the fourth quarter of 2016 include $54 of aftertax charges related to the 2012 Restructuring Program and a $7 aftertax charge for a previously disclosed litigation matter. (12) Gross profit for the full year of 2015 includes $20 of charges related to the 2012 Restructuring Program. (13) Net income (loss) including noncontrolling interests for the full year of 2015 includes $185 of aftertax charges related to the 2012 Restructuring Program. Net income (loss) attributable to Colgate-Palmolive Company and earnings (loss) per common share for the full year of 2015 include a $ 1,058 aftertax charge related to the deconsolidation of the Company’s Venezuelan operations, $183 of aftertax charges related to the 2012 Restructuring Program, $22 of aftertax charges related to the remeasurement of CP Venezuela’s local currency-denominated net monetary assets as a result of effective devaluations, a $120 aftertax gain on the sale of the Company’s laundry detergent business in the South Pacific, a $15 charge for a previously disclosed tax matter and a $14 aftertax charge for a previously disclosed litigation matter. (14) Gross profit for the first quarter of 2015 includes $4 of charges related to the 2012 Restructuring Program. (15) Net income (loss) including noncontrolling interests for the first quarter of 2015 includes $69 of aftertax charges related to the 2012 Restructuring Program. Net income (loss) attributable to Colgate-Palmolive Company and earnings (loss) per common share include $67 of aftertax charges related to the 2012 Restructuring Program. (16) Gross profit for the second quarter of 2015 includes $4 of charges related to the 2012 Restructuring Program. (17) Net income (loss) including noncontrolling interests, Net income (loss) attributable to Colgate-Palmolive Company and earnings (loss) per common share for the second quarter of 2015 include $40 of aftertax charges related to the 2012 Restructuring Program, $10 of aftertax charges related to the remeasurement of CP Venezuela’s local currency-denominated net monetary assets as a result of an effective devaluation and a $15 charge for a previously disclosed tax matter. (18) Gross profit for the third quarter of 2015 includes $3 of charges related to the 2012 Restructuring Program. (19) Net income (loss) including noncontrolling interests, Net income (loss) attributable to Colgate-Palmolive Company and earnings (loss)per common share for the third quarter of 2015 include $35 of aftertax charges related to the 2012 Restructuring Program, $12 of aftertax charges related to the remeasurement of CP Venezuela’s local currency-denominated net monetary assets as a result of an effective devaluation and a $120 aftertax gain on sale of the Company ’ s laundry detergent business in the South Pacific. (20) Gross profit for the fourth quarter of 2015 includes $9 of charges related to the 2012 Restructuring Program. (21) Net income (loss) including noncontrolling interests, Net income (loss) attributable to Colgate-Palmolive Company and earnings (loss) per common share for the fourth quarter of 2015 include a $1,058 aftertax charge related to the deconsolidation of the Company’s Venezuelan operations, $41 of aftertax charges related to the 2012 Restructuring Program and a $14 aftertax charge for a previously disclosed litigation matter. (22) The computation for Diluted (loss) per common share for the fourth quarter of 2015 excludes 6.6 million of incremental common shares outstanding during the period as they were anti-dilutive.</t>
  </si>
  <si>
    <t>Nature of Operations (Details) - business_segment</t>
  </si>
  <si>
    <t>Number of product segments (in segments)</t>
  </si>
  <si>
    <t>Entity-Wide Information, Revenue from External Customer [Line Items]</t>
  </si>
  <si>
    <t>100.00%</t>
  </si>
  <si>
    <t>Oral Care</t>
  </si>
  <si>
    <t>47.00%</t>
  </si>
  <si>
    <t>46.00%</t>
  </si>
  <si>
    <t>Personal Care</t>
  </si>
  <si>
    <t>20.00%</t>
  </si>
  <si>
    <t>21.00%</t>
  </si>
  <si>
    <t>Home Care</t>
  </si>
  <si>
    <t>18.00%</t>
  </si>
  <si>
    <t>19.00%</t>
  </si>
  <si>
    <t>Pet Nutrition</t>
  </si>
  <si>
    <t>15.00%</t>
  </si>
  <si>
    <t>14.00%</t>
  </si>
  <si>
    <t>13.00%</t>
  </si>
  <si>
    <t>Summary of Significant Accounting Policies (Details) - USD ($) $ in Millions</t>
  </si>
  <si>
    <t>Principles of Consolidation [Abstract]</t>
  </si>
  <si>
    <t>Investments accounted for using the equity method, minimum interest</t>
  </si>
  <si>
    <t>Investments accounted for using the equity method, maximum interest</t>
  </si>
  <si>
    <t>50.00%</t>
  </si>
  <si>
    <t>Equity method investments included in other assets</t>
  </si>
  <si>
    <t>Investments accounted for using the cost method, maximum interest</t>
  </si>
  <si>
    <t>Shipping and Handling Costs [Abstract]</t>
  </si>
  <si>
    <t>Shipping and handling costs classified as Selling, general and administrative expenses</t>
  </si>
  <si>
    <t>Inventories [Abstract]</t>
  </si>
  <si>
    <t>Approximate percentage of inventories determined using the first-in, first-out (FIFO) method</t>
  </si>
  <si>
    <t>75.00%</t>
  </si>
  <si>
    <t>Minimum | Machinery and equipment [Member]</t>
  </si>
  <si>
    <t>Property, Plant and Equipment [Line Items]</t>
  </si>
  <si>
    <t>Estimated useful life</t>
  </si>
  <si>
    <t>3 years</t>
  </si>
  <si>
    <t>Maximum | Machinery and equipment [Member]</t>
  </si>
  <si>
    <t>15 years</t>
  </si>
  <si>
    <t>Maximum | Buildings [Member]</t>
  </si>
  <si>
    <t>40 years</t>
  </si>
  <si>
    <t>Summary of Significant Accounting Policies (Details 1) - Local Brands, Trademarks, Customer Relationships, and Non-Compete Agreements [Member]</t>
  </si>
  <si>
    <t>Minimum</t>
  </si>
  <si>
    <t>Finite-Lived Intangible Assets [Line Items]</t>
  </si>
  <si>
    <t>Estimated useful life of finite-lived intangible assets</t>
  </si>
  <si>
    <t>5 years</t>
  </si>
  <si>
    <t>Maximum</t>
  </si>
  <si>
    <t>Summary of Significant Accounting Policies Summary of Significant Accounting Policies (Details 2) $ in Millions</t>
  </si>
  <si>
    <t>36 Months Ended</t>
  </si>
  <si>
    <t>Dec. 31, 2016USD ($)</t>
  </si>
  <si>
    <t>New Accounting Pronouncements or Change in Accounting Principle [Line Items]</t>
  </si>
  <si>
    <t>Excess tax benefits recognized</t>
  </si>
  <si>
    <t>Acquisitions and Divestitures - Divestitures (Details) $ / shares in Units, AUD in Millions, $ in Millions</t>
  </si>
  <si>
    <t>1 Months Ended</t>
  </si>
  <si>
    <t>3 Months Ended</t>
  </si>
  <si>
    <t>Sep. 30, 2016USD ($)</t>
  </si>
  <si>
    <t>Aug. 31, 2015USD ($)$ / shares</t>
  </si>
  <si>
    <t>Aug. 31, 2015AUD</t>
  </si>
  <si>
    <t>Sep. 30, 2016USD ($)$ / shares</t>
  </si>
  <si>
    <t>Dec. 31, 2015USD ($)</t>
  </si>
  <si>
    <t>Dec. 31, 2014USD ($)</t>
  </si>
  <si>
    <t>Income Statement, Balance Sheet and Additional Disclosures by Disposal Groups, Including Discontinued Operations [Line Items]</t>
  </si>
  <si>
    <t>Europe | Laundry Detergent Business [Member]</t>
  </si>
  <si>
    <t>Impact of aftertax gain on sale per common share, diluted (in dollars per share) | $ / shares</t>
  </si>
  <si>
    <t>Aftertax gain on sale of South Pacific laundry detergent business</t>
  </si>
  <si>
    <t>MEXICO</t>
  </si>
  <si>
    <t>Aftertax gain on sale of land in Mexico</t>
  </si>
  <si>
    <t>MEXICO | Third Installment [Member]</t>
  </si>
  <si>
    <t>Acquisitions and Divestitures Acquisitions and Divestitures - Acquisitions (Details) $ in Millions</t>
  </si>
  <si>
    <t>Oct. 03, 2014USD ($)</t>
  </si>
  <si>
    <t>MYANMAR | Oral Care</t>
  </si>
  <si>
    <t>Business Acquisition [Line Items]</t>
  </si>
  <si>
    <t>Payments to acquire business</t>
  </si>
  <si>
    <t>Restructuring and Related Implementation Charges (Details) $ in Millions</t>
  </si>
  <si>
    <t>Oct. 29, 2015</t>
  </si>
  <si>
    <t>Dec. 31, 2016USD ($)employees</t>
  </si>
  <si>
    <t>Restructuring Cost and Reserve [Line Items]</t>
  </si>
  <si>
    <t>Total 2012 Restructuring Program charges, before tax</t>
  </si>
  <si>
    <t>2012 Restructuring Program</t>
  </si>
  <si>
    <t>Duration of extension of the restructuring program</t>
  </si>
  <si>
    <t>1 year</t>
  </si>
  <si>
    <t>Expected Percent of Total Charges Resulting In Cash Expenditure</t>
  </si>
  <si>
    <t>Charges against assets</t>
  </si>
  <si>
    <t>2012 Restructuring Program | Pet Nutrition</t>
  </si>
  <si>
    <t>Expected Percent Of Total Restructuring Charges Related To Segment For The Duration Of The Program</t>
  </si>
  <si>
    <t>10.00%</t>
  </si>
  <si>
    <t>2012 Restructuring Program | Corporate, Non-Segment</t>
  </si>
  <si>
    <t>40.00%</t>
  </si>
  <si>
    <t>2012 Restructuring Program | North America</t>
  </si>
  <si>
    <t>2012 Restructuring Program | Europe</t>
  </si>
  <si>
    <t>2012 Restructuring Program | Latin America</t>
  </si>
  <si>
    <t>5.00%</t>
  </si>
  <si>
    <t>2012 Restructuring Program | Asia Pacific</t>
  </si>
  <si>
    <t>2012 Restructuring Program | Africa/Eurasia</t>
  </si>
  <si>
    <t>2012 Restructuring Program | Employee Related Costs</t>
  </si>
  <si>
    <t>Estimated Percent Of Total Cumulative Pretax Charges Of Implementing Restructuring Program By Category</t>
  </si>
  <si>
    <t>2012 Restructuring Program | Incremental Depreciation And Asset Impairment</t>
  </si>
  <si>
    <t>2012 Restructuring Program | Charges Resulting Directly From Exit Activities</t>
  </si>
  <si>
    <t>2012 Restructuring Program | Implementation Of New Strategies</t>
  </si>
  <si>
    <t>2012 Restructuring Program | Third party Incremental Cost</t>
  </si>
  <si>
    <t>2012 Restructuring Program | Contract Termination</t>
  </si>
  <si>
    <t>2012 Restructuring Program | Land and Building</t>
  </si>
  <si>
    <t>2012 Restructuring Program | Minimum | Expected Completion Date 2017</t>
  </si>
  <si>
    <t>Restructuring program expected cost before tax</t>
  </si>
  <si>
    <t>Restructuring Program Total Expected Cost After Tax</t>
  </si>
  <si>
    <t>Restructuring Program Expected Cost, Upcoming Fiscal Year, Before Tax</t>
  </si>
  <si>
    <t>Restructuring Program Expected Cost, Upcoming Fiscal Year, After Tax</t>
  </si>
  <si>
    <t>Restructuring and related cost, expected number of positions eliminated (in positions) | employees</t>
  </si>
  <si>
    <t>2012 Restructuring Program | Maximum | Expected Completion Date 2017</t>
  </si>
  <si>
    <t>Restructuring and Related Implementation Charges (Details 1) - USD ($) $ in Millions</t>
  </si>
  <si>
    <t>Sep. 30, 2016</t>
  </si>
  <si>
    <t>Mar. 31, 2016</t>
  </si>
  <si>
    <t>Sep. 30, 2015</t>
  </si>
  <si>
    <t>Jun. 30, 2015</t>
  </si>
  <si>
    <t>Mar. 31, 2015</t>
  </si>
  <si>
    <t>Total 2012 Restructuring Program charges, aftertax</t>
  </si>
  <si>
    <t>2012 Restructuring Program | Cost of Sales</t>
  </si>
  <si>
    <t>2012 Restructuring Program | Selling, General and Administrative Expenses</t>
  </si>
  <si>
    <t>2012 Restructuring Program | Other (Income) Expense, Net</t>
  </si>
  <si>
    <t>Restructuring and Related Implementation Charges (Details 2) - 2012 Restructuring Program</t>
  </si>
  <si>
    <t>51 Months Ended</t>
  </si>
  <si>
    <t>Percent of total restructuring charges related to segment</t>
  </si>
  <si>
    <t>7.00%</t>
  </si>
  <si>
    <t>Percent of restructuring charges related to segment, program-to-date accumulated charges</t>
  </si>
  <si>
    <t>Corporate, Non-Segment</t>
  </si>
  <si>
    <t>23.00%</t>
  </si>
  <si>
    <t>48.00%</t>
  </si>
  <si>
    <t>49.00%</t>
  </si>
  <si>
    <t>North America</t>
  </si>
  <si>
    <t>35.00%</t>
  </si>
  <si>
    <t>11.00%</t>
  </si>
  <si>
    <t>17.00%</t>
  </si>
  <si>
    <t>Latin America</t>
  </si>
  <si>
    <t>3.00%</t>
  </si>
  <si>
    <t>4.00%</t>
  </si>
  <si>
    <t>Europe</t>
  </si>
  <si>
    <t>12.00%</t>
  </si>
  <si>
    <t>22.00%</t>
  </si>
  <si>
    <t>Asia Pacific</t>
  </si>
  <si>
    <t>Africa/Eurasia</t>
  </si>
  <si>
    <t>Restructuring and Related Implementation Charges (Details 3) - 2012 Restructuring Program $ in Millions</t>
  </si>
  <si>
    <t>Pretax charges related to the Restructuring Program to date</t>
  </si>
  <si>
    <t>Aftertax charges related to the Restructuring Program to date</t>
  </si>
  <si>
    <t>Employee Related Costs</t>
  </si>
  <si>
    <t>Incremental Depreciation</t>
  </si>
  <si>
    <t>Asset Impairment</t>
  </si>
  <si>
    <t>Restructuring and Related Implementation Charges (Details 4) - USD ($) $ in Millions</t>
  </si>
  <si>
    <t>Restructuring Reserve [Roll Forward]</t>
  </si>
  <si>
    <t>Charges</t>
  </si>
  <si>
    <t>Beginning balance</t>
  </si>
  <si>
    <t>Cash payments</t>
  </si>
  <si>
    <t>Foreign exchange</t>
  </si>
  <si>
    <t>Ending balance</t>
  </si>
  <si>
    <t>2012 Restructuring Program | Incremental Depreciation</t>
  </si>
  <si>
    <t>2012 Restructuring Program | Asset Impairment</t>
  </si>
  <si>
    <t>2012 Restructuring Program | Other</t>
  </si>
  <si>
    <t>Goodwill and Other Intangible Assets (Details) - USD ($) $ in Millions</t>
  </si>
  <si>
    <t>Goodwill [Line Items]</t>
  </si>
  <si>
    <t>Oral, Personal and Home Care</t>
  </si>
  <si>
    <t>North America | Oral, Personal and Home Care</t>
  </si>
  <si>
    <t>Latin America | Oral, Personal and Home Care</t>
  </si>
  <si>
    <t>Europe | Oral, Personal and Home Care</t>
  </si>
  <si>
    <t>Asia Pacific | Oral, Personal and Home Care</t>
  </si>
  <si>
    <t>Africa/Eurasia | Oral, Personal and Home Care</t>
  </si>
  <si>
    <t>Goodwill and Other Intangible Assets (Details 1) - USD ($) $ in Millions</t>
  </si>
  <si>
    <t>Finite and indefinite-lived intangible assets [Line Items]</t>
  </si>
  <si>
    <t>Finite &amp; indefinite lived intangibles, gross</t>
  </si>
  <si>
    <t>Finite-lived intangible assets, accumulated amortization, net</t>
  </si>
  <si>
    <t>Intangible assets, net (excluding goodwill)</t>
  </si>
  <si>
    <t>Amortization of intangible assets</t>
  </si>
  <si>
    <t>Finite-Lived Intangible Assets, Net, Amortization Expense, Fiscal Year Maturity [Abstract]</t>
  </si>
  <si>
    <t>Future amortization expense - 2017</t>
  </si>
  <si>
    <t>Future amortization expense - 2018</t>
  </si>
  <si>
    <t>Future amortization expense - 2019</t>
  </si>
  <si>
    <t>Future amortization expense - 2020</t>
  </si>
  <si>
    <t>Future amortization expense - 2021</t>
  </si>
  <si>
    <t>Indefinite life intangible assets</t>
  </si>
  <si>
    <t>Indefinite-lived intangible assets (excluding goodwill)</t>
  </si>
  <si>
    <t>Trademarks</t>
  </si>
  <si>
    <t>Finite-lived intangible assets, gross</t>
  </si>
  <si>
    <t>Finite-lived intangible assets, net</t>
  </si>
  <si>
    <t>Other finite life intangible assets</t>
  </si>
  <si>
    <t>Long-Term Debt and Credit Facilities (Details) - USD ($) $ in Millions</t>
  </si>
  <si>
    <t>Debt Instrument [Line Items]</t>
  </si>
  <si>
    <t>Total Debt</t>
  </si>
  <si>
    <t>Less: Current portion of long-term debt</t>
  </si>
  <si>
    <t>Total debt, Excluding current portion of long-term debt</t>
  </si>
  <si>
    <t>Short-term borrowings</t>
  </si>
  <si>
    <t>Weighted-average interest rate on short term borrowings</t>
  </si>
  <si>
    <t>1.60%</t>
  </si>
  <si>
    <t>1.80%</t>
  </si>
  <si>
    <t>Scheduled maturities of long-term debt [Abstract]</t>
  </si>
  <si>
    <t>Thereafter</t>
  </si>
  <si>
    <t>Notes</t>
  </si>
  <si>
    <t>Weighted average interest rate</t>
  </si>
  <si>
    <t>2.00%</t>
  </si>
  <si>
    <t>Maturity date range, start</t>
  </si>
  <si>
    <t>Dec. 31,
		2017</t>
  </si>
  <si>
    <t>Maturity date range, end</t>
  </si>
  <si>
    <t>Dec. 31,
		2078</t>
  </si>
  <si>
    <t>Commercial Paper</t>
  </si>
  <si>
    <t>(0.30%)</t>
  </si>
  <si>
    <t>Maturity date</t>
  </si>
  <si>
    <t>Long-Term Debt and Credit Facilities (Details 1) € in Millions, $ in Millions</t>
  </si>
  <si>
    <t>Sep. 30, 2015USD ($)</t>
  </si>
  <si>
    <t>Jun. 30, 2015EUR (€)</t>
  </si>
  <si>
    <t>Thirty Year Notes at 4 Percent</t>
  </si>
  <si>
    <t>Schedule of U.S. dollar and Euro denominated notes [Line Items]</t>
  </si>
  <si>
    <t>Face amount | $</t>
  </si>
  <si>
    <t>Notes, term</t>
  </si>
  <si>
    <t>30 years</t>
  </si>
  <si>
    <t>Fixed interest rate</t>
  </si>
  <si>
    <t>Four Year Notes at Variable Rate</t>
  </si>
  <si>
    <t>Face amount | €</t>
  </si>
  <si>
    <t>4 years</t>
  </si>
  <si>
    <t>Long-Term Debt and Credit Facilities (Details 2) - USD ($) $ in Millions</t>
  </si>
  <si>
    <t>Dec. 31, 2013</t>
  </si>
  <si>
    <t>Line of credit facility [Line Items]</t>
  </si>
  <si>
    <t>Unused borrowing capacity</t>
  </si>
  <si>
    <t>Domestic Revolving Credit Facility 1850 Million Capacity</t>
  </si>
  <si>
    <t>Maximum borrowing capacity</t>
  </si>
  <si>
    <t>Amended Domestic Revolving Credit Facility 2370 Million Capacity</t>
  </si>
  <si>
    <t>Domestic Revolving Credit Facility 165 Million Capacity</t>
  </si>
  <si>
    <t>Fair Value Measurements and Financial Instruments (Details)</t>
  </si>
  <si>
    <t>Dec. 31, 2016country_and_territory</t>
  </si>
  <si>
    <t>Minimum number of countries and territories serving consumers (more than) (in countries and territories)</t>
  </si>
  <si>
    <t>Fair Value Measurements and Financial Instruments (Details 1) - USD ($) $ in Millions</t>
  </si>
  <si>
    <t>Designated Derivative Instruments [Abstract]</t>
  </si>
  <si>
    <t>Derivative assets, designated</t>
  </si>
  <si>
    <t>Derivative liabilities, designated</t>
  </si>
  <si>
    <t>Derivative Instruments Not Designated as Hedging Instruments [Abstract]</t>
  </si>
  <si>
    <t>Derivative assets not designated</t>
  </si>
  <si>
    <t>Derivative liabilities not designated</t>
  </si>
  <si>
    <t>Total derivative instruments, Assets</t>
  </si>
  <si>
    <t>Total derivative instruments, Liabilities</t>
  </si>
  <si>
    <t>Financial Instruments, Owned, at Fair Value [Abstract]</t>
  </si>
  <si>
    <t>Total other financial instruments</t>
  </si>
  <si>
    <t>Other Current Assets</t>
  </si>
  <si>
    <t>Marketable securities</t>
  </si>
  <si>
    <t>Other Current Assets | Foreign Government Debt Securities</t>
  </si>
  <si>
    <t>Interest Rate Swap Contracts | Other Current Assets</t>
  </si>
  <si>
    <t>Interest Rate Swap Contracts | Other Accruals</t>
  </si>
  <si>
    <t>Interest Rate Swap Contracts | Other Assets</t>
  </si>
  <si>
    <t>Interest Rate Swap Contracts | Other Liabilities</t>
  </si>
  <si>
    <t>Foreign Currency Contracts | Other Current Assets</t>
  </si>
  <si>
    <t>Foreign Currency Contracts | Other Accruals</t>
  </si>
  <si>
    <t>Foreign Currency Contracts | Other Assets</t>
  </si>
  <si>
    <t>Foreign Currency Contracts | Other Liabilities</t>
  </si>
  <si>
    <t>Commodity Contracts | Other Current Assets</t>
  </si>
  <si>
    <t>Commodity Contracts | Other Accruals</t>
  </si>
  <si>
    <t>Fair Value Measurements and Financial Instruments (Details 2) - USD ($) $ in Millions</t>
  </si>
  <si>
    <t>Carrying value of long-term debt</t>
  </si>
  <si>
    <t>Carrying Value</t>
  </si>
  <si>
    <t>Fair Value, Inputs, Level 2</t>
  </si>
  <si>
    <t>Estimated fair value of long-term debt</t>
  </si>
  <si>
    <t>Fair Value Measurements and Financial Instruments (Details 3) - USD ($) $ in Millions</t>
  </si>
  <si>
    <t>Not Designated as Hedging Instrument | Cross-Currency Swap</t>
  </si>
  <si>
    <t>Derivative Instruments, Gain (Loss) [Line Items]</t>
  </si>
  <si>
    <t>Notional value of derivative</t>
  </si>
  <si>
    <t>Activity related to derivatives not designated as hedging instruments [Abstract]</t>
  </si>
  <si>
    <t>Gain (loss) on instruments</t>
  </si>
  <si>
    <t>Gain (loss) on hedged items</t>
  </si>
  <si>
    <t>Fair Value Hedging</t>
  </si>
  <si>
    <t>Activity related to fair value hedges [Abstract]</t>
  </si>
  <si>
    <t>Gain (loss) on derivatives</t>
  </si>
  <si>
    <t>Fair Value Hedging | Foreign Currency Contracts</t>
  </si>
  <si>
    <t>Fair Value Hedging | Interest Rate Swap Contracts</t>
  </si>
  <si>
    <t>Cash Flow Hedging</t>
  </si>
  <si>
    <t>Activity related to cash flow hedges [Abstract]</t>
  </si>
  <si>
    <t>Gain (loss) recognized in OCI</t>
  </si>
  <si>
    <t>Cash Flow Hedging | Foreign Currency Contracts</t>
  </si>
  <si>
    <t>Cash Flow Hedging | Commodity Contracts</t>
  </si>
  <si>
    <t>Net Investment Hedging</t>
  </si>
  <si>
    <t>Activity related to net investment hedges [Abstract]</t>
  </si>
  <si>
    <t>Net Investment Hedging | Foreign Currency Contracts</t>
  </si>
  <si>
    <t>Net Investment Hedging | Foreign Currency Denominated Debt</t>
  </si>
  <si>
    <t>Reclassification out of Accumulated Other Comprehensive Income | Cash Flow Hedging</t>
  </si>
  <si>
    <t>Gain (loss) reclassified into Cost of sales</t>
  </si>
  <si>
    <t>Reclassification out of Accumulated Other Comprehensive Income | Cash Flow Hedging | Foreign Currency Contracts</t>
  </si>
  <si>
    <t>Reclassification out of Accumulated Other Comprehensive Income | Cash Flow Hedging | Commodity Contracts</t>
  </si>
  <si>
    <t>Fair Value Measurements and Financial Instruments (Details 4) - USD ($) $ in Millions</t>
  </si>
  <si>
    <t>Schedule of Available for Sale Securities [Line Items]</t>
  </si>
  <si>
    <t>Assets</t>
  </si>
  <si>
    <t>Held-to-maturity securities</t>
  </si>
  <si>
    <t>Bonds Issued By Argentinian Government</t>
  </si>
  <si>
    <t>Available-for-sale securities</t>
  </si>
  <si>
    <t>Bonds Issued By Argentinian Government | Other Current Assets</t>
  </si>
  <si>
    <t>Bonds Issued By Argentinian Government | Other Assets</t>
  </si>
  <si>
    <t>Fair Value, Inputs, Level 1 | Deposits | Other Current Assets</t>
  </si>
  <si>
    <t>Fair Value, Inputs, Level 2 | Assets</t>
  </si>
  <si>
    <t>Held-to-maturity securities, fair value</t>
  </si>
  <si>
    <t>Fair Value Measurements and Financial Instruments (Details 5) - USD ($) $ in Millions</t>
  </si>
  <si>
    <t>Venezuelan Investments [Roll Forward]</t>
  </si>
  <si>
    <t>Loss (gain) related to the remeasurement of fixed interest rate and devaluation-protected bonds in Venezuela</t>
  </si>
  <si>
    <t>Foreign Government Debt Securities</t>
  </si>
  <si>
    <t>Unrealized gain (loss) on investment</t>
  </si>
  <si>
    <t>Purchases and sales during the period</t>
  </si>
  <si>
    <t>Venezuela deconsolidation</t>
  </si>
  <si>
    <t>Capital Stock and Stock-Based Compensation Plans (Details) $ / shares in Units, $ in Millions</t>
  </si>
  <si>
    <t>Dec. 31, 2016USD ($)$ / sharesshares</t>
  </si>
  <si>
    <t>Dec. 31, 2015USD ($)$ / sharesshares</t>
  </si>
  <si>
    <t>Dec. 31, 2014USD ($)$ / sharesshares</t>
  </si>
  <si>
    <t>Feb. 19, 2015USD ($)</t>
  </si>
  <si>
    <t>May 10, 2013plan</t>
  </si>
  <si>
    <t>Preference Stock [Abstract]</t>
  </si>
  <si>
    <t>Shares authorized (in shares)</t>
  </si>
  <si>
    <t>Stock Repurchases [Abstract]</t>
  </si>
  <si>
    <t>Repurchased stock | $</t>
  </si>
  <si>
    <t>Summary of common stock activity [Roll Forward]</t>
  </si>
  <si>
    <t>Common stock balance, January 1 (in shares)</t>
  </si>
  <si>
    <t>Common stock acquired (in shares)</t>
  </si>
  <si>
    <t>Shares issued for stock options (in shares)</t>
  </si>
  <si>
    <t>Shares issued for restricted stock and other (in shares)</t>
  </si>
  <si>
    <t>Common stock balance, December 31 (in shares)</t>
  </si>
  <si>
    <t>Summary Of Treasury Stock Activity [Roll Forward]</t>
  </si>
  <si>
    <t>Treasury stock balance, January 1 (in shares)</t>
  </si>
  <si>
    <t>Treasury stock balance, December 31 (in shares)</t>
  </si>
  <si>
    <t>Stock-based compensation [Abstract]</t>
  </si>
  <si>
    <t>Number of stockholder approved plans, current | plan</t>
  </si>
  <si>
    <t>Number of stockholder approved plans, previous | plan</t>
  </si>
  <si>
    <t>Allocated Share-based Compensation Expense | $</t>
  </si>
  <si>
    <t>Total income tax benefit | $</t>
  </si>
  <si>
    <t>Fair Value Assumptions [Abstract]</t>
  </si>
  <si>
    <t>Weighted-average estimated fair value of stock options granted (in dollars per share) | $ / shares</t>
  </si>
  <si>
    <t>Expected term (in years)</t>
  </si>
  <si>
    <t>4 years 6 months</t>
  </si>
  <si>
    <t>Expected volatility rate (in hundredths)</t>
  </si>
  <si>
    <t>16.70%</t>
  </si>
  <si>
    <t>17.60%</t>
  </si>
  <si>
    <t>17.10%</t>
  </si>
  <si>
    <t>Risk-free rate (in hundredths)</t>
  </si>
  <si>
    <t>1.20%</t>
  </si>
  <si>
    <t>1.50%</t>
  </si>
  <si>
    <t>Expected dividend yield (in hundredths)</t>
  </si>
  <si>
    <t>2.10%</t>
  </si>
  <si>
    <t>2.50%</t>
  </si>
  <si>
    <t>2.30%</t>
  </si>
  <si>
    <t>Summary of restricted stock award activity [Roll Forward]</t>
  </si>
  <si>
    <t>Restricted stock awards - beginning balance (in shares)</t>
  </si>
  <si>
    <t>Granted (in shares)</t>
  </si>
  <si>
    <t>Vested (in shares)</t>
  </si>
  <si>
    <t>Forfeited (in shares)</t>
  </si>
  <si>
    <t>Restricted stock awards - ending balance (in shares)</t>
  </si>
  <si>
    <t>Weighted average grant date fair value per award [Roll Forward]</t>
  </si>
  <si>
    <t>Weighted average grant date fair value of restricted stock awards - beginning of period (in dollars per share) | $ / shares</t>
  </si>
  <si>
    <t>Weighted average grant date fair value of restricted stock awards - shares granted (in dollars per share) | $ / shares</t>
  </si>
  <si>
    <t>Weighted average grant date fair value of restricted stock awards - shares vested (in dollars per share) | $ / shares</t>
  </si>
  <si>
    <t>Weighted average grant date fair value of restricted stock awards - shares forfeited (in dollars per share) | $ / shares</t>
  </si>
  <si>
    <t>Weighted average grant date fair value of restricted stock awards - end of period (in dollars per share) | $ / shares</t>
  </si>
  <si>
    <t>Summary of stock option plan activity [Roll Forward]</t>
  </si>
  <si>
    <t>Options - beginning balance (in shares)</t>
  </si>
  <si>
    <t>Exercised (in shares)</t>
  </si>
  <si>
    <t>Forfeited or expired (in shares)</t>
  </si>
  <si>
    <t>Options - ending balance (in shares)</t>
  </si>
  <si>
    <t>Options exercisable (in shares)</t>
  </si>
  <si>
    <t>Additional disclosures pertaining to stock options [Abstract]</t>
  </si>
  <si>
    <t>Weighted average exercise price of options - beginning of period (in dollars per share) | $ / shares</t>
  </si>
  <si>
    <t>Weighted average exercise price of options - shares granted (in dollars per share) | $ / shares</t>
  </si>
  <si>
    <t>Weighted average exercise price of options - shares exercised (in dollars per share) | $ / shares</t>
  </si>
  <si>
    <t>Weighted average exercise price of options - shares forfeited or expired (in dollars per share) | $ / shares</t>
  </si>
  <si>
    <t>Weighted average exercise price of options - end of period (in dollars per share) | $ / shares</t>
  </si>
  <si>
    <t>Weighted average exercise price of options exercisable - end of period (in dollars per share) | $ / shares</t>
  </si>
  <si>
    <t>Weighted average remaining contractual life, options outstanding (in years)</t>
  </si>
  <si>
    <t>Weighted average remaining contractual life, options exercisable (in years)</t>
  </si>
  <si>
    <t>Value of unexercised in-the-money options, options outstanding | $</t>
  </si>
  <si>
    <t>Value of unexercised in-the-money options, options exercisable | $</t>
  </si>
  <si>
    <t>Stock-based compensation, additional disclosures [Abstract]</t>
  </si>
  <si>
    <t>Benefits of tax deductions, excess of grant date fair value, exercise of stock options and vesting of RSU awards | $</t>
  </si>
  <si>
    <t>Cash proceeds received from options exercised | $</t>
  </si>
  <si>
    <t>Incentive Stock Plans</t>
  </si>
  <si>
    <t>Additional disclosures pertaining to stock based compensation [Abstract]</t>
  </si>
  <si>
    <t>Number of shares available for grant (in shares)</t>
  </si>
  <si>
    <t>Unrecognized compensation expense | $</t>
  </si>
  <si>
    <t>Unrecognized compensation expense, weighted-average period of recognition in years</t>
  </si>
  <si>
    <t>2 years 1 month 6 days</t>
  </si>
  <si>
    <t>Total fair value of shares vested | $</t>
  </si>
  <si>
    <t>Vesting period (in years)</t>
  </si>
  <si>
    <t>Stock Option Plans</t>
  </si>
  <si>
    <t>1 year 8 months 12 days</t>
  </si>
  <si>
    <t>Contractual term (in years)</t>
  </si>
  <si>
    <t>6 years</t>
  </si>
  <si>
    <t>Total intrinsic value of options exercised | $</t>
  </si>
  <si>
    <t>Stock repurchase program, authorized amount | $</t>
  </si>
  <si>
    <t>Employee Stock Ownership Plan (Details) - USD ($) $ in Millions</t>
  </si>
  <si>
    <t>Shares in ESOP (in shares)</t>
  </si>
  <si>
    <t>Outstanding borrowings in the ESOP</t>
  </si>
  <si>
    <t>Common shares released and allocated to participant accounts (in shares)</t>
  </si>
  <si>
    <t>Common shares available for future allocation to participant accounts (in shares)</t>
  </si>
  <si>
    <t>Annual ESOP expense</t>
  </si>
  <si>
    <t>Dividends paid by the Company on shares held by the ESOP</t>
  </si>
  <si>
    <t>Company contributions to the ESOP</t>
  </si>
  <si>
    <t>Retirement Plans and Other Retiree Benefits (Details)</t>
  </si>
  <si>
    <t>United States Pension Plan of US Entity</t>
  </si>
  <si>
    <t>Defined Benefit Plan, Assets, Target Allocations [Abstract]</t>
  </si>
  <si>
    <t>Target asset allocation</t>
  </si>
  <si>
    <t>United States Pension Plan of US Entity | Equity Securities</t>
  </si>
  <si>
    <t>27.00%</t>
  </si>
  <si>
    <t>United States Pension Plan of US Entity | Fixed Income Securities</t>
  </si>
  <si>
    <t>53.00%</t>
  </si>
  <si>
    <t>United States Pension Plan of US Entity | Real Estate and Other Investments</t>
  </si>
  <si>
    <t>International Pension Benefits</t>
  </si>
  <si>
    <t>International Pension Benefits | Equity Securities</t>
  </si>
  <si>
    <t>41.00%</t>
  </si>
  <si>
    <t>International Pension Benefits | Fixed Income Securities</t>
  </si>
  <si>
    <t>International Pension Benefits | Real Estate and Other Investments</t>
  </si>
  <si>
    <t>Retirement Plans and Other Retiree Benefits (Details 1) - USD ($) $ in Millions</t>
  </si>
  <si>
    <t>Defined Benefit Plan Disclosure [Line Items]</t>
  </si>
  <si>
    <t>Percent of fixed income assets invested in US treasury or agency securities</t>
  </si>
  <si>
    <t>Fair value of plan assets</t>
  </si>
  <si>
    <t>Fair value of plan assets, excluding NAV investments</t>
  </si>
  <si>
    <t>NAV investments</t>
  </si>
  <si>
    <t>United States Pension Plan of US Entity | Cash and Cash Equivalents | Fair Value, Inputs, Level 1</t>
  </si>
  <si>
    <t>United States Pension Plan of US Entity | US Common Stocks | Fair Value, Inputs, Level 1</t>
  </si>
  <si>
    <t>United States Pension Plan of US Entity | International Common Stock | Fair Value, Inputs, Level 1</t>
  </si>
  <si>
    <t>United States Pension Plan of US Entity | Pooled Funds | Fair Value, Inputs, Level 1</t>
  </si>
  <si>
    <t>United States Pension Plan of US Entity | Fixed Income Securities | Fair Value, Inputs, Level 2</t>
  </si>
  <si>
    <t>United States Pension Plan of US Entity | Guaranteed Investment Contracts | Fair Value, Inputs, Level 2</t>
  </si>
  <si>
    <t>United States Pension Plan of US Entity | Domestic, Developed and Emerging Markets Equity Funds</t>
  </si>
  <si>
    <t>United States Pension Plan of US Entity | Fixed Income Funds</t>
  </si>
  <si>
    <t>United States Pension Plan of US Entity | Hedge Funds</t>
  </si>
  <si>
    <t>United States Pension Plan of US Entity | Multi-Asset Funds</t>
  </si>
  <si>
    <t>United States Pension Plan of US Entity | Real Estate</t>
  </si>
  <si>
    <t>United States Pension Plan of US Entity | Other Assets and Liabilities, Net</t>
  </si>
  <si>
    <t>International Pension Benefits | Cash and Cash Equivalents | Fair Value, Inputs, Level 1</t>
  </si>
  <si>
    <t>International Pension Benefits | US Common Stocks | Fair Value, Inputs, Level 1</t>
  </si>
  <si>
    <t>International Pension Benefits | International Common Stock | Fair Value, Inputs, Level 1</t>
  </si>
  <si>
    <t>International Pension Benefits | Pooled Funds | Fair Value, Inputs, Level 1</t>
  </si>
  <si>
    <t>International Pension Benefits | Fixed Income Securities | Fair Value, Inputs, Level 2</t>
  </si>
  <si>
    <t>International Pension Benefits | Guaranteed Investment Contracts | Fair Value, Inputs, Level 2</t>
  </si>
  <si>
    <t>International Pension Benefits | Domestic, Developed and Emerging Markets Equity Funds</t>
  </si>
  <si>
    <t>International Pension Benefits | Fixed Income Funds</t>
  </si>
  <si>
    <t>International Pension Benefits | Hedge Funds</t>
  </si>
  <si>
    <t>International Pension Benefits | Multi-Asset Funds</t>
  </si>
  <si>
    <t>International Pension Benefits | Real Estate</t>
  </si>
  <si>
    <t>International Pension Benefits | Other Assets and Liabilities, Net</t>
  </si>
  <si>
    <t>Other Postretirement Benefit Plan</t>
  </si>
  <si>
    <t>Other Postretirement Benefit Plan | Cash and Cash Equivalents | Fair Value, Inputs, Level 1</t>
  </si>
  <si>
    <t>Other Postretirement Benefit Plan | US Common Stocks | Fair Value, Inputs, Level 1</t>
  </si>
  <si>
    <t>Other Postretirement Benefit Plan | International Common Stock | Fair Value, Inputs, Level 1</t>
  </si>
  <si>
    <t>Other Postretirement Benefit Plan | Pooled Funds | Fair Value, Inputs, Level 1</t>
  </si>
  <si>
    <t>Other Postretirement Benefit Plan | Fixed Income Securities | Fair Value, Inputs, Level 2</t>
  </si>
  <si>
    <t>Other Postretirement Benefit Plan | Guaranteed Investment Contracts | Fair Value, Inputs, Level 2</t>
  </si>
  <si>
    <t>Other Postretirement Benefit Plan | Domestic, Developed and Emerging Markets Equity Funds</t>
  </si>
  <si>
    <t>Other Postretirement Benefit Plan | Fixed Income Funds</t>
  </si>
  <si>
    <t>Other Postretirement Benefit Plan | Hedge Funds</t>
  </si>
  <si>
    <t>Other Postretirement Benefit Plan | Multi-Asset Funds</t>
  </si>
  <si>
    <t>Other Postretirement Benefit Plan | Real Estate</t>
  </si>
  <si>
    <t>Other Postretirement Benefit Plan | Other Assets and Liabilities, Net</t>
  </si>
  <si>
    <t>Retirement Plans and Other Retiree Benefits (Details 2) - United States Pension Plan of US Entity - USD ($) $ in Millions</t>
  </si>
  <si>
    <t>Percentage of investments in Company's common stock</t>
  </si>
  <si>
    <t>U.S. plans assets purchased/sold to Company</t>
  </si>
  <si>
    <t>Dividends received by plans on the Company's common stock</t>
  </si>
  <si>
    <t>Retirement Plans and Other Retiree Benefits (Details 3) - USD ($) $ in Millions</t>
  </si>
  <si>
    <t>Impact on International Pension Benefit Obligation related to the deconsolidation of the Company's Venezuelan operations</t>
  </si>
  <si>
    <t>Amounts Recognized in Balance Sheet</t>
  </si>
  <si>
    <t>Current liabilities</t>
  </si>
  <si>
    <t>Change in Benefit Obligations</t>
  </si>
  <si>
    <t>Benefit obligations at beginning of year</t>
  </si>
  <si>
    <t>Service cost</t>
  </si>
  <si>
    <t>Interest cost</t>
  </si>
  <si>
    <t>Participants' contributions</t>
  </si>
  <si>
    <t>Acquisitions/plan amendments</t>
  </si>
  <si>
    <t>Actuarial loss (gain)</t>
  </si>
  <si>
    <t>Foreign exchange impact</t>
  </si>
  <si>
    <t>Termination benefits</t>
  </si>
  <si>
    <t>Curtailments and settlements</t>
  </si>
  <si>
    <t>Benefit payments</t>
  </si>
  <si>
    <t>Benefit obligations at end of year</t>
  </si>
  <si>
    <t>Change in Plan Assets</t>
  </si>
  <si>
    <t>Fair value of plan assets at beginning of year</t>
  </si>
  <si>
    <t>Actual return on plan assets</t>
  </si>
  <si>
    <t>Company's benefit plan contributions</t>
  </si>
  <si>
    <t>Settlements</t>
  </si>
  <si>
    <t>Fair value of plan assets at end of year</t>
  </si>
  <si>
    <t>Funded Status</t>
  </si>
  <si>
    <t>Net amount recognized</t>
  </si>
  <si>
    <t>Noncurrent assets</t>
  </si>
  <si>
    <t>Noncurrent liabilities</t>
  </si>
  <si>
    <t>Amounts recognized in Accumulated other comprehensive income consist of</t>
  </si>
  <si>
    <t>Actuarial loss</t>
  </si>
  <si>
    <t>Transition/prior service cost</t>
  </si>
  <si>
    <t>Amounts recognized in accumulated other comprehensive income</t>
  </si>
  <si>
    <t>Accumulated benefit obligation</t>
  </si>
  <si>
    <t>Weighted-Average Assumptions Used to Determine Benefit Obligations</t>
  </si>
  <si>
    <t>Discount Rate</t>
  </si>
  <si>
    <t>4.27%</t>
  </si>
  <si>
    <t>4.93%</t>
  </si>
  <si>
    <t>Long-term rate of return on plan assets</t>
  </si>
  <si>
    <t>6.80%</t>
  </si>
  <si>
    <t>Long-term rate of compensation increase</t>
  </si>
  <si>
    <t>3.50%</t>
  </si>
  <si>
    <t>ESOP growth rate</t>
  </si>
  <si>
    <t>0.00%</t>
  </si>
  <si>
    <t>Medical cost trend rate of increase</t>
  </si>
  <si>
    <t>Long-term rate of return on plan assets [Abstract]</t>
  </si>
  <si>
    <t>Average annual rates of return for the most recent 1-year period</t>
  </si>
  <si>
    <t>6.00%</t>
  </si>
  <si>
    <t>Average annual rates of return for the most recent 5-year period</t>
  </si>
  <si>
    <t>8.00%</t>
  </si>
  <si>
    <t>Average annual rates of return for the most recent 10-year period</t>
  </si>
  <si>
    <t>Average annual rates of return for the most recent 15-year period</t>
  </si>
  <si>
    <t>Average annual rates of return for the most recent 25-year period</t>
  </si>
  <si>
    <t>2.59%</t>
  </si>
  <si>
    <t>3.17%</t>
  </si>
  <si>
    <t>4.14%</t>
  </si>
  <si>
    <t>4.62%</t>
  </si>
  <si>
    <t>2.58%</t>
  </si>
  <si>
    <t>2.78%</t>
  </si>
  <si>
    <t>4.41%</t>
  </si>
  <si>
    <t>4.97%</t>
  </si>
  <si>
    <t>6.33%</t>
  </si>
  <si>
    <t>6.67%</t>
  </si>
  <si>
    <t>Assumed medical cost trend rates [Abstract]</t>
  </si>
  <si>
    <t>Medical cost trend rate assumed for next fiscal year</t>
  </si>
  <si>
    <t>Ultimate medical cost trend rate</t>
  </si>
  <si>
    <t>4.75%</t>
  </si>
  <si>
    <t>Year which ultimate medical cost trend rate is reached</t>
  </si>
  <si>
    <t>Retirement Plans and Other Retiree Benefits (Details 4) - USD ($) $ in Millions</t>
  </si>
  <si>
    <t>Effect of one percentage point increase on accumulated postretirement benefit obligation</t>
  </si>
  <si>
    <t>Effect of one percentage point increase on service and interest cost</t>
  </si>
  <si>
    <t>Effect of one percentage point decrease on accumulated postretirement benefit obligation</t>
  </si>
  <si>
    <t>Effect of one percentage point decrease on service and interest cost</t>
  </si>
  <si>
    <t>Other post-retirement plan, benefit obligation, percent decrease due to expected mortality update in the current year</t>
  </si>
  <si>
    <t>Defined benefit plan, benefit obligation, percent decrease due to expected mortality update in current year</t>
  </si>
  <si>
    <t>1.00%</t>
  </si>
  <si>
    <t>Retirement Plans and Other Retiree Benefits (Details 5) - Pension Plan - USD ($) $ in Millions</t>
  </si>
  <si>
    <t>Defined Benefit Plan Disclosure - Plans with Projected Obligations in Excess of Plan Assets and Plans with Accumulated Benefit Obligations in Excess of Plan Assets [Line Items]</t>
  </si>
  <si>
    <t>Projected benefit obligation</t>
  </si>
  <si>
    <t>Retirement Plans and Other Retiree Benefits (Details 6) - USD ($) $ in Millions</t>
  </si>
  <si>
    <t>Other | 2012 Restructuring Program</t>
  </si>
  <si>
    <t>Employee Related Costs | 2012 Restructuring Program</t>
  </si>
  <si>
    <t>Voluntary contributions to postretirement plans</t>
  </si>
  <si>
    <t>Components of Net Periodic Benefit Cost</t>
  </si>
  <si>
    <t>Annual ESOP allocation</t>
  </si>
  <si>
    <t>Expected return on plan assets</t>
  </si>
  <si>
    <t>Amortization of transition and prior service costs (credits)</t>
  </si>
  <si>
    <t>Amortization of actuarial loss</t>
  </si>
  <si>
    <t>Net periodic benefit cost</t>
  </si>
  <si>
    <t>Other postretirement charges</t>
  </si>
  <si>
    <t>Total pension cost</t>
  </si>
  <si>
    <t>Weighted-Average Assumptions Used to Determine Net Periodic Benefit Cost</t>
  </si>
  <si>
    <t>Discount rate</t>
  </si>
  <si>
    <t>4.24%</t>
  </si>
  <si>
    <t>4.96%</t>
  </si>
  <si>
    <t>3.06%</t>
  </si>
  <si>
    <t>3.99%</t>
  </si>
  <si>
    <t>5.05%</t>
  </si>
  <si>
    <t>5.50%</t>
  </si>
  <si>
    <t>2.83%</t>
  </si>
  <si>
    <t>3.02%</t>
  </si>
  <si>
    <t>4.36%</t>
  </si>
  <si>
    <t>5.24%</t>
  </si>
  <si>
    <t>Retirement Plans and Other Retiree Benefits (Details 7) $ in Millions</t>
  </si>
  <si>
    <t>Pension Plan</t>
  </si>
  <si>
    <t>Estimated amounts that will be amortized from accumulated other comprehensive income [Abstract]</t>
  </si>
  <si>
    <t>Net actuarial loss</t>
  </si>
  <si>
    <t>Net transition &amp; prior service cost</t>
  </si>
  <si>
    <t>Retirement Plans and Other Retiree Benefits (Details 8) $ in Millions</t>
  </si>
  <si>
    <t>Estimated future voluntary employer contributions in next fiscal year</t>
  </si>
  <si>
    <t>Expected benefit payments from company assets</t>
  </si>
  <si>
    <t>Total benefit payments [Abstract]</t>
  </si>
  <si>
    <t>2022-2026</t>
  </si>
  <si>
    <t>Income Taxes (Details) $ in Millions</t>
  </si>
  <si>
    <t>Mar. 31, 2016USD ($)</t>
  </si>
  <si>
    <t>Dec. 31, 2016USD ($)country_and_territory</t>
  </si>
  <si>
    <t>Components of income before income taxes [Abstract]</t>
  </si>
  <si>
    <t>United States</t>
  </si>
  <si>
    <t>International</t>
  </si>
  <si>
    <t>Provision for income taxes [Abstract]</t>
  </si>
  <si>
    <t>Total Provision for income taxes</t>
  </si>
  <si>
    <t>Income tax provision reconciliation [Abstract]</t>
  </si>
  <si>
    <t>Goodwill and intangible assets</t>
  </si>
  <si>
    <t>Property, plant and equipment</t>
  </si>
  <si>
    <t>Pension and other retiree benefits</t>
  </si>
  <si>
    <t>Stock-based compensation</t>
  </si>
  <si>
    <t>Tax loss and tax credit carryforwards</t>
  </si>
  <si>
    <t>Other, net</t>
  </si>
  <si>
    <t>Total deferred tax benefit (provision)</t>
  </si>
  <si>
    <t>Effective Tax Rate Reconciliation [Abstract]</t>
  </si>
  <si>
    <t>Tax at United States statutory rate</t>
  </si>
  <si>
    <t>State income taxes, net of federal benefit</t>
  </si>
  <si>
    <t>0.50%</t>
  </si>
  <si>
    <t>0.70%</t>
  </si>
  <si>
    <t>Earnings taxed at other than United States statutory rate</t>
  </si>
  <si>
    <t>(2.70%)</t>
  </si>
  <si>
    <t>(3.60%)</t>
  </si>
  <si>
    <t>(2.30%)</t>
  </si>
  <si>
    <t>(Benefit) charge for previously disclosed tax matters</t>
  </si>
  <si>
    <t>(0.80%)</t>
  </si>
  <si>
    <t>1.90%</t>
  </si>
  <si>
    <t>(Benefit) on Venezuela remeasurement</t>
  </si>
  <si>
    <t>(5.60%)</t>
  </si>
  <si>
    <t>Tax charge on incremental repatriation of foreign earnings</t>
  </si>
  <si>
    <t>5.60%</t>
  </si>
  <si>
    <t>Venezuela accounting change</t>
  </si>
  <si>
    <t>12.80%</t>
  </si>
  <si>
    <t>(1.20%)</t>
  </si>
  <si>
    <t>(1.70%)</t>
  </si>
  <si>
    <t>(1.50%)</t>
  </si>
  <si>
    <t>Effective tax rate</t>
  </si>
  <si>
    <t>30.80%</t>
  </si>
  <si>
    <t>44.00%</t>
  </si>
  <si>
    <t>33.80%</t>
  </si>
  <si>
    <t>Deferred tax liabilities:</t>
  </si>
  <si>
    <t>Deferred tax liabilities, total</t>
  </si>
  <si>
    <t>Deferred tax assets:</t>
  </si>
  <si>
    <t>Accrued liabilities</t>
  </si>
  <si>
    <t>Deferred tax assets, total</t>
  </si>
  <si>
    <t>Net deferred income taxes</t>
  </si>
  <si>
    <t>Deferred taxes included within:</t>
  </si>
  <si>
    <t>Other current assets (1)</t>
  </si>
  <si>
    <t>Deferred tax assets, noncurrent</t>
  </si>
  <si>
    <t>Deferred tax liabilities, noncurrent</t>
  </si>
  <si>
    <t>Undistributed earnings of foreign subsidiaries</t>
  </si>
  <si>
    <t>Minimum number of countries and territories serving consumers (more than) (in countries and territories) | country_and_territory</t>
  </si>
  <si>
    <t>Income tax expense (benefit) allocated directly to equity</t>
  </si>
  <si>
    <t>Unrecognized tax benefits:</t>
  </si>
  <si>
    <t>Balance, January 1</t>
  </si>
  <si>
    <t>Increases as a result of tax positions taken during the current year</t>
  </si>
  <si>
    <t>Decreases of tax positions taken during prior years</t>
  </si>
  <si>
    <t>Increases of tax positions taken during prior years</t>
  </si>
  <si>
    <t>Decreases as a result of settlements with taxing authorities and the expiration of statutes of limitations</t>
  </si>
  <si>
    <t>Effect of foreign currency rate movements</t>
  </si>
  <si>
    <t>Balance, December 31</t>
  </si>
  <si>
    <t>Unrecognized tax benefits that would impact effective tax rate</t>
  </si>
  <si>
    <t>Cash outflow from unrecognized tax benefit that would impact effective tax rate</t>
  </si>
  <si>
    <t>Interest (income) expense recognized related to unrecognized tax benefits</t>
  </si>
  <si>
    <t>Accrued interest related to unrecognized tax benefits</t>
  </si>
  <si>
    <t>Income Taxes [Line Items]</t>
  </si>
  <si>
    <t>Statue of limitations on foreign jurisdictions for tax audits</t>
  </si>
  <si>
    <t>CP Venezuela</t>
  </si>
  <si>
    <t>Income Tax Benefit, Principally Related to Changes in Venezuela Foreign Currency Regime</t>
  </si>
  <si>
    <t>Foreign earnings repatriated</t>
  </si>
  <si>
    <t>Tax Charge Resulting from Repatriation of Earnings of Foreign Subsidiaries</t>
  </si>
  <si>
    <t>Earnings Per Share (Details) - USD ($) $ / shares in Units, $ in Millions</t>
  </si>
  <si>
    <t>Income [Abstract]</t>
  </si>
  <si>
    <t>Basic EPS</t>
  </si>
  <si>
    <t>Diluted EPS</t>
  </si>
  <si>
    <t>Shares [Abstract]</t>
  </si>
  <si>
    <t>Basic EPS (in shares)</t>
  </si>
  <si>
    <t>Stock options and restricted stock units (in shares)</t>
  </si>
  <si>
    <t>Diluted EPS (in shares)</t>
  </si>
  <si>
    <t>Earnings Per Share, Basic [Abstract]</t>
  </si>
  <si>
    <t>Basic EPS (in dollars per share)</t>
  </si>
  <si>
    <t>Earnings Per Share, Diluted [Abstract]</t>
  </si>
  <si>
    <t>Diluted EPS (in dollars per share)</t>
  </si>
  <si>
    <t>Antidilutive Securities Excluded from Computation of Earnings Per Share [Line Items]</t>
  </si>
  <si>
    <t>Antidilutive securities excluded from computation of earnings per share (in shares)</t>
  </si>
  <si>
    <t>Employee Stock Option</t>
  </si>
  <si>
    <t>Restricted Stock Units (RSUs)</t>
  </si>
  <si>
    <t>Commitments and Contingencies (Details) $ in Millions</t>
  </si>
  <si>
    <t>Dec. 31, 2014USD ($)company</t>
  </si>
  <si>
    <t>Dec. 31, 2013company</t>
  </si>
  <si>
    <t>Dec. 31, 2010USD ($)company</t>
  </si>
  <si>
    <t>Dec. 31, 2016USD ($)country_and_territorycase</t>
  </si>
  <si>
    <t>Dec. 31, 2009USD ($)</t>
  </si>
  <si>
    <t>Operating leases,minimum rental commitments[Abstract]</t>
  </si>
  <si>
    <t>Minimum rental commitments under noncancellable operating leases due within one year of the balance sheet date</t>
  </si>
  <si>
    <t>Minimum rental commitments under noncancellable operating leases due in two years of the balance sheet date</t>
  </si>
  <si>
    <t>Minimum rental commitments under noncancellable operating leases due in three years of the balance sheet date</t>
  </si>
  <si>
    <t>Minimum rental commitments under noncancellable operating leases due in four years of the balance sheet date</t>
  </si>
  <si>
    <t>Minimum rental commitments under noncancellable operating leases due in five years of the balance sheet date</t>
  </si>
  <si>
    <t>Minimum rental commitments under noncancellable operating leases due after five years of the balance sheet date</t>
  </si>
  <si>
    <t>Operating leases, rental expense [Abstract]</t>
  </si>
  <si>
    <t>Rental expense</t>
  </si>
  <si>
    <t>Contractual commitments (Abstract)</t>
  </si>
  <si>
    <t>Contractual commitments, amount</t>
  </si>
  <si>
    <t>Contingencies [Abstract]</t>
  </si>
  <si>
    <t>Brazilian internal revenue authority, matter 1</t>
  </si>
  <si>
    <t>Brazilian internal revenue authority, matter 2</t>
  </si>
  <si>
    <t>Number of consumer goods companies | company</t>
  </si>
  <si>
    <t>Fine imposed French competition authority</t>
  </si>
  <si>
    <t>Fine imposed French competition authority - as a result of Sanex Acquisition</t>
  </si>
  <si>
    <t>Fine imposed and appealed Swiss authority</t>
  </si>
  <si>
    <t>Fine imposed and appealed Italian authority</t>
  </si>
  <si>
    <t>Charges for previously disclosed litigation matters</t>
  </si>
  <si>
    <t>Litigation settlement, fine, amount</t>
  </si>
  <si>
    <t>Loss contingency, pending claims, number (in cases) | case</t>
  </si>
  <si>
    <t>Range of reasonably possible losses</t>
  </si>
  <si>
    <t>Venezuela (Details) $ / shares in Units, $ in Millions</t>
  </si>
  <si>
    <t>Dec. 31, 2015USD ($)VEF / $</t>
  </si>
  <si>
    <t>Jun. 30, 2015USD ($)</t>
  </si>
  <si>
    <t>Dec. 31, 2015USD ($)VEF / $$ / shares</t>
  </si>
  <si>
    <t>Dec. 31, 2014USD ($)VEF / $$ / shares</t>
  </si>
  <si>
    <t>Foreign Currency [Line Items]</t>
  </si>
  <si>
    <t>Pretax charge for Venezuela deconsolidation</t>
  </si>
  <si>
    <t>Reclassification due to Venezuela deconsolidation - cumulative translation adjustment, before-tax</t>
  </si>
  <si>
    <t>Pretax remeasurement charges</t>
  </si>
  <si>
    <t>Aftertax charge for Venezuela deconsolidation</t>
  </si>
  <si>
    <t>Aftertax charge for Venezuela deconsolidation (in dollars per share) | $ / shares</t>
  </si>
  <si>
    <t>Charge for Venezuela deconsolidation - portion related to investment in CP Venezuela</t>
  </si>
  <si>
    <t>Aftertax remeasurement charge</t>
  </si>
  <si>
    <t>Impact of aftertax remeasurement charge, diluted (in dollars per share) | $ / shares</t>
  </si>
  <si>
    <t>VENEZUELA</t>
  </si>
  <si>
    <t>SICAD exchange rate | VEF / $</t>
  </si>
  <si>
    <t>Official exchange rate | VEF / $</t>
  </si>
  <si>
    <t>Segment Information (Details) $ in Millions</t>
  </si>
  <si>
    <t>Apr. 01, 2016business_segment</t>
  </si>
  <si>
    <t>Dec. 31, 2016USD ($)business_segment</t>
  </si>
  <si>
    <t>Segment Reporting Information [Line Items]</t>
  </si>
  <si>
    <t>Number of product segments (in segments) | business_segment</t>
  </si>
  <si>
    <t>Number of reportable segments (in segments) | business_segment</t>
  </si>
  <si>
    <t>Total net sales</t>
  </si>
  <si>
    <t>Total operating profit</t>
  </si>
  <si>
    <t>Total capital expenditures</t>
  </si>
  <si>
    <t>Total depreciation and amortization</t>
  </si>
  <si>
    <t>Total identifiable assets</t>
  </si>
  <si>
    <t>Percentage of corporate identifiable assets consisting of derivative instruments</t>
  </si>
  <si>
    <t>24.00%</t>
  </si>
  <si>
    <t>76.00%</t>
  </si>
  <si>
    <t>72.00%</t>
  </si>
  <si>
    <t>Percentage of corporate identifiable assets consisting of investments in equity securities</t>
  </si>
  <si>
    <t>68.00%</t>
  </si>
  <si>
    <t>25.00%</t>
  </si>
  <si>
    <t>Total long lived assets</t>
  </si>
  <si>
    <t>Operating Segments | Oral, Personal and Home Care</t>
  </si>
  <si>
    <t>Operating Segments | Pet Nutrition</t>
  </si>
  <si>
    <t>Pretax costs related to sale of land in Mexico</t>
  </si>
  <si>
    <t>UNITED STATES | Oral, Personal and Home Care</t>
  </si>
  <si>
    <t>UNITED STATES | Pet Nutrition</t>
  </si>
  <si>
    <t>North America | Operating Segments | Oral, Personal and Home Care</t>
  </si>
  <si>
    <t>Latin America | Operating Segments | Oral, Personal and Home Care</t>
  </si>
  <si>
    <t>Europe | Operating Segments | Oral, Personal and Home Care</t>
  </si>
  <si>
    <t>Asia Pacific | Operating Segments | Oral, Personal and Home Care</t>
  </si>
  <si>
    <t>Africa/Eurasia | Operating Segments | Oral, Personal and Home Care</t>
  </si>
  <si>
    <t>Home Care | Europe</t>
  </si>
  <si>
    <t>Sales Revenue, Net</t>
  </si>
  <si>
    <t>Percentage of consolidated Net sales represented by sales outside US</t>
  </si>
  <si>
    <t>Percentage of consolidated Net sales coming from emerging markets</t>
  </si>
  <si>
    <t>Percentage of consolidated sales represented by one customer</t>
  </si>
  <si>
    <t>Supplemental Income Statement Information (Details) - USD ($) $ in Millions</t>
  </si>
  <si>
    <t>Equity (income)</t>
  </si>
  <si>
    <t>Total Other (income) expense, net</t>
  </si>
  <si>
    <t>Interest incurred</t>
  </si>
  <si>
    <t>Interest capitalized</t>
  </si>
  <si>
    <t>Interest income</t>
  </si>
  <si>
    <t>Total Interest (income) expense, net</t>
  </si>
  <si>
    <t>Research and development</t>
  </si>
  <si>
    <t>Advertising</t>
  </si>
  <si>
    <t>Supplemental Balance Sheet Information (Details) - USD ($) $ in Millions</t>
  </si>
  <si>
    <t>Inventory, Net [Abstract]</t>
  </si>
  <si>
    <t>Raw materials and supplies</t>
  </si>
  <si>
    <t>Work-in-process</t>
  </si>
  <si>
    <t>Finished goods</t>
  </si>
  <si>
    <t>Total Inventories</t>
  </si>
  <si>
    <t>Inventories valued under LIFO</t>
  </si>
  <si>
    <t>Excess of current cost over LIFO cost</t>
  </si>
  <si>
    <t>Property, Plant and Equipment [Abstract]</t>
  </si>
  <si>
    <t>Land</t>
  </si>
  <si>
    <t>Buildings</t>
  </si>
  <si>
    <t>Manufacturing machinery and equipment</t>
  </si>
  <si>
    <t>Other equipment</t>
  </si>
  <si>
    <t>Property, plant and equipment, gross</t>
  </si>
  <si>
    <t>Accumulated depreciation</t>
  </si>
  <si>
    <t>Total Property, plant and equipment, net</t>
  </si>
  <si>
    <t>Restructuring accrual</t>
  </si>
  <si>
    <t>Total Other liabilities</t>
  </si>
  <si>
    <t>Supplemental Balance Sheet Information Supplemental Other Accruals (Details) - USD ($) $ in Millions</t>
  </si>
  <si>
    <t>Accrued advertising and coupon redemption</t>
  </si>
  <si>
    <t>Accrued payroll and employee benefits</t>
  </si>
  <si>
    <t>Accrued taxes other than income taxes</t>
  </si>
  <si>
    <t>Accrued interest</t>
  </si>
  <si>
    <t>Derivatives</t>
  </si>
  <si>
    <t>Total Other accruals</t>
  </si>
  <si>
    <t>Supplemental Comprehensive Income (Loss) Information (Details) - USD ($) $ in Millions</t>
  </si>
  <si>
    <t>Cumulative translation adjustments, before reclassification, due to Venezuela deconsolidation, pre tax</t>
  </si>
  <si>
    <t>Cumulative translation adjustments, before reclassification due to Venezuela deconsolidation, net of tax</t>
  </si>
  <si>
    <t>Reclassification for Venezuela deconsolidation - cumulative translation adjustment, net-of-tax</t>
  </si>
  <si>
    <t>Cumulative translation adjustments, before-tax</t>
  </si>
  <si>
    <t>Cumulative translation adjustment, net-of-tax</t>
  </si>
  <si>
    <t>Pension and other benefits:</t>
  </si>
  <si>
    <t>Net actuarial gain (loss) &amp; prior service costs arising during the period, before-tax</t>
  </si>
  <si>
    <t>Net actuarial gain (loss) &amp; prior service costs arising during the period, net-of-tax</t>
  </si>
  <si>
    <t>Amortization of net actuarial loss, transition &amp; prior service costs, before-tax</t>
  </si>
  <si>
    <t>Amortization of net actuarial loss, transition &amp; prior service costs, net-of-tax</t>
  </si>
  <si>
    <t>Reclassification due to Venezuela deconsolidation - pension and other retiree benefits, before tax</t>
  </si>
  <si>
    <t>Reclassification due to Venezuela deconsolidation - pension and other retiree benefits, net-of-tax</t>
  </si>
  <si>
    <t>Retirement Plan and other retiree benefit adjustments, before-tax</t>
  </si>
  <si>
    <t>Retirement Plan and other retiree benefit adjustments, net-of-tax</t>
  </si>
  <si>
    <t>Available-for-sale securities:</t>
  </si>
  <si>
    <t>Unrealized gains (losses) on available-for-sale securities, before-tax</t>
  </si>
  <si>
    <t>Unrealized gains (losses) on available-for-sale securities, net-of-tax</t>
  </si>
  <si>
    <t>Reclassification of (gains) losses into net earnings on available-for-sale securities, before-tax</t>
  </si>
  <si>
    <t>Reclassification of (gains) losses into net earnings on available-for-sale securities, net-of-tax</t>
  </si>
  <si>
    <t>Reclassification due to Venezuela deconsolidation - available-for-sale securities, before-tax</t>
  </si>
  <si>
    <t>Reclassification due to Venezuela deconsolidation - available-for-sale securities, net-of-tax</t>
  </si>
  <si>
    <t>Gains (losses) on available-for-sale securities, before-tax</t>
  </si>
  <si>
    <t>Gains (losses) on available-for-sale securities, net-of-tax</t>
  </si>
  <si>
    <t>Cash flow hedges:</t>
  </si>
  <si>
    <t>Unrealized gains (losses) on cash flow hedges, before-tax</t>
  </si>
  <si>
    <t>Unrealized gains (losses) on cash flow hedges, net-of-tax</t>
  </si>
  <si>
    <t>Reclassification of (gains) losses into net earnings on cash flow hedges, before-tax</t>
  </si>
  <si>
    <t>Reclassification of (gains) losses into net earnings on cash flow hedges, net of tax</t>
  </si>
  <si>
    <t>Gains (losses) on cash flow hedges, before-tax</t>
  </si>
  <si>
    <t>Gains (losses) on cash flow hedges, net-of-tax</t>
  </si>
  <si>
    <t>Total Other comprehensive income (loss), before-tax</t>
  </si>
  <si>
    <t>Total Other comprehensive income (loss), net-of-tax</t>
  </si>
  <si>
    <t>Remeasurement Due To Change in Foreign Exchange Rates [Abstract]</t>
  </si>
  <si>
    <t>Supplemental Comprehensive Income (Loss) Information (Details 1) - USD ($) $ in Millions</t>
  </si>
  <si>
    <t>Unrecognized pension and other retiree benefit costs, aftertax</t>
  </si>
  <si>
    <t>Foreign currency translation adjustments</t>
  </si>
  <si>
    <t>Quarterly Financial Data (Unaudited) (Details) - USD ($) $ / shares in Units, shares in Millions, $ in Millions</t>
  </si>
  <si>
    <t>Quarterly financial data (Unaudited) [Abstract]</t>
  </si>
  <si>
    <t>Earnings (loss) per common share:</t>
  </si>
  <si>
    <t>Quarterly Financial Information Disclosure [Abstract]</t>
  </si>
  <si>
    <t>Tax benefit from previously disclosed tax matters</t>
  </si>
  <si>
    <t>Tax charge from previously disclosed tax matters</t>
  </si>
  <si>
    <t>Aftertax charges for previously disclosed litigation matters</t>
  </si>
  <si>
    <t>Europe | Home Care</t>
  </si>
  <si>
    <t>Total 2012 Restructuring Program charges, including noncontrolling interest, aftertax</t>
  </si>
  <si>
    <t>2012 Restructuring Program | Gross Profit</t>
  </si>
  <si>
    <t>Schedule II - Valuation and Qualifying Accounts (Details) - USD ($) $ in Millions</t>
  </si>
  <si>
    <t>Allowance for doubtful accounts and estimated returns</t>
  </si>
  <si>
    <t>Movement in Valuation Allowances and Reserves [Roll Forward]</t>
  </si>
  <si>
    <t>Beginning balance of valuation allowance and reserves</t>
  </si>
  <si>
    <t>Charged to costs and expenses, additions</t>
  </si>
  <si>
    <t>Other, additions</t>
  </si>
  <si>
    <t>Deductions</t>
  </si>
  <si>
    <t>Ending balance of valuation allowance and reserves</t>
  </si>
  <si>
    <t>Valuation allowance for deferred tax asse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AUD &quot;#,##0_);_(&quot;AUD &quot;(#,##0)" numFmtId="167"/>
    <numFmt formatCode="_(&quot;€ &quot;#,##0_);_(&quot;€ &quot;(#,##0)" numFmtId="168"/>
    <numFmt formatCode="_(&quot;Program &quot;#,##0_);_(&quot;Program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166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C14" s="5" t="n">
        <v>882856721</v>
      </c>
    </row>
    <row r="15" spans="1:4">
      <c r="A15" s="4" t="s">
        <v>25</v>
      </c>
      <c r="B15" s="4" t="s">
        <v>26</v>
      </c>
    </row>
    <row r="16" spans="1:4">
      <c r="A16" s="4" t="s">
        <v>27</v>
      </c>
      <c r="B16" s="4" t="s">
        <v>28</v>
      </c>
    </row>
    <row r="17" spans="1:4">
      <c r="A17" s="4" t="s">
        <v>29</v>
      </c>
      <c r="B17" s="4" t="s">
        <v>26</v>
      </c>
    </row>
    <row r="18" spans="1:4">
      <c r="A18" s="4" t="s">
        <v>30</v>
      </c>
      <c r="D18" s="6" t="n">
        <v>65.0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88</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5195</v>
      </c>
      <c r="C4" s="7" t="n">
        <v>16034</v>
      </c>
      <c r="D4" s="7" t="n">
        <v>17277</v>
      </c>
    </row>
    <row r="5" spans="1:4">
      <c r="A5" s="4" t="s">
        <v>36</v>
      </c>
      <c r="B5" s="5" t="n">
        <v>6072</v>
      </c>
      <c r="C5" s="5" t="n">
        <v>6635</v>
      </c>
      <c r="D5" s="5" t="n">
        <v>7168</v>
      </c>
    </row>
    <row r="6" spans="1:4">
      <c r="A6" s="4" t="s">
        <v>37</v>
      </c>
      <c r="B6" s="5" t="n">
        <v>9123</v>
      </c>
      <c r="C6" s="5" t="n">
        <v>9399</v>
      </c>
      <c r="D6" s="5" t="n">
        <v>10109</v>
      </c>
    </row>
    <row r="7" spans="1:4">
      <c r="A7" s="4" t="s">
        <v>38</v>
      </c>
      <c r="B7" s="5" t="n">
        <v>5249</v>
      </c>
      <c r="C7" s="5" t="n">
        <v>5464</v>
      </c>
      <c r="D7" s="5" t="n">
        <v>5982</v>
      </c>
    </row>
    <row r="8" spans="1:4">
      <c r="A8" s="4" t="s">
        <v>39</v>
      </c>
      <c r="B8" s="5" t="n">
        <v>37</v>
      </c>
      <c r="C8" s="5" t="n">
        <v>62</v>
      </c>
      <c r="D8" s="5" t="n">
        <v>570</v>
      </c>
    </row>
    <row r="9" spans="1:4">
      <c r="A9" s="4" t="s">
        <v>40</v>
      </c>
      <c r="B9" s="5" t="n">
        <v>0</v>
      </c>
      <c r="C9" s="5" t="n">
        <v>1084</v>
      </c>
      <c r="D9" s="5" t="n">
        <v>0</v>
      </c>
    </row>
    <row r="10" spans="1:4">
      <c r="A10" s="4" t="s">
        <v>41</v>
      </c>
      <c r="B10" s="5" t="n">
        <v>3837</v>
      </c>
      <c r="C10" s="5" t="n">
        <v>2789</v>
      </c>
      <c r="D10" s="5" t="n">
        <v>3557</v>
      </c>
    </row>
    <row r="11" spans="1:4">
      <c r="A11" s="4" t="s">
        <v>42</v>
      </c>
      <c r="B11" s="5" t="n">
        <v>99</v>
      </c>
      <c r="C11" s="5" t="n">
        <v>26</v>
      </c>
      <c r="D11" s="5" t="n">
        <v>24</v>
      </c>
    </row>
    <row r="12" spans="1:4">
      <c r="A12" s="4" t="s">
        <v>43</v>
      </c>
      <c r="B12" s="5" t="n">
        <v>3738</v>
      </c>
      <c r="C12" s="5" t="n">
        <v>2763</v>
      </c>
      <c r="D12" s="5" t="n">
        <v>3533</v>
      </c>
    </row>
    <row r="13" spans="1:4">
      <c r="A13" s="4" t="s">
        <v>44</v>
      </c>
      <c r="B13" s="5" t="n">
        <v>1152</v>
      </c>
      <c r="C13" s="5" t="n">
        <v>1215</v>
      </c>
      <c r="D13" s="5" t="n">
        <v>1194</v>
      </c>
    </row>
    <row r="14" spans="1:4">
      <c r="A14" s="4" t="s">
        <v>45</v>
      </c>
      <c r="B14" s="5" t="n">
        <v>2586</v>
      </c>
      <c r="C14" s="5" t="n">
        <v>1548</v>
      </c>
      <c r="D14" s="5" t="n">
        <v>2339</v>
      </c>
    </row>
    <row r="15" spans="1:4">
      <c r="A15" s="4" t="s">
        <v>46</v>
      </c>
      <c r="B15" s="5" t="n">
        <v>145</v>
      </c>
      <c r="C15" s="5" t="n">
        <v>164</v>
      </c>
      <c r="D15" s="5" t="n">
        <v>159</v>
      </c>
    </row>
    <row r="16" spans="1:4">
      <c r="A16" s="4" t="s">
        <v>47</v>
      </c>
      <c r="B16" s="7" t="n">
        <v>2441</v>
      </c>
      <c r="C16" s="7" t="n">
        <v>1384</v>
      </c>
      <c r="D16" s="7" t="n">
        <v>2180</v>
      </c>
    </row>
    <row r="17" spans="1:4">
      <c r="A17" s="4" t="s">
        <v>48</v>
      </c>
      <c r="B17" s="8" t="n">
        <v>2.74</v>
      </c>
      <c r="C17" s="8" t="n">
        <v>1.53</v>
      </c>
      <c r="D17" s="8" t="n">
        <v>2.38</v>
      </c>
    </row>
    <row r="18" spans="1:4">
      <c r="A18" s="4" t="s">
        <v>49</v>
      </c>
      <c r="B18" s="8" t="n">
        <v>2.72</v>
      </c>
      <c r="C18" s="8" t="n">
        <v>1.52</v>
      </c>
      <c r="D18" s="8" t="n">
        <v>2.3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67</v>
      </c>
      <c r="B10" s="4" t="s">
        <v>239</v>
      </c>
    </row>
    <row r="11" spans="1:2">
      <c r="A11" s="4" t="s">
        <v>240</v>
      </c>
      <c r="B11" s="4" t="s">
        <v>241</v>
      </c>
    </row>
    <row r="12" spans="1:2">
      <c r="A12" s="4" t="s">
        <v>242</v>
      </c>
      <c r="B12" s="4" t="s">
        <v>243</v>
      </c>
    </row>
    <row r="13" spans="1:2">
      <c r="A13" s="4" t="s">
        <v>195</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67</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v>
      </c>
      <c r="B1" s="2" t="s">
        <v>1</v>
      </c>
    </row>
    <row r="2" spans="1:4">
      <c r="B2" s="2" t="s">
        <v>2</v>
      </c>
      <c r="C2" s="2" t="s">
        <v>32</v>
      </c>
      <c r="D2" s="2" t="s">
        <v>33</v>
      </c>
    </row>
    <row r="3" spans="1:4">
      <c r="A3" s="3" t="s">
        <v>51</v>
      </c>
    </row>
    <row r="4" spans="1:4">
      <c r="A4" s="4" t="s">
        <v>45</v>
      </c>
      <c r="B4" s="7" t="n">
        <v>2586</v>
      </c>
      <c r="C4" s="7" t="n">
        <v>1548</v>
      </c>
      <c r="D4" s="7" t="n">
        <v>2339</v>
      </c>
    </row>
    <row r="5" spans="1:4">
      <c r="A5" s="3" t="s">
        <v>52</v>
      </c>
    </row>
    <row r="6" spans="1:4">
      <c r="A6" s="4" t="s">
        <v>53</v>
      </c>
      <c r="B6" s="5" t="n">
        <v>-137</v>
      </c>
      <c r="C6" s="5" t="n">
        <v>-645</v>
      </c>
      <c r="D6" s="5" t="n">
        <v>-685</v>
      </c>
    </row>
    <row r="7" spans="1:4">
      <c r="A7" s="4" t="s">
        <v>54</v>
      </c>
      <c r="B7" s="5" t="n">
        <v>-109</v>
      </c>
      <c r="C7" s="5" t="n">
        <v>196</v>
      </c>
      <c r="D7" s="5" t="n">
        <v>-329</v>
      </c>
    </row>
    <row r="8" spans="1:4">
      <c r="A8" s="4" t="s">
        <v>55</v>
      </c>
      <c r="B8" s="5" t="n">
        <v>-1</v>
      </c>
      <c r="C8" s="5" t="n">
        <v>-7</v>
      </c>
      <c r="D8" s="5" t="n">
        <v>-48</v>
      </c>
    </row>
    <row r="9" spans="1:4">
      <c r="A9" s="4" t="s">
        <v>56</v>
      </c>
      <c r="B9" s="5" t="n">
        <v>5</v>
      </c>
      <c r="C9" s="5" t="n">
        <v>2</v>
      </c>
      <c r="D9" s="5" t="n">
        <v>2</v>
      </c>
    </row>
    <row r="10" spans="1:4">
      <c r="A10" s="4" t="s">
        <v>57</v>
      </c>
      <c r="B10" s="5" t="n">
        <v>-242</v>
      </c>
      <c r="C10" s="5" t="n">
        <v>-454</v>
      </c>
      <c r="D10" s="5" t="n">
        <v>-1060</v>
      </c>
    </row>
    <row r="11" spans="1:4">
      <c r="A11" s="4" t="s">
        <v>58</v>
      </c>
      <c r="B11" s="5" t="n">
        <v>2344</v>
      </c>
      <c r="C11" s="5" t="n">
        <v>1094</v>
      </c>
      <c r="D11" s="5" t="n">
        <v>1279</v>
      </c>
    </row>
    <row r="12" spans="1:4">
      <c r="A12" s="4" t="s">
        <v>46</v>
      </c>
      <c r="B12" s="5" t="n">
        <v>145</v>
      </c>
      <c r="C12" s="5" t="n">
        <v>164</v>
      </c>
      <c r="D12" s="5" t="n">
        <v>159</v>
      </c>
    </row>
    <row r="13" spans="1:4">
      <c r="A13" s="4" t="s">
        <v>59</v>
      </c>
      <c r="B13" s="5" t="n">
        <v>-12</v>
      </c>
      <c r="C13" s="5" t="n">
        <v>-11</v>
      </c>
      <c r="D13" s="5" t="n">
        <v>-4</v>
      </c>
    </row>
    <row r="14" spans="1:4">
      <c r="A14" s="4" t="s">
        <v>60</v>
      </c>
      <c r="B14" s="5" t="n">
        <v>133</v>
      </c>
      <c r="C14" s="5" t="n">
        <v>153</v>
      </c>
      <c r="D14" s="5" t="n">
        <v>155</v>
      </c>
    </row>
    <row r="15" spans="1:4">
      <c r="A15" s="4" t="s">
        <v>61</v>
      </c>
      <c r="B15" s="7" t="n">
        <v>2211</v>
      </c>
      <c r="C15" s="7" t="n">
        <v>941</v>
      </c>
      <c r="D15" s="7" t="n">
        <v>112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6</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179</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2</v>
      </c>
      <c r="B1" s="2" t="s">
        <v>1</v>
      </c>
    </row>
    <row r="2" spans="1:2">
      <c r="B2" s="2" t="s">
        <v>2</v>
      </c>
    </row>
    <row r="3" spans="1:2">
      <c r="A3" s="3" t="s">
        <v>18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277</v>
      </c>
      <c r="B1" s="2" t="s">
        <v>1</v>
      </c>
    </row>
    <row r="2" spans="1:2">
      <c r="B2" s="2" t="s">
        <v>2</v>
      </c>
    </row>
    <row r="3" spans="1:2">
      <c r="A3" s="3" t="s">
        <v>185</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8</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3</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196</v>
      </c>
    </row>
    <row r="4" spans="1:2">
      <c r="A4" s="4" t="s">
        <v>315</v>
      </c>
      <c r="B4" s="4" t="s">
        <v>316</v>
      </c>
    </row>
    <row r="5" spans="1:2">
      <c r="A5" s="4" t="s">
        <v>44</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6</v>
      </c>
      <c r="B1" s="2" t="s">
        <v>1</v>
      </c>
    </row>
    <row r="2" spans="1:2">
      <c r="B2" s="2" t="s">
        <v>2</v>
      </c>
    </row>
    <row r="3" spans="1:2">
      <c r="A3" s="3" t="s">
        <v>199</v>
      </c>
    </row>
    <row r="4" spans="1:2">
      <c r="A4" s="4" t="s">
        <v>327</v>
      </c>
      <c r="B4" s="4" t="s">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9</v>
      </c>
      <c r="B1" s="2" t="s">
        <v>1</v>
      </c>
    </row>
    <row r="2" spans="1:2">
      <c r="B2" s="2" t="s">
        <v>2</v>
      </c>
    </row>
    <row r="3" spans="1:2">
      <c r="A3" s="3" t="s">
        <v>208</v>
      </c>
    </row>
    <row r="4" spans="1:2">
      <c r="A4" s="4" t="s">
        <v>330</v>
      </c>
      <c r="B4" s="4" t="s">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32</v>
      </c>
      <c r="B1" s="2" t="s">
        <v>1</v>
      </c>
    </row>
    <row r="2" spans="1:2">
      <c r="B2" s="2" t="s">
        <v>2</v>
      </c>
    </row>
    <row r="3" spans="1:2">
      <c r="A3" s="3" t="s">
        <v>211</v>
      </c>
    </row>
    <row r="4" spans="1:2">
      <c r="A4" s="4" t="s">
        <v>39</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2</v>
      </c>
      <c r="B1" s="2" t="s">
        <v>2</v>
      </c>
      <c r="C1" s="2" t="s">
        <v>32</v>
      </c>
      <c r="D1" s="2" t="s">
        <v>63</v>
      </c>
    </row>
    <row r="2" spans="1:4">
      <c r="A2" s="3" t="s">
        <v>64</v>
      </c>
    </row>
    <row r="3" spans="1:4">
      <c r="A3" s="4" t="s">
        <v>65</v>
      </c>
      <c r="B3" s="7" t="n">
        <v>1315</v>
      </c>
      <c r="C3" s="7" t="n">
        <v>970</v>
      </c>
    </row>
    <row r="4" spans="1:4">
      <c r="A4" s="4" t="s">
        <v>66</v>
      </c>
      <c r="B4" s="5" t="n">
        <v>1411</v>
      </c>
      <c r="C4" s="5" t="n">
        <v>1427</v>
      </c>
    </row>
    <row r="5" spans="1:4">
      <c r="A5" s="4" t="s">
        <v>67</v>
      </c>
      <c r="B5" s="5" t="n">
        <v>1171</v>
      </c>
      <c r="C5" s="5" t="n">
        <v>1180</v>
      </c>
    </row>
    <row r="6" spans="1:4">
      <c r="A6" s="4" t="s">
        <v>68</v>
      </c>
      <c r="B6" s="5" t="n">
        <v>441</v>
      </c>
      <c r="C6" s="5" t="n">
        <v>807</v>
      </c>
    </row>
    <row r="7" spans="1:4">
      <c r="A7" s="4" t="s">
        <v>69</v>
      </c>
      <c r="B7" s="5" t="n">
        <v>4338</v>
      </c>
      <c r="C7" s="5" t="n">
        <v>4384</v>
      </c>
    </row>
    <row r="8" spans="1:4">
      <c r="A8" s="4" t="s">
        <v>70</v>
      </c>
      <c r="B8" s="5" t="n">
        <v>3840</v>
      </c>
      <c r="C8" s="5" t="n">
        <v>3796</v>
      </c>
    </row>
    <row r="9" spans="1:4">
      <c r="A9" s="4" t="s">
        <v>71</v>
      </c>
      <c r="B9" s="5" t="n">
        <v>2107</v>
      </c>
      <c r="C9" s="5" t="n">
        <v>2103</v>
      </c>
    </row>
    <row r="10" spans="1:4">
      <c r="A10" s="4" t="s">
        <v>72</v>
      </c>
      <c r="B10" s="5" t="n">
        <v>1313</v>
      </c>
      <c r="C10" s="5" t="n">
        <v>1346</v>
      </c>
    </row>
    <row r="11" spans="1:4">
      <c r="A11" s="4" t="s">
        <v>73</v>
      </c>
      <c r="B11" s="5" t="n">
        <v>301</v>
      </c>
      <c r="C11" s="5" t="n">
        <v>67</v>
      </c>
    </row>
    <row r="12" spans="1:4">
      <c r="A12" s="4" t="s">
        <v>74</v>
      </c>
      <c r="B12" s="5" t="n">
        <v>224</v>
      </c>
      <c r="C12" s="5" t="n">
        <v>239</v>
      </c>
    </row>
    <row r="13" spans="1:4">
      <c r="A13" s="4" t="s">
        <v>75</v>
      </c>
      <c r="B13" s="5" t="n">
        <v>12123</v>
      </c>
      <c r="C13" s="5" t="n">
        <v>11935</v>
      </c>
    </row>
    <row r="14" spans="1:4">
      <c r="A14" s="3" t="s">
        <v>76</v>
      </c>
    </row>
    <row r="15" spans="1:4">
      <c r="A15" s="4" t="s">
        <v>77</v>
      </c>
      <c r="B15" s="5" t="n">
        <v>13</v>
      </c>
      <c r="C15" s="5" t="n">
        <v>4</v>
      </c>
    </row>
    <row r="16" spans="1:4">
      <c r="A16" s="4" t="s">
        <v>78</v>
      </c>
      <c r="B16" s="5" t="n">
        <v>0</v>
      </c>
      <c r="C16" s="5" t="n">
        <v>298</v>
      </c>
    </row>
    <row r="17" spans="1:4">
      <c r="A17" s="4" t="s">
        <v>79</v>
      </c>
      <c r="B17" s="5" t="n">
        <v>1124</v>
      </c>
      <c r="C17" s="5" t="n">
        <v>1110</v>
      </c>
    </row>
    <row r="18" spans="1:4">
      <c r="A18" s="4" t="s">
        <v>80</v>
      </c>
      <c r="B18" s="5" t="n">
        <v>441</v>
      </c>
      <c r="C18" s="5" t="n">
        <v>277</v>
      </c>
    </row>
    <row r="19" spans="1:4">
      <c r="A19" s="4" t="s">
        <v>81</v>
      </c>
      <c r="B19" s="5" t="n">
        <v>1727</v>
      </c>
      <c r="C19" s="5" t="n">
        <v>1845</v>
      </c>
    </row>
    <row r="20" spans="1:4">
      <c r="A20" s="4" t="s">
        <v>82</v>
      </c>
      <c r="B20" s="5" t="n">
        <v>3305</v>
      </c>
      <c r="C20" s="5" t="n">
        <v>3534</v>
      </c>
    </row>
    <row r="21" spans="1:4">
      <c r="A21" s="4" t="s">
        <v>83</v>
      </c>
      <c r="B21" s="5" t="n">
        <v>6520</v>
      </c>
      <c r="C21" s="5" t="n">
        <v>6246</v>
      </c>
    </row>
    <row r="22" spans="1:4">
      <c r="A22" s="4" t="s">
        <v>73</v>
      </c>
      <c r="B22" s="5" t="n">
        <v>246</v>
      </c>
      <c r="C22" s="5" t="n">
        <v>233</v>
      </c>
    </row>
    <row r="23" spans="1:4">
      <c r="A23" s="4" t="s">
        <v>84</v>
      </c>
      <c r="B23" s="5" t="n">
        <v>2035</v>
      </c>
      <c r="C23" s="5" t="n">
        <v>1966</v>
      </c>
    </row>
    <row r="24" spans="1:4">
      <c r="A24" s="4" t="s">
        <v>85</v>
      </c>
      <c r="B24" s="5" t="n">
        <v>12106</v>
      </c>
      <c r="C24" s="5" t="n">
        <v>11979</v>
      </c>
    </row>
    <row r="25" spans="1:4">
      <c r="A25" s="4" t="s">
        <v>86</v>
      </c>
      <c r="B25" s="4" t="s">
        <v>87</v>
      </c>
      <c r="C25" s="4" t="s">
        <v>87</v>
      </c>
    </row>
    <row r="26" spans="1:4">
      <c r="A26" s="3" t="s">
        <v>88</v>
      </c>
    </row>
    <row r="27" spans="1:4">
      <c r="A27" s="4" t="s">
        <v>89</v>
      </c>
      <c r="B27" s="5" t="n">
        <v>1466</v>
      </c>
      <c r="C27" s="5" t="n">
        <v>1466</v>
      </c>
    </row>
    <row r="28" spans="1:4">
      <c r="A28" s="4" t="s">
        <v>90</v>
      </c>
      <c r="B28" s="5" t="n">
        <v>1691</v>
      </c>
      <c r="C28" s="5" t="n">
        <v>1438</v>
      </c>
    </row>
    <row r="29" spans="1:4">
      <c r="A29" s="4" t="s">
        <v>91</v>
      </c>
      <c r="B29" s="5" t="n">
        <v>19922</v>
      </c>
      <c r="C29" s="5" t="n">
        <v>18861</v>
      </c>
    </row>
    <row r="30" spans="1:4">
      <c r="A30" s="4" t="s">
        <v>92</v>
      </c>
      <c r="B30" s="5" t="n">
        <v>-4180</v>
      </c>
      <c r="C30" s="5" t="n">
        <v>-3950</v>
      </c>
    </row>
    <row r="31" spans="1:4">
      <c r="A31" s="4" t="s">
        <v>93</v>
      </c>
      <c r="B31" s="5" t="n">
        <v>-7</v>
      </c>
      <c r="C31" s="5" t="n">
        <v>-12</v>
      </c>
    </row>
    <row r="32" spans="1:4">
      <c r="A32" s="4" t="s">
        <v>94</v>
      </c>
      <c r="B32" s="5" t="n">
        <v>-19135</v>
      </c>
      <c r="C32" s="5" t="n">
        <v>-18102</v>
      </c>
    </row>
    <row r="33" spans="1:4">
      <c r="A33" s="4" t="s">
        <v>95</v>
      </c>
      <c r="B33" s="5" t="n">
        <v>-243</v>
      </c>
      <c r="C33" s="5" t="n">
        <v>-299</v>
      </c>
    </row>
    <row r="34" spans="1:4">
      <c r="A34" s="4" t="s">
        <v>96</v>
      </c>
      <c r="B34" s="5" t="n">
        <v>260</v>
      </c>
      <c r="C34" s="5" t="n">
        <v>255</v>
      </c>
    </row>
    <row r="35" spans="1:4">
      <c r="A35" s="4" t="s">
        <v>97</v>
      </c>
      <c r="B35" s="5" t="n">
        <v>17</v>
      </c>
      <c r="C35" s="5" t="n">
        <v>-44</v>
      </c>
    </row>
    <row r="36" spans="1:4">
      <c r="A36" s="4" t="s">
        <v>98</v>
      </c>
      <c r="B36" s="7" t="n">
        <v>12123</v>
      </c>
      <c r="C36" s="7" t="n">
        <v>11935</v>
      </c>
    </row>
    <row r="37" spans="1:4"/>
    <row r="38" spans="1:4">
      <c r="A38" s="4" t="s">
        <v>63</v>
      </c>
      <c r="B38" s="4" t="s">
        <v>99</v>
      </c>
    </row>
  </sheetData>
  <mergeCells count="37">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A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3" t="s">
        <v>214</v>
      </c>
    </row>
    <row r="4" spans="1:2">
      <c r="A4" s="4" t="s">
        <v>339</v>
      </c>
      <c r="B4" s="4" t="s">
        <v>340</v>
      </c>
    </row>
    <row r="5" spans="1:2">
      <c r="A5" s="4" t="s">
        <v>240</v>
      </c>
      <c r="B5" s="4" t="s">
        <v>341</v>
      </c>
    </row>
    <row r="6" spans="1:2">
      <c r="A6" s="4" t="s">
        <v>81</v>
      </c>
      <c r="B6" s="4" t="s">
        <v>342</v>
      </c>
    </row>
    <row r="7" spans="1:2">
      <c r="A7" s="4" t="s">
        <v>84</v>
      </c>
      <c r="B7" s="4" t="s">
        <v>34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44</v>
      </c>
      <c r="B1" s="2" t="s">
        <v>1</v>
      </c>
    </row>
    <row r="2" spans="1:2">
      <c r="B2" s="2" t="s">
        <v>2</v>
      </c>
    </row>
    <row r="3" spans="1:2">
      <c r="A3" s="3" t="s">
        <v>217</v>
      </c>
    </row>
    <row r="4" spans="1:2">
      <c r="A4" s="4" t="s">
        <v>345</v>
      </c>
      <c r="B4"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7</v>
      </c>
      <c r="B1" s="2" t="s">
        <v>1</v>
      </c>
    </row>
    <row r="2" spans="1:2">
      <c r="B2" s="2" t="s">
        <v>2</v>
      </c>
    </row>
    <row r="3" spans="1:2">
      <c r="A3" s="3" t="s">
        <v>220</v>
      </c>
    </row>
    <row r="4" spans="1:2">
      <c r="A4" s="4" t="s">
        <v>348</v>
      </c>
      <c r="B4" s="4" t="s">
        <v>34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2</v>
      </c>
      <c r="D2" s="2" t="s">
        <v>33</v>
      </c>
    </row>
    <row r="3" spans="1:4">
      <c r="A3" s="3" t="s">
        <v>167</v>
      </c>
    </row>
    <row r="4" spans="1:4">
      <c r="A4" s="4" t="s">
        <v>351</v>
      </c>
      <c r="B4" s="5" t="n">
        <v>2</v>
      </c>
    </row>
    <row r="5" spans="1:4">
      <c r="A5" s="3" t="s">
        <v>352</v>
      </c>
    </row>
    <row r="6" spans="1:4">
      <c r="A6" s="4" t="s">
        <v>256</v>
      </c>
      <c r="B6" s="4" t="s">
        <v>353</v>
      </c>
      <c r="C6" s="4" t="s">
        <v>353</v>
      </c>
      <c r="D6" s="4" t="s">
        <v>353</v>
      </c>
    </row>
    <row r="7" spans="1:4">
      <c r="A7" s="4" t="s">
        <v>354</v>
      </c>
    </row>
    <row r="8" spans="1:4">
      <c r="A8" s="3" t="s">
        <v>352</v>
      </c>
    </row>
    <row r="9" spans="1:4">
      <c r="A9" s="4" t="s">
        <v>256</v>
      </c>
      <c r="B9" s="4" t="s">
        <v>355</v>
      </c>
      <c r="C9" s="4" t="s">
        <v>355</v>
      </c>
      <c r="D9" s="4" t="s">
        <v>356</v>
      </c>
    </row>
    <row r="10" spans="1:4">
      <c r="A10" s="4" t="s">
        <v>357</v>
      </c>
    </row>
    <row r="11" spans="1:4">
      <c r="A11" s="3" t="s">
        <v>352</v>
      </c>
    </row>
    <row r="12" spans="1:4">
      <c r="A12" s="4" t="s">
        <v>256</v>
      </c>
      <c r="B12" s="4" t="s">
        <v>358</v>
      </c>
      <c r="C12" s="4" t="s">
        <v>358</v>
      </c>
      <c r="D12" s="4" t="s">
        <v>359</v>
      </c>
    </row>
    <row r="13" spans="1:4">
      <c r="A13" s="4" t="s">
        <v>360</v>
      </c>
    </row>
    <row r="14" spans="1:4">
      <c r="A14" s="3" t="s">
        <v>352</v>
      </c>
    </row>
    <row r="15" spans="1:4">
      <c r="A15" s="4" t="s">
        <v>256</v>
      </c>
      <c r="B15" s="4" t="s">
        <v>361</v>
      </c>
      <c r="C15" s="4" t="s">
        <v>362</v>
      </c>
      <c r="D15" s="4" t="s">
        <v>358</v>
      </c>
    </row>
    <row r="16" spans="1:4">
      <c r="A16" s="4" t="s">
        <v>363</v>
      </c>
    </row>
    <row r="17" spans="1:4">
      <c r="A17" s="3" t="s">
        <v>352</v>
      </c>
    </row>
    <row r="18" spans="1:4">
      <c r="A18" s="4" t="s">
        <v>256</v>
      </c>
      <c r="B18" s="4" t="s">
        <v>364</v>
      </c>
      <c r="C18" s="4" t="s">
        <v>365</v>
      </c>
      <c r="D18" s="4" t="s">
        <v>36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7</v>
      </c>
      <c r="B1" s="2" t="s">
        <v>1</v>
      </c>
    </row>
    <row r="2" spans="1:4">
      <c r="B2" s="2" t="s">
        <v>2</v>
      </c>
      <c r="C2" s="2" t="s">
        <v>32</v>
      </c>
      <c r="D2" s="2" t="s">
        <v>33</v>
      </c>
    </row>
    <row r="3" spans="1:4">
      <c r="A3" s="3" t="s">
        <v>368</v>
      </c>
    </row>
    <row r="4" spans="1:4">
      <c r="A4" s="4" t="s">
        <v>369</v>
      </c>
      <c r="B4" s="4" t="s">
        <v>358</v>
      </c>
    </row>
    <row r="5" spans="1:4">
      <c r="A5" s="4" t="s">
        <v>370</v>
      </c>
      <c r="B5" s="4" t="s">
        <v>371</v>
      </c>
    </row>
    <row r="6" spans="1:4">
      <c r="A6" s="4" t="s">
        <v>372</v>
      </c>
      <c r="B6" s="7" t="n">
        <v>38</v>
      </c>
      <c r="C6" s="7" t="n">
        <v>34</v>
      </c>
    </row>
    <row r="7" spans="1:4">
      <c r="A7" s="4" t="s">
        <v>373</v>
      </c>
      <c r="B7" s="4" t="s">
        <v>358</v>
      </c>
    </row>
    <row r="8" spans="1:4">
      <c r="A8" s="3" t="s">
        <v>374</v>
      </c>
    </row>
    <row r="9" spans="1:4">
      <c r="A9" s="4" t="s">
        <v>375</v>
      </c>
      <c r="B9" s="7" t="n">
        <v>1140</v>
      </c>
      <c r="C9" s="7" t="n">
        <v>1235</v>
      </c>
      <c r="D9" s="7" t="n">
        <v>1326</v>
      </c>
    </row>
    <row r="10" spans="1:4">
      <c r="A10" s="3" t="s">
        <v>376</v>
      </c>
    </row>
    <row r="11" spans="1:4">
      <c r="A11" s="4" t="s">
        <v>377</v>
      </c>
      <c r="B11" s="4" t="s">
        <v>378</v>
      </c>
    </row>
    <row r="12" spans="1:4">
      <c r="A12" s="4" t="s">
        <v>379</v>
      </c>
    </row>
    <row r="13" spans="1:4">
      <c r="A13" s="3" t="s">
        <v>380</v>
      </c>
    </row>
    <row r="14" spans="1:4">
      <c r="A14" s="4" t="s">
        <v>381</v>
      </c>
      <c r="B14" s="4" t="s">
        <v>382</v>
      </c>
    </row>
    <row r="15" spans="1:4">
      <c r="A15" s="4" t="s">
        <v>383</v>
      </c>
    </row>
    <row r="16" spans="1:4">
      <c r="A16" s="3" t="s">
        <v>380</v>
      </c>
    </row>
    <row r="17" spans="1:4">
      <c r="A17" s="4" t="s">
        <v>381</v>
      </c>
      <c r="B17" s="4" t="s">
        <v>384</v>
      </c>
    </row>
    <row r="18" spans="1:4">
      <c r="A18" s="4" t="s">
        <v>385</v>
      </c>
    </row>
    <row r="19" spans="1:4">
      <c r="A19" s="3" t="s">
        <v>380</v>
      </c>
    </row>
    <row r="20" spans="1:4">
      <c r="A20" s="4" t="s">
        <v>381</v>
      </c>
      <c r="B20" s="4" t="s">
        <v>38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4" t="s">
        <v>388</v>
      </c>
    </row>
    <row r="4" spans="1:2">
      <c r="A4" s="3" t="s">
        <v>389</v>
      </c>
    </row>
    <row r="5" spans="1:2">
      <c r="A5" s="4" t="s">
        <v>390</v>
      </c>
      <c r="B5" s="4" t="s">
        <v>391</v>
      </c>
    </row>
    <row r="6" spans="1:2">
      <c r="A6" s="4" t="s">
        <v>392</v>
      </c>
    </row>
    <row r="7" spans="1:2">
      <c r="A7" s="3" t="s">
        <v>389</v>
      </c>
    </row>
    <row r="8" spans="1:2">
      <c r="A8" s="4" t="s">
        <v>390</v>
      </c>
      <c r="B8"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394</v>
      </c>
    </row>
    <row r="2" spans="1:2">
      <c r="B2" s="2" t="s">
        <v>395</v>
      </c>
    </row>
    <row r="3" spans="1:2">
      <c r="A3" s="4" t="s">
        <v>388</v>
      </c>
    </row>
    <row r="4" spans="1:2">
      <c r="A4" s="3" t="s">
        <v>396</v>
      </c>
    </row>
    <row r="5" spans="1:2">
      <c r="A5" s="4" t="s">
        <v>397</v>
      </c>
      <c r="B5" s="7" t="n">
        <v>55</v>
      </c>
    </row>
    <row r="6" spans="1:2">
      <c r="A6" s="4" t="s">
        <v>392</v>
      </c>
    </row>
    <row r="7" spans="1:2">
      <c r="A7" s="3" t="s">
        <v>396</v>
      </c>
    </row>
    <row r="8" spans="1:2">
      <c r="A8" s="4" t="s">
        <v>397</v>
      </c>
      <c r="B8" s="7" t="n">
        <v>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17"/>
    <col customWidth="1" max="5" min="5" width="31"/>
    <col customWidth="1" max="6" min="6" width="21"/>
    <col customWidth="1" max="7" min="7" width="21"/>
    <col customWidth="1" max="8" min="8" width="21"/>
  </cols>
  <sheetData>
    <row r="1" spans="1:8">
      <c r="A1" s="1" t="s">
        <v>398</v>
      </c>
      <c r="B1" s="2" t="s">
        <v>399</v>
      </c>
      <c r="E1" s="2" t="s">
        <v>400</v>
      </c>
      <c r="F1" s="2" t="s">
        <v>1</v>
      </c>
    </row>
    <row r="2" spans="1:8">
      <c r="B2" s="2" t="s">
        <v>401</v>
      </c>
      <c r="C2" s="2" t="s">
        <v>402</v>
      </c>
      <c r="D2" s="2" t="s">
        <v>403</v>
      </c>
      <c r="E2" s="2" t="s">
        <v>404</v>
      </c>
      <c r="F2" s="2" t="s">
        <v>395</v>
      </c>
      <c r="G2" s="2" t="s">
        <v>405</v>
      </c>
      <c r="H2" s="2" t="s">
        <v>406</v>
      </c>
    </row>
    <row r="3" spans="1:8">
      <c r="A3" s="3" t="s">
        <v>407</v>
      </c>
    </row>
    <row r="4" spans="1:8">
      <c r="A4" s="4" t="s">
        <v>147</v>
      </c>
      <c r="F4" s="7" t="n">
        <v>60</v>
      </c>
      <c r="G4" s="7" t="n">
        <v>0</v>
      </c>
      <c r="H4" s="7" t="n">
        <v>0</v>
      </c>
    </row>
    <row r="5" spans="1:8">
      <c r="A5" s="4" t="s">
        <v>134</v>
      </c>
      <c r="F5" s="5" t="n">
        <v>97</v>
      </c>
      <c r="G5" s="5" t="n">
        <v>0</v>
      </c>
      <c r="H5" s="5" t="n">
        <v>0</v>
      </c>
    </row>
    <row r="6" spans="1:8">
      <c r="A6" s="4" t="s">
        <v>148</v>
      </c>
      <c r="F6" s="5" t="n">
        <v>0</v>
      </c>
      <c r="G6" s="5" t="n">
        <v>221</v>
      </c>
      <c r="H6" s="5" t="n">
        <v>0</v>
      </c>
    </row>
    <row r="7" spans="1:8">
      <c r="A7" s="4" t="s">
        <v>135</v>
      </c>
      <c r="F7" s="5" t="n">
        <v>0</v>
      </c>
      <c r="G7" s="7" t="n">
        <v>187</v>
      </c>
      <c r="H7" s="7" t="n">
        <v>0</v>
      </c>
    </row>
    <row r="8" spans="1:8">
      <c r="A8" s="4" t="s">
        <v>408</v>
      </c>
    </row>
    <row r="9" spans="1:8">
      <c r="A9" s="3" t="s">
        <v>407</v>
      </c>
    </row>
    <row r="10" spans="1:8">
      <c r="A10" s="4" t="s">
        <v>409</v>
      </c>
      <c r="C10" s="8" t="n">
        <v>0.13</v>
      </c>
    </row>
    <row r="11" spans="1:8">
      <c r="A11" s="4" t="s">
        <v>148</v>
      </c>
      <c r="C11" s="7" t="n">
        <v>221</v>
      </c>
      <c r="D11" s="9" t="n">
        <v>310</v>
      </c>
    </row>
    <row r="12" spans="1:8">
      <c r="A12" s="4" t="s">
        <v>135</v>
      </c>
      <c r="C12" s="5" t="n">
        <v>187</v>
      </c>
    </row>
    <row r="13" spans="1:8">
      <c r="A13" s="4" t="s">
        <v>410</v>
      </c>
      <c r="C13" s="7" t="n">
        <v>120</v>
      </c>
    </row>
    <row r="14" spans="1:8">
      <c r="A14" s="4" t="s">
        <v>411</v>
      </c>
    </row>
    <row r="15" spans="1:8">
      <c r="A15" s="3" t="s">
        <v>407</v>
      </c>
    </row>
    <row r="16" spans="1:8">
      <c r="A16" s="4" t="s">
        <v>147</v>
      </c>
      <c r="B16" s="7" t="n">
        <v>120</v>
      </c>
    </row>
    <row r="17" spans="1:8">
      <c r="A17" s="4" t="s">
        <v>134</v>
      </c>
      <c r="E17" s="7" t="n">
        <v>97</v>
      </c>
      <c r="F17" s="5" t="n">
        <v>97</v>
      </c>
    </row>
    <row r="18" spans="1:8">
      <c r="A18" s="4" t="s">
        <v>412</v>
      </c>
      <c r="E18" s="7" t="n">
        <v>63</v>
      </c>
      <c r="F18" s="7" t="n">
        <v>63</v>
      </c>
    </row>
    <row r="19" spans="1:8">
      <c r="A19" s="4" t="s">
        <v>409</v>
      </c>
      <c r="E19" s="8" t="n">
        <v>0.07000000000000001</v>
      </c>
    </row>
    <row r="20" spans="1:8">
      <c r="A20" s="4" t="s">
        <v>413</v>
      </c>
    </row>
    <row r="21" spans="1:8">
      <c r="A21" s="3" t="s">
        <v>407</v>
      </c>
    </row>
    <row r="22" spans="1:8">
      <c r="A22" s="4" t="s">
        <v>147</v>
      </c>
      <c r="B22" s="7" t="n">
        <v>60</v>
      </c>
    </row>
  </sheetData>
  <mergeCells count="3">
    <mergeCell ref="A1:A2"/>
    <mergeCell ref="B1:D1"/>
    <mergeCell ref="F1:H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4</v>
      </c>
      <c r="B1" s="2" t="s">
        <v>415</v>
      </c>
    </row>
    <row r="2" spans="1:2">
      <c r="A2" s="4" t="s">
        <v>416</v>
      </c>
    </row>
    <row r="3" spans="1:2">
      <c r="A3" s="3" t="s">
        <v>417</v>
      </c>
    </row>
    <row r="4" spans="1:2">
      <c r="A4" s="4" t="s">
        <v>418</v>
      </c>
      <c r="B4" s="7" t="n">
        <v>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14"/>
    <col customWidth="1" max="3" min="3" width="30"/>
    <col customWidth="1" max="4" min="4" width="21"/>
    <col customWidth="1" max="5" min="5" width="21"/>
  </cols>
  <sheetData>
    <row r="1" spans="1:5">
      <c r="A1" s="1" t="s">
        <v>419</v>
      </c>
      <c r="B1" s="2" t="s">
        <v>420</v>
      </c>
      <c r="C1" s="2" t="s">
        <v>421</v>
      </c>
      <c r="D1" s="2" t="s">
        <v>405</v>
      </c>
      <c r="E1" s="2" t="s">
        <v>406</v>
      </c>
    </row>
    <row r="2" spans="1:5">
      <c r="A2" s="3" t="s">
        <v>422</v>
      </c>
    </row>
    <row r="3" spans="1:5">
      <c r="A3" s="4" t="s">
        <v>423</v>
      </c>
      <c r="C3" s="7" t="n">
        <v>105</v>
      </c>
      <c r="D3" s="7" t="n">
        <v>170</v>
      </c>
      <c r="E3" s="7" t="n">
        <v>195</v>
      </c>
    </row>
    <row r="4" spans="1:5">
      <c r="A4" s="4" t="s">
        <v>424</v>
      </c>
    </row>
    <row r="5" spans="1:5">
      <c r="A5" s="3" t="s">
        <v>422</v>
      </c>
    </row>
    <row r="6" spans="1:5">
      <c r="A6" s="4" t="s">
        <v>425</v>
      </c>
      <c r="B6" s="4" t="s">
        <v>426</v>
      </c>
    </row>
    <row r="7" spans="1:5">
      <c r="A7" s="4" t="s">
        <v>427</v>
      </c>
      <c r="C7" s="4" t="s">
        <v>378</v>
      </c>
    </row>
    <row r="8" spans="1:5">
      <c r="A8" s="4" t="s">
        <v>428</v>
      </c>
      <c r="C8" s="7" t="n">
        <v>33</v>
      </c>
      <c r="D8" s="5" t="n">
        <v>42</v>
      </c>
      <c r="E8" s="5" t="n">
        <v>31</v>
      </c>
    </row>
    <row r="9" spans="1:5">
      <c r="A9" s="4" t="s">
        <v>423</v>
      </c>
      <c r="C9" s="7" t="n">
        <v>228</v>
      </c>
      <c r="D9" s="5" t="n">
        <v>254</v>
      </c>
      <c r="E9" s="5" t="n">
        <v>286</v>
      </c>
    </row>
    <row r="10" spans="1:5">
      <c r="A10" s="4" t="s">
        <v>429</v>
      </c>
    </row>
    <row r="11" spans="1:5">
      <c r="A11" s="3" t="s">
        <v>422</v>
      </c>
    </row>
    <row r="12" spans="1:5">
      <c r="A12" s="4" t="s">
        <v>430</v>
      </c>
      <c r="C12" s="4" t="s">
        <v>431</v>
      </c>
    </row>
    <row r="13" spans="1:5">
      <c r="A13" s="4" t="s">
        <v>432</v>
      </c>
    </row>
    <row r="14" spans="1:5">
      <c r="A14" s="3" t="s">
        <v>422</v>
      </c>
    </row>
    <row r="15" spans="1:5">
      <c r="A15" s="4" t="s">
        <v>430</v>
      </c>
      <c r="C15" s="4" t="s">
        <v>433</v>
      </c>
    </row>
    <row r="16" spans="1:5">
      <c r="A16" s="4" t="s">
        <v>434</v>
      </c>
    </row>
    <row r="17" spans="1:5">
      <c r="A17" s="3" t="s">
        <v>422</v>
      </c>
    </row>
    <row r="18" spans="1:5">
      <c r="A18" s="4" t="s">
        <v>430</v>
      </c>
      <c r="C18" s="4" t="s">
        <v>364</v>
      </c>
    </row>
    <row r="19" spans="1:5">
      <c r="A19" s="4" t="s">
        <v>435</v>
      </c>
    </row>
    <row r="20" spans="1:5">
      <c r="A20" s="3" t="s">
        <v>422</v>
      </c>
    </row>
    <row r="21" spans="1:5">
      <c r="A21" s="4" t="s">
        <v>430</v>
      </c>
      <c r="C21" s="4" t="s">
        <v>358</v>
      </c>
    </row>
    <row r="22" spans="1:5">
      <c r="A22" s="4" t="s">
        <v>436</v>
      </c>
    </row>
    <row r="23" spans="1:5">
      <c r="A23" s="3" t="s">
        <v>422</v>
      </c>
    </row>
    <row r="24" spans="1:5">
      <c r="A24" s="4" t="s">
        <v>430</v>
      </c>
      <c r="C24" s="4" t="s">
        <v>437</v>
      </c>
    </row>
    <row r="25" spans="1:5">
      <c r="A25" s="4" t="s">
        <v>438</v>
      </c>
    </row>
    <row r="26" spans="1:5">
      <c r="A26" s="3" t="s">
        <v>422</v>
      </c>
    </row>
    <row r="27" spans="1:5">
      <c r="A27" s="4" t="s">
        <v>430</v>
      </c>
      <c r="C27" s="4" t="s">
        <v>437</v>
      </c>
    </row>
    <row r="28" spans="1:5">
      <c r="A28" s="4" t="s">
        <v>439</v>
      </c>
    </row>
    <row r="29" spans="1:5">
      <c r="A29" s="3" t="s">
        <v>422</v>
      </c>
    </row>
    <row r="30" spans="1:5">
      <c r="A30" s="4" t="s">
        <v>430</v>
      </c>
      <c r="C30" s="4" t="s">
        <v>437</v>
      </c>
    </row>
    <row r="31" spans="1:5">
      <c r="A31" s="4" t="s">
        <v>440</v>
      </c>
    </row>
    <row r="32" spans="1:5">
      <c r="A32" s="3" t="s">
        <v>422</v>
      </c>
    </row>
    <row r="33" spans="1:5">
      <c r="A33" s="4" t="s">
        <v>441</v>
      </c>
      <c r="C33" s="4" t="s">
        <v>371</v>
      </c>
    </row>
    <row r="34" spans="1:5">
      <c r="A34" s="4" t="s">
        <v>428</v>
      </c>
      <c r="C34" s="7" t="n">
        <v>4</v>
      </c>
      <c r="D34" s="5" t="n">
        <v>17</v>
      </c>
      <c r="E34" s="5" t="n">
        <v>5</v>
      </c>
    </row>
    <row r="35" spans="1:5">
      <c r="A35" s="4" t="s">
        <v>423</v>
      </c>
      <c r="C35" s="7" t="n">
        <v>61</v>
      </c>
      <c r="D35" s="5" t="n">
        <v>109</v>
      </c>
      <c r="E35" s="5" t="n">
        <v>73</v>
      </c>
    </row>
    <row r="36" spans="1:5">
      <c r="A36" s="4" t="s">
        <v>442</v>
      </c>
    </row>
    <row r="37" spans="1:5">
      <c r="A37" s="3" t="s">
        <v>422</v>
      </c>
    </row>
    <row r="38" spans="1:5">
      <c r="A38" s="4" t="s">
        <v>441</v>
      </c>
      <c r="C38" s="4" t="s">
        <v>431</v>
      </c>
    </row>
    <row r="39" spans="1:5">
      <c r="A39" s="4" t="s">
        <v>443</v>
      </c>
    </row>
    <row r="40" spans="1:5">
      <c r="A40" s="3" t="s">
        <v>422</v>
      </c>
    </row>
    <row r="41" spans="1:5">
      <c r="A41" s="4" t="s">
        <v>441</v>
      </c>
      <c r="C41" s="4" t="s">
        <v>358</v>
      </c>
    </row>
    <row r="42" spans="1:5">
      <c r="A42" s="4" t="s">
        <v>444</v>
      </c>
    </row>
    <row r="43" spans="1:5">
      <c r="A43" s="3" t="s">
        <v>422</v>
      </c>
    </row>
    <row r="44" spans="1:5">
      <c r="A44" s="4" t="s">
        <v>441</v>
      </c>
      <c r="C44" s="4" t="s">
        <v>358</v>
      </c>
    </row>
    <row r="45" spans="1:5">
      <c r="A45" s="4" t="s">
        <v>445</v>
      </c>
    </row>
    <row r="46" spans="1:5">
      <c r="A46" s="3" t="s">
        <v>422</v>
      </c>
    </row>
    <row r="47" spans="1:5">
      <c r="A47" s="4" t="s">
        <v>423</v>
      </c>
      <c r="C47" s="7" t="n">
        <v>116</v>
      </c>
      <c r="D47" s="5" t="n">
        <v>65</v>
      </c>
      <c r="E47" s="5" t="n">
        <v>65</v>
      </c>
    </row>
    <row r="48" spans="1:5">
      <c r="A48" s="4" t="s">
        <v>446</v>
      </c>
    </row>
    <row r="49" spans="1:5">
      <c r="A49" s="3" t="s">
        <v>422</v>
      </c>
    </row>
    <row r="50" spans="1:5">
      <c r="A50" s="4" t="s">
        <v>423</v>
      </c>
      <c r="C50" s="5" t="n">
        <v>21</v>
      </c>
      <c r="D50" s="5" t="n">
        <v>8</v>
      </c>
      <c r="E50" s="5" t="n">
        <v>40</v>
      </c>
    </row>
    <row r="51" spans="1:5">
      <c r="A51" s="4" t="s">
        <v>447</v>
      </c>
    </row>
    <row r="52" spans="1:5">
      <c r="A52" s="3" t="s">
        <v>422</v>
      </c>
    </row>
    <row r="53" spans="1:5">
      <c r="A53" s="4" t="s">
        <v>423</v>
      </c>
      <c r="C53" s="5" t="n">
        <v>1</v>
      </c>
      <c r="D53" s="7" t="n">
        <v>47</v>
      </c>
      <c r="E53" s="7" t="n">
        <v>82</v>
      </c>
    </row>
    <row r="54" spans="1:5">
      <c r="A54" s="4" t="s">
        <v>448</v>
      </c>
    </row>
    <row r="55" spans="1:5">
      <c r="A55" s="3" t="s">
        <v>422</v>
      </c>
    </row>
    <row r="56" spans="1:5">
      <c r="A56" s="4" t="s">
        <v>449</v>
      </c>
      <c r="C56" s="5" t="n">
        <v>1405</v>
      </c>
    </row>
    <row r="57" spans="1:5">
      <c r="A57" s="4" t="s">
        <v>450</v>
      </c>
      <c r="C57" s="5" t="n">
        <v>1050</v>
      </c>
    </row>
    <row r="58" spans="1:5">
      <c r="A58" s="4" t="s">
        <v>451</v>
      </c>
      <c r="C58" s="5" t="n">
        <v>180</v>
      </c>
    </row>
    <row r="59" spans="1:5">
      <c r="A59" s="4" t="s">
        <v>452</v>
      </c>
      <c r="C59" s="7" t="n">
        <v>140</v>
      </c>
    </row>
    <row r="60" spans="1:5">
      <c r="A60" s="4" t="s">
        <v>453</v>
      </c>
      <c r="C60" s="5" t="n">
        <v>3300</v>
      </c>
    </row>
    <row r="61" spans="1:5">
      <c r="A61" s="4" t="s">
        <v>454</v>
      </c>
    </row>
    <row r="62" spans="1:5">
      <c r="A62" s="3" t="s">
        <v>422</v>
      </c>
    </row>
    <row r="63" spans="1:5">
      <c r="A63" s="4" t="s">
        <v>449</v>
      </c>
      <c r="C63" s="7" t="n">
        <v>1585</v>
      </c>
    </row>
    <row r="64" spans="1:5">
      <c r="A64" s="4" t="s">
        <v>450</v>
      </c>
      <c r="C64" s="5" t="n">
        <v>1170</v>
      </c>
    </row>
    <row r="65" spans="1:5">
      <c r="A65" s="4" t="s">
        <v>451</v>
      </c>
      <c r="C65" s="5" t="n">
        <v>360</v>
      </c>
    </row>
    <row r="66" spans="1:5">
      <c r="A66" s="4" t="s">
        <v>452</v>
      </c>
      <c r="C66" s="7" t="n">
        <v>260</v>
      </c>
    </row>
    <row r="67" spans="1:5">
      <c r="A67" s="4" t="s">
        <v>453</v>
      </c>
      <c r="C67" s="5" t="n">
        <v>3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100</v>
      </c>
      <c r="B1" s="2" t="s">
        <v>2</v>
      </c>
      <c r="C1" s="2" t="s">
        <v>32</v>
      </c>
    </row>
    <row r="2" spans="1:4">
      <c r="A2" s="3" t="s">
        <v>64</v>
      </c>
    </row>
    <row r="3" spans="1:4">
      <c r="A3" s="4" t="s">
        <v>101</v>
      </c>
      <c r="B3" s="7" t="n">
        <v>73</v>
      </c>
      <c r="C3" s="7" t="n">
        <v>59</v>
      </c>
    </row>
    <row r="4" spans="1:4">
      <c r="A4" s="4" t="s">
        <v>86</v>
      </c>
      <c r="B4" s="4" t="s">
        <v>87</v>
      </c>
      <c r="C4" s="4" t="s">
        <v>87</v>
      </c>
      <c r="D4" s="4" t="s">
        <v>63</v>
      </c>
    </row>
    <row r="5" spans="1:4">
      <c r="A5" s="3" t="s">
        <v>88</v>
      </c>
    </row>
    <row r="6" spans="1:4">
      <c r="A6" s="4" t="s">
        <v>102</v>
      </c>
      <c r="B6" s="7" t="n">
        <v>1</v>
      </c>
      <c r="C6" s="7" t="n">
        <v>1</v>
      </c>
    </row>
    <row r="7" spans="1:4">
      <c r="A7" s="4" t="s">
        <v>103</v>
      </c>
      <c r="B7" s="5" t="n">
        <v>2000000000</v>
      </c>
      <c r="C7" s="5" t="n">
        <v>2000000000</v>
      </c>
    </row>
    <row r="8" spans="1:4">
      <c r="A8" s="4" t="s">
        <v>104</v>
      </c>
      <c r="B8" s="5" t="n">
        <v>1465706360</v>
      </c>
      <c r="C8" s="5" t="n">
        <v>1465706360</v>
      </c>
    </row>
    <row r="9" spans="1:4"/>
    <row r="10" spans="1:4">
      <c r="A10" s="4" t="s">
        <v>63</v>
      </c>
      <c r="B10" s="4" t="s">
        <v>99</v>
      </c>
    </row>
  </sheetData>
  <mergeCells count="3">
    <mergeCell ref="C1:D1"/>
    <mergeCell ref="A9:D9"/>
    <mergeCell ref="B10:D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55</v>
      </c>
      <c r="B1" s="2" t="s">
        <v>400</v>
      </c>
      <c r="J1" s="2" t="s">
        <v>1</v>
      </c>
    </row>
    <row r="2" spans="1:12">
      <c r="B2" s="2" t="s">
        <v>2</v>
      </c>
      <c r="C2" s="2" t="s">
        <v>456</v>
      </c>
      <c r="D2" s="2" t="s">
        <v>4</v>
      </c>
      <c r="E2" s="2" t="s">
        <v>457</v>
      </c>
      <c r="F2" s="2" t="s">
        <v>32</v>
      </c>
      <c r="G2" s="2" t="s">
        <v>458</v>
      </c>
      <c r="H2" s="2" t="s">
        <v>459</v>
      </c>
      <c r="I2" s="2" t="s">
        <v>460</v>
      </c>
      <c r="J2" s="2" t="s">
        <v>2</v>
      </c>
      <c r="K2" s="2" t="s">
        <v>32</v>
      </c>
      <c r="L2" s="2" t="s">
        <v>33</v>
      </c>
    </row>
    <row r="3" spans="1:12">
      <c r="A3" s="3" t="s">
        <v>422</v>
      </c>
    </row>
    <row r="4" spans="1:12">
      <c r="A4" s="4" t="s">
        <v>423</v>
      </c>
      <c r="J4" s="7" t="n">
        <v>105</v>
      </c>
      <c r="K4" s="7" t="n">
        <v>170</v>
      </c>
      <c r="L4" s="7" t="n">
        <v>195</v>
      </c>
    </row>
    <row r="5" spans="1:12">
      <c r="A5" s="4" t="s">
        <v>424</v>
      </c>
    </row>
    <row r="6" spans="1:12">
      <c r="A6" s="3" t="s">
        <v>422</v>
      </c>
    </row>
    <row r="7" spans="1:12">
      <c r="A7" s="4" t="s">
        <v>423</v>
      </c>
      <c r="J7" s="5" t="n">
        <v>228</v>
      </c>
      <c r="K7" s="5" t="n">
        <v>254</v>
      </c>
      <c r="L7" s="5" t="n">
        <v>286</v>
      </c>
    </row>
    <row r="8" spans="1:12">
      <c r="A8" s="4" t="s">
        <v>461</v>
      </c>
      <c r="B8" s="7" t="n">
        <v>54</v>
      </c>
      <c r="C8" s="7" t="n">
        <v>32</v>
      </c>
      <c r="D8" s="7" t="n">
        <v>44</v>
      </c>
      <c r="E8" s="7" t="n">
        <v>38</v>
      </c>
      <c r="F8" s="7" t="n">
        <v>41</v>
      </c>
      <c r="G8" s="7" t="n">
        <v>35</v>
      </c>
      <c r="H8" s="7" t="n">
        <v>40</v>
      </c>
      <c r="I8" s="7" t="n">
        <v>67</v>
      </c>
      <c r="J8" s="5" t="n">
        <v>168</v>
      </c>
      <c r="K8" s="5" t="n">
        <v>183</v>
      </c>
      <c r="L8" s="5" t="n">
        <v>208</v>
      </c>
    </row>
    <row r="9" spans="1:12">
      <c r="A9" s="4" t="s">
        <v>462</v>
      </c>
    </row>
    <row r="10" spans="1:12">
      <c r="A10" s="3" t="s">
        <v>422</v>
      </c>
    </row>
    <row r="11" spans="1:12">
      <c r="A11" s="4" t="s">
        <v>423</v>
      </c>
      <c r="B11" s="7" t="n">
        <v>15</v>
      </c>
      <c r="C11" s="7" t="n">
        <v>11</v>
      </c>
      <c r="D11" s="7" t="n">
        <v>12</v>
      </c>
      <c r="E11" s="7" t="n">
        <v>8</v>
      </c>
      <c r="F11" s="7" t="n">
        <v>9</v>
      </c>
      <c r="G11" s="7" t="n">
        <v>3</v>
      </c>
      <c r="H11" s="7" t="n">
        <v>4</v>
      </c>
      <c r="I11" s="7" t="n">
        <v>4</v>
      </c>
      <c r="J11" s="5" t="n">
        <v>46</v>
      </c>
      <c r="K11" s="5" t="n">
        <v>20</v>
      </c>
      <c r="L11" s="5" t="n">
        <v>29</v>
      </c>
    </row>
    <row r="12" spans="1:12">
      <c r="A12" s="4" t="s">
        <v>463</v>
      </c>
    </row>
    <row r="13" spans="1:12">
      <c r="A13" s="3" t="s">
        <v>422</v>
      </c>
    </row>
    <row r="14" spans="1:12">
      <c r="A14" s="4" t="s">
        <v>423</v>
      </c>
      <c r="J14" s="5" t="n">
        <v>77</v>
      </c>
      <c r="K14" s="5" t="n">
        <v>64</v>
      </c>
      <c r="L14" s="5" t="n">
        <v>62</v>
      </c>
    </row>
    <row r="15" spans="1:12">
      <c r="A15" s="4" t="s">
        <v>464</v>
      </c>
    </row>
    <row r="16" spans="1:12">
      <c r="A16" s="3" t="s">
        <v>422</v>
      </c>
    </row>
    <row r="17" spans="1:12">
      <c r="A17" s="4" t="s">
        <v>423</v>
      </c>
      <c r="J17" s="7" t="n">
        <v>105</v>
      </c>
      <c r="K17" s="7" t="n">
        <v>170</v>
      </c>
      <c r="L17" s="7" t="n">
        <v>19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65</v>
      </c>
      <c r="B1" s="2" t="s">
        <v>1</v>
      </c>
      <c r="E1" s="2" t="s">
        <v>466</v>
      </c>
    </row>
    <row r="2" spans="1:5">
      <c r="B2" s="2" t="s">
        <v>2</v>
      </c>
      <c r="C2" s="2" t="s">
        <v>32</v>
      </c>
      <c r="D2" s="2" t="s">
        <v>33</v>
      </c>
      <c r="E2" s="2" t="s">
        <v>2</v>
      </c>
    </row>
    <row r="3" spans="1:5">
      <c r="A3" s="4" t="s">
        <v>363</v>
      </c>
    </row>
    <row r="4" spans="1:5">
      <c r="A4" s="3" t="s">
        <v>422</v>
      </c>
    </row>
    <row r="5" spans="1:5">
      <c r="A5" s="4" t="s">
        <v>467</v>
      </c>
      <c r="B5" s="4" t="s">
        <v>468</v>
      </c>
      <c r="C5" s="4" t="s">
        <v>437</v>
      </c>
      <c r="D5" s="4" t="s">
        <v>431</v>
      </c>
    </row>
    <row r="6" spans="1:5">
      <c r="A6" s="4" t="s">
        <v>469</v>
      </c>
      <c r="E6" s="4" t="s">
        <v>468</v>
      </c>
    </row>
    <row r="7" spans="1:5">
      <c r="A7" s="4" t="s">
        <v>470</v>
      </c>
    </row>
    <row r="8" spans="1:5">
      <c r="A8" s="3" t="s">
        <v>422</v>
      </c>
    </row>
    <row r="9" spans="1:5">
      <c r="A9" s="4" t="s">
        <v>467</v>
      </c>
      <c r="B9" s="4" t="s">
        <v>471</v>
      </c>
      <c r="C9" s="4" t="s">
        <v>472</v>
      </c>
      <c r="D9" s="4" t="s">
        <v>473</v>
      </c>
    </row>
    <row r="10" spans="1:5">
      <c r="A10" s="4" t="s">
        <v>469</v>
      </c>
      <c r="E10" s="4" t="s">
        <v>433</v>
      </c>
    </row>
    <row r="11" spans="1:5">
      <c r="A11" s="4" t="s">
        <v>474</v>
      </c>
    </row>
    <row r="12" spans="1:5">
      <c r="A12" s="3" t="s">
        <v>422</v>
      </c>
    </row>
    <row r="13" spans="1:5">
      <c r="A13" s="4" t="s">
        <v>467</v>
      </c>
      <c r="B13" s="4" t="s">
        <v>475</v>
      </c>
      <c r="C13" s="4" t="s">
        <v>359</v>
      </c>
      <c r="D13" s="4" t="s">
        <v>476</v>
      </c>
    </row>
    <row r="14" spans="1:5">
      <c r="A14" s="4" t="s">
        <v>469</v>
      </c>
      <c r="E14" s="4" t="s">
        <v>477</v>
      </c>
    </row>
    <row r="15" spans="1:5">
      <c r="A15" s="4" t="s">
        <v>478</v>
      </c>
    </row>
    <row r="16" spans="1:5">
      <c r="A16" s="3" t="s">
        <v>422</v>
      </c>
    </row>
    <row r="17" spans="1:5">
      <c r="A17" s="4" t="s">
        <v>467</v>
      </c>
      <c r="B17" s="4" t="s">
        <v>437</v>
      </c>
      <c r="C17" s="4" t="s">
        <v>479</v>
      </c>
      <c r="D17" s="4" t="s">
        <v>480</v>
      </c>
    </row>
    <row r="18" spans="1:5">
      <c r="A18" s="4" t="s">
        <v>469</v>
      </c>
      <c r="E18" s="4" t="s">
        <v>480</v>
      </c>
    </row>
    <row r="19" spans="1:5">
      <c r="A19" s="4" t="s">
        <v>481</v>
      </c>
    </row>
    <row r="20" spans="1:5">
      <c r="A20" s="3" t="s">
        <v>422</v>
      </c>
    </row>
    <row r="21" spans="1:5">
      <c r="A21" s="4" t="s">
        <v>467</v>
      </c>
      <c r="B21" s="4" t="s">
        <v>482</v>
      </c>
      <c r="C21" s="4" t="s">
        <v>365</v>
      </c>
      <c r="D21" s="4" t="s">
        <v>358</v>
      </c>
    </row>
    <row r="22" spans="1:5">
      <c r="A22" s="4" t="s">
        <v>469</v>
      </c>
      <c r="E22" s="4" t="s">
        <v>483</v>
      </c>
    </row>
    <row r="23" spans="1:5">
      <c r="A23" s="4" t="s">
        <v>484</v>
      </c>
    </row>
    <row r="24" spans="1:5">
      <c r="A24" s="3" t="s">
        <v>422</v>
      </c>
    </row>
    <row r="25" spans="1:5">
      <c r="A25" s="4" t="s">
        <v>467</v>
      </c>
      <c r="B25" s="4" t="s">
        <v>480</v>
      </c>
      <c r="C25" s="4" t="s">
        <v>480</v>
      </c>
      <c r="D25" s="4" t="s">
        <v>479</v>
      </c>
    </row>
    <row r="26" spans="1:5">
      <c r="A26" s="4" t="s">
        <v>469</v>
      </c>
      <c r="E26" s="4" t="s">
        <v>479</v>
      </c>
    </row>
    <row r="27" spans="1:5">
      <c r="A27" s="4" t="s">
        <v>485</v>
      </c>
    </row>
    <row r="28" spans="1:5">
      <c r="A28" s="3" t="s">
        <v>422</v>
      </c>
    </row>
    <row r="29" spans="1:5">
      <c r="A29" s="4" t="s">
        <v>467</v>
      </c>
      <c r="B29" s="4" t="s">
        <v>365</v>
      </c>
      <c r="C29" s="4" t="s">
        <v>437</v>
      </c>
      <c r="D29" s="4" t="s">
        <v>479</v>
      </c>
    </row>
    <row r="30" spans="1:5">
      <c r="A30" s="4" t="s">
        <v>469</v>
      </c>
      <c r="E30" s="4" t="s">
        <v>46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86</v>
      </c>
      <c r="B1" s="2" t="s">
        <v>395</v>
      </c>
    </row>
    <row r="2" spans="1:2">
      <c r="A2" s="3" t="s">
        <v>422</v>
      </c>
    </row>
    <row r="3" spans="1:2">
      <c r="A3" s="4" t="s">
        <v>487</v>
      </c>
      <c r="B3" s="7" t="n">
        <v>1228</v>
      </c>
    </row>
    <row r="4" spans="1:2">
      <c r="A4" s="4" t="s">
        <v>488</v>
      </c>
      <c r="B4" s="5" t="n">
        <v>907</v>
      </c>
    </row>
    <row r="5" spans="1:2">
      <c r="A5" s="4" t="s">
        <v>489</v>
      </c>
    </row>
    <row r="6" spans="1:2">
      <c r="A6" s="3" t="s">
        <v>422</v>
      </c>
    </row>
    <row r="7" spans="1:2">
      <c r="A7" s="4" t="s">
        <v>487</v>
      </c>
      <c r="B7" s="5" t="n">
        <v>465</v>
      </c>
    </row>
    <row r="8" spans="1:2">
      <c r="A8" s="4" t="s">
        <v>490</v>
      </c>
    </row>
    <row r="9" spans="1:2">
      <c r="A9" s="3" t="s">
        <v>422</v>
      </c>
    </row>
    <row r="10" spans="1:2">
      <c r="A10" s="4" t="s">
        <v>487</v>
      </c>
      <c r="B10" s="5" t="n">
        <v>80</v>
      </c>
    </row>
    <row r="11" spans="1:2">
      <c r="A11" s="4" t="s">
        <v>491</v>
      </c>
    </row>
    <row r="12" spans="1:2">
      <c r="A12" s="3" t="s">
        <v>422</v>
      </c>
    </row>
    <row r="13" spans="1:2">
      <c r="A13" s="4" t="s">
        <v>487</v>
      </c>
      <c r="B13" s="5" t="n">
        <v>27</v>
      </c>
    </row>
    <row r="14" spans="1:2">
      <c r="A14" s="4" t="s">
        <v>123</v>
      </c>
    </row>
    <row r="15" spans="1:2">
      <c r="A15" s="3" t="s">
        <v>422</v>
      </c>
    </row>
    <row r="16" spans="1:2">
      <c r="A16" s="4" t="s">
        <v>487</v>
      </c>
      <c r="B16" s="7" t="n">
        <v>6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33</v>
      </c>
    </row>
    <row r="3" spans="1:4">
      <c r="A3" s="3" t="s">
        <v>493</v>
      </c>
    </row>
    <row r="4" spans="1:4">
      <c r="A4" s="4" t="s">
        <v>494</v>
      </c>
      <c r="B4" s="7" t="n">
        <v>105</v>
      </c>
      <c r="C4" s="7" t="n">
        <v>170</v>
      </c>
      <c r="D4" s="7" t="n">
        <v>195</v>
      </c>
    </row>
    <row r="5" spans="1:4">
      <c r="A5" s="4" t="s">
        <v>424</v>
      </c>
    </row>
    <row r="6" spans="1:4">
      <c r="A6" s="3" t="s">
        <v>493</v>
      </c>
    </row>
    <row r="7" spans="1:4">
      <c r="A7" s="4" t="s">
        <v>495</v>
      </c>
      <c r="B7" s="5" t="n">
        <v>215</v>
      </c>
      <c r="C7" s="5" t="n">
        <v>192</v>
      </c>
      <c r="D7" s="5" t="n">
        <v>158</v>
      </c>
    </row>
    <row r="8" spans="1:4">
      <c r="A8" s="4" t="s">
        <v>494</v>
      </c>
      <c r="B8" s="5" t="n">
        <v>228</v>
      </c>
      <c r="C8" s="5" t="n">
        <v>254</v>
      </c>
      <c r="D8" s="5" t="n">
        <v>286</v>
      </c>
    </row>
    <row r="9" spans="1:4">
      <c r="A9" s="4" t="s">
        <v>496</v>
      </c>
      <c r="B9" s="5" t="n">
        <v>-237</v>
      </c>
      <c r="C9" s="5" t="n">
        <v>-179</v>
      </c>
      <c r="D9" s="5" t="n">
        <v>-212</v>
      </c>
    </row>
    <row r="10" spans="1:4">
      <c r="A10" s="4" t="s">
        <v>428</v>
      </c>
      <c r="B10" s="5" t="n">
        <v>-33</v>
      </c>
      <c r="C10" s="5" t="n">
        <v>-42</v>
      </c>
      <c r="D10" s="5" t="n">
        <v>-31</v>
      </c>
    </row>
    <row r="11" spans="1:4">
      <c r="A11" s="4" t="s">
        <v>497</v>
      </c>
      <c r="B11" s="5" t="n">
        <v>-1</v>
      </c>
      <c r="C11" s="5" t="n">
        <v>-10</v>
      </c>
      <c r="D11" s="5" t="n">
        <v>-9</v>
      </c>
    </row>
    <row r="12" spans="1:4">
      <c r="A12" s="4" t="s">
        <v>123</v>
      </c>
      <c r="B12" s="5" t="n">
        <v>9</v>
      </c>
      <c r="C12" s="5" t="n">
        <v>0</v>
      </c>
      <c r="D12" s="5" t="n">
        <v>0</v>
      </c>
    </row>
    <row r="13" spans="1:4">
      <c r="A13" s="4" t="s">
        <v>498</v>
      </c>
      <c r="B13" s="5" t="n">
        <v>181</v>
      </c>
      <c r="C13" s="5" t="n">
        <v>215</v>
      </c>
      <c r="D13" s="5" t="n">
        <v>192</v>
      </c>
    </row>
    <row r="14" spans="1:4">
      <c r="A14" s="4" t="s">
        <v>440</v>
      </c>
    </row>
    <row r="15" spans="1:4">
      <c r="A15" s="3" t="s">
        <v>493</v>
      </c>
    </row>
    <row r="16" spans="1:4">
      <c r="A16" s="4" t="s">
        <v>495</v>
      </c>
      <c r="B16" s="5" t="n">
        <v>84</v>
      </c>
      <c r="C16" s="5" t="n">
        <v>85</v>
      </c>
      <c r="D16" s="5" t="n">
        <v>116</v>
      </c>
    </row>
    <row r="17" spans="1:4">
      <c r="A17" s="4" t="s">
        <v>494</v>
      </c>
      <c r="B17" s="5" t="n">
        <v>61</v>
      </c>
      <c r="C17" s="5" t="n">
        <v>109</v>
      </c>
      <c r="D17" s="5" t="n">
        <v>73</v>
      </c>
    </row>
    <row r="18" spans="1:4">
      <c r="A18" s="4" t="s">
        <v>496</v>
      </c>
      <c r="B18" s="5" t="n">
        <v>-84</v>
      </c>
      <c r="C18" s="5" t="n">
        <v>-85</v>
      </c>
      <c r="D18" s="5" t="n">
        <v>-95</v>
      </c>
    </row>
    <row r="19" spans="1:4">
      <c r="A19" s="4" t="s">
        <v>428</v>
      </c>
      <c r="B19" s="5" t="n">
        <v>-4</v>
      </c>
      <c r="C19" s="5" t="n">
        <v>-17</v>
      </c>
      <c r="D19" s="5" t="n">
        <v>-5</v>
      </c>
    </row>
    <row r="20" spans="1:4">
      <c r="A20" s="4" t="s">
        <v>497</v>
      </c>
      <c r="B20" s="5" t="n">
        <v>-1</v>
      </c>
      <c r="C20" s="5" t="n">
        <v>-8</v>
      </c>
      <c r="D20" s="5" t="n">
        <v>-4</v>
      </c>
    </row>
    <row r="21" spans="1:4">
      <c r="A21" s="4" t="s">
        <v>123</v>
      </c>
      <c r="B21" s="5" t="n">
        <v>0</v>
      </c>
      <c r="C21" s="5" t="n">
        <v>0</v>
      </c>
      <c r="D21" s="5" t="n">
        <v>0</v>
      </c>
    </row>
    <row r="22" spans="1:4">
      <c r="A22" s="4" t="s">
        <v>498</v>
      </c>
      <c r="B22" s="5" t="n">
        <v>56</v>
      </c>
      <c r="C22" s="5" t="n">
        <v>84</v>
      </c>
      <c r="D22" s="5" t="n">
        <v>85</v>
      </c>
    </row>
    <row r="23" spans="1:4">
      <c r="A23" s="4" t="s">
        <v>499</v>
      </c>
    </row>
    <row r="24" spans="1:4">
      <c r="A24" s="3" t="s">
        <v>493</v>
      </c>
    </row>
    <row r="25" spans="1:4">
      <c r="A25" s="4" t="s">
        <v>495</v>
      </c>
      <c r="B25" s="5" t="n">
        <v>0</v>
      </c>
      <c r="C25" s="5" t="n">
        <v>0</v>
      </c>
      <c r="D25" s="5" t="n">
        <v>0</v>
      </c>
    </row>
    <row r="26" spans="1:4">
      <c r="A26" s="4" t="s">
        <v>494</v>
      </c>
      <c r="B26" s="5" t="n">
        <v>9</v>
      </c>
      <c r="C26" s="5" t="n">
        <v>20</v>
      </c>
      <c r="D26" s="5" t="n">
        <v>25</v>
      </c>
    </row>
    <row r="27" spans="1:4">
      <c r="A27" s="4" t="s">
        <v>496</v>
      </c>
      <c r="B27" s="5" t="n">
        <v>0</v>
      </c>
      <c r="C27" s="5" t="n">
        <v>0</v>
      </c>
      <c r="D27" s="5" t="n">
        <v>0</v>
      </c>
    </row>
    <row r="28" spans="1:4">
      <c r="A28" s="4" t="s">
        <v>428</v>
      </c>
      <c r="B28" s="5" t="n">
        <v>-9</v>
      </c>
      <c r="C28" s="5" t="n">
        <v>-20</v>
      </c>
      <c r="D28" s="5" t="n">
        <v>-25</v>
      </c>
    </row>
    <row r="29" spans="1:4">
      <c r="A29" s="4" t="s">
        <v>497</v>
      </c>
      <c r="B29" s="5" t="n">
        <v>0</v>
      </c>
      <c r="C29" s="5" t="n">
        <v>0</v>
      </c>
      <c r="D29" s="5" t="n">
        <v>0</v>
      </c>
    </row>
    <row r="30" spans="1:4">
      <c r="A30" s="4" t="s">
        <v>123</v>
      </c>
      <c r="B30" s="5" t="n">
        <v>0</v>
      </c>
      <c r="C30" s="5" t="n">
        <v>0</v>
      </c>
      <c r="D30" s="5" t="n">
        <v>0</v>
      </c>
    </row>
    <row r="31" spans="1:4">
      <c r="A31" s="4" t="s">
        <v>498</v>
      </c>
      <c r="B31" s="5" t="n">
        <v>0</v>
      </c>
      <c r="C31" s="5" t="n">
        <v>0</v>
      </c>
      <c r="D31" s="5" t="n">
        <v>0</v>
      </c>
    </row>
    <row r="32" spans="1:4">
      <c r="A32" s="4" t="s">
        <v>500</v>
      </c>
    </row>
    <row r="33" spans="1:4">
      <c r="A33" s="3" t="s">
        <v>493</v>
      </c>
    </row>
    <row r="34" spans="1:4">
      <c r="A34" s="4" t="s">
        <v>495</v>
      </c>
      <c r="B34" s="5" t="n">
        <v>0</v>
      </c>
      <c r="C34" s="5" t="n">
        <v>0</v>
      </c>
      <c r="D34" s="5" t="n">
        <v>0</v>
      </c>
    </row>
    <row r="35" spans="1:4">
      <c r="A35" s="4" t="s">
        <v>494</v>
      </c>
      <c r="B35" s="5" t="n">
        <v>20</v>
      </c>
      <c r="C35" s="5" t="n">
        <v>5</v>
      </c>
      <c r="D35" s="5" t="n">
        <v>1</v>
      </c>
    </row>
    <row r="36" spans="1:4">
      <c r="A36" s="4" t="s">
        <v>496</v>
      </c>
      <c r="B36" s="5" t="n">
        <v>0</v>
      </c>
      <c r="C36" s="5" t="n">
        <v>0</v>
      </c>
      <c r="D36" s="5" t="n">
        <v>0</v>
      </c>
    </row>
    <row r="37" spans="1:4">
      <c r="A37" s="4" t="s">
        <v>428</v>
      </c>
      <c r="B37" s="5" t="n">
        <v>-20</v>
      </c>
      <c r="C37" s="5" t="n">
        <v>-5</v>
      </c>
      <c r="D37" s="5" t="n">
        <v>-1</v>
      </c>
    </row>
    <row r="38" spans="1:4">
      <c r="A38" s="4" t="s">
        <v>497</v>
      </c>
      <c r="B38" s="5" t="n">
        <v>0</v>
      </c>
      <c r="C38" s="5" t="n">
        <v>0</v>
      </c>
      <c r="D38" s="5" t="n">
        <v>0</v>
      </c>
    </row>
    <row r="39" spans="1:4">
      <c r="A39" s="4" t="s">
        <v>123</v>
      </c>
      <c r="B39" s="5" t="n">
        <v>0</v>
      </c>
      <c r="C39" s="5" t="n">
        <v>0</v>
      </c>
      <c r="D39" s="5" t="n">
        <v>0</v>
      </c>
    </row>
    <row r="40" spans="1:4">
      <c r="A40" s="4" t="s">
        <v>498</v>
      </c>
      <c r="B40" s="5" t="n">
        <v>0</v>
      </c>
      <c r="C40" s="5" t="n">
        <v>0</v>
      </c>
      <c r="D40" s="5" t="n">
        <v>0</v>
      </c>
    </row>
    <row r="41" spans="1:4">
      <c r="A41" s="4" t="s">
        <v>501</v>
      </c>
    </row>
    <row r="42" spans="1:4">
      <c r="A42" s="3" t="s">
        <v>493</v>
      </c>
    </row>
    <row r="43" spans="1:4">
      <c r="A43" s="4" t="s">
        <v>495</v>
      </c>
      <c r="B43" s="5" t="n">
        <v>131</v>
      </c>
      <c r="C43" s="5" t="n">
        <v>107</v>
      </c>
      <c r="D43" s="5" t="n">
        <v>42</v>
      </c>
    </row>
    <row r="44" spans="1:4">
      <c r="A44" s="4" t="s">
        <v>494</v>
      </c>
      <c r="B44" s="5" t="n">
        <v>138</v>
      </c>
      <c r="C44" s="5" t="n">
        <v>120</v>
      </c>
      <c r="D44" s="5" t="n">
        <v>187</v>
      </c>
    </row>
    <row r="45" spans="1:4">
      <c r="A45" s="4" t="s">
        <v>496</v>
      </c>
      <c r="B45" s="5" t="n">
        <v>-153</v>
      </c>
      <c r="C45" s="5" t="n">
        <v>-94</v>
      </c>
      <c r="D45" s="5" t="n">
        <v>-117</v>
      </c>
    </row>
    <row r="46" spans="1:4">
      <c r="A46" s="4" t="s">
        <v>428</v>
      </c>
      <c r="B46" s="5" t="n">
        <v>0</v>
      </c>
      <c r="C46" s="5" t="n">
        <v>0</v>
      </c>
      <c r="D46" s="5" t="n">
        <v>0</v>
      </c>
    </row>
    <row r="47" spans="1:4">
      <c r="A47" s="4" t="s">
        <v>497</v>
      </c>
      <c r="B47" s="5" t="n">
        <v>0</v>
      </c>
      <c r="C47" s="5" t="n">
        <v>-2</v>
      </c>
      <c r="D47" s="5" t="n">
        <v>-5</v>
      </c>
    </row>
    <row r="48" spans="1:4">
      <c r="A48" s="4" t="s">
        <v>123</v>
      </c>
      <c r="B48" s="5" t="n">
        <v>9</v>
      </c>
      <c r="C48" s="5" t="n">
        <v>0</v>
      </c>
      <c r="D48" s="5" t="n">
        <v>0</v>
      </c>
    </row>
    <row r="49" spans="1:4">
      <c r="A49" s="4" t="s">
        <v>498</v>
      </c>
      <c r="B49" s="5" t="n">
        <v>125</v>
      </c>
      <c r="C49" s="5" t="n">
        <v>131</v>
      </c>
      <c r="D49" s="5" t="n">
        <v>107</v>
      </c>
    </row>
    <row r="50" spans="1:4">
      <c r="A50" s="4" t="s">
        <v>445</v>
      </c>
    </row>
    <row r="51" spans="1:4">
      <c r="A51" s="3" t="s">
        <v>493</v>
      </c>
    </row>
    <row r="52" spans="1:4">
      <c r="A52" s="4" t="s">
        <v>494</v>
      </c>
      <c r="B52" s="5" t="n">
        <v>116</v>
      </c>
      <c r="C52" s="5" t="n">
        <v>65</v>
      </c>
      <c r="D52" s="5" t="n">
        <v>65</v>
      </c>
    </row>
    <row r="53" spans="1:4">
      <c r="A53" s="4" t="s">
        <v>446</v>
      </c>
    </row>
    <row r="54" spans="1:4">
      <c r="A54" s="3" t="s">
        <v>493</v>
      </c>
    </row>
    <row r="55" spans="1:4">
      <c r="A55" s="4" t="s">
        <v>494</v>
      </c>
      <c r="B55" s="5" t="n">
        <v>21</v>
      </c>
      <c r="C55" s="5" t="n">
        <v>8</v>
      </c>
      <c r="D55" s="5" t="n">
        <v>40</v>
      </c>
    </row>
    <row r="56" spans="1:4">
      <c r="A56" s="4" t="s">
        <v>447</v>
      </c>
    </row>
    <row r="57" spans="1:4">
      <c r="A57" s="3" t="s">
        <v>493</v>
      </c>
    </row>
    <row r="58" spans="1:4">
      <c r="A58" s="4" t="s">
        <v>494</v>
      </c>
      <c r="B58" s="7" t="n">
        <v>1</v>
      </c>
      <c r="C58" s="7" t="n">
        <v>47</v>
      </c>
      <c r="D58" s="7" t="n">
        <v>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502</v>
      </c>
      <c r="B1" s="2" t="s">
        <v>2</v>
      </c>
      <c r="C1" s="2" t="s">
        <v>32</v>
      </c>
    </row>
    <row r="2" spans="1:4">
      <c r="A2" s="3" t="s">
        <v>503</v>
      </c>
    </row>
    <row r="3" spans="1:4">
      <c r="A3" s="4" t="s">
        <v>71</v>
      </c>
      <c r="B3" s="7" t="n">
        <v>2107</v>
      </c>
      <c r="C3" s="7" t="n">
        <v>2103</v>
      </c>
      <c r="D3" s="4" t="s">
        <v>63</v>
      </c>
    </row>
    <row r="4" spans="1:4">
      <c r="A4" s="4" t="s">
        <v>504</v>
      </c>
    </row>
    <row r="5" spans="1:4">
      <c r="A5" s="3" t="s">
        <v>503</v>
      </c>
    </row>
    <row r="6" spans="1:4">
      <c r="A6" s="4" t="s">
        <v>71</v>
      </c>
      <c r="B6" s="5" t="n">
        <v>2092</v>
      </c>
      <c r="C6" s="5" t="n">
        <v>2088</v>
      </c>
    </row>
    <row r="7" spans="1:4">
      <c r="A7" s="4" t="s">
        <v>363</v>
      </c>
    </row>
    <row r="8" spans="1:4">
      <c r="A8" s="3" t="s">
        <v>503</v>
      </c>
    </row>
    <row r="9" spans="1:4">
      <c r="A9" s="4" t="s">
        <v>71</v>
      </c>
      <c r="B9" s="5" t="n">
        <v>15</v>
      </c>
      <c r="C9" s="5" t="n">
        <v>15</v>
      </c>
    </row>
    <row r="10" spans="1:4">
      <c r="A10" s="4" t="s">
        <v>505</v>
      </c>
    </row>
    <row r="11" spans="1:4">
      <c r="A11" s="3" t="s">
        <v>503</v>
      </c>
    </row>
    <row r="12" spans="1:4">
      <c r="A12" s="4" t="s">
        <v>71</v>
      </c>
      <c r="B12" s="5" t="n">
        <v>336</v>
      </c>
      <c r="C12" s="5" t="n">
        <v>333</v>
      </c>
    </row>
    <row r="13" spans="1:4">
      <c r="A13" s="4" t="s">
        <v>506</v>
      </c>
    </row>
    <row r="14" spans="1:4">
      <c r="A14" s="3" t="s">
        <v>503</v>
      </c>
    </row>
    <row r="15" spans="1:4">
      <c r="A15" s="4" t="s">
        <v>71</v>
      </c>
      <c r="B15" s="5" t="n">
        <v>260</v>
      </c>
      <c r="C15" s="5" t="n">
        <v>224</v>
      </c>
    </row>
    <row r="16" spans="1:4">
      <c r="A16" s="4" t="s">
        <v>507</v>
      </c>
    </row>
    <row r="17" spans="1:4">
      <c r="A17" s="3" t="s">
        <v>503</v>
      </c>
    </row>
    <row r="18" spans="1:4">
      <c r="A18" s="4" t="s">
        <v>71</v>
      </c>
      <c r="B18" s="5" t="n">
        <v>1233</v>
      </c>
      <c r="C18" s="5" t="n">
        <v>1268</v>
      </c>
    </row>
    <row r="19" spans="1:4">
      <c r="A19" s="4" t="s">
        <v>508</v>
      </c>
    </row>
    <row r="20" spans="1:4">
      <c r="A20" s="3" t="s">
        <v>503</v>
      </c>
    </row>
    <row r="21" spans="1:4">
      <c r="A21" s="4" t="s">
        <v>71</v>
      </c>
      <c r="B21" s="5" t="n">
        <v>187</v>
      </c>
      <c r="C21" s="5" t="n">
        <v>188</v>
      </c>
    </row>
    <row r="22" spans="1:4">
      <c r="A22" s="4" t="s">
        <v>509</v>
      </c>
    </row>
    <row r="23" spans="1:4">
      <c r="A23" s="3" t="s">
        <v>503</v>
      </c>
    </row>
    <row r="24" spans="1:4">
      <c r="A24" s="4" t="s">
        <v>71</v>
      </c>
      <c r="B24" s="7" t="n">
        <v>76</v>
      </c>
      <c r="C24" s="7" t="n">
        <v>75</v>
      </c>
    </row>
    <row r="25" spans="1:4"/>
    <row r="26" spans="1:4">
      <c r="A26" s="4" t="s">
        <v>63</v>
      </c>
      <c r="B26" s="4" t="s">
        <v>99</v>
      </c>
    </row>
  </sheetData>
  <mergeCells count="3">
    <mergeCell ref="C1:D1"/>
    <mergeCell ref="A25:D25"/>
    <mergeCell ref="B26:D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10</v>
      </c>
      <c r="B1" s="2" t="s">
        <v>1</v>
      </c>
    </row>
    <row r="2" spans="1:5">
      <c r="B2" s="2" t="s">
        <v>2</v>
      </c>
      <c r="C2" s="2" t="s">
        <v>32</v>
      </c>
      <c r="E2" s="2" t="s">
        <v>33</v>
      </c>
    </row>
    <row r="3" spans="1:5">
      <c r="A3" s="3" t="s">
        <v>511</v>
      </c>
    </row>
    <row r="4" spans="1:5">
      <c r="A4" s="4" t="s">
        <v>512</v>
      </c>
      <c r="B4" s="7" t="n">
        <v>1708</v>
      </c>
      <c r="C4" s="7" t="n">
        <v>1712</v>
      </c>
    </row>
    <row r="5" spans="1:5">
      <c r="A5" s="4" t="s">
        <v>513</v>
      </c>
      <c r="B5" s="5" t="n">
        <v>-395</v>
      </c>
      <c r="C5" s="5" t="n">
        <v>-366</v>
      </c>
    </row>
    <row r="6" spans="1:5">
      <c r="A6" s="4" t="s">
        <v>514</v>
      </c>
      <c r="B6" s="5" t="n">
        <v>1313</v>
      </c>
      <c r="C6" s="5" t="n">
        <v>1346</v>
      </c>
      <c r="D6" s="4" t="s">
        <v>63</v>
      </c>
    </row>
    <row r="7" spans="1:5">
      <c r="A7" s="4" t="s">
        <v>515</v>
      </c>
      <c r="B7" s="5" t="n">
        <v>33</v>
      </c>
      <c r="C7" s="5" t="n">
        <v>33</v>
      </c>
      <c r="E7" s="7" t="n">
        <v>32</v>
      </c>
    </row>
    <row r="8" spans="1:5">
      <c r="A8" s="3" t="s">
        <v>516</v>
      </c>
    </row>
    <row r="9" spans="1:5">
      <c r="A9" s="4" t="s">
        <v>517</v>
      </c>
      <c r="B9" s="5" t="n">
        <v>30</v>
      </c>
    </row>
    <row r="10" spans="1:5">
      <c r="A10" s="4" t="s">
        <v>518</v>
      </c>
      <c r="B10" s="5" t="n">
        <v>30</v>
      </c>
    </row>
    <row r="11" spans="1:5">
      <c r="A11" s="4" t="s">
        <v>519</v>
      </c>
      <c r="B11" s="5" t="n">
        <v>30</v>
      </c>
    </row>
    <row r="12" spans="1:5">
      <c r="A12" s="4" t="s">
        <v>520</v>
      </c>
      <c r="B12" s="5" t="n">
        <v>30</v>
      </c>
    </row>
    <row r="13" spans="1:5">
      <c r="A13" s="4" t="s">
        <v>521</v>
      </c>
      <c r="B13" s="5" t="n">
        <v>30</v>
      </c>
    </row>
    <row r="14" spans="1:5">
      <c r="A14" s="4" t="s">
        <v>522</v>
      </c>
    </row>
    <row r="15" spans="1:5">
      <c r="A15" s="3" t="s">
        <v>511</v>
      </c>
    </row>
    <row r="16" spans="1:5">
      <c r="A16" s="4" t="s">
        <v>523</v>
      </c>
      <c r="B16" s="5" t="n">
        <v>938</v>
      </c>
      <c r="C16" s="5" t="n">
        <v>951</v>
      </c>
    </row>
    <row r="17" spans="1:5">
      <c r="A17" s="4" t="s">
        <v>513</v>
      </c>
      <c r="B17" s="5" t="n">
        <v>0</v>
      </c>
      <c r="C17" s="5" t="n">
        <v>0</v>
      </c>
    </row>
    <row r="18" spans="1:5">
      <c r="A18" s="4" t="s">
        <v>524</v>
      </c>
    </row>
    <row r="19" spans="1:5">
      <c r="A19" s="3" t="s">
        <v>511</v>
      </c>
    </row>
    <row r="20" spans="1:5">
      <c r="A20" s="4" t="s">
        <v>525</v>
      </c>
      <c r="B20" s="5" t="n">
        <v>539</v>
      </c>
      <c r="C20" s="5" t="n">
        <v>545</v>
      </c>
    </row>
    <row r="21" spans="1:5">
      <c r="A21" s="4" t="s">
        <v>513</v>
      </c>
      <c r="B21" s="5" t="n">
        <v>-317</v>
      </c>
      <c r="C21" s="5" t="n">
        <v>-302</v>
      </c>
    </row>
    <row r="22" spans="1:5">
      <c r="A22" s="4" t="s">
        <v>526</v>
      </c>
      <c r="B22" s="5" t="n">
        <v>222</v>
      </c>
      <c r="C22" s="5" t="n">
        <v>243</v>
      </c>
    </row>
    <row r="23" spans="1:5">
      <c r="A23" s="4" t="s">
        <v>527</v>
      </c>
    </row>
    <row r="24" spans="1:5">
      <c r="A24" s="3" t="s">
        <v>511</v>
      </c>
    </row>
    <row r="25" spans="1:5">
      <c r="A25" s="4" t="s">
        <v>525</v>
      </c>
      <c r="B25" s="5" t="n">
        <v>231</v>
      </c>
      <c r="C25" s="5" t="n">
        <v>216</v>
      </c>
    </row>
    <row r="26" spans="1:5">
      <c r="A26" s="4" t="s">
        <v>513</v>
      </c>
      <c r="B26" s="5" t="n">
        <v>-78</v>
      </c>
      <c r="C26" s="5" t="n">
        <v>-64</v>
      </c>
    </row>
    <row r="27" spans="1:5">
      <c r="A27" s="4" t="s">
        <v>526</v>
      </c>
      <c r="B27" s="7" t="n">
        <v>153</v>
      </c>
      <c r="C27" s="7" t="n">
        <v>152</v>
      </c>
    </row>
    <row r="28" spans="1:5"/>
    <row r="29" spans="1:5">
      <c r="A29" s="4" t="s">
        <v>63</v>
      </c>
      <c r="B29" s="4" t="s">
        <v>99</v>
      </c>
    </row>
  </sheetData>
  <mergeCells count="5">
    <mergeCell ref="A1:A2"/>
    <mergeCell ref="B1:E1"/>
    <mergeCell ref="C2:D2"/>
    <mergeCell ref="A28:E28"/>
    <mergeCell ref="B29:E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4"/>
  </cols>
  <sheetData>
    <row r="1" spans="1:4">
      <c r="A1" s="1" t="s">
        <v>528</v>
      </c>
      <c r="B1" s="2" t="s">
        <v>1</v>
      </c>
    </row>
    <row r="2" spans="1:4">
      <c r="B2" s="2" t="s">
        <v>2</v>
      </c>
      <c r="C2" s="2" t="s">
        <v>32</v>
      </c>
    </row>
    <row r="3" spans="1:4">
      <c r="A3" s="3" t="s">
        <v>529</v>
      </c>
    </row>
    <row r="4" spans="1:4">
      <c r="A4" s="4" t="s">
        <v>530</v>
      </c>
      <c r="B4" s="7" t="n">
        <v>6520</v>
      </c>
      <c r="C4" s="7" t="n">
        <v>6544</v>
      </c>
    </row>
    <row r="5" spans="1:4">
      <c r="A5" s="4" t="s">
        <v>531</v>
      </c>
      <c r="B5" s="5" t="n">
        <v>0</v>
      </c>
      <c r="C5" s="5" t="n">
        <v>298</v>
      </c>
      <c r="D5" s="4" t="s">
        <v>63</v>
      </c>
    </row>
    <row r="6" spans="1:4">
      <c r="A6" s="4" t="s">
        <v>532</v>
      </c>
      <c r="B6" s="5" t="n">
        <v>6520</v>
      </c>
      <c r="C6" s="5" t="n">
        <v>6246</v>
      </c>
      <c r="D6" s="4" t="s">
        <v>63</v>
      </c>
    </row>
    <row r="7" spans="1:4">
      <c r="A7" s="4" t="s">
        <v>533</v>
      </c>
      <c r="B7" s="7" t="n">
        <v>13</v>
      </c>
      <c r="C7" s="7" t="n">
        <v>4</v>
      </c>
      <c r="D7" s="4" t="s">
        <v>63</v>
      </c>
    </row>
    <row r="8" spans="1:4">
      <c r="A8" s="4" t="s">
        <v>534</v>
      </c>
      <c r="B8" s="4" t="s">
        <v>535</v>
      </c>
      <c r="C8" s="4" t="s">
        <v>536</v>
      </c>
    </row>
    <row r="9" spans="1:4">
      <c r="A9" s="3" t="s">
        <v>537</v>
      </c>
    </row>
    <row r="10" spans="1:4">
      <c r="A10" s="5" t="n">
        <v>2017</v>
      </c>
      <c r="B10" s="7" t="n">
        <v>0</v>
      </c>
    </row>
    <row r="11" spans="1:4">
      <c r="A11" s="5" t="n">
        <v>2018</v>
      </c>
      <c r="B11" s="5" t="n">
        <v>698</v>
      </c>
    </row>
    <row r="12" spans="1:4">
      <c r="A12" s="5" t="n">
        <v>2019</v>
      </c>
      <c r="B12" s="5" t="n">
        <v>1025</v>
      </c>
    </row>
    <row r="13" spans="1:4">
      <c r="A13" s="5" t="n">
        <v>2020</v>
      </c>
      <c r="B13" s="5" t="n">
        <v>248</v>
      </c>
    </row>
    <row r="14" spans="1:4">
      <c r="A14" s="5" t="n">
        <v>2021</v>
      </c>
      <c r="B14" s="5" t="n">
        <v>297</v>
      </c>
    </row>
    <row r="15" spans="1:4">
      <c r="A15" s="4" t="s">
        <v>538</v>
      </c>
      <c r="B15" s="7" t="n">
        <v>3307</v>
      </c>
    </row>
    <row r="16" spans="1:4">
      <c r="A16" s="4" t="s">
        <v>539</v>
      </c>
    </row>
    <row r="17" spans="1:4">
      <c r="A17" s="3" t="s">
        <v>529</v>
      </c>
    </row>
    <row r="18" spans="1:4">
      <c r="A18" s="4" t="s">
        <v>540</v>
      </c>
      <c r="B18" s="4" t="s">
        <v>541</v>
      </c>
    </row>
    <row r="19" spans="1:4">
      <c r="A19" s="4" t="s">
        <v>542</v>
      </c>
      <c r="B19" s="4" t="s">
        <v>543</v>
      </c>
    </row>
    <row r="20" spans="1:4">
      <c r="A20" s="4" t="s">
        <v>544</v>
      </c>
      <c r="B20" s="4" t="s">
        <v>545</v>
      </c>
    </row>
    <row r="21" spans="1:4">
      <c r="A21" s="4" t="s">
        <v>530</v>
      </c>
      <c r="B21" s="7" t="n">
        <v>6225</v>
      </c>
      <c r="C21" s="7" t="n">
        <v>6539</v>
      </c>
    </row>
    <row r="22" spans="1:4">
      <c r="A22" s="4" t="s">
        <v>546</v>
      </c>
    </row>
    <row r="23" spans="1:4">
      <c r="A23" s="3" t="s">
        <v>529</v>
      </c>
    </row>
    <row r="24" spans="1:4">
      <c r="A24" s="4" t="s">
        <v>540</v>
      </c>
      <c r="B24" s="4" t="s">
        <v>547</v>
      </c>
    </row>
    <row r="25" spans="1:4">
      <c r="A25" s="4" t="s">
        <v>548</v>
      </c>
      <c r="B25" s="5" t="n">
        <v>2017</v>
      </c>
    </row>
    <row r="26" spans="1:4">
      <c r="A26" s="4" t="s">
        <v>530</v>
      </c>
      <c r="B26" s="7" t="n">
        <v>295</v>
      </c>
      <c r="C26" s="7" t="n">
        <v>5</v>
      </c>
    </row>
    <row r="27" spans="1:4"/>
    <row r="28" spans="1:4">
      <c r="A28" s="4" t="s">
        <v>63</v>
      </c>
      <c r="B28" s="4" t="s">
        <v>99</v>
      </c>
    </row>
  </sheetData>
  <mergeCells count="5">
    <mergeCell ref="A1:A2"/>
    <mergeCell ref="C1:D1"/>
    <mergeCell ref="C2:D2"/>
    <mergeCell ref="A27:D27"/>
    <mergeCell ref="B28:D2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549</v>
      </c>
      <c r="B1" s="2" t="s">
        <v>400</v>
      </c>
    </row>
    <row r="2" spans="1:3">
      <c r="B2" s="2" t="s">
        <v>550</v>
      </c>
      <c r="C2" s="2" t="s">
        <v>551</v>
      </c>
    </row>
    <row r="3" spans="1:3">
      <c r="A3" s="4" t="s">
        <v>552</v>
      </c>
    </row>
    <row r="4" spans="1:3">
      <c r="A4" s="3" t="s">
        <v>553</v>
      </c>
    </row>
    <row r="5" spans="1:3">
      <c r="A5" s="4" t="s">
        <v>554</v>
      </c>
      <c r="B5" s="7" t="n">
        <v>600</v>
      </c>
    </row>
    <row r="6" spans="1:3">
      <c r="A6" s="4" t="s">
        <v>555</v>
      </c>
      <c r="B6" s="4" t="s">
        <v>556</v>
      </c>
    </row>
    <row r="7" spans="1:3">
      <c r="A7" s="4" t="s">
        <v>557</v>
      </c>
      <c r="B7" s="4" t="s">
        <v>480</v>
      </c>
    </row>
    <row r="8" spans="1:3">
      <c r="A8" s="4" t="s">
        <v>558</v>
      </c>
    </row>
    <row r="9" spans="1:3">
      <c r="A9" s="3" t="s">
        <v>553</v>
      </c>
    </row>
    <row r="10" spans="1:3">
      <c r="A10" s="4" t="s">
        <v>559</v>
      </c>
      <c r="C10" s="10" t="n">
        <v>500</v>
      </c>
    </row>
    <row r="11" spans="1:3">
      <c r="A11" s="4" t="s">
        <v>555</v>
      </c>
      <c r="C11" s="4" t="s">
        <v>5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61</v>
      </c>
      <c r="B1" s="2" t="s">
        <v>1</v>
      </c>
    </row>
    <row r="2" spans="1:4">
      <c r="B2" s="2" t="s">
        <v>562</v>
      </c>
      <c r="C2" s="2" t="s">
        <v>2</v>
      </c>
      <c r="D2" s="2" t="s">
        <v>33</v>
      </c>
    </row>
    <row r="3" spans="1:4">
      <c r="A3" s="3" t="s">
        <v>563</v>
      </c>
    </row>
    <row r="4" spans="1:4">
      <c r="A4" s="4" t="s">
        <v>564</v>
      </c>
      <c r="C4" s="7" t="n">
        <v>2927</v>
      </c>
    </row>
    <row r="5" spans="1:4">
      <c r="A5" s="4" t="s">
        <v>565</v>
      </c>
    </row>
    <row r="6" spans="1:4">
      <c r="A6" s="3" t="s">
        <v>563</v>
      </c>
    </row>
    <row r="7" spans="1:4">
      <c r="A7" s="4" t="s">
        <v>555</v>
      </c>
      <c r="B7" s="4" t="s">
        <v>391</v>
      </c>
    </row>
    <row r="8" spans="1:4">
      <c r="A8" s="4" t="s">
        <v>566</v>
      </c>
      <c r="B8" s="7" t="n">
        <v>1850</v>
      </c>
    </row>
    <row r="9" spans="1:4">
      <c r="A9" s="4" t="s">
        <v>567</v>
      </c>
    </row>
    <row r="10" spans="1:4">
      <c r="A10" s="3" t="s">
        <v>563</v>
      </c>
    </row>
    <row r="11" spans="1:4">
      <c r="A11" s="4" t="s">
        <v>566</v>
      </c>
      <c r="D11" s="7" t="n">
        <v>2370</v>
      </c>
    </row>
    <row r="12" spans="1:4">
      <c r="A12" s="4" t="s">
        <v>568</v>
      </c>
    </row>
    <row r="13" spans="1:4">
      <c r="A13" s="3" t="s">
        <v>563</v>
      </c>
    </row>
    <row r="14" spans="1:4">
      <c r="A14" s="4" t="s">
        <v>566</v>
      </c>
      <c r="C14" s="7" t="n">
        <v>1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5"/>
  </cols>
  <sheetData>
    <row r="1" spans="1:2">
      <c r="A1" s="1" t="s">
        <v>569</v>
      </c>
      <c r="B1" s="2" t="s">
        <v>1</v>
      </c>
    </row>
    <row r="2" spans="1:2">
      <c r="B2" s="2" t="s">
        <v>570</v>
      </c>
    </row>
    <row r="3" spans="1:2">
      <c r="A3" s="3" t="s">
        <v>185</v>
      </c>
    </row>
    <row r="4" spans="1:2">
      <c r="A4" s="4" t="s">
        <v>571</v>
      </c>
      <c r="B4" s="5" t="n">
        <v>2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22"/>
    <col customWidth="1" max="7" min="7" width="15"/>
    <col customWidth="1" max="8" min="8" width="18"/>
    <col customWidth="1" max="9" min="9" width="46"/>
    <col customWidth="1" max="10" min="10" width="24"/>
  </cols>
  <sheetData>
    <row r="1" spans="1:10">
      <c r="A1" s="1" t="s">
        <v>105</v>
      </c>
      <c r="B1" s="2" t="s">
        <v>106</v>
      </c>
      <c r="D1" s="2" t="s">
        <v>107</v>
      </c>
      <c r="E1" s="2" t="s">
        <v>108</v>
      </c>
      <c r="F1" s="2" t="s">
        <v>109</v>
      </c>
      <c r="G1" s="2" t="s">
        <v>110</v>
      </c>
      <c r="H1" s="2" t="s">
        <v>111</v>
      </c>
      <c r="I1" s="2" t="s">
        <v>112</v>
      </c>
      <c r="J1" s="2" t="s">
        <v>113</v>
      </c>
    </row>
    <row r="2" spans="1:10">
      <c r="A2" s="4" t="s">
        <v>114</v>
      </c>
      <c r="D2" s="7" t="n">
        <v>1466</v>
      </c>
      <c r="E2" s="7" t="n">
        <v>1004</v>
      </c>
      <c r="F2" s="7" t="n">
        <v>-33</v>
      </c>
      <c r="G2" s="7" t="n">
        <v>-15633</v>
      </c>
      <c r="H2" s="7" t="n">
        <v>17952</v>
      </c>
      <c r="I2" s="7" t="n">
        <v>-2451</v>
      </c>
      <c r="J2" s="7" t="n">
        <v>231</v>
      </c>
    </row>
    <row r="3" spans="1:10">
      <c r="A3" s="3" t="s">
        <v>115</v>
      </c>
    </row>
    <row r="4" spans="1:10">
      <c r="A4" s="4" t="s">
        <v>116</v>
      </c>
      <c r="B4" s="7" t="n">
        <v>2339</v>
      </c>
      <c r="H4" s="5" t="n">
        <v>2180</v>
      </c>
      <c r="J4" s="5" t="n">
        <v>159</v>
      </c>
    </row>
    <row r="5" spans="1:10">
      <c r="A5" s="4" t="s">
        <v>117</v>
      </c>
      <c r="B5" s="5" t="n">
        <v>-1060</v>
      </c>
      <c r="I5" s="5" t="n">
        <v>-1056</v>
      </c>
      <c r="J5" s="5" t="n">
        <v>-4</v>
      </c>
    </row>
    <row r="6" spans="1:10">
      <c r="A6" s="4" t="s">
        <v>118</v>
      </c>
      <c r="H6" s="5" t="n">
        <v>-1300</v>
      </c>
      <c r="J6" s="5" t="n">
        <v>-146</v>
      </c>
    </row>
    <row r="7" spans="1:10">
      <c r="A7" s="4" t="s">
        <v>119</v>
      </c>
      <c r="E7" s="5" t="n">
        <v>131</v>
      </c>
    </row>
    <row r="8" spans="1:10">
      <c r="A8" s="4" t="s">
        <v>120</v>
      </c>
      <c r="E8" s="5" t="n">
        <v>100</v>
      </c>
      <c r="G8" s="5" t="n">
        <v>225</v>
      </c>
    </row>
    <row r="9" spans="1:10">
      <c r="A9" s="4" t="s">
        <v>121</v>
      </c>
      <c r="E9" s="5" t="n">
        <v>-77</v>
      </c>
      <c r="G9" s="5" t="n">
        <v>77</v>
      </c>
    </row>
    <row r="10" spans="1:10">
      <c r="A10" s="4" t="s">
        <v>122</v>
      </c>
      <c r="G10" s="5" t="n">
        <v>-1530</v>
      </c>
    </row>
    <row r="11" spans="1:10">
      <c r="A11" s="4" t="s">
        <v>123</v>
      </c>
      <c r="E11" s="5" t="n">
        <v>78</v>
      </c>
      <c r="F11" s="5" t="n">
        <v>13</v>
      </c>
      <c r="G11" s="5" t="n">
        <v>-1</v>
      </c>
      <c r="J11" s="4" t="s">
        <v>87</v>
      </c>
    </row>
    <row r="12" spans="1:10">
      <c r="A12" s="4" t="s">
        <v>124</v>
      </c>
      <c r="D12" s="5" t="n">
        <v>1466</v>
      </c>
      <c r="E12" s="5" t="n">
        <v>1236</v>
      </c>
      <c r="F12" s="5" t="n">
        <v>-20</v>
      </c>
      <c r="G12" s="5" t="n">
        <v>-16862</v>
      </c>
      <c r="H12" s="5" t="n">
        <v>18832</v>
      </c>
      <c r="I12" s="5" t="n">
        <v>-3507</v>
      </c>
      <c r="J12" s="5" t="n">
        <v>240</v>
      </c>
    </row>
    <row r="13" spans="1:10">
      <c r="A13" s="3" t="s">
        <v>115</v>
      </c>
    </row>
    <row r="14" spans="1:10">
      <c r="A14" s="4" t="s">
        <v>116</v>
      </c>
      <c r="B14" s="5" t="n">
        <v>1548</v>
      </c>
      <c r="H14" s="5" t="n">
        <v>1384</v>
      </c>
      <c r="J14" s="5" t="n">
        <v>164</v>
      </c>
    </row>
    <row r="15" spans="1:10">
      <c r="A15" s="4" t="s">
        <v>117</v>
      </c>
      <c r="B15" s="5" t="n">
        <v>-454</v>
      </c>
      <c r="I15" s="5" t="n">
        <v>-443</v>
      </c>
      <c r="J15" s="5" t="n">
        <v>-11</v>
      </c>
    </row>
    <row r="16" spans="1:10">
      <c r="A16" s="4" t="s">
        <v>118</v>
      </c>
      <c r="H16" s="5" t="n">
        <v>-1355</v>
      </c>
      <c r="J16" s="5" t="n">
        <v>-138</v>
      </c>
    </row>
    <row r="17" spans="1:10">
      <c r="A17" s="4" t="s">
        <v>119</v>
      </c>
      <c r="E17" s="5" t="n">
        <v>125</v>
      </c>
    </row>
    <row r="18" spans="1:10">
      <c r="A18" s="4" t="s">
        <v>120</v>
      </c>
      <c r="E18" s="5" t="n">
        <v>90</v>
      </c>
      <c r="G18" s="5" t="n">
        <v>243</v>
      </c>
    </row>
    <row r="19" spans="1:10">
      <c r="A19" s="4" t="s">
        <v>121</v>
      </c>
      <c r="E19" s="5" t="n">
        <v>-69</v>
      </c>
      <c r="G19" s="5" t="n">
        <v>69</v>
      </c>
    </row>
    <row r="20" spans="1:10">
      <c r="A20" s="4" t="s">
        <v>122</v>
      </c>
      <c r="G20" s="5" t="n">
        <v>-1551</v>
      </c>
    </row>
    <row r="21" spans="1:10">
      <c r="A21" s="4" t="s">
        <v>123</v>
      </c>
      <c r="E21" s="5" t="n">
        <v>56</v>
      </c>
      <c r="F21" s="5" t="n">
        <v>8</v>
      </c>
      <c r="G21" s="5" t="n">
        <v>-1</v>
      </c>
      <c r="J21" s="4" t="s">
        <v>87</v>
      </c>
    </row>
    <row r="22" spans="1:10">
      <c r="A22" s="4" t="s">
        <v>125</v>
      </c>
      <c r="B22" s="5" t="n">
        <v>-44</v>
      </c>
      <c r="C22" s="4" t="s">
        <v>63</v>
      </c>
      <c r="D22" s="5" t="n">
        <v>1466</v>
      </c>
      <c r="E22" s="5" t="n">
        <v>1438</v>
      </c>
      <c r="F22" s="5" t="n">
        <v>-12</v>
      </c>
      <c r="G22" s="5" t="n">
        <v>-18102</v>
      </c>
      <c r="H22" s="5" t="n">
        <v>18861</v>
      </c>
      <c r="I22" s="5" t="n">
        <v>-3950</v>
      </c>
      <c r="J22" s="5" t="n">
        <v>255</v>
      </c>
    </row>
    <row r="23" spans="1:10">
      <c r="A23" s="3" t="s">
        <v>115</v>
      </c>
    </row>
    <row r="24" spans="1:10">
      <c r="A24" s="4" t="s">
        <v>116</v>
      </c>
      <c r="B24" s="5" t="n">
        <v>2586</v>
      </c>
      <c r="H24" s="5" t="n">
        <v>2441</v>
      </c>
      <c r="J24" s="5" t="n">
        <v>145</v>
      </c>
    </row>
    <row r="25" spans="1:10">
      <c r="A25" s="4" t="s">
        <v>117</v>
      </c>
      <c r="B25" s="5" t="n">
        <v>-242</v>
      </c>
      <c r="I25" s="5" t="n">
        <v>-230</v>
      </c>
      <c r="J25" s="5" t="n">
        <v>-12</v>
      </c>
    </row>
    <row r="26" spans="1:10">
      <c r="A26" s="4" t="s">
        <v>118</v>
      </c>
      <c r="H26" s="5" t="n">
        <v>-1380</v>
      </c>
      <c r="J26" s="5" t="n">
        <v>-128</v>
      </c>
    </row>
    <row r="27" spans="1:10">
      <c r="A27" s="4" t="s">
        <v>119</v>
      </c>
      <c r="E27" s="5" t="n">
        <v>123</v>
      </c>
    </row>
    <row r="28" spans="1:10">
      <c r="A28" s="4" t="s">
        <v>120</v>
      </c>
      <c r="E28" s="5" t="n">
        <v>128</v>
      </c>
      <c r="G28" s="5" t="n">
        <v>242</v>
      </c>
    </row>
    <row r="29" spans="1:10">
      <c r="A29" s="4" t="s">
        <v>121</v>
      </c>
      <c r="E29" s="5" t="n">
        <v>-60</v>
      </c>
      <c r="G29" s="5" t="n">
        <v>60</v>
      </c>
    </row>
    <row r="30" spans="1:10">
      <c r="A30" s="4" t="s">
        <v>122</v>
      </c>
      <c r="G30" s="5" t="n">
        <v>-1335</v>
      </c>
    </row>
    <row r="31" spans="1:10">
      <c r="A31" s="4" t="s">
        <v>123</v>
      </c>
      <c r="E31" s="5" t="n">
        <v>62</v>
      </c>
      <c r="F31" s="5" t="n">
        <v>5</v>
      </c>
      <c r="G31" s="4" t="s">
        <v>87</v>
      </c>
      <c r="J31" s="4" t="s">
        <v>87</v>
      </c>
    </row>
    <row r="32" spans="1:10">
      <c r="A32" s="4" t="s">
        <v>126</v>
      </c>
      <c r="B32" s="7" t="n">
        <v>17</v>
      </c>
      <c r="D32" s="7" t="n">
        <v>1466</v>
      </c>
      <c r="E32" s="7" t="n">
        <v>1691</v>
      </c>
      <c r="F32" s="7" t="n">
        <v>-7</v>
      </c>
      <c r="G32" s="7" t="n">
        <v>-19135</v>
      </c>
      <c r="H32" s="7" t="n">
        <v>19922</v>
      </c>
      <c r="I32" s="7" t="n">
        <v>-4180</v>
      </c>
      <c r="J32" s="7" t="n">
        <v>260</v>
      </c>
    </row>
    <row r="33" spans="1:10"/>
    <row r="34" spans="1:10">
      <c r="A34" s="4" t="s">
        <v>63</v>
      </c>
      <c r="B34" s="4" t="s">
        <v>99</v>
      </c>
    </row>
  </sheetData>
  <mergeCells count="3">
    <mergeCell ref="B1:C1"/>
    <mergeCell ref="A33:J33"/>
    <mergeCell ref="B34:J3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3" t="s">
        <v>573</v>
      </c>
    </row>
    <row r="3" spans="1:3">
      <c r="A3" s="4" t="s">
        <v>574</v>
      </c>
      <c r="B3" s="7" t="n">
        <v>36</v>
      </c>
      <c r="C3" s="7" t="n">
        <v>138</v>
      </c>
    </row>
    <row r="4" spans="1:3">
      <c r="A4" s="4" t="s">
        <v>575</v>
      </c>
      <c r="B4" s="5" t="n">
        <v>4</v>
      </c>
      <c r="C4" s="5" t="n">
        <v>5</v>
      </c>
    </row>
    <row r="5" spans="1:3">
      <c r="A5" s="3" t="s">
        <v>576</v>
      </c>
    </row>
    <row r="6" spans="1:3">
      <c r="A6" s="4" t="s">
        <v>577</v>
      </c>
      <c r="B6" s="5" t="n">
        <v>0</v>
      </c>
      <c r="C6" s="5" t="n">
        <v>13</v>
      </c>
    </row>
    <row r="7" spans="1:3">
      <c r="A7" s="4" t="s">
        <v>578</v>
      </c>
      <c r="B7" s="5" t="n">
        <v>0</v>
      </c>
      <c r="C7" s="5" t="n">
        <v>0</v>
      </c>
    </row>
    <row r="8" spans="1:3">
      <c r="A8" s="4" t="s">
        <v>579</v>
      </c>
      <c r="B8" s="5" t="n">
        <v>36</v>
      </c>
      <c r="C8" s="5" t="n">
        <v>151</v>
      </c>
    </row>
    <row r="9" spans="1:3">
      <c r="A9" s="4" t="s">
        <v>580</v>
      </c>
      <c r="B9" s="5" t="n">
        <v>4</v>
      </c>
      <c r="C9" s="5" t="n">
        <v>5</v>
      </c>
    </row>
    <row r="10" spans="1:3">
      <c r="A10" s="3" t="s">
        <v>581</v>
      </c>
    </row>
    <row r="11" spans="1:3">
      <c r="A11" s="4" t="s">
        <v>582</v>
      </c>
      <c r="B11" s="5" t="n">
        <v>23</v>
      </c>
      <c r="C11" s="5" t="n">
        <v>61</v>
      </c>
    </row>
    <row r="12" spans="1:3">
      <c r="A12" s="4" t="s">
        <v>583</v>
      </c>
    </row>
    <row r="13" spans="1:3">
      <c r="A13" s="3" t="s">
        <v>581</v>
      </c>
    </row>
    <row r="14" spans="1:3">
      <c r="A14" s="4" t="s">
        <v>584</v>
      </c>
      <c r="B14" s="5" t="n">
        <v>23</v>
      </c>
      <c r="C14" s="5" t="n">
        <v>61</v>
      </c>
    </row>
    <row r="15" spans="1:3">
      <c r="A15" s="4" t="s">
        <v>585</v>
      </c>
    </row>
    <row r="16" spans="1:3">
      <c r="A16" s="3" t="s">
        <v>581</v>
      </c>
    </row>
    <row r="17" spans="1:3">
      <c r="A17" s="4" t="s">
        <v>584</v>
      </c>
      <c r="B17" s="5" t="n">
        <v>48</v>
      </c>
    </row>
    <row r="18" spans="1:3">
      <c r="A18" s="4" t="s">
        <v>586</v>
      </c>
    </row>
    <row r="19" spans="1:3">
      <c r="A19" s="3" t="s">
        <v>573</v>
      </c>
    </row>
    <row r="20" spans="1:3">
      <c r="A20" s="4" t="s">
        <v>574</v>
      </c>
      <c r="B20" s="5" t="n">
        <v>1</v>
      </c>
      <c r="C20" s="5" t="n">
        <v>0</v>
      </c>
    </row>
    <row r="21" spans="1:3">
      <c r="A21" s="4" t="s">
        <v>587</v>
      </c>
    </row>
    <row r="22" spans="1:3">
      <c r="A22" s="3" t="s">
        <v>573</v>
      </c>
    </row>
    <row r="23" spans="1:3">
      <c r="A23" s="4" t="s">
        <v>575</v>
      </c>
      <c r="B23" s="5" t="n">
        <v>0</v>
      </c>
      <c r="C23" s="5" t="n">
        <v>0</v>
      </c>
    </row>
    <row r="24" spans="1:3">
      <c r="A24" s="4" t="s">
        <v>588</v>
      </c>
    </row>
    <row r="25" spans="1:3">
      <c r="A25" s="3" t="s">
        <v>573</v>
      </c>
    </row>
    <row r="26" spans="1:3">
      <c r="A26" s="4" t="s">
        <v>574</v>
      </c>
      <c r="B26" s="5" t="n">
        <v>1</v>
      </c>
      <c r="C26" s="5" t="n">
        <v>7</v>
      </c>
    </row>
    <row r="27" spans="1:3">
      <c r="A27" s="4" t="s">
        <v>589</v>
      </c>
    </row>
    <row r="28" spans="1:3">
      <c r="A28" s="3" t="s">
        <v>573</v>
      </c>
    </row>
    <row r="29" spans="1:3">
      <c r="A29" s="4" t="s">
        <v>575</v>
      </c>
      <c r="B29" s="5" t="n">
        <v>0</v>
      </c>
      <c r="C29" s="5" t="n">
        <v>0</v>
      </c>
    </row>
    <row r="30" spans="1:3">
      <c r="A30" s="4" t="s">
        <v>590</v>
      </c>
    </row>
    <row r="31" spans="1:3">
      <c r="A31" s="3" t="s">
        <v>573</v>
      </c>
    </row>
    <row r="32" spans="1:3">
      <c r="A32" s="4" t="s">
        <v>574</v>
      </c>
      <c r="B32" s="5" t="n">
        <v>29</v>
      </c>
      <c r="C32" s="5" t="n">
        <v>131</v>
      </c>
    </row>
    <row r="33" spans="1:3">
      <c r="A33" s="4" t="s">
        <v>591</v>
      </c>
    </row>
    <row r="34" spans="1:3">
      <c r="A34" s="3" t="s">
        <v>573</v>
      </c>
    </row>
    <row r="35" spans="1:3">
      <c r="A35" s="4" t="s">
        <v>575</v>
      </c>
      <c r="B35" s="5" t="n">
        <v>4</v>
      </c>
      <c r="C35" s="5" t="n">
        <v>5</v>
      </c>
    </row>
    <row r="36" spans="1:3">
      <c r="A36" s="4" t="s">
        <v>592</v>
      </c>
    </row>
    <row r="37" spans="1:3">
      <c r="A37" s="3" t="s">
        <v>573</v>
      </c>
    </row>
    <row r="38" spans="1:3">
      <c r="A38" s="4" t="s">
        <v>574</v>
      </c>
      <c r="B38" s="5" t="n">
        <v>5</v>
      </c>
      <c r="C38" s="5" t="n">
        <v>0</v>
      </c>
    </row>
    <row r="39" spans="1:3">
      <c r="A39" s="3" t="s">
        <v>576</v>
      </c>
    </row>
    <row r="40" spans="1:3">
      <c r="A40" s="4" t="s">
        <v>577</v>
      </c>
      <c r="B40" s="5" t="n">
        <v>0</v>
      </c>
      <c r="C40" s="5" t="n">
        <v>13</v>
      </c>
    </row>
    <row r="41" spans="1:3">
      <c r="A41" s="4" t="s">
        <v>593</v>
      </c>
    </row>
    <row r="42" spans="1:3">
      <c r="A42" s="3" t="s">
        <v>573</v>
      </c>
    </row>
    <row r="43" spans="1:3">
      <c r="A43" s="4" t="s">
        <v>575</v>
      </c>
      <c r="B43" s="5" t="n">
        <v>0</v>
      </c>
      <c r="C43" s="5" t="n">
        <v>0</v>
      </c>
    </row>
    <row r="44" spans="1:3">
      <c r="A44" s="3" t="s">
        <v>576</v>
      </c>
    </row>
    <row r="45" spans="1:3">
      <c r="A45" s="4" t="s">
        <v>578</v>
      </c>
      <c r="B45" s="5" t="n">
        <v>0</v>
      </c>
      <c r="C45" s="5" t="n">
        <v>0</v>
      </c>
    </row>
    <row r="46" spans="1:3">
      <c r="A46" s="4" t="s">
        <v>594</v>
      </c>
    </row>
    <row r="47" spans="1:3">
      <c r="A47" s="3" t="s">
        <v>573</v>
      </c>
    </row>
    <row r="48" spans="1:3">
      <c r="A48" s="4" t="s">
        <v>574</v>
      </c>
      <c r="B48" s="5" t="n">
        <v>0</v>
      </c>
      <c r="C48" s="5" t="n">
        <v>0</v>
      </c>
    </row>
    <row r="49" spans="1:3">
      <c r="A49" s="4" t="s">
        <v>595</v>
      </c>
    </row>
    <row r="50" spans="1:3">
      <c r="A50" s="3" t="s">
        <v>573</v>
      </c>
    </row>
    <row r="51" spans="1:3">
      <c r="A51" s="4" t="s">
        <v>575</v>
      </c>
      <c r="B51" s="7" t="n">
        <v>0</v>
      </c>
      <c r="C51"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529</v>
      </c>
    </row>
    <row r="3" spans="1:3">
      <c r="A3" s="4" t="s">
        <v>597</v>
      </c>
      <c r="B3" s="7" t="n">
        <v>6520</v>
      </c>
      <c r="C3" s="7" t="n">
        <v>6544</v>
      </c>
    </row>
    <row r="4" spans="1:3">
      <c r="A4" s="4" t="s">
        <v>598</v>
      </c>
    </row>
    <row r="5" spans="1:3">
      <c r="A5" s="3" t="s">
        <v>529</v>
      </c>
    </row>
    <row r="6" spans="1:3">
      <c r="A6" s="4" t="s">
        <v>597</v>
      </c>
      <c r="B6" s="5" t="n">
        <v>6520</v>
      </c>
      <c r="C6" s="5" t="n">
        <v>6544</v>
      </c>
    </row>
    <row r="7" spans="1:3">
      <c r="A7" s="4" t="s">
        <v>599</v>
      </c>
    </row>
    <row r="8" spans="1:3">
      <c r="A8" s="3" t="s">
        <v>529</v>
      </c>
    </row>
    <row r="9" spans="1:3">
      <c r="A9" s="4" t="s">
        <v>600</v>
      </c>
      <c r="B9" s="7" t="n">
        <v>6717</v>
      </c>
      <c r="C9" s="7" t="n">
        <v>67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2</v>
      </c>
    </row>
    <row r="3" spans="1:3">
      <c r="A3" s="4" t="s">
        <v>602</v>
      </c>
    </row>
    <row r="4" spans="1:3">
      <c r="A4" s="3" t="s">
        <v>603</v>
      </c>
    </row>
    <row r="5" spans="1:3">
      <c r="A5" s="4" t="s">
        <v>604</v>
      </c>
      <c r="B5" s="7" t="n">
        <v>4</v>
      </c>
      <c r="C5" s="7" t="n">
        <v>102</v>
      </c>
    </row>
    <row r="6" spans="1:3">
      <c r="A6" s="3" t="s">
        <v>605</v>
      </c>
    </row>
    <row r="7" spans="1:3">
      <c r="A7" s="4" t="s">
        <v>606</v>
      </c>
      <c r="B7" s="5" t="n">
        <v>5</v>
      </c>
      <c r="C7" s="5" t="n">
        <v>11</v>
      </c>
    </row>
    <row r="8" spans="1:3">
      <c r="A8" s="4" t="s">
        <v>607</v>
      </c>
      <c r="B8" s="5" t="n">
        <v>-5</v>
      </c>
      <c r="C8" s="5" t="n">
        <v>-4</v>
      </c>
    </row>
    <row r="9" spans="1:3">
      <c r="A9" s="4" t="s">
        <v>608</v>
      </c>
    </row>
    <row r="10" spans="1:3">
      <c r="A10" s="3" t="s">
        <v>603</v>
      </c>
    </row>
    <row r="11" spans="1:3">
      <c r="A11" s="4" t="s">
        <v>604</v>
      </c>
      <c r="B11" s="5" t="n">
        <v>1454</v>
      </c>
      <c r="C11" s="5" t="n">
        <v>1823</v>
      </c>
    </row>
    <row r="12" spans="1:3">
      <c r="A12" s="3" t="s">
        <v>609</v>
      </c>
    </row>
    <row r="13" spans="1:3">
      <c r="A13" s="4" t="s">
        <v>610</v>
      </c>
      <c r="B13" s="5" t="n">
        <v>0</v>
      </c>
      <c r="C13" s="5" t="n">
        <v>-7</v>
      </c>
    </row>
    <row r="14" spans="1:3">
      <c r="A14" s="4" t="s">
        <v>607</v>
      </c>
      <c r="B14" s="5" t="n">
        <v>0</v>
      </c>
      <c r="C14" s="5" t="n">
        <v>7</v>
      </c>
    </row>
    <row r="15" spans="1:3">
      <c r="A15" s="4" t="s">
        <v>611</v>
      </c>
    </row>
    <row r="16" spans="1:3">
      <c r="A16" s="3" t="s">
        <v>603</v>
      </c>
    </row>
    <row r="17" spans="1:3">
      <c r="A17" s="4" t="s">
        <v>604</v>
      </c>
      <c r="B17" s="5" t="n">
        <v>204</v>
      </c>
      <c r="C17" s="5" t="n">
        <v>573</v>
      </c>
    </row>
    <row r="18" spans="1:3">
      <c r="A18" s="3" t="s">
        <v>609</v>
      </c>
    </row>
    <row r="19" spans="1:3">
      <c r="A19" s="4" t="s">
        <v>610</v>
      </c>
      <c r="B19" s="5" t="n">
        <v>5</v>
      </c>
      <c r="C19" s="5" t="n">
        <v>-3</v>
      </c>
    </row>
    <row r="20" spans="1:3">
      <c r="A20" s="4" t="s">
        <v>607</v>
      </c>
      <c r="B20" s="5" t="n">
        <v>-5</v>
      </c>
      <c r="C20" s="5" t="n">
        <v>3</v>
      </c>
    </row>
    <row r="21" spans="1:3">
      <c r="A21" s="4" t="s">
        <v>612</v>
      </c>
    </row>
    <row r="22" spans="1:3">
      <c r="A22" s="3" t="s">
        <v>603</v>
      </c>
    </row>
    <row r="23" spans="1:3">
      <c r="A23" s="4" t="s">
        <v>604</v>
      </c>
      <c r="B23" s="5" t="n">
        <v>1250</v>
      </c>
      <c r="C23" s="5" t="n">
        <v>1250</v>
      </c>
    </row>
    <row r="24" spans="1:3">
      <c r="A24" s="3" t="s">
        <v>609</v>
      </c>
    </row>
    <row r="25" spans="1:3">
      <c r="A25" s="4" t="s">
        <v>610</v>
      </c>
      <c r="B25" s="5" t="n">
        <v>-5</v>
      </c>
      <c r="C25" s="5" t="n">
        <v>-4</v>
      </c>
    </row>
    <row r="26" spans="1:3">
      <c r="A26" s="4" t="s">
        <v>607</v>
      </c>
      <c r="B26" s="5" t="n">
        <v>5</v>
      </c>
      <c r="C26" s="5" t="n">
        <v>4</v>
      </c>
    </row>
    <row r="27" spans="1:3">
      <c r="A27" s="4" t="s">
        <v>613</v>
      </c>
    </row>
    <row r="28" spans="1:3">
      <c r="A28" s="3" t="s">
        <v>603</v>
      </c>
    </row>
    <row r="29" spans="1:3">
      <c r="A29" s="4" t="s">
        <v>604</v>
      </c>
      <c r="B29" s="5" t="n">
        <v>650</v>
      </c>
      <c r="C29" s="5" t="n">
        <v>754</v>
      </c>
    </row>
    <row r="30" spans="1:3">
      <c r="A30" s="3" t="s">
        <v>614</v>
      </c>
    </row>
    <row r="31" spans="1:3">
      <c r="A31" s="4" t="s">
        <v>615</v>
      </c>
      <c r="B31" s="5" t="n">
        <v>11</v>
      </c>
      <c r="C31" s="5" t="n">
        <v>18</v>
      </c>
    </row>
    <row r="32" spans="1:3">
      <c r="A32" s="4" t="s">
        <v>616</v>
      </c>
    </row>
    <row r="33" spans="1:3">
      <c r="A33" s="3" t="s">
        <v>603</v>
      </c>
    </row>
    <row r="34" spans="1:3">
      <c r="A34" s="4" t="s">
        <v>604</v>
      </c>
      <c r="B34" s="5" t="n">
        <v>643</v>
      </c>
      <c r="C34" s="5" t="n">
        <v>745</v>
      </c>
    </row>
    <row r="35" spans="1:3">
      <c r="A35" s="3" t="s">
        <v>614</v>
      </c>
    </row>
    <row r="36" spans="1:3">
      <c r="A36" s="4" t="s">
        <v>615</v>
      </c>
      <c r="B36" s="5" t="n">
        <v>12</v>
      </c>
      <c r="C36" s="5" t="n">
        <v>19</v>
      </c>
    </row>
    <row r="37" spans="1:3">
      <c r="A37" s="4" t="s">
        <v>617</v>
      </c>
    </row>
    <row r="38" spans="1:3">
      <c r="A38" s="3" t="s">
        <v>603</v>
      </c>
    </row>
    <row r="39" spans="1:3">
      <c r="A39" s="4" t="s">
        <v>604</v>
      </c>
      <c r="B39" s="5" t="n">
        <v>7</v>
      </c>
      <c r="C39" s="5" t="n">
        <v>9</v>
      </c>
    </row>
    <row r="40" spans="1:3">
      <c r="A40" s="3" t="s">
        <v>614</v>
      </c>
    </row>
    <row r="41" spans="1:3">
      <c r="A41" s="4" t="s">
        <v>615</v>
      </c>
      <c r="B41" s="5" t="n">
        <v>-1</v>
      </c>
      <c r="C41" s="5" t="n">
        <v>-1</v>
      </c>
    </row>
    <row r="42" spans="1:3">
      <c r="A42" s="4" t="s">
        <v>618</v>
      </c>
    </row>
    <row r="43" spans="1:3">
      <c r="A43" s="3" t="s">
        <v>603</v>
      </c>
    </row>
    <row r="44" spans="1:3">
      <c r="A44" s="4" t="s">
        <v>604</v>
      </c>
      <c r="B44" s="5" t="n">
        <v>1616</v>
      </c>
      <c r="C44" s="5" t="n">
        <v>1445</v>
      </c>
    </row>
    <row r="45" spans="1:3">
      <c r="A45" s="3" t="s">
        <v>619</v>
      </c>
    </row>
    <row r="46" spans="1:3">
      <c r="A46" s="4" t="s">
        <v>606</v>
      </c>
      <c r="B46" s="5" t="n">
        <v>57</v>
      </c>
      <c r="C46" s="5" t="n">
        <v>121</v>
      </c>
    </row>
    <row r="47" spans="1:3">
      <c r="A47" s="4" t="s">
        <v>607</v>
      </c>
      <c r="B47" s="5" t="n">
        <v>-60</v>
      </c>
      <c r="C47" s="5" t="n">
        <v>-121</v>
      </c>
    </row>
    <row r="48" spans="1:3">
      <c r="A48" s="4" t="s">
        <v>620</v>
      </c>
    </row>
    <row r="49" spans="1:3">
      <c r="A49" s="3" t="s">
        <v>603</v>
      </c>
    </row>
    <row r="50" spans="1:3">
      <c r="A50" s="4" t="s">
        <v>604</v>
      </c>
      <c r="B50" s="5" t="n">
        <v>498</v>
      </c>
      <c r="C50" s="5" t="n">
        <v>645</v>
      </c>
    </row>
    <row r="51" spans="1:3">
      <c r="A51" s="3" t="s">
        <v>619</v>
      </c>
    </row>
    <row r="52" spans="1:3">
      <c r="A52" s="4" t="s">
        <v>606</v>
      </c>
      <c r="B52" s="5" t="n">
        <v>22</v>
      </c>
      <c r="C52" s="5" t="n">
        <v>73</v>
      </c>
    </row>
    <row r="53" spans="1:3">
      <c r="A53" s="4" t="s">
        <v>607</v>
      </c>
      <c r="B53" s="5" t="n">
        <v>-25</v>
      </c>
      <c r="C53" s="5" t="n">
        <v>-73</v>
      </c>
    </row>
    <row r="54" spans="1:3">
      <c r="A54" s="4" t="s">
        <v>621</v>
      </c>
    </row>
    <row r="55" spans="1:3">
      <c r="A55" s="3" t="s">
        <v>603</v>
      </c>
    </row>
    <row r="56" spans="1:3">
      <c r="A56" s="4" t="s">
        <v>604</v>
      </c>
      <c r="B56" s="5" t="n">
        <v>1118</v>
      </c>
      <c r="C56" s="5" t="n">
        <v>800</v>
      </c>
    </row>
    <row r="57" spans="1:3">
      <c r="A57" s="3" t="s">
        <v>619</v>
      </c>
    </row>
    <row r="58" spans="1:3">
      <c r="A58" s="4" t="s">
        <v>606</v>
      </c>
      <c r="B58" s="5" t="n">
        <v>35</v>
      </c>
      <c r="C58" s="5" t="n">
        <v>48</v>
      </c>
    </row>
    <row r="59" spans="1:3">
      <c r="A59" s="4" t="s">
        <v>607</v>
      </c>
      <c r="B59" s="5" t="n">
        <v>-35</v>
      </c>
      <c r="C59" s="5" t="n">
        <v>-48</v>
      </c>
    </row>
    <row r="60" spans="1:3">
      <c r="A60" s="4" t="s">
        <v>622</v>
      </c>
    </row>
    <row r="61" spans="1:3">
      <c r="A61" s="3" t="s">
        <v>614</v>
      </c>
    </row>
    <row r="62" spans="1:3">
      <c r="A62" s="4" t="s">
        <v>623</v>
      </c>
      <c r="B62" s="5" t="n">
        <v>4</v>
      </c>
      <c r="C62" s="5" t="n">
        <v>16</v>
      </c>
    </row>
    <row r="63" spans="1:3">
      <c r="A63" s="4" t="s">
        <v>624</v>
      </c>
    </row>
    <row r="64" spans="1:3">
      <c r="A64" s="3" t="s">
        <v>614</v>
      </c>
    </row>
    <row r="65" spans="1:3">
      <c r="A65" s="4" t="s">
        <v>623</v>
      </c>
      <c r="B65" s="5" t="n">
        <v>4</v>
      </c>
      <c r="C65" s="5" t="n">
        <v>17</v>
      </c>
    </row>
    <row r="66" spans="1:3">
      <c r="A66" s="4" t="s">
        <v>625</v>
      </c>
    </row>
    <row r="67" spans="1:3">
      <c r="A67" s="3" t="s">
        <v>614</v>
      </c>
    </row>
    <row r="68" spans="1:3">
      <c r="A68" s="4" t="s">
        <v>623</v>
      </c>
      <c r="B68" s="7" t="n">
        <v>0</v>
      </c>
      <c r="C68" s="7"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6</v>
      </c>
      <c r="B1" s="2" t="s">
        <v>2</v>
      </c>
      <c r="C1" s="2" t="s">
        <v>32</v>
      </c>
      <c r="D1" s="2" t="s">
        <v>33</v>
      </c>
      <c r="E1" s="2" t="s">
        <v>562</v>
      </c>
    </row>
    <row r="2" spans="1:5">
      <c r="A2" s="4" t="s">
        <v>583</v>
      </c>
    </row>
    <row r="3" spans="1:5">
      <c r="A3" s="3" t="s">
        <v>627</v>
      </c>
    </row>
    <row r="4" spans="1:5">
      <c r="A4" s="4" t="s">
        <v>584</v>
      </c>
      <c r="B4" s="7" t="n">
        <v>23</v>
      </c>
      <c r="C4" s="7" t="n">
        <v>61</v>
      </c>
    </row>
    <row r="5" spans="1:5">
      <c r="A5" s="4" t="s">
        <v>628</v>
      </c>
    </row>
    <row r="6" spans="1:5">
      <c r="A6" s="3" t="s">
        <v>627</v>
      </c>
    </row>
    <row r="7" spans="1:5">
      <c r="A7" s="4" t="s">
        <v>629</v>
      </c>
      <c r="B7" s="5" t="n">
        <v>52</v>
      </c>
      <c r="C7" s="5" t="n">
        <v>61</v>
      </c>
    </row>
    <row r="8" spans="1:5">
      <c r="A8" s="4" t="s">
        <v>630</v>
      </c>
    </row>
    <row r="9" spans="1:5">
      <c r="A9" s="3" t="s">
        <v>627</v>
      </c>
    </row>
    <row r="10" spans="1:5">
      <c r="A10" s="4" t="s">
        <v>631</v>
      </c>
      <c r="C10" s="5" t="n">
        <v>0</v>
      </c>
      <c r="D10" s="7" t="n">
        <v>399</v>
      </c>
      <c r="E10" s="7" t="n">
        <v>685</v>
      </c>
    </row>
    <row r="11" spans="1:5">
      <c r="A11" s="4" t="s">
        <v>632</v>
      </c>
    </row>
    <row r="12" spans="1:5">
      <c r="A12" s="3" t="s">
        <v>627</v>
      </c>
    </row>
    <row r="13" spans="1:5">
      <c r="A13" s="4" t="s">
        <v>584</v>
      </c>
      <c r="B13" s="5" t="n">
        <v>48</v>
      </c>
    </row>
    <row r="14" spans="1:5">
      <c r="A14" s="4" t="s">
        <v>633</v>
      </c>
    </row>
    <row r="15" spans="1:5">
      <c r="A15" s="3" t="s">
        <v>627</v>
      </c>
    </row>
    <row r="16" spans="1:5">
      <c r="A16" s="4" t="s">
        <v>631</v>
      </c>
      <c r="B16" s="5" t="n">
        <v>4</v>
      </c>
    </row>
    <row r="17" spans="1:5">
      <c r="A17" s="4" t="s">
        <v>634</v>
      </c>
    </row>
    <row r="18" spans="1:5">
      <c r="A18" s="3" t="s">
        <v>627</v>
      </c>
    </row>
    <row r="19" spans="1:5">
      <c r="A19" s="4" t="s">
        <v>584</v>
      </c>
      <c r="B19" s="5" t="n">
        <v>23</v>
      </c>
    </row>
    <row r="20" spans="1:5">
      <c r="A20" s="4" t="s">
        <v>635</v>
      </c>
    </row>
    <row r="21" spans="1:5">
      <c r="A21" s="3" t="s">
        <v>627</v>
      </c>
    </row>
    <row r="22" spans="1:5">
      <c r="A22" s="4" t="s">
        <v>636</v>
      </c>
      <c r="B22" s="7" t="n">
        <v>64</v>
      </c>
      <c r="C22" s="7" t="n">
        <v>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7</v>
      </c>
      <c r="B1" s="2" t="s">
        <v>1</v>
      </c>
    </row>
    <row r="2" spans="1:3">
      <c r="B2" s="2" t="s">
        <v>32</v>
      </c>
      <c r="C2" s="2" t="s">
        <v>33</v>
      </c>
    </row>
    <row r="3" spans="1:3">
      <c r="A3" s="3" t="s">
        <v>638</v>
      </c>
    </row>
    <row r="4" spans="1:3">
      <c r="A4" s="4" t="s">
        <v>639</v>
      </c>
      <c r="B4" s="7" t="n">
        <v>50</v>
      </c>
      <c r="C4" s="7" t="n">
        <v>324</v>
      </c>
    </row>
    <row r="5" spans="1:3">
      <c r="A5" s="4" t="s">
        <v>640</v>
      </c>
    </row>
    <row r="6" spans="1:3">
      <c r="A6" s="3" t="s">
        <v>638</v>
      </c>
    </row>
    <row r="7" spans="1:3">
      <c r="A7" s="4" t="s">
        <v>495</v>
      </c>
      <c r="B7" s="5" t="n">
        <v>399</v>
      </c>
      <c r="C7" s="5" t="n">
        <v>685</v>
      </c>
    </row>
    <row r="8" spans="1:3">
      <c r="A8" s="4" t="s">
        <v>641</v>
      </c>
      <c r="B8" s="5" t="n">
        <v>-17</v>
      </c>
      <c r="C8" s="5" t="n">
        <v>-341</v>
      </c>
    </row>
    <row r="9" spans="1:3">
      <c r="A9" s="4" t="s">
        <v>642</v>
      </c>
      <c r="B9" s="5" t="n">
        <v>12</v>
      </c>
      <c r="C9" s="5" t="n">
        <v>55</v>
      </c>
    </row>
    <row r="10" spans="1:3">
      <c r="A10" s="4" t="s">
        <v>643</v>
      </c>
      <c r="B10" s="5" t="n">
        <v>-394</v>
      </c>
      <c r="C10" s="5" t="n">
        <v>0</v>
      </c>
    </row>
    <row r="11" spans="1:3">
      <c r="A11" s="4" t="s">
        <v>498</v>
      </c>
      <c r="B11" s="7" t="n">
        <v>0</v>
      </c>
      <c r="C11" s="7" t="n">
        <v>3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1"/>
    <col customWidth="1" max="6" min="6" width="17"/>
  </cols>
  <sheetData>
    <row r="1" spans="1:6">
      <c r="A1" s="1" t="s">
        <v>644</v>
      </c>
      <c r="B1" s="2" t="s">
        <v>1</v>
      </c>
    </row>
    <row r="2" spans="1:6">
      <c r="B2" s="2" t="s">
        <v>645</v>
      </c>
      <c r="C2" s="2" t="s">
        <v>646</v>
      </c>
      <c r="D2" s="2" t="s">
        <v>647</v>
      </c>
      <c r="E2" s="2" t="s">
        <v>648</v>
      </c>
      <c r="F2" s="2" t="s">
        <v>649</v>
      </c>
    </row>
    <row r="3" spans="1:6">
      <c r="A3" s="3" t="s">
        <v>650</v>
      </c>
    </row>
    <row r="4" spans="1:6">
      <c r="A4" s="4" t="s">
        <v>651</v>
      </c>
      <c r="B4" s="5" t="n">
        <v>50262150</v>
      </c>
    </row>
    <row r="5" spans="1:6">
      <c r="A5" s="3" t="s">
        <v>652</v>
      </c>
    </row>
    <row r="6" spans="1:6">
      <c r="A6" s="4" t="s">
        <v>653</v>
      </c>
      <c r="B6" s="7" t="n">
        <v>1335</v>
      </c>
      <c r="C6" s="7" t="n">
        <v>1551</v>
      </c>
      <c r="D6" s="7" t="n">
        <v>1530</v>
      </c>
    </row>
    <row r="7" spans="1:6">
      <c r="A7" s="3" t="s">
        <v>654</v>
      </c>
    </row>
    <row r="8" spans="1:6">
      <c r="A8" s="4" t="s">
        <v>655</v>
      </c>
      <c r="B8" s="5" t="n">
        <v>892738518</v>
      </c>
      <c r="C8" s="5" t="n">
        <v>906712145</v>
      </c>
      <c r="D8" s="5" t="n">
        <v>919946575</v>
      </c>
    </row>
    <row r="9" spans="1:6">
      <c r="A9" s="4" t="s">
        <v>656</v>
      </c>
      <c r="B9" s="5" t="n">
        <v>-19271304</v>
      </c>
      <c r="C9" s="5" t="n">
        <v>-22802784</v>
      </c>
      <c r="D9" s="5" t="n">
        <v>-23131081</v>
      </c>
    </row>
    <row r="10" spans="1:6">
      <c r="A10" s="4" t="s">
        <v>657</v>
      </c>
      <c r="B10" s="5" t="n">
        <v>8536639</v>
      </c>
      <c r="C10" s="5" t="n">
        <v>7394839</v>
      </c>
      <c r="D10" s="5" t="n">
        <v>7977124</v>
      </c>
    </row>
    <row r="11" spans="1:6">
      <c r="A11" s="4" t="s">
        <v>658</v>
      </c>
      <c r="B11" s="5" t="n">
        <v>1105110</v>
      </c>
      <c r="C11" s="5" t="n">
        <v>1434318</v>
      </c>
      <c r="D11" s="5" t="n">
        <v>1919527</v>
      </c>
    </row>
    <row r="12" spans="1:6">
      <c r="A12" s="4" t="s">
        <v>659</v>
      </c>
      <c r="B12" s="5" t="n">
        <v>883108963</v>
      </c>
      <c r="C12" s="5" t="n">
        <v>892738518</v>
      </c>
      <c r="D12" s="5" t="n">
        <v>906712145</v>
      </c>
    </row>
    <row r="13" spans="1:6">
      <c r="A13" s="3" t="s">
        <v>660</v>
      </c>
    </row>
    <row r="14" spans="1:6">
      <c r="A14" s="4" t="s">
        <v>661</v>
      </c>
      <c r="B14" s="5" t="n">
        <v>572967842</v>
      </c>
      <c r="C14" s="5" t="n">
        <v>558994215</v>
      </c>
      <c r="D14" s="5" t="n">
        <v>545759785</v>
      </c>
    </row>
    <row r="15" spans="1:6">
      <c r="A15" s="4" t="s">
        <v>656</v>
      </c>
      <c r="B15" s="5" t="n">
        <v>19271304</v>
      </c>
      <c r="C15" s="5" t="n">
        <v>22802784</v>
      </c>
      <c r="D15" s="5" t="n">
        <v>23131081</v>
      </c>
    </row>
    <row r="16" spans="1:6">
      <c r="A16" s="4" t="s">
        <v>657</v>
      </c>
      <c r="B16" s="5" t="n">
        <v>-8536639</v>
      </c>
      <c r="C16" s="5" t="n">
        <v>-7394839</v>
      </c>
      <c r="D16" s="5" t="n">
        <v>-7977124</v>
      </c>
    </row>
    <row r="17" spans="1:6">
      <c r="A17" s="4" t="s">
        <v>658</v>
      </c>
      <c r="B17" s="5" t="n">
        <v>-1105110</v>
      </c>
      <c r="C17" s="5" t="n">
        <v>-1434318</v>
      </c>
      <c r="D17" s="5" t="n">
        <v>-1919527</v>
      </c>
    </row>
    <row r="18" spans="1:6">
      <c r="A18" s="4" t="s">
        <v>662</v>
      </c>
      <c r="B18" s="5" t="n">
        <v>582597397</v>
      </c>
      <c r="C18" s="5" t="n">
        <v>572967842</v>
      </c>
      <c r="D18" s="5" t="n">
        <v>558994215</v>
      </c>
    </row>
    <row r="19" spans="1:6">
      <c r="A19" s="3" t="s">
        <v>663</v>
      </c>
    </row>
    <row r="20" spans="1:6">
      <c r="A20" s="4" t="s">
        <v>664</v>
      </c>
      <c r="F20" s="5" t="n">
        <v>1</v>
      </c>
    </row>
    <row r="21" spans="1:6">
      <c r="A21" s="4" t="s">
        <v>665</v>
      </c>
      <c r="F21" s="5" t="n">
        <v>4</v>
      </c>
    </row>
    <row r="22" spans="1:6">
      <c r="A22" s="4" t="s">
        <v>666</v>
      </c>
      <c r="B22" s="7" t="n">
        <v>123</v>
      </c>
      <c r="C22" s="7" t="n">
        <v>125</v>
      </c>
      <c r="D22" s="7" t="n">
        <v>131</v>
      </c>
    </row>
    <row r="23" spans="1:6">
      <c r="A23" s="4" t="s">
        <v>667</v>
      </c>
      <c r="B23" s="7" t="n">
        <v>40</v>
      </c>
      <c r="C23" s="7" t="n">
        <v>39</v>
      </c>
      <c r="D23" s="7" t="n">
        <v>42</v>
      </c>
    </row>
    <row r="24" spans="1:6">
      <c r="A24" s="3" t="s">
        <v>668</v>
      </c>
    </row>
    <row r="25" spans="1:6">
      <c r="A25" s="4" t="s">
        <v>669</v>
      </c>
      <c r="B25" s="8" t="n">
        <v>8.1</v>
      </c>
      <c r="C25" s="8" t="n">
        <v>7.25</v>
      </c>
      <c r="D25" s="8" t="n">
        <v>7.6</v>
      </c>
    </row>
    <row r="26" spans="1:6">
      <c r="A26" s="4" t="s">
        <v>670</v>
      </c>
      <c r="B26" s="4" t="s">
        <v>671</v>
      </c>
      <c r="C26" s="4" t="s">
        <v>671</v>
      </c>
      <c r="D26" s="4" t="s">
        <v>671</v>
      </c>
    </row>
    <row r="27" spans="1:6">
      <c r="A27" s="4" t="s">
        <v>672</v>
      </c>
      <c r="B27" s="4" t="s">
        <v>673</v>
      </c>
      <c r="C27" s="4" t="s">
        <v>674</v>
      </c>
      <c r="D27" s="4" t="s">
        <v>675</v>
      </c>
    </row>
    <row r="28" spans="1:6">
      <c r="A28" s="4" t="s">
        <v>676</v>
      </c>
      <c r="B28" s="4" t="s">
        <v>677</v>
      </c>
      <c r="C28" s="4" t="s">
        <v>678</v>
      </c>
      <c r="D28" s="4" t="s">
        <v>535</v>
      </c>
    </row>
    <row r="29" spans="1:6">
      <c r="A29" s="4" t="s">
        <v>679</v>
      </c>
      <c r="B29" s="4" t="s">
        <v>680</v>
      </c>
      <c r="C29" s="4" t="s">
        <v>681</v>
      </c>
      <c r="D29" s="4" t="s">
        <v>682</v>
      </c>
    </row>
    <row r="30" spans="1:6">
      <c r="A30" s="3" t="s">
        <v>683</v>
      </c>
    </row>
    <row r="31" spans="1:6">
      <c r="A31" s="4" t="s">
        <v>684</v>
      </c>
      <c r="B31" s="5" t="n">
        <v>3166000</v>
      </c>
    </row>
    <row r="32" spans="1:6">
      <c r="A32" s="4" t="s">
        <v>685</v>
      </c>
      <c r="B32" s="5" t="n">
        <v>933000</v>
      </c>
    </row>
    <row r="33" spans="1:6">
      <c r="A33" s="4" t="s">
        <v>686</v>
      </c>
      <c r="B33" s="5" t="n">
        <v>-1048000</v>
      </c>
    </row>
    <row r="34" spans="1:6">
      <c r="A34" s="4" t="s">
        <v>687</v>
      </c>
      <c r="B34" s="5" t="n">
        <v>-106000</v>
      </c>
    </row>
    <row r="35" spans="1:6">
      <c r="A35" s="4" t="s">
        <v>688</v>
      </c>
      <c r="B35" s="5" t="n">
        <v>2945000</v>
      </c>
      <c r="C35" s="5" t="n">
        <v>3166000</v>
      </c>
    </row>
    <row r="36" spans="1:6">
      <c r="A36" s="3" t="s">
        <v>689</v>
      </c>
    </row>
    <row r="37" spans="1:6">
      <c r="A37" s="4" t="s">
        <v>690</v>
      </c>
      <c r="B37" s="7" t="n">
        <v>61</v>
      </c>
    </row>
    <row r="38" spans="1:6">
      <c r="A38" s="4" t="s">
        <v>691</v>
      </c>
      <c r="B38" s="5" t="n">
        <v>70</v>
      </c>
    </row>
    <row r="39" spans="1:6">
      <c r="A39" s="4" t="s">
        <v>692</v>
      </c>
      <c r="B39" s="5" t="n">
        <v>58</v>
      </c>
    </row>
    <row r="40" spans="1:6">
      <c r="A40" s="4" t="s">
        <v>693</v>
      </c>
      <c r="B40" s="5" t="n">
        <v>59</v>
      </c>
    </row>
    <row r="41" spans="1:6">
      <c r="A41" s="4" t="s">
        <v>694</v>
      </c>
      <c r="B41" s="7" t="n">
        <v>66</v>
      </c>
      <c r="C41" s="7" t="n">
        <v>61</v>
      </c>
    </row>
    <row r="42" spans="1:6">
      <c r="A42" s="3" t="s">
        <v>695</v>
      </c>
    </row>
    <row r="43" spans="1:6">
      <c r="A43" s="4" t="s">
        <v>696</v>
      </c>
      <c r="B43" s="5" t="n">
        <v>43920000</v>
      </c>
    </row>
    <row r="44" spans="1:6">
      <c r="A44" s="4" t="s">
        <v>685</v>
      </c>
      <c r="B44" s="5" t="n">
        <v>9163000</v>
      </c>
    </row>
    <row r="45" spans="1:6">
      <c r="A45" s="4" t="s">
        <v>697</v>
      </c>
      <c r="B45" s="5" t="n">
        <v>-8903000</v>
      </c>
    </row>
    <row r="46" spans="1:6">
      <c r="A46" s="4" t="s">
        <v>698</v>
      </c>
      <c r="B46" s="5" t="n">
        <v>-488000</v>
      </c>
    </row>
    <row r="47" spans="1:6">
      <c r="A47" s="4" t="s">
        <v>699</v>
      </c>
      <c r="B47" s="5" t="n">
        <v>43692000</v>
      </c>
      <c r="C47" s="5" t="n">
        <v>43920000</v>
      </c>
    </row>
    <row r="48" spans="1:6">
      <c r="A48" s="4" t="s">
        <v>700</v>
      </c>
      <c r="B48" s="5" t="n">
        <v>26396000</v>
      </c>
    </row>
    <row r="49" spans="1:6">
      <c r="A49" s="3" t="s">
        <v>701</v>
      </c>
    </row>
    <row r="50" spans="1:6">
      <c r="A50" s="4" t="s">
        <v>702</v>
      </c>
      <c r="B50" s="7" t="n">
        <v>56</v>
      </c>
    </row>
    <row r="51" spans="1:6">
      <c r="A51" s="4" t="s">
        <v>703</v>
      </c>
      <c r="B51" s="5" t="n">
        <v>73</v>
      </c>
    </row>
    <row r="52" spans="1:6">
      <c r="A52" s="4" t="s">
        <v>704</v>
      </c>
      <c r="B52" s="5" t="n">
        <v>46</v>
      </c>
    </row>
    <row r="53" spans="1:6">
      <c r="A53" s="4" t="s">
        <v>705</v>
      </c>
      <c r="B53" s="5" t="n">
        <v>60</v>
      </c>
    </row>
    <row r="54" spans="1:6">
      <c r="A54" s="4" t="s">
        <v>706</v>
      </c>
      <c r="B54" s="5" t="n">
        <v>61</v>
      </c>
      <c r="C54" s="7" t="n">
        <v>56</v>
      </c>
    </row>
    <row r="55" spans="1:6">
      <c r="A55" s="4" t="s">
        <v>707</v>
      </c>
      <c r="B55" s="7" t="n">
        <v>57</v>
      </c>
    </row>
    <row r="56" spans="1:6">
      <c r="A56" s="4" t="s">
        <v>708</v>
      </c>
      <c r="B56" s="4" t="s">
        <v>560</v>
      </c>
    </row>
    <row r="57" spans="1:6">
      <c r="A57" s="4" t="s">
        <v>709</v>
      </c>
      <c r="B57" s="4" t="s">
        <v>382</v>
      </c>
    </row>
    <row r="58" spans="1:6">
      <c r="A58" s="4" t="s">
        <v>710</v>
      </c>
      <c r="B58" s="7" t="n">
        <v>261</v>
      </c>
    </row>
    <row r="59" spans="1:6">
      <c r="A59" s="4" t="s">
        <v>711</v>
      </c>
      <c r="B59" s="5" t="n">
        <v>236</v>
      </c>
    </row>
    <row r="60" spans="1:6">
      <c r="A60" s="3" t="s">
        <v>712</v>
      </c>
    </row>
    <row r="61" spans="1:6">
      <c r="A61" s="4" t="s">
        <v>713</v>
      </c>
      <c r="B61" s="5" t="n">
        <v>59</v>
      </c>
      <c r="C61" s="7" t="n">
        <v>55</v>
      </c>
      <c r="D61" s="7" t="n">
        <v>63</v>
      </c>
    </row>
    <row r="62" spans="1:6">
      <c r="A62" s="4" t="s">
        <v>714</v>
      </c>
      <c r="B62" s="7" t="n">
        <v>386</v>
      </c>
      <c r="C62" s="5" t="n">
        <v>299</v>
      </c>
      <c r="D62" s="5" t="n">
        <v>314</v>
      </c>
    </row>
    <row r="63" spans="1:6">
      <c r="A63" s="4" t="s">
        <v>715</v>
      </c>
    </row>
    <row r="64" spans="1:6">
      <c r="A64" s="3" t="s">
        <v>716</v>
      </c>
    </row>
    <row r="65" spans="1:6">
      <c r="A65" s="4" t="s">
        <v>717</v>
      </c>
      <c r="B65" s="5" t="n">
        <v>10750000</v>
      </c>
    </row>
    <row r="66" spans="1:6">
      <c r="A66" s="4" t="s">
        <v>718</v>
      </c>
      <c r="B66" s="7" t="n">
        <v>56</v>
      </c>
    </row>
    <row r="67" spans="1:6">
      <c r="A67" s="4" t="s">
        <v>719</v>
      </c>
      <c r="B67" s="4" t="s">
        <v>720</v>
      </c>
    </row>
    <row r="68" spans="1:6">
      <c r="A68" s="4" t="s">
        <v>721</v>
      </c>
      <c r="B68" s="7" t="n">
        <v>61</v>
      </c>
      <c r="C68" s="5" t="n">
        <v>70</v>
      </c>
      <c r="D68" s="5" t="n">
        <v>71</v>
      </c>
    </row>
    <row r="69" spans="1:6">
      <c r="A69" s="3" t="s">
        <v>712</v>
      </c>
    </row>
    <row r="70" spans="1:6">
      <c r="A70" s="4" t="s">
        <v>722</v>
      </c>
      <c r="B70" s="4" t="s">
        <v>382</v>
      </c>
    </row>
    <row r="71" spans="1:6">
      <c r="A71" s="4" t="s">
        <v>723</v>
      </c>
    </row>
    <row r="72" spans="1:6">
      <c r="A72" s="3" t="s">
        <v>716</v>
      </c>
    </row>
    <row r="73" spans="1:6">
      <c r="A73" s="4" t="s">
        <v>717</v>
      </c>
      <c r="B73" s="5" t="n">
        <v>28401438</v>
      </c>
    </row>
    <row r="74" spans="1:6">
      <c r="A74" s="4" t="s">
        <v>718</v>
      </c>
      <c r="B74" s="7" t="n">
        <v>49</v>
      </c>
    </row>
    <row r="75" spans="1:6">
      <c r="A75" s="4" t="s">
        <v>719</v>
      </c>
      <c r="B75" s="4" t="s">
        <v>724</v>
      </c>
    </row>
    <row r="76" spans="1:6">
      <c r="A76" s="3" t="s">
        <v>712</v>
      </c>
    </row>
    <row r="77" spans="1:6">
      <c r="A77" s="4" t="s">
        <v>725</v>
      </c>
      <c r="B77" s="4" t="s">
        <v>726</v>
      </c>
    </row>
    <row r="78" spans="1:6">
      <c r="A78" s="4" t="s">
        <v>722</v>
      </c>
      <c r="B78" s="4" t="s">
        <v>382</v>
      </c>
    </row>
    <row r="79" spans="1:6">
      <c r="A79" s="4" t="s">
        <v>727</v>
      </c>
      <c r="B79" s="7" t="n">
        <v>221</v>
      </c>
      <c r="C79" s="7" t="n">
        <v>200</v>
      </c>
      <c r="D79" s="7" t="n">
        <v>211</v>
      </c>
    </row>
    <row r="80" spans="1:6">
      <c r="A80" s="11" t="n">
        <v>2015</v>
      </c>
    </row>
    <row r="81" spans="1:6">
      <c r="A81" s="3" t="s">
        <v>652</v>
      </c>
    </row>
    <row r="82" spans="1:6">
      <c r="A82" s="4" t="s">
        <v>728</v>
      </c>
      <c r="E82" s="7" t="n">
        <v>5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2</v>
      </c>
      <c r="D2" s="2" t="s">
        <v>33</v>
      </c>
    </row>
    <row r="3" spans="1:4">
      <c r="A3" s="3" t="s">
        <v>188</v>
      </c>
    </row>
    <row r="4" spans="1:4">
      <c r="A4" s="4" t="s">
        <v>730</v>
      </c>
      <c r="B4" s="5" t="n">
        <v>21082162</v>
      </c>
      <c r="C4" s="5" t="n">
        <v>23636184</v>
      </c>
    </row>
    <row r="5" spans="1:4">
      <c r="A5" s="4" t="s">
        <v>731</v>
      </c>
      <c r="B5" s="7" t="n">
        <v>7</v>
      </c>
    </row>
    <row r="6" spans="1:4">
      <c r="A6" s="4" t="s">
        <v>732</v>
      </c>
      <c r="B6" s="5" t="n">
        <v>16409918</v>
      </c>
    </row>
    <row r="7" spans="1:4">
      <c r="A7" s="4" t="s">
        <v>733</v>
      </c>
      <c r="B7" s="5" t="n">
        <v>4672244</v>
      </c>
    </row>
    <row r="8" spans="1:4">
      <c r="A8" s="4" t="s">
        <v>734</v>
      </c>
      <c r="B8" s="7" t="n">
        <v>0</v>
      </c>
      <c r="C8" s="7" t="n">
        <v>0</v>
      </c>
      <c r="D8" s="7" t="n">
        <v>2</v>
      </c>
    </row>
    <row r="9" spans="1:4">
      <c r="A9" s="4" t="s">
        <v>735</v>
      </c>
      <c r="B9" s="5" t="n">
        <v>35</v>
      </c>
      <c r="C9" s="5" t="n">
        <v>38</v>
      </c>
      <c r="D9" s="5" t="n">
        <v>40</v>
      </c>
    </row>
    <row r="10" spans="1:4">
      <c r="A10" s="4" t="s">
        <v>736</v>
      </c>
      <c r="B10" s="7" t="n">
        <v>0</v>
      </c>
      <c r="C10" s="7" t="n">
        <v>0</v>
      </c>
      <c r="D10" s="7"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6"/>
    <col customWidth="1" max="2" min="2" width="16"/>
  </cols>
  <sheetData>
    <row r="1" spans="1:2">
      <c r="A1" s="1" t="s">
        <v>737</v>
      </c>
      <c r="B1" s="2" t="s">
        <v>1</v>
      </c>
    </row>
    <row r="2" spans="1:2">
      <c r="B2" s="2" t="s">
        <v>2</v>
      </c>
    </row>
    <row r="3" spans="1:2">
      <c r="A3" s="4" t="s">
        <v>738</v>
      </c>
    </row>
    <row r="4" spans="1:2">
      <c r="A4" s="3" t="s">
        <v>739</v>
      </c>
    </row>
    <row r="5" spans="1:2">
      <c r="A5" s="4" t="s">
        <v>740</v>
      </c>
      <c r="B5" s="4" t="s">
        <v>353</v>
      </c>
    </row>
    <row r="6" spans="1:2">
      <c r="A6" s="4" t="s">
        <v>741</v>
      </c>
    </row>
    <row r="7" spans="1:2">
      <c r="A7" s="3" t="s">
        <v>739</v>
      </c>
    </row>
    <row r="8" spans="1:2">
      <c r="A8" s="4" t="s">
        <v>740</v>
      </c>
      <c r="B8" s="4" t="s">
        <v>742</v>
      </c>
    </row>
    <row r="9" spans="1:2">
      <c r="A9" s="4" t="s">
        <v>743</v>
      </c>
    </row>
    <row r="10" spans="1:2">
      <c r="A10" s="3" t="s">
        <v>739</v>
      </c>
    </row>
    <row r="11" spans="1:2">
      <c r="A11" s="4" t="s">
        <v>740</v>
      </c>
      <c r="B11" s="4" t="s">
        <v>744</v>
      </c>
    </row>
    <row r="12" spans="1:2">
      <c r="A12" s="4" t="s">
        <v>745</v>
      </c>
    </row>
    <row r="13" spans="1:2">
      <c r="A13" s="3" t="s">
        <v>739</v>
      </c>
    </row>
    <row r="14" spans="1:2">
      <c r="A14" s="4" t="s">
        <v>740</v>
      </c>
      <c r="B14" s="4" t="s">
        <v>358</v>
      </c>
    </row>
    <row r="15" spans="1:2">
      <c r="A15" s="4" t="s">
        <v>746</v>
      </c>
    </row>
    <row r="16" spans="1:2">
      <c r="A16" s="3" t="s">
        <v>739</v>
      </c>
    </row>
    <row r="17" spans="1:2">
      <c r="A17" s="4" t="s">
        <v>740</v>
      </c>
      <c r="B17" s="4" t="s">
        <v>353</v>
      </c>
    </row>
    <row r="18" spans="1:2">
      <c r="A18" s="4" t="s">
        <v>747</v>
      </c>
    </row>
    <row r="19" spans="1:2">
      <c r="A19" s="3" t="s">
        <v>739</v>
      </c>
    </row>
    <row r="20" spans="1:2">
      <c r="A20" s="4" t="s">
        <v>740</v>
      </c>
      <c r="B20" s="4" t="s">
        <v>748</v>
      </c>
    </row>
    <row r="21" spans="1:2">
      <c r="A21" s="4" t="s">
        <v>749</v>
      </c>
    </row>
    <row r="22" spans="1:2">
      <c r="A22" s="3" t="s">
        <v>739</v>
      </c>
    </row>
    <row r="23" spans="1:2">
      <c r="A23" s="4" t="s">
        <v>740</v>
      </c>
      <c r="B23" s="4" t="s">
        <v>433</v>
      </c>
    </row>
    <row r="24" spans="1:2">
      <c r="A24" s="4" t="s">
        <v>750</v>
      </c>
    </row>
    <row r="25" spans="1:2">
      <c r="A25" s="3" t="s">
        <v>739</v>
      </c>
    </row>
    <row r="26" spans="1:2">
      <c r="A26" s="4" t="s">
        <v>740</v>
      </c>
      <c r="B26" s="4" t="s">
        <v>36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2</v>
      </c>
      <c r="C1" s="2" t="s">
        <v>32</v>
      </c>
      <c r="D1" s="2" t="s">
        <v>33</v>
      </c>
    </row>
    <row r="2" spans="1:4">
      <c r="A2" s="3" t="s">
        <v>752</v>
      </c>
    </row>
    <row r="3" spans="1:4">
      <c r="A3" s="4" t="s">
        <v>753</v>
      </c>
      <c r="B3" s="4" t="s">
        <v>371</v>
      </c>
      <c r="C3" s="4" t="s">
        <v>371</v>
      </c>
    </row>
    <row r="4" spans="1:4">
      <c r="A4" s="4" t="s">
        <v>738</v>
      </c>
    </row>
    <row r="5" spans="1:4">
      <c r="A5" s="3" t="s">
        <v>752</v>
      </c>
    </row>
    <row r="6" spans="1:4">
      <c r="A6" s="4" t="s">
        <v>754</v>
      </c>
      <c r="B6" s="7" t="n">
        <v>1646</v>
      </c>
      <c r="C6" s="7" t="n">
        <v>1624</v>
      </c>
      <c r="D6" s="7" t="n">
        <v>1771</v>
      </c>
    </row>
    <row r="7" spans="1:4">
      <c r="A7" s="4" t="s">
        <v>755</v>
      </c>
      <c r="B7" s="5" t="n">
        <v>1056</v>
      </c>
      <c r="C7" s="5" t="n">
        <v>973</v>
      </c>
    </row>
    <row r="8" spans="1:4">
      <c r="A8" s="4" t="s">
        <v>756</v>
      </c>
      <c r="B8" s="5" t="n">
        <v>632</v>
      </c>
      <c r="C8" s="5" t="n">
        <v>651</v>
      </c>
    </row>
    <row r="9" spans="1:4">
      <c r="A9" s="4" t="s">
        <v>757</v>
      </c>
    </row>
    <row r="10" spans="1:4">
      <c r="A10" s="3" t="s">
        <v>752</v>
      </c>
    </row>
    <row r="11" spans="1:4">
      <c r="A11" s="4" t="s">
        <v>754</v>
      </c>
      <c r="B11" s="5" t="n">
        <v>27</v>
      </c>
      <c r="C11" s="5" t="n">
        <v>16</v>
      </c>
    </row>
    <row r="12" spans="1:4">
      <c r="A12" s="4" t="s">
        <v>758</v>
      </c>
    </row>
    <row r="13" spans="1:4">
      <c r="A13" s="3" t="s">
        <v>752</v>
      </c>
    </row>
    <row r="14" spans="1:4">
      <c r="A14" s="4" t="s">
        <v>754</v>
      </c>
      <c r="B14" s="5" t="n">
        <v>127</v>
      </c>
      <c r="C14" s="5" t="n">
        <v>126</v>
      </c>
    </row>
    <row r="15" spans="1:4">
      <c r="A15" s="4" t="s">
        <v>759</v>
      </c>
    </row>
    <row r="16" spans="1:4">
      <c r="A16" s="3" t="s">
        <v>752</v>
      </c>
    </row>
    <row r="17" spans="1:4">
      <c r="A17" s="4" t="s">
        <v>754</v>
      </c>
      <c r="B17" s="5" t="n">
        <v>0</v>
      </c>
    </row>
    <row r="18" spans="1:4">
      <c r="A18" s="4" t="s">
        <v>760</v>
      </c>
    </row>
    <row r="19" spans="1:4">
      <c r="A19" s="3" t="s">
        <v>752</v>
      </c>
    </row>
    <row r="20" spans="1:4">
      <c r="A20" s="4" t="s">
        <v>754</v>
      </c>
      <c r="B20" s="5" t="n">
        <v>134</v>
      </c>
      <c r="C20" s="5" t="n">
        <v>112</v>
      </c>
    </row>
    <row r="21" spans="1:4">
      <c r="A21" s="4" t="s">
        <v>761</v>
      </c>
    </row>
    <row r="22" spans="1:4">
      <c r="A22" s="3" t="s">
        <v>752</v>
      </c>
    </row>
    <row r="23" spans="1:4">
      <c r="A23" s="4" t="s">
        <v>754</v>
      </c>
      <c r="B23" s="5" t="n">
        <v>767</v>
      </c>
      <c r="C23" s="5" t="n">
        <v>718</v>
      </c>
    </row>
    <row r="24" spans="1:4">
      <c r="A24" s="4" t="s">
        <v>762</v>
      </c>
    </row>
    <row r="25" spans="1:4">
      <c r="A25" s="3" t="s">
        <v>752</v>
      </c>
    </row>
    <row r="26" spans="1:4">
      <c r="A26" s="4" t="s">
        <v>754</v>
      </c>
      <c r="B26" s="5" t="n">
        <v>1</v>
      </c>
      <c r="C26" s="5" t="n">
        <v>1</v>
      </c>
    </row>
    <row r="27" spans="1:4">
      <c r="A27" s="4" t="s">
        <v>763</v>
      </c>
    </row>
    <row r="28" spans="1:4">
      <c r="A28" s="3" t="s">
        <v>752</v>
      </c>
    </row>
    <row r="29" spans="1:4">
      <c r="A29" s="4" t="s">
        <v>756</v>
      </c>
      <c r="B29" s="5" t="n">
        <v>323</v>
      </c>
      <c r="C29" s="5" t="n">
        <v>309</v>
      </c>
    </row>
    <row r="30" spans="1:4">
      <c r="A30" s="4" t="s">
        <v>764</v>
      </c>
    </row>
    <row r="31" spans="1:4">
      <c r="A31" s="3" t="s">
        <v>752</v>
      </c>
    </row>
    <row r="32" spans="1:4">
      <c r="A32" s="4" t="s">
        <v>756</v>
      </c>
      <c r="B32" s="5" t="n">
        <v>118</v>
      </c>
      <c r="C32" s="5" t="n">
        <v>123</v>
      </c>
    </row>
    <row r="33" spans="1:4">
      <c r="A33" s="4" t="s">
        <v>765</v>
      </c>
    </row>
    <row r="34" spans="1:4">
      <c r="A34" s="3" t="s">
        <v>752</v>
      </c>
    </row>
    <row r="35" spans="1:4">
      <c r="A35" s="4" t="s">
        <v>756</v>
      </c>
      <c r="B35" s="5" t="n">
        <v>96</v>
      </c>
      <c r="C35" s="5" t="n">
        <v>131</v>
      </c>
    </row>
    <row r="36" spans="1:4">
      <c r="A36" s="4" t="s">
        <v>766</v>
      </c>
    </row>
    <row r="37" spans="1:4">
      <c r="A37" s="3" t="s">
        <v>752</v>
      </c>
    </row>
    <row r="38" spans="1:4">
      <c r="A38" s="4" t="s">
        <v>756</v>
      </c>
      <c r="B38" s="5" t="n">
        <v>52</v>
      </c>
      <c r="C38" s="5" t="n">
        <v>49</v>
      </c>
    </row>
    <row r="39" spans="1:4">
      <c r="A39" s="4" t="s">
        <v>767</v>
      </c>
    </row>
    <row r="40" spans="1:4">
      <c r="A40" s="3" t="s">
        <v>752</v>
      </c>
    </row>
    <row r="41" spans="1:4">
      <c r="A41" s="4" t="s">
        <v>756</v>
      </c>
      <c r="B41" s="5" t="n">
        <v>43</v>
      </c>
      <c r="C41" s="5" t="n">
        <v>39</v>
      </c>
    </row>
    <row r="42" spans="1:4">
      <c r="A42" s="4" t="s">
        <v>768</v>
      </c>
    </row>
    <row r="43" spans="1:4">
      <c r="A43" s="3" t="s">
        <v>752</v>
      </c>
    </row>
    <row r="44" spans="1:4">
      <c r="A44" s="4" t="s">
        <v>754</v>
      </c>
      <c r="B44" s="5" t="n">
        <v>-42</v>
      </c>
      <c r="C44" s="5" t="n">
        <v>0</v>
      </c>
    </row>
    <row r="45" spans="1:4">
      <c r="A45" s="4" t="s">
        <v>746</v>
      </c>
    </row>
    <row r="46" spans="1:4">
      <c r="A46" s="3" t="s">
        <v>752</v>
      </c>
    </row>
    <row r="47" spans="1:4">
      <c r="A47" s="4" t="s">
        <v>754</v>
      </c>
      <c r="B47" s="5" t="n">
        <v>509</v>
      </c>
      <c r="C47" s="5" t="n">
        <v>520</v>
      </c>
      <c r="D47" s="5" t="n">
        <v>552</v>
      </c>
    </row>
    <row r="48" spans="1:4">
      <c r="A48" s="4" t="s">
        <v>755</v>
      </c>
      <c r="B48" s="5" t="n">
        <v>174</v>
      </c>
      <c r="C48" s="5" t="n">
        <v>168</v>
      </c>
    </row>
    <row r="49" spans="1:4">
      <c r="A49" s="4" t="s">
        <v>756</v>
      </c>
      <c r="B49" s="5" t="n">
        <v>335</v>
      </c>
      <c r="C49" s="5" t="n">
        <v>352</v>
      </c>
    </row>
    <row r="50" spans="1:4">
      <c r="A50" s="4" t="s">
        <v>769</v>
      </c>
    </row>
    <row r="51" spans="1:4">
      <c r="A51" s="3" t="s">
        <v>752</v>
      </c>
    </row>
    <row r="52" spans="1:4">
      <c r="A52" s="4" t="s">
        <v>754</v>
      </c>
      <c r="B52" s="5" t="n">
        <v>13</v>
      </c>
      <c r="C52" s="5" t="n">
        <v>13</v>
      </c>
    </row>
    <row r="53" spans="1:4">
      <c r="A53" s="4" t="s">
        <v>770</v>
      </c>
    </row>
    <row r="54" spans="1:4">
      <c r="A54" s="3" t="s">
        <v>752</v>
      </c>
    </row>
    <row r="55" spans="1:4">
      <c r="A55" s="4" t="s">
        <v>754</v>
      </c>
      <c r="B55" s="5" t="n">
        <v>3</v>
      </c>
      <c r="C55" s="5" t="n">
        <v>3</v>
      </c>
    </row>
    <row r="56" spans="1:4">
      <c r="A56" s="4" t="s">
        <v>771</v>
      </c>
    </row>
    <row r="57" spans="1:4">
      <c r="A57" s="3" t="s">
        <v>752</v>
      </c>
    </row>
    <row r="58" spans="1:4">
      <c r="A58" s="4" t="s">
        <v>754</v>
      </c>
      <c r="B58" s="5" t="n">
        <v>3</v>
      </c>
    </row>
    <row r="59" spans="1:4">
      <c r="A59" s="4" t="s">
        <v>772</v>
      </c>
    </row>
    <row r="60" spans="1:4">
      <c r="A60" s="3" t="s">
        <v>752</v>
      </c>
    </row>
    <row r="61" spans="1:4">
      <c r="A61" s="4" t="s">
        <v>754</v>
      </c>
      <c r="B61" s="5" t="n">
        <v>84</v>
      </c>
      <c r="C61" s="5" t="n">
        <v>76</v>
      </c>
    </row>
    <row r="62" spans="1:4">
      <c r="A62" s="4" t="s">
        <v>773</v>
      </c>
    </row>
    <row r="63" spans="1:4">
      <c r="A63" s="3" t="s">
        <v>752</v>
      </c>
    </row>
    <row r="64" spans="1:4">
      <c r="A64" s="4" t="s">
        <v>754</v>
      </c>
      <c r="B64" s="5" t="n">
        <v>22</v>
      </c>
      <c r="C64" s="5" t="n">
        <v>24</v>
      </c>
    </row>
    <row r="65" spans="1:4">
      <c r="A65" s="4" t="s">
        <v>774</v>
      </c>
    </row>
    <row r="66" spans="1:4">
      <c r="A66" s="3" t="s">
        <v>752</v>
      </c>
    </row>
    <row r="67" spans="1:4">
      <c r="A67" s="4" t="s">
        <v>754</v>
      </c>
      <c r="B67" s="5" t="n">
        <v>49</v>
      </c>
      <c r="C67" s="5" t="n">
        <v>52</v>
      </c>
    </row>
    <row r="68" spans="1:4">
      <c r="A68" s="4" t="s">
        <v>775</v>
      </c>
    </row>
    <row r="69" spans="1:4">
      <c r="A69" s="3" t="s">
        <v>752</v>
      </c>
    </row>
    <row r="70" spans="1:4">
      <c r="A70" s="4" t="s">
        <v>756</v>
      </c>
      <c r="B70" s="5" t="n">
        <v>155</v>
      </c>
      <c r="C70" s="5" t="n">
        <v>158</v>
      </c>
    </row>
    <row r="71" spans="1:4">
      <c r="A71" s="4" t="s">
        <v>776</v>
      </c>
    </row>
    <row r="72" spans="1:4">
      <c r="A72" s="3" t="s">
        <v>752</v>
      </c>
    </row>
    <row r="73" spans="1:4">
      <c r="A73" s="4" t="s">
        <v>756</v>
      </c>
      <c r="B73" s="5" t="n">
        <v>155</v>
      </c>
      <c r="C73" s="5" t="n">
        <v>165</v>
      </c>
    </row>
    <row r="74" spans="1:4">
      <c r="A74" s="4" t="s">
        <v>777</v>
      </c>
    </row>
    <row r="75" spans="1:4">
      <c r="A75" s="3" t="s">
        <v>752</v>
      </c>
    </row>
    <row r="76" spans="1:4">
      <c r="A76" s="4" t="s">
        <v>756</v>
      </c>
      <c r="B76" s="5" t="n">
        <v>3</v>
      </c>
      <c r="C76" s="5" t="n">
        <v>6</v>
      </c>
    </row>
    <row r="77" spans="1:4">
      <c r="A77" s="4" t="s">
        <v>778</v>
      </c>
    </row>
    <row r="78" spans="1:4">
      <c r="A78" s="3" t="s">
        <v>752</v>
      </c>
    </row>
    <row r="79" spans="1:4">
      <c r="A79" s="4" t="s">
        <v>756</v>
      </c>
      <c r="B79" s="5" t="n">
        <v>3</v>
      </c>
      <c r="C79" s="5" t="n">
        <v>4</v>
      </c>
    </row>
    <row r="80" spans="1:4">
      <c r="A80" s="4" t="s">
        <v>779</v>
      </c>
    </row>
    <row r="81" spans="1:4">
      <c r="A81" s="3" t="s">
        <v>752</v>
      </c>
    </row>
    <row r="82" spans="1:4">
      <c r="A82" s="4" t="s">
        <v>756</v>
      </c>
      <c r="B82" s="5" t="n">
        <v>19</v>
      </c>
      <c r="C82" s="5" t="n">
        <v>19</v>
      </c>
    </row>
    <row r="83" spans="1:4">
      <c r="A83" s="4" t="s">
        <v>780</v>
      </c>
    </row>
    <row r="84" spans="1:4">
      <c r="A84" s="3" t="s">
        <v>752</v>
      </c>
    </row>
    <row r="85" spans="1:4">
      <c r="A85" s="4" t="s">
        <v>754</v>
      </c>
      <c r="B85" s="5" t="n">
        <v>0</v>
      </c>
      <c r="C85" s="5" t="n">
        <v>0</v>
      </c>
    </row>
    <row r="86" spans="1:4">
      <c r="A86" s="4" t="s">
        <v>781</v>
      </c>
    </row>
    <row r="87" spans="1:4">
      <c r="A87" s="3" t="s">
        <v>752</v>
      </c>
    </row>
    <row r="88" spans="1:4">
      <c r="A88" s="4" t="s">
        <v>754</v>
      </c>
      <c r="B88" s="5" t="n">
        <v>0</v>
      </c>
      <c r="C88" s="5" t="n">
        <v>14</v>
      </c>
      <c r="D88" s="7" t="n">
        <v>41</v>
      </c>
    </row>
    <row r="89" spans="1:4">
      <c r="A89" s="4" t="s">
        <v>755</v>
      </c>
      <c r="B89" s="5" t="n">
        <v>0</v>
      </c>
      <c r="C89" s="5" t="n">
        <v>8</v>
      </c>
    </row>
    <row r="90" spans="1:4">
      <c r="A90" s="4" t="s">
        <v>756</v>
      </c>
      <c r="B90" s="5" t="n">
        <v>0</v>
      </c>
      <c r="C90" s="5" t="n">
        <v>6</v>
      </c>
    </row>
    <row r="91" spans="1:4">
      <c r="A91" s="4" t="s">
        <v>782</v>
      </c>
    </row>
    <row r="92" spans="1:4">
      <c r="A92" s="3" t="s">
        <v>752</v>
      </c>
    </row>
    <row r="93" spans="1:4">
      <c r="A93" s="4" t="s">
        <v>754</v>
      </c>
      <c r="B93" s="5" t="n">
        <v>0</v>
      </c>
      <c r="C93" s="5" t="n">
        <v>0</v>
      </c>
    </row>
    <row r="94" spans="1:4">
      <c r="A94" s="4" t="s">
        <v>783</v>
      </c>
    </row>
    <row r="95" spans="1:4">
      <c r="A95" s="3" t="s">
        <v>752</v>
      </c>
    </row>
    <row r="96" spans="1:4">
      <c r="A96" s="4" t="s">
        <v>754</v>
      </c>
      <c r="B96" s="5" t="n">
        <v>0</v>
      </c>
      <c r="C96" s="5" t="n">
        <v>1</v>
      </c>
    </row>
    <row r="97" spans="1:4">
      <c r="A97" s="4" t="s">
        <v>784</v>
      </c>
    </row>
    <row r="98" spans="1:4">
      <c r="A98" s="3" t="s">
        <v>752</v>
      </c>
    </row>
    <row r="99" spans="1:4">
      <c r="A99" s="4" t="s">
        <v>754</v>
      </c>
      <c r="B99" s="5" t="n">
        <v>0</v>
      </c>
    </row>
    <row r="100" spans="1:4">
      <c r="A100" s="4" t="s">
        <v>785</v>
      </c>
    </row>
    <row r="101" spans="1:4">
      <c r="A101" s="3" t="s">
        <v>752</v>
      </c>
    </row>
    <row r="102" spans="1:4">
      <c r="A102" s="4" t="s">
        <v>754</v>
      </c>
      <c r="B102" s="5" t="n">
        <v>0</v>
      </c>
      <c r="C102" s="5" t="n">
        <v>1</v>
      </c>
    </row>
    <row r="103" spans="1:4">
      <c r="A103" s="4" t="s">
        <v>786</v>
      </c>
    </row>
    <row r="104" spans="1:4">
      <c r="A104" s="3" t="s">
        <v>752</v>
      </c>
    </row>
    <row r="105" spans="1:4">
      <c r="A105" s="4" t="s">
        <v>754</v>
      </c>
      <c r="B105" s="5" t="n">
        <v>0</v>
      </c>
      <c r="C105" s="5" t="n">
        <v>6</v>
      </c>
    </row>
    <row r="106" spans="1:4">
      <c r="A106" s="4" t="s">
        <v>787</v>
      </c>
    </row>
    <row r="107" spans="1:4">
      <c r="A107" s="3" t="s">
        <v>752</v>
      </c>
    </row>
    <row r="108" spans="1:4">
      <c r="A108" s="4" t="s">
        <v>754</v>
      </c>
      <c r="B108" s="5" t="n">
        <v>0</v>
      </c>
      <c r="C108" s="5" t="n">
        <v>0</v>
      </c>
    </row>
    <row r="109" spans="1:4">
      <c r="A109" s="4" t="s">
        <v>788</v>
      </c>
    </row>
    <row r="110" spans="1:4">
      <c r="A110" s="3" t="s">
        <v>752</v>
      </c>
    </row>
    <row r="111" spans="1:4">
      <c r="A111" s="4" t="s">
        <v>756</v>
      </c>
      <c r="B111" s="5" t="n">
        <v>0</v>
      </c>
      <c r="C111" s="5" t="n">
        <v>3</v>
      </c>
    </row>
    <row r="112" spans="1:4">
      <c r="A112" s="4" t="s">
        <v>789</v>
      </c>
    </row>
    <row r="113" spans="1:4">
      <c r="A113" s="3" t="s">
        <v>752</v>
      </c>
    </row>
    <row r="114" spans="1:4">
      <c r="A114" s="4" t="s">
        <v>756</v>
      </c>
      <c r="B114" s="5" t="n">
        <v>0</v>
      </c>
      <c r="C114" s="5" t="n">
        <v>1</v>
      </c>
    </row>
    <row r="115" spans="1:4">
      <c r="A115" s="4" t="s">
        <v>790</v>
      </c>
    </row>
    <row r="116" spans="1:4">
      <c r="A116" s="3" t="s">
        <v>752</v>
      </c>
    </row>
    <row r="117" spans="1:4">
      <c r="A117" s="4" t="s">
        <v>756</v>
      </c>
      <c r="B117" s="5" t="n">
        <v>0</v>
      </c>
      <c r="C117" s="5" t="n">
        <v>1</v>
      </c>
    </row>
    <row r="118" spans="1:4">
      <c r="A118" s="4" t="s">
        <v>791</v>
      </c>
    </row>
    <row r="119" spans="1:4">
      <c r="A119" s="3" t="s">
        <v>752</v>
      </c>
    </row>
    <row r="120" spans="1:4">
      <c r="A120" s="4" t="s">
        <v>756</v>
      </c>
      <c r="B120" s="5" t="n">
        <v>0</v>
      </c>
      <c r="C120" s="5" t="n">
        <v>0</v>
      </c>
    </row>
    <row r="121" spans="1:4">
      <c r="A121" s="4" t="s">
        <v>792</v>
      </c>
    </row>
    <row r="122" spans="1:4">
      <c r="A122" s="3" t="s">
        <v>752</v>
      </c>
    </row>
    <row r="123" spans="1:4">
      <c r="A123" s="4" t="s">
        <v>756</v>
      </c>
      <c r="B123" s="5" t="n">
        <v>0</v>
      </c>
      <c r="C123" s="5" t="n">
        <v>1</v>
      </c>
    </row>
    <row r="124" spans="1:4">
      <c r="A124" s="4" t="s">
        <v>793</v>
      </c>
    </row>
    <row r="125" spans="1:4">
      <c r="A125" s="3" t="s">
        <v>752</v>
      </c>
    </row>
    <row r="126" spans="1:4">
      <c r="A126" s="4" t="s">
        <v>754</v>
      </c>
      <c r="B126" s="7" t="n">
        <v>0</v>
      </c>
      <c r="C126"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2</v>
      </c>
    </row>
    <row r="3" spans="1:3">
      <c r="A3" s="3" t="s">
        <v>752</v>
      </c>
    </row>
    <row r="4" spans="1:3">
      <c r="A4" s="4" t="s">
        <v>795</v>
      </c>
      <c r="B4" s="4" t="s">
        <v>468</v>
      </c>
      <c r="C4" s="4" t="s">
        <v>468</v>
      </c>
    </row>
    <row r="5" spans="1:3">
      <c r="A5" s="4" t="s">
        <v>796</v>
      </c>
      <c r="B5" s="5" t="n">
        <v>0</v>
      </c>
      <c r="C5" s="5" t="n">
        <v>0</v>
      </c>
    </row>
    <row r="6" spans="1:3">
      <c r="A6" s="4" t="s">
        <v>797</v>
      </c>
      <c r="B6" s="7" t="n">
        <v>3</v>
      </c>
      <c r="C6" s="7" t="n">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7</v>
      </c>
      <c r="B1" s="2" t="s">
        <v>1</v>
      </c>
    </row>
    <row r="2" spans="1:6">
      <c r="B2" s="2" t="s">
        <v>2</v>
      </c>
      <c r="D2" s="2" t="s">
        <v>32</v>
      </c>
      <c r="F2" s="2" t="s">
        <v>33</v>
      </c>
    </row>
    <row r="3" spans="1:6">
      <c r="A3" s="3" t="s">
        <v>128</v>
      </c>
    </row>
    <row r="4" spans="1:6">
      <c r="A4" s="4" t="s">
        <v>45</v>
      </c>
      <c r="B4" s="7" t="n">
        <v>2586</v>
      </c>
      <c r="D4" s="7" t="n">
        <v>1548</v>
      </c>
      <c r="F4" s="7" t="n">
        <v>2339</v>
      </c>
    </row>
    <row r="5" spans="1:6">
      <c r="A5" s="3" t="s">
        <v>129</v>
      </c>
    </row>
    <row r="6" spans="1:6">
      <c r="A6" s="4" t="s">
        <v>130</v>
      </c>
      <c r="B6" s="5" t="n">
        <v>443</v>
      </c>
      <c r="D6" s="5" t="n">
        <v>449</v>
      </c>
      <c r="F6" s="5" t="n">
        <v>442</v>
      </c>
    </row>
    <row r="7" spans="1:6">
      <c r="A7" s="4" t="s">
        <v>131</v>
      </c>
      <c r="B7" s="5" t="n">
        <v>-9</v>
      </c>
      <c r="D7" s="5" t="n">
        <v>69</v>
      </c>
      <c r="F7" s="5" t="n">
        <v>64</v>
      </c>
    </row>
    <row r="8" spans="1:6">
      <c r="A8" s="4" t="s">
        <v>132</v>
      </c>
      <c r="B8" s="5" t="n">
        <v>0</v>
      </c>
      <c r="D8" s="5" t="n">
        <v>34</v>
      </c>
      <c r="F8" s="5" t="n">
        <v>327</v>
      </c>
    </row>
    <row r="9" spans="1:6">
      <c r="A9" s="4" t="s">
        <v>133</v>
      </c>
      <c r="B9" s="5" t="n">
        <v>0</v>
      </c>
      <c r="D9" s="5" t="n">
        <v>0</v>
      </c>
      <c r="F9" s="5" t="n">
        <v>66</v>
      </c>
    </row>
    <row r="10" spans="1:6">
      <c r="A10" s="4" t="s">
        <v>119</v>
      </c>
      <c r="B10" s="5" t="n">
        <v>123</v>
      </c>
      <c r="D10" s="5" t="n">
        <v>125</v>
      </c>
      <c r="F10" s="5" t="n">
        <v>131</v>
      </c>
    </row>
    <row r="11" spans="1:6">
      <c r="A11" s="4" t="s">
        <v>134</v>
      </c>
      <c r="B11" s="5" t="n">
        <v>-97</v>
      </c>
      <c r="D11" s="5" t="n">
        <v>0</v>
      </c>
      <c r="F11" s="5" t="n">
        <v>0</v>
      </c>
    </row>
    <row r="12" spans="1:6">
      <c r="A12" s="4" t="s">
        <v>135</v>
      </c>
      <c r="B12" s="5" t="n">
        <v>0</v>
      </c>
      <c r="D12" s="5" t="n">
        <v>-187</v>
      </c>
      <c r="F12" s="5" t="n">
        <v>0</v>
      </c>
    </row>
    <row r="13" spans="1:6">
      <c r="A13" s="4" t="s">
        <v>40</v>
      </c>
      <c r="B13" s="5" t="n">
        <v>0</v>
      </c>
      <c r="D13" s="5" t="n">
        <v>1084</v>
      </c>
      <c r="F13" s="5" t="n">
        <v>0</v>
      </c>
    </row>
    <row r="14" spans="1:6">
      <c r="A14" s="4" t="s">
        <v>73</v>
      </c>
      <c r="B14" s="5" t="n">
        <v>56</v>
      </c>
      <c r="D14" s="5" t="n">
        <v>-51</v>
      </c>
      <c r="F14" s="5" t="n">
        <v>18</v>
      </c>
    </row>
    <row r="15" spans="1:6">
      <c r="A15" s="4" t="s">
        <v>136</v>
      </c>
      <c r="B15" s="5" t="n">
        <v>-53</v>
      </c>
      <c r="D15" s="5" t="n">
        <v>0</v>
      </c>
      <c r="F15" s="5" t="n">
        <v>-2</v>
      </c>
    </row>
    <row r="16" spans="1:6">
      <c r="A16" s="3" t="s">
        <v>137</v>
      </c>
    </row>
    <row r="17" spans="1:6">
      <c r="A17" s="4" t="s">
        <v>138</v>
      </c>
      <c r="B17" s="5" t="n">
        <v>-17</v>
      </c>
      <c r="D17" s="5" t="n">
        <v>-75</v>
      </c>
      <c r="F17" s="5" t="n">
        <v>-109</v>
      </c>
    </row>
    <row r="18" spans="1:6">
      <c r="A18" s="4" t="s">
        <v>67</v>
      </c>
      <c r="B18" s="5" t="n">
        <v>-4</v>
      </c>
      <c r="D18" s="5" t="n">
        <v>-13</v>
      </c>
      <c r="F18" s="5" t="n">
        <v>-60</v>
      </c>
    </row>
    <row r="19" spans="1:6">
      <c r="A19" s="4" t="s">
        <v>139</v>
      </c>
      <c r="B19" s="5" t="n">
        <v>100</v>
      </c>
      <c r="D19" s="5" t="n">
        <v>-67</v>
      </c>
      <c r="F19" s="5" t="n">
        <v>57</v>
      </c>
    </row>
    <row r="20" spans="1:6">
      <c r="A20" s="4" t="s">
        <v>140</v>
      </c>
      <c r="B20" s="5" t="n">
        <v>13</v>
      </c>
      <c r="D20" s="5" t="n">
        <v>33</v>
      </c>
      <c r="F20" s="5" t="n">
        <v>25</v>
      </c>
    </row>
    <row r="21" spans="1:6">
      <c r="A21" s="4" t="s">
        <v>141</v>
      </c>
      <c r="B21" s="5" t="n">
        <v>3141</v>
      </c>
      <c r="D21" s="5" t="n">
        <v>2949</v>
      </c>
      <c r="F21" s="5" t="n">
        <v>3298</v>
      </c>
    </row>
    <row r="22" spans="1:6">
      <c r="A22" s="3" t="s">
        <v>142</v>
      </c>
    </row>
    <row r="23" spans="1:6">
      <c r="A23" s="4" t="s">
        <v>143</v>
      </c>
      <c r="B23" s="5" t="n">
        <v>-593</v>
      </c>
      <c r="D23" s="5" t="n">
        <v>-691</v>
      </c>
      <c r="F23" s="5" t="n">
        <v>-757</v>
      </c>
    </row>
    <row r="24" spans="1:6">
      <c r="A24" s="4" t="s">
        <v>144</v>
      </c>
      <c r="B24" s="5" t="n">
        <v>0</v>
      </c>
      <c r="D24" s="5" t="n">
        <v>9</v>
      </c>
      <c r="F24" s="5" t="n">
        <v>24</v>
      </c>
    </row>
    <row r="25" spans="1:6">
      <c r="A25" s="4" t="s">
        <v>145</v>
      </c>
      <c r="B25" s="5" t="n">
        <v>-336</v>
      </c>
      <c r="D25" s="5" t="n">
        <v>-742</v>
      </c>
      <c r="F25" s="5" t="n">
        <v>-340</v>
      </c>
    </row>
    <row r="26" spans="1:6">
      <c r="A26" s="4" t="s">
        <v>146</v>
      </c>
      <c r="B26" s="5" t="n">
        <v>378</v>
      </c>
      <c r="D26" s="5" t="n">
        <v>599</v>
      </c>
      <c r="F26" s="5" t="n">
        <v>283</v>
      </c>
    </row>
    <row r="27" spans="1:6">
      <c r="A27" s="4" t="s">
        <v>147</v>
      </c>
      <c r="B27" s="5" t="n">
        <v>60</v>
      </c>
      <c r="D27" s="5" t="n">
        <v>0</v>
      </c>
      <c r="F27" s="5" t="n">
        <v>0</v>
      </c>
    </row>
    <row r="28" spans="1:6">
      <c r="A28" s="4" t="s">
        <v>148</v>
      </c>
      <c r="B28" s="5" t="n">
        <v>0</v>
      </c>
      <c r="D28" s="5" t="n">
        <v>221</v>
      </c>
      <c r="F28" s="5" t="n">
        <v>0</v>
      </c>
    </row>
    <row r="29" spans="1:6">
      <c r="A29" s="4" t="s">
        <v>149</v>
      </c>
      <c r="B29" s="5" t="n">
        <v>-5</v>
      </c>
      <c r="D29" s="5" t="n">
        <v>-13</v>
      </c>
      <c r="F29" s="5" t="n">
        <v>-87</v>
      </c>
    </row>
    <row r="30" spans="1:6">
      <c r="A30" s="4" t="s">
        <v>150</v>
      </c>
      <c r="B30" s="5" t="n">
        <v>0</v>
      </c>
      <c r="D30" s="5" t="n">
        <v>-75</v>
      </c>
      <c r="F30" s="5" t="n">
        <v>0</v>
      </c>
    </row>
    <row r="31" spans="1:6">
      <c r="A31" s="4" t="s">
        <v>123</v>
      </c>
      <c r="B31" s="5" t="n">
        <v>-3</v>
      </c>
      <c r="D31" s="5" t="n">
        <v>7</v>
      </c>
      <c r="F31" s="5" t="n">
        <v>18</v>
      </c>
    </row>
    <row r="32" spans="1:6">
      <c r="A32" s="4" t="s">
        <v>151</v>
      </c>
      <c r="B32" s="5" t="n">
        <v>-499</v>
      </c>
      <c r="D32" s="5" t="n">
        <v>-685</v>
      </c>
      <c r="F32" s="5" t="n">
        <v>-859</v>
      </c>
    </row>
    <row r="33" spans="1:6">
      <c r="A33" s="3" t="s">
        <v>152</v>
      </c>
    </row>
    <row r="34" spans="1:6">
      <c r="A34" s="4" t="s">
        <v>153</v>
      </c>
      <c r="B34" s="5" t="n">
        <v>-7274</v>
      </c>
      <c r="D34" s="5" t="n">
        <v>-9181</v>
      </c>
      <c r="F34" s="5" t="n">
        <v>-8525</v>
      </c>
    </row>
    <row r="35" spans="1:6">
      <c r="A35" s="4" t="s">
        <v>154</v>
      </c>
      <c r="B35" s="5" t="n">
        <v>7438</v>
      </c>
      <c r="D35" s="5" t="n">
        <v>9602</v>
      </c>
      <c r="F35" s="5" t="n">
        <v>8960</v>
      </c>
    </row>
    <row r="36" spans="1:6">
      <c r="A36" s="4" t="s">
        <v>155</v>
      </c>
      <c r="B36" s="5" t="n">
        <v>-1508</v>
      </c>
      <c r="D36" s="5" t="n">
        <v>-1493</v>
      </c>
      <c r="F36" s="5" t="n">
        <v>-1446</v>
      </c>
    </row>
    <row r="37" spans="1:6">
      <c r="A37" s="4" t="s">
        <v>156</v>
      </c>
      <c r="B37" s="5" t="n">
        <v>-1335</v>
      </c>
      <c r="D37" s="5" t="n">
        <v>-1551</v>
      </c>
      <c r="F37" s="5" t="n">
        <v>-1530</v>
      </c>
    </row>
    <row r="38" spans="1:6">
      <c r="A38" s="4" t="s">
        <v>157</v>
      </c>
      <c r="B38" s="5" t="n">
        <v>446</v>
      </c>
      <c r="D38" s="5" t="n">
        <v>347</v>
      </c>
      <c r="F38" s="5" t="n">
        <v>371</v>
      </c>
    </row>
    <row r="39" spans="1:6">
      <c r="A39" s="4" t="s">
        <v>158</v>
      </c>
      <c r="B39" s="5" t="n">
        <v>-2233</v>
      </c>
      <c r="D39" s="5" t="n">
        <v>-2276</v>
      </c>
      <c r="F39" s="5" t="n">
        <v>-2170</v>
      </c>
    </row>
    <row r="40" spans="1:6">
      <c r="A40" s="4" t="s">
        <v>159</v>
      </c>
      <c r="B40" s="5" t="n">
        <v>-64</v>
      </c>
      <c r="D40" s="5" t="n">
        <v>-107</v>
      </c>
      <c r="F40" s="5" t="n">
        <v>-142</v>
      </c>
    </row>
    <row r="41" spans="1:6">
      <c r="A41" s="4" t="s">
        <v>160</v>
      </c>
      <c r="B41" s="5" t="n">
        <v>345</v>
      </c>
      <c r="D41" s="5" t="n">
        <v>-119</v>
      </c>
      <c r="F41" s="5" t="n">
        <v>127</v>
      </c>
    </row>
    <row r="42" spans="1:6">
      <c r="A42" s="4" t="s">
        <v>161</v>
      </c>
      <c r="B42" s="5" t="n">
        <v>970</v>
      </c>
      <c r="C42" s="4" t="s">
        <v>63</v>
      </c>
      <c r="D42" s="5" t="n">
        <v>1089</v>
      </c>
      <c r="F42" s="5" t="n">
        <v>962</v>
      </c>
    </row>
    <row r="43" spans="1:6">
      <c r="A43" s="4" t="s">
        <v>162</v>
      </c>
      <c r="B43" s="5" t="n">
        <v>1315</v>
      </c>
      <c r="D43" s="5" t="n">
        <v>970</v>
      </c>
      <c r="E43" s="4" t="s">
        <v>63</v>
      </c>
      <c r="F43" s="5" t="n">
        <v>1089</v>
      </c>
    </row>
    <row r="44" spans="1:6">
      <c r="A44" s="3" t="s">
        <v>163</v>
      </c>
    </row>
    <row r="45" spans="1:6">
      <c r="A45" s="4" t="s">
        <v>164</v>
      </c>
      <c r="B45" s="5" t="n">
        <v>932</v>
      </c>
      <c r="D45" s="5" t="n">
        <v>1259</v>
      </c>
      <c r="F45" s="5" t="n">
        <v>1009</v>
      </c>
    </row>
    <row r="46" spans="1:6">
      <c r="A46" s="4" t="s">
        <v>165</v>
      </c>
      <c r="B46" s="7" t="n">
        <v>162</v>
      </c>
      <c r="D46" s="7" t="n">
        <v>131</v>
      </c>
      <c r="F46" s="7" t="n">
        <v>133</v>
      </c>
    </row>
    <row r="47" spans="1:6"/>
    <row r="48" spans="1:6">
      <c r="A48" s="4" t="s">
        <v>63</v>
      </c>
      <c r="B48" s="4" t="s">
        <v>99</v>
      </c>
    </row>
  </sheetData>
  <mergeCells count="6">
    <mergeCell ref="A1:A2"/>
    <mergeCell ref="B1:F1"/>
    <mergeCell ref="B2:C2"/>
    <mergeCell ref="D2:E2"/>
    <mergeCell ref="A47:F47"/>
    <mergeCell ref="B48:F4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33</v>
      </c>
    </row>
    <row r="3" spans="1:4">
      <c r="A3" s="3" t="s">
        <v>752</v>
      </c>
    </row>
    <row r="4" spans="1:4">
      <c r="A4" s="4" t="s">
        <v>799</v>
      </c>
      <c r="C4" s="7" t="n">
        <v>33</v>
      </c>
    </row>
    <row r="5" spans="1:4">
      <c r="A5" s="3" t="s">
        <v>800</v>
      </c>
    </row>
    <row r="6" spans="1:4">
      <c r="A6" s="4" t="s">
        <v>801</v>
      </c>
      <c r="B6" s="7" t="n">
        <v>-80</v>
      </c>
      <c r="C6" s="5" t="n">
        <v>-74</v>
      </c>
    </row>
    <row r="7" spans="1:4">
      <c r="A7" s="4" t="s">
        <v>738</v>
      </c>
    </row>
    <row r="8" spans="1:4">
      <c r="A8" s="3" t="s">
        <v>802</v>
      </c>
    </row>
    <row r="9" spans="1:4">
      <c r="A9" s="4" t="s">
        <v>803</v>
      </c>
      <c r="B9" s="5" t="n">
        <v>2201</v>
      </c>
      <c r="C9" s="5" t="n">
        <v>2406</v>
      </c>
    </row>
    <row r="10" spans="1:4">
      <c r="A10" s="4" t="s">
        <v>804</v>
      </c>
      <c r="B10" s="5" t="n">
        <v>1</v>
      </c>
      <c r="C10" s="5" t="n">
        <v>2</v>
      </c>
    </row>
    <row r="11" spans="1:4">
      <c r="A11" s="4" t="s">
        <v>805</v>
      </c>
      <c r="B11" s="5" t="n">
        <v>105</v>
      </c>
      <c r="C11" s="5" t="n">
        <v>100</v>
      </c>
      <c r="D11" s="7" t="n">
        <v>102</v>
      </c>
    </row>
    <row r="12" spans="1:4">
      <c r="A12" s="4" t="s">
        <v>806</v>
      </c>
      <c r="B12" s="5" t="n">
        <v>0</v>
      </c>
      <c r="C12" s="5" t="n">
        <v>0</v>
      </c>
    </row>
    <row r="13" spans="1:4">
      <c r="A13" s="4" t="s">
        <v>807</v>
      </c>
      <c r="B13" s="5" t="n">
        <v>0</v>
      </c>
      <c r="C13" s="5" t="n">
        <v>0</v>
      </c>
    </row>
    <row r="14" spans="1:4">
      <c r="A14" s="4" t="s">
        <v>808</v>
      </c>
      <c r="B14" s="5" t="n">
        <v>129</v>
      </c>
      <c r="C14" s="5" t="n">
        <v>-189</v>
      </c>
    </row>
    <row r="15" spans="1:4">
      <c r="A15" s="4" t="s">
        <v>809</v>
      </c>
      <c r="B15" s="5" t="n">
        <v>0</v>
      </c>
      <c r="C15" s="5" t="n">
        <v>0</v>
      </c>
    </row>
    <row r="16" spans="1:4">
      <c r="A16" s="4" t="s">
        <v>810</v>
      </c>
      <c r="B16" s="5" t="n">
        <v>3</v>
      </c>
      <c r="C16" s="5" t="n">
        <v>16</v>
      </c>
    </row>
    <row r="17" spans="1:4">
      <c r="A17" s="4" t="s">
        <v>811</v>
      </c>
      <c r="B17" s="5" t="n">
        <v>0</v>
      </c>
      <c r="C17" s="5" t="n">
        <v>0</v>
      </c>
    </row>
    <row r="18" spans="1:4">
      <c r="A18" s="4" t="s">
        <v>812</v>
      </c>
      <c r="B18" s="5" t="n">
        <v>-141</v>
      </c>
      <c r="C18" s="5" t="n">
        <v>-134</v>
      </c>
    </row>
    <row r="19" spans="1:4">
      <c r="A19" s="4" t="s">
        <v>123</v>
      </c>
      <c r="B19" s="5" t="n">
        <v>0</v>
      </c>
      <c r="C19" s="5" t="n">
        <v>0</v>
      </c>
    </row>
    <row r="20" spans="1:4">
      <c r="A20" s="4" t="s">
        <v>813</v>
      </c>
      <c r="B20" s="5" t="n">
        <v>2298</v>
      </c>
      <c r="C20" s="5" t="n">
        <v>2201</v>
      </c>
      <c r="D20" s="5" t="n">
        <v>2406</v>
      </c>
    </row>
    <row r="21" spans="1:4">
      <c r="A21" s="3" t="s">
        <v>814</v>
      </c>
    </row>
    <row r="22" spans="1:4">
      <c r="A22" s="4" t="s">
        <v>815</v>
      </c>
      <c r="B22" s="5" t="n">
        <v>1624</v>
      </c>
      <c r="C22" s="5" t="n">
        <v>1771</v>
      </c>
    </row>
    <row r="23" spans="1:4">
      <c r="A23" s="4" t="s">
        <v>816</v>
      </c>
      <c r="B23" s="5" t="n">
        <v>88</v>
      </c>
      <c r="C23" s="5" t="n">
        <v>-33</v>
      </c>
    </row>
    <row r="24" spans="1:4">
      <c r="A24" s="4" t="s">
        <v>817</v>
      </c>
      <c r="B24" s="5" t="n">
        <v>75</v>
      </c>
      <c r="C24" s="5" t="n">
        <v>20</v>
      </c>
    </row>
    <row r="25" spans="1:4">
      <c r="A25" s="4" t="s">
        <v>806</v>
      </c>
      <c r="B25" s="5" t="n">
        <v>0</v>
      </c>
      <c r="C25" s="5" t="n">
        <v>0</v>
      </c>
    </row>
    <row r="26" spans="1:4">
      <c r="A26" s="4" t="s">
        <v>809</v>
      </c>
      <c r="B26" s="5" t="n">
        <v>0</v>
      </c>
      <c r="C26" s="5" t="n">
        <v>0</v>
      </c>
    </row>
    <row r="27" spans="1:4">
      <c r="A27" s="4" t="s">
        <v>818</v>
      </c>
      <c r="B27" s="5" t="n">
        <v>0</v>
      </c>
      <c r="C27" s="5" t="n">
        <v>0</v>
      </c>
    </row>
    <row r="28" spans="1:4">
      <c r="A28" s="4" t="s">
        <v>812</v>
      </c>
      <c r="B28" s="5" t="n">
        <v>-141</v>
      </c>
      <c r="C28" s="5" t="n">
        <v>-134</v>
      </c>
    </row>
    <row r="29" spans="1:4">
      <c r="A29" s="4" t="s">
        <v>123</v>
      </c>
      <c r="B29" s="5" t="n">
        <v>0</v>
      </c>
      <c r="C29" s="5" t="n">
        <v>0</v>
      </c>
    </row>
    <row r="30" spans="1:4">
      <c r="A30" s="4" t="s">
        <v>819</v>
      </c>
      <c r="B30" s="5" t="n">
        <v>1646</v>
      </c>
      <c r="C30" s="5" t="n">
        <v>1624</v>
      </c>
      <c r="D30" s="5" t="n">
        <v>1771</v>
      </c>
    </row>
    <row r="31" spans="1:4">
      <c r="A31" s="3" t="s">
        <v>820</v>
      </c>
    </row>
    <row r="32" spans="1:4">
      <c r="A32" s="4" t="s">
        <v>813</v>
      </c>
      <c r="B32" s="5" t="n">
        <v>2298</v>
      </c>
      <c r="C32" s="5" t="n">
        <v>2201</v>
      </c>
      <c r="D32" s="5" t="n">
        <v>2406</v>
      </c>
    </row>
    <row r="33" spans="1:4">
      <c r="A33" s="4" t="s">
        <v>819</v>
      </c>
      <c r="B33" s="5" t="n">
        <v>1646</v>
      </c>
      <c r="C33" s="5" t="n">
        <v>1624</v>
      </c>
      <c r="D33" s="5" t="n">
        <v>1771</v>
      </c>
    </row>
    <row r="34" spans="1:4">
      <c r="A34" s="4" t="s">
        <v>821</v>
      </c>
      <c r="B34" s="5" t="n">
        <v>-652</v>
      </c>
      <c r="C34" s="5" t="n">
        <v>-577</v>
      </c>
    </row>
    <row r="35" spans="1:4">
      <c r="A35" s="3" t="s">
        <v>800</v>
      </c>
    </row>
    <row r="36" spans="1:4">
      <c r="A36" s="4" t="s">
        <v>822</v>
      </c>
      <c r="B36" s="5" t="n">
        <v>0</v>
      </c>
      <c r="C36" s="5" t="n">
        <v>0</v>
      </c>
    </row>
    <row r="37" spans="1:4">
      <c r="A37" s="4" t="s">
        <v>801</v>
      </c>
      <c r="B37" s="5" t="n">
        <v>-24</v>
      </c>
      <c r="C37" s="5" t="n">
        <v>-21</v>
      </c>
    </row>
    <row r="38" spans="1:4">
      <c r="A38" s="4" t="s">
        <v>823</v>
      </c>
      <c r="B38" s="5" t="n">
        <v>-628</v>
      </c>
      <c r="C38" s="5" t="n">
        <v>-556</v>
      </c>
    </row>
    <row r="39" spans="1:4">
      <c r="A39" s="4" t="s">
        <v>821</v>
      </c>
      <c r="B39" s="5" t="n">
        <v>-652</v>
      </c>
      <c r="C39" s="5" t="n">
        <v>-577</v>
      </c>
    </row>
    <row r="40" spans="1:4">
      <c r="A40" s="3" t="s">
        <v>824</v>
      </c>
    </row>
    <row r="41" spans="1:4">
      <c r="A41" s="4" t="s">
        <v>825</v>
      </c>
      <c r="B41" s="5" t="n">
        <v>962</v>
      </c>
      <c r="C41" s="5" t="n">
        <v>852</v>
      </c>
    </row>
    <row r="42" spans="1:4">
      <c r="A42" s="4" t="s">
        <v>826</v>
      </c>
      <c r="B42" s="5" t="n">
        <v>2</v>
      </c>
      <c r="C42" s="5" t="n">
        <v>2</v>
      </c>
    </row>
    <row r="43" spans="1:4">
      <c r="A43" s="4" t="s">
        <v>827</v>
      </c>
      <c r="B43" s="5" t="n">
        <v>964</v>
      </c>
      <c r="C43" s="5" t="n">
        <v>854</v>
      </c>
    </row>
    <row r="44" spans="1:4">
      <c r="A44" s="4" t="s">
        <v>828</v>
      </c>
      <c r="B44" s="7" t="n">
        <v>2230</v>
      </c>
      <c r="C44" s="7" t="n">
        <v>2100</v>
      </c>
    </row>
    <row r="45" spans="1:4">
      <c r="A45" s="3" t="s">
        <v>829</v>
      </c>
    </row>
    <row r="46" spans="1:4">
      <c r="A46" s="4" t="s">
        <v>830</v>
      </c>
      <c r="B46" s="4" t="s">
        <v>831</v>
      </c>
      <c r="C46" s="4" t="s">
        <v>832</v>
      </c>
    </row>
    <row r="47" spans="1:4">
      <c r="A47" s="4" t="s">
        <v>833</v>
      </c>
      <c r="B47" s="4" t="s">
        <v>834</v>
      </c>
      <c r="C47" s="4" t="s">
        <v>834</v>
      </c>
    </row>
    <row r="48" spans="1:4">
      <c r="A48" s="4" t="s">
        <v>835</v>
      </c>
      <c r="B48" s="4" t="s">
        <v>836</v>
      </c>
      <c r="C48" s="4" t="s">
        <v>836</v>
      </c>
    </row>
    <row r="49" spans="1:4">
      <c r="A49" s="4" t="s">
        <v>837</v>
      </c>
      <c r="B49" s="4" t="s">
        <v>838</v>
      </c>
      <c r="C49" s="4" t="s">
        <v>838</v>
      </c>
    </row>
    <row r="50" spans="1:4">
      <c r="A50" s="4" t="s">
        <v>839</v>
      </c>
      <c r="B50" s="4" t="s">
        <v>838</v>
      </c>
      <c r="C50" s="4" t="s">
        <v>838</v>
      </c>
    </row>
    <row r="51" spans="1:4">
      <c r="A51" s="3" t="s">
        <v>840</v>
      </c>
    </row>
    <row r="52" spans="1:4">
      <c r="A52" s="4" t="s">
        <v>841</v>
      </c>
      <c r="B52" s="4" t="s">
        <v>842</v>
      </c>
    </row>
    <row r="53" spans="1:4">
      <c r="A53" s="4" t="s">
        <v>843</v>
      </c>
      <c r="B53" s="4" t="s">
        <v>844</v>
      </c>
    </row>
    <row r="54" spans="1:4">
      <c r="A54" s="4" t="s">
        <v>845</v>
      </c>
      <c r="B54" s="4" t="s">
        <v>437</v>
      </c>
    </row>
    <row r="55" spans="1:4">
      <c r="A55" s="4" t="s">
        <v>846</v>
      </c>
      <c r="B55" s="4" t="s">
        <v>842</v>
      </c>
    </row>
    <row r="56" spans="1:4">
      <c r="A56" s="4" t="s">
        <v>847</v>
      </c>
      <c r="B56" s="4" t="s">
        <v>844</v>
      </c>
    </row>
    <row r="57" spans="1:4">
      <c r="A57" s="4" t="s">
        <v>746</v>
      </c>
    </row>
    <row r="58" spans="1:4">
      <c r="A58" s="3" t="s">
        <v>802</v>
      </c>
    </row>
    <row r="59" spans="1:4">
      <c r="A59" s="4" t="s">
        <v>803</v>
      </c>
      <c r="B59" s="7" t="n">
        <v>802</v>
      </c>
      <c r="C59" s="7" t="n">
        <v>916</v>
      </c>
    </row>
    <row r="60" spans="1:4">
      <c r="A60" s="4" t="s">
        <v>804</v>
      </c>
      <c r="B60" s="5" t="n">
        <v>16</v>
      </c>
      <c r="C60" s="5" t="n">
        <v>20</v>
      </c>
    </row>
    <row r="61" spans="1:4">
      <c r="A61" s="4" t="s">
        <v>805</v>
      </c>
      <c r="B61" s="5" t="n">
        <v>25</v>
      </c>
      <c r="C61" s="5" t="n">
        <v>28</v>
      </c>
      <c r="D61" s="5" t="n">
        <v>35</v>
      </c>
    </row>
    <row r="62" spans="1:4">
      <c r="A62" s="4" t="s">
        <v>806</v>
      </c>
      <c r="B62" s="5" t="n">
        <v>2</v>
      </c>
      <c r="C62" s="5" t="n">
        <v>2</v>
      </c>
    </row>
    <row r="63" spans="1:4">
      <c r="A63" s="4" t="s">
        <v>807</v>
      </c>
      <c r="B63" s="5" t="n">
        <v>1</v>
      </c>
      <c r="C63" s="5" t="n">
        <v>3</v>
      </c>
    </row>
    <row r="64" spans="1:4">
      <c r="A64" s="4" t="s">
        <v>808</v>
      </c>
      <c r="B64" s="5" t="n">
        <v>76</v>
      </c>
      <c r="C64" s="5" t="n">
        <v>-3</v>
      </c>
    </row>
    <row r="65" spans="1:4">
      <c r="A65" s="4" t="s">
        <v>809</v>
      </c>
      <c r="B65" s="5" t="n">
        <v>-47</v>
      </c>
      <c r="C65" s="5" t="n">
        <v>-75</v>
      </c>
    </row>
    <row r="66" spans="1:4">
      <c r="A66" s="4" t="s">
        <v>810</v>
      </c>
      <c r="B66" s="5" t="n">
        <v>0</v>
      </c>
      <c r="C66" s="5" t="n">
        <v>0</v>
      </c>
    </row>
    <row r="67" spans="1:4">
      <c r="A67" s="4" t="s">
        <v>811</v>
      </c>
      <c r="B67" s="5" t="n">
        <v>-37</v>
      </c>
      <c r="C67" s="5" t="n">
        <v>-16</v>
      </c>
    </row>
    <row r="68" spans="1:4">
      <c r="A68" s="4" t="s">
        <v>812</v>
      </c>
      <c r="B68" s="5" t="n">
        <v>-36</v>
      </c>
      <c r="C68" s="5" t="n">
        <v>-38</v>
      </c>
    </row>
    <row r="69" spans="1:4">
      <c r="A69" s="4" t="s">
        <v>123</v>
      </c>
      <c r="B69" s="5" t="n">
        <v>-2</v>
      </c>
      <c r="C69" s="5" t="n">
        <v>-35</v>
      </c>
    </row>
    <row r="70" spans="1:4">
      <c r="A70" s="4" t="s">
        <v>813</v>
      </c>
      <c r="B70" s="5" t="n">
        <v>800</v>
      </c>
      <c r="C70" s="5" t="n">
        <v>802</v>
      </c>
      <c r="D70" s="5" t="n">
        <v>916</v>
      </c>
    </row>
    <row r="71" spans="1:4">
      <c r="A71" s="3" t="s">
        <v>814</v>
      </c>
    </row>
    <row r="72" spans="1:4">
      <c r="A72" s="4" t="s">
        <v>815</v>
      </c>
      <c r="B72" s="5" t="n">
        <v>520</v>
      </c>
      <c r="C72" s="5" t="n">
        <v>552</v>
      </c>
    </row>
    <row r="73" spans="1:4">
      <c r="A73" s="4" t="s">
        <v>816</v>
      </c>
      <c r="B73" s="5" t="n">
        <v>46</v>
      </c>
      <c r="C73" s="5" t="n">
        <v>20</v>
      </c>
    </row>
    <row r="74" spans="1:4">
      <c r="A74" s="4" t="s">
        <v>817</v>
      </c>
      <c r="B74" s="5" t="n">
        <v>54</v>
      </c>
      <c r="C74" s="5" t="n">
        <v>35</v>
      </c>
    </row>
    <row r="75" spans="1:4">
      <c r="A75" s="4" t="s">
        <v>806</v>
      </c>
      <c r="B75" s="5" t="n">
        <v>2</v>
      </c>
      <c r="C75" s="5" t="n">
        <v>2</v>
      </c>
    </row>
    <row r="76" spans="1:4">
      <c r="A76" s="4" t="s">
        <v>809</v>
      </c>
      <c r="B76" s="5" t="n">
        <v>-43</v>
      </c>
      <c r="C76" s="5" t="n">
        <v>-35</v>
      </c>
    </row>
    <row r="77" spans="1:4">
      <c r="A77" s="4" t="s">
        <v>818</v>
      </c>
      <c r="B77" s="5" t="n">
        <v>-33</v>
      </c>
      <c r="C77" s="5" t="n">
        <v>-14</v>
      </c>
    </row>
    <row r="78" spans="1:4">
      <c r="A78" s="4" t="s">
        <v>812</v>
      </c>
      <c r="B78" s="5" t="n">
        <v>-36</v>
      </c>
      <c r="C78" s="5" t="n">
        <v>-38</v>
      </c>
    </row>
    <row r="79" spans="1:4">
      <c r="A79" s="4" t="s">
        <v>123</v>
      </c>
      <c r="B79" s="5" t="n">
        <v>-1</v>
      </c>
      <c r="C79" s="5" t="n">
        <v>-2</v>
      </c>
    </row>
    <row r="80" spans="1:4">
      <c r="A80" s="4" t="s">
        <v>819</v>
      </c>
      <c r="B80" s="5" t="n">
        <v>509</v>
      </c>
      <c r="C80" s="5" t="n">
        <v>520</v>
      </c>
      <c r="D80" s="5" t="n">
        <v>552</v>
      </c>
    </row>
    <row r="81" spans="1:4">
      <c r="A81" s="3" t="s">
        <v>820</v>
      </c>
    </row>
    <row r="82" spans="1:4">
      <c r="A82" s="4" t="s">
        <v>813</v>
      </c>
      <c r="B82" s="5" t="n">
        <v>800</v>
      </c>
      <c r="C82" s="5" t="n">
        <v>802</v>
      </c>
      <c r="D82" s="5" t="n">
        <v>916</v>
      </c>
    </row>
    <row r="83" spans="1:4">
      <c r="A83" s="4" t="s">
        <v>819</v>
      </c>
      <c r="B83" s="5" t="n">
        <v>509</v>
      </c>
      <c r="C83" s="5" t="n">
        <v>520</v>
      </c>
      <c r="D83" s="5" t="n">
        <v>552</v>
      </c>
    </row>
    <row r="84" spans="1:4">
      <c r="A84" s="4" t="s">
        <v>821</v>
      </c>
      <c r="B84" s="5" t="n">
        <v>-291</v>
      </c>
      <c r="C84" s="5" t="n">
        <v>-282</v>
      </c>
    </row>
    <row r="85" spans="1:4">
      <c r="A85" s="3" t="s">
        <v>800</v>
      </c>
    </row>
    <row r="86" spans="1:4">
      <c r="A86" s="4" t="s">
        <v>822</v>
      </c>
      <c r="B86" s="5" t="n">
        <v>8</v>
      </c>
      <c r="C86" s="5" t="n">
        <v>17</v>
      </c>
    </row>
    <row r="87" spans="1:4">
      <c r="A87" s="4" t="s">
        <v>801</v>
      </c>
      <c r="B87" s="5" t="n">
        <v>-12</v>
      </c>
      <c r="C87" s="5" t="n">
        <v>-12</v>
      </c>
    </row>
    <row r="88" spans="1:4">
      <c r="A88" s="4" t="s">
        <v>823</v>
      </c>
      <c r="B88" s="5" t="n">
        <v>-287</v>
      </c>
      <c r="C88" s="5" t="n">
        <v>-287</v>
      </c>
    </row>
    <row r="89" spans="1:4">
      <c r="A89" s="4" t="s">
        <v>821</v>
      </c>
      <c r="B89" s="5" t="n">
        <v>-291</v>
      </c>
      <c r="C89" s="5" t="n">
        <v>-282</v>
      </c>
    </row>
    <row r="90" spans="1:4">
      <c r="A90" s="3" t="s">
        <v>824</v>
      </c>
    </row>
    <row r="91" spans="1:4">
      <c r="A91" s="4" t="s">
        <v>825</v>
      </c>
      <c r="B91" s="5" t="n">
        <v>254</v>
      </c>
      <c r="C91" s="5" t="n">
        <v>219</v>
      </c>
    </row>
    <row r="92" spans="1:4">
      <c r="A92" s="4" t="s">
        <v>826</v>
      </c>
      <c r="B92" s="5" t="n">
        <v>5</v>
      </c>
      <c r="C92" s="5" t="n">
        <v>7</v>
      </c>
    </row>
    <row r="93" spans="1:4">
      <c r="A93" s="4" t="s">
        <v>827</v>
      </c>
      <c r="B93" s="5" t="n">
        <v>259</v>
      </c>
      <c r="C93" s="5" t="n">
        <v>226</v>
      </c>
    </row>
    <row r="94" spans="1:4">
      <c r="A94" s="4" t="s">
        <v>828</v>
      </c>
      <c r="B94" s="7" t="n">
        <v>739</v>
      </c>
      <c r="C94" s="7" t="n">
        <v>739</v>
      </c>
    </row>
    <row r="95" spans="1:4">
      <c r="A95" s="3" t="s">
        <v>829</v>
      </c>
    </row>
    <row r="96" spans="1:4">
      <c r="A96" s="4" t="s">
        <v>830</v>
      </c>
      <c r="B96" s="4" t="s">
        <v>848</v>
      </c>
      <c r="C96" s="4" t="s">
        <v>849</v>
      </c>
    </row>
    <row r="97" spans="1:4">
      <c r="A97" s="4" t="s">
        <v>833</v>
      </c>
      <c r="B97" s="4" t="s">
        <v>850</v>
      </c>
      <c r="C97" s="4" t="s">
        <v>851</v>
      </c>
    </row>
    <row r="98" spans="1:4">
      <c r="A98" s="4" t="s">
        <v>835</v>
      </c>
      <c r="B98" s="4" t="s">
        <v>852</v>
      </c>
      <c r="C98" s="4" t="s">
        <v>853</v>
      </c>
    </row>
    <row r="99" spans="1:4">
      <c r="A99" s="4" t="s">
        <v>837</v>
      </c>
      <c r="B99" s="4" t="s">
        <v>838</v>
      </c>
      <c r="C99" s="4" t="s">
        <v>838</v>
      </c>
    </row>
    <row r="100" spans="1:4">
      <c r="A100" s="4" t="s">
        <v>839</v>
      </c>
      <c r="B100" s="4" t="s">
        <v>838</v>
      </c>
      <c r="C100" s="4" t="s">
        <v>838</v>
      </c>
    </row>
    <row r="101" spans="1:4">
      <c r="A101" s="4" t="s">
        <v>781</v>
      </c>
    </row>
    <row r="102" spans="1:4">
      <c r="A102" s="3" t="s">
        <v>802</v>
      </c>
    </row>
    <row r="103" spans="1:4">
      <c r="A103" s="4" t="s">
        <v>803</v>
      </c>
      <c r="B103" s="7" t="n">
        <v>862</v>
      </c>
      <c r="C103" s="7" t="n">
        <v>1011</v>
      </c>
    </row>
    <row r="104" spans="1:4">
      <c r="A104" s="4" t="s">
        <v>804</v>
      </c>
      <c r="B104" s="5" t="n">
        <v>13</v>
      </c>
      <c r="C104" s="5" t="n">
        <v>14</v>
      </c>
    </row>
    <row r="105" spans="1:4">
      <c r="A105" s="4" t="s">
        <v>805</v>
      </c>
      <c r="B105" s="5" t="n">
        <v>43</v>
      </c>
      <c r="C105" s="5" t="n">
        <v>44</v>
      </c>
      <c r="D105" s="5" t="n">
        <v>42</v>
      </c>
    </row>
    <row r="106" spans="1:4">
      <c r="A106" s="4" t="s">
        <v>806</v>
      </c>
      <c r="B106" s="5" t="n">
        <v>0</v>
      </c>
      <c r="C106" s="5" t="n">
        <v>0</v>
      </c>
    </row>
    <row r="107" spans="1:4">
      <c r="A107" s="4" t="s">
        <v>807</v>
      </c>
      <c r="B107" s="5" t="n">
        <v>0</v>
      </c>
      <c r="C107" s="5" t="n">
        <v>0</v>
      </c>
    </row>
    <row r="108" spans="1:4">
      <c r="A108" s="4" t="s">
        <v>808</v>
      </c>
      <c r="B108" s="5" t="n">
        <v>39</v>
      </c>
      <c r="C108" s="5" t="n">
        <v>-154</v>
      </c>
    </row>
    <row r="109" spans="1:4">
      <c r="A109" s="4" t="s">
        <v>809</v>
      </c>
      <c r="B109" s="5" t="n">
        <v>1</v>
      </c>
      <c r="C109" s="5" t="n">
        <v>-14</v>
      </c>
    </row>
    <row r="110" spans="1:4">
      <c r="A110" s="4" t="s">
        <v>810</v>
      </c>
      <c r="B110" s="5" t="n">
        <v>1</v>
      </c>
      <c r="C110" s="5" t="n">
        <v>1</v>
      </c>
    </row>
    <row r="111" spans="1:4">
      <c r="A111" s="4" t="s">
        <v>811</v>
      </c>
      <c r="B111" s="5" t="n">
        <v>0</v>
      </c>
      <c r="C111" s="5" t="n">
        <v>0</v>
      </c>
    </row>
    <row r="112" spans="1:4">
      <c r="A112" s="4" t="s">
        <v>812</v>
      </c>
      <c r="B112" s="5" t="n">
        <v>-36</v>
      </c>
      <c r="C112" s="5" t="n">
        <v>-40</v>
      </c>
    </row>
    <row r="113" spans="1:4">
      <c r="A113" s="4" t="s">
        <v>123</v>
      </c>
      <c r="B113" s="5" t="n">
        <v>0</v>
      </c>
      <c r="C113" s="5" t="n">
        <v>0</v>
      </c>
    </row>
    <row r="114" spans="1:4">
      <c r="A114" s="4" t="s">
        <v>813</v>
      </c>
      <c r="B114" s="5" t="n">
        <v>923</v>
      </c>
      <c r="C114" s="5" t="n">
        <v>862</v>
      </c>
      <c r="D114" s="5" t="n">
        <v>1011</v>
      </c>
    </row>
    <row r="115" spans="1:4">
      <c r="A115" s="3" t="s">
        <v>814</v>
      </c>
    </row>
    <row r="116" spans="1:4">
      <c r="A116" s="4" t="s">
        <v>815</v>
      </c>
      <c r="B116" s="5" t="n">
        <v>14</v>
      </c>
      <c r="C116" s="5" t="n">
        <v>41</v>
      </c>
    </row>
    <row r="117" spans="1:4">
      <c r="A117" s="4" t="s">
        <v>816</v>
      </c>
      <c r="B117" s="5" t="n">
        <v>1</v>
      </c>
      <c r="C117" s="5" t="n">
        <v>0</v>
      </c>
    </row>
    <row r="118" spans="1:4">
      <c r="A118" s="4" t="s">
        <v>817</v>
      </c>
      <c r="B118" s="5" t="n">
        <v>21</v>
      </c>
      <c r="C118" s="5" t="n">
        <v>13</v>
      </c>
    </row>
    <row r="119" spans="1:4">
      <c r="A119" s="4" t="s">
        <v>806</v>
      </c>
      <c r="B119" s="5" t="n">
        <v>0</v>
      </c>
      <c r="C119" s="5" t="n">
        <v>0</v>
      </c>
    </row>
    <row r="120" spans="1:4">
      <c r="A120" s="4" t="s">
        <v>809</v>
      </c>
      <c r="B120" s="5" t="n">
        <v>0</v>
      </c>
      <c r="C120" s="5" t="n">
        <v>0</v>
      </c>
    </row>
    <row r="121" spans="1:4">
      <c r="A121" s="4" t="s">
        <v>818</v>
      </c>
      <c r="B121" s="5" t="n">
        <v>0</v>
      </c>
      <c r="C121" s="5" t="n">
        <v>0</v>
      </c>
    </row>
    <row r="122" spans="1:4">
      <c r="A122" s="4" t="s">
        <v>812</v>
      </c>
      <c r="B122" s="5" t="n">
        <v>-36</v>
      </c>
      <c r="C122" s="5" t="n">
        <v>-40</v>
      </c>
    </row>
    <row r="123" spans="1:4">
      <c r="A123" s="4" t="s">
        <v>123</v>
      </c>
      <c r="B123" s="5" t="n">
        <v>0</v>
      </c>
      <c r="C123" s="5" t="n">
        <v>0</v>
      </c>
    </row>
    <row r="124" spans="1:4">
      <c r="A124" s="4" t="s">
        <v>819</v>
      </c>
      <c r="B124" s="5" t="n">
        <v>0</v>
      </c>
      <c r="C124" s="5" t="n">
        <v>14</v>
      </c>
      <c r="D124" s="5" t="n">
        <v>41</v>
      </c>
    </row>
    <row r="125" spans="1:4">
      <c r="A125" s="3" t="s">
        <v>820</v>
      </c>
    </row>
    <row r="126" spans="1:4">
      <c r="A126" s="4" t="s">
        <v>813</v>
      </c>
      <c r="B126" s="5" t="n">
        <v>923</v>
      </c>
      <c r="C126" s="5" t="n">
        <v>862</v>
      </c>
      <c r="D126" s="5" t="n">
        <v>1011</v>
      </c>
    </row>
    <row r="127" spans="1:4">
      <c r="A127" s="4" t="s">
        <v>819</v>
      </c>
      <c r="B127" s="5" t="n">
        <v>0</v>
      </c>
      <c r="C127" s="5" t="n">
        <v>14</v>
      </c>
      <c r="D127" s="7" t="n">
        <v>41</v>
      </c>
    </row>
    <row r="128" spans="1:4">
      <c r="A128" s="4" t="s">
        <v>821</v>
      </c>
      <c r="B128" s="5" t="n">
        <v>-923</v>
      </c>
      <c r="C128" s="5" t="n">
        <v>-848</v>
      </c>
    </row>
    <row r="129" spans="1:4">
      <c r="A129" s="3" t="s">
        <v>800</v>
      </c>
    </row>
    <row r="130" spans="1:4">
      <c r="A130" s="4" t="s">
        <v>822</v>
      </c>
      <c r="B130" s="5" t="n">
        <v>0</v>
      </c>
      <c r="C130" s="5" t="n">
        <v>0</v>
      </c>
    </row>
    <row r="131" spans="1:4">
      <c r="A131" s="4" t="s">
        <v>801</v>
      </c>
      <c r="B131" s="5" t="n">
        <v>-44</v>
      </c>
      <c r="C131" s="5" t="n">
        <v>-41</v>
      </c>
    </row>
    <row r="132" spans="1:4">
      <c r="A132" s="4" t="s">
        <v>823</v>
      </c>
      <c r="B132" s="5" t="n">
        <v>-879</v>
      </c>
      <c r="C132" s="5" t="n">
        <v>-807</v>
      </c>
    </row>
    <row r="133" spans="1:4">
      <c r="A133" s="4" t="s">
        <v>821</v>
      </c>
      <c r="B133" s="5" t="n">
        <v>-923</v>
      </c>
      <c r="C133" s="5" t="n">
        <v>-848</v>
      </c>
    </row>
    <row r="134" spans="1:4">
      <c r="A134" s="3" t="s">
        <v>824</v>
      </c>
    </row>
    <row r="135" spans="1:4">
      <c r="A135" s="4" t="s">
        <v>825</v>
      </c>
      <c r="B135" s="5" t="n">
        <v>330</v>
      </c>
      <c r="C135" s="5" t="n">
        <v>305</v>
      </c>
    </row>
    <row r="136" spans="1:4">
      <c r="A136" s="4" t="s">
        <v>826</v>
      </c>
      <c r="B136" s="5" t="n">
        <v>-2</v>
      </c>
      <c r="C136" s="5" t="n">
        <v>-2</v>
      </c>
    </row>
    <row r="137" spans="1:4">
      <c r="A137" s="4" t="s">
        <v>827</v>
      </c>
      <c r="B137" s="5" t="n">
        <v>328</v>
      </c>
      <c r="C137" s="5" t="n">
        <v>303</v>
      </c>
    </row>
    <row r="138" spans="1:4">
      <c r="A138" s="4" t="s">
        <v>828</v>
      </c>
      <c r="B138" s="7" t="n">
        <v>0</v>
      </c>
      <c r="C138" s="7" t="n">
        <v>0</v>
      </c>
    </row>
    <row r="139" spans="1:4">
      <c r="A139" s="3" t="s">
        <v>829</v>
      </c>
    </row>
    <row r="140" spans="1:4">
      <c r="A140" s="4" t="s">
        <v>830</v>
      </c>
      <c r="B140" s="4" t="s">
        <v>854</v>
      </c>
      <c r="C140" s="4" t="s">
        <v>855</v>
      </c>
    </row>
    <row r="141" spans="1:4">
      <c r="A141" s="4" t="s">
        <v>833</v>
      </c>
      <c r="B141" s="4" t="s">
        <v>834</v>
      </c>
      <c r="C141" s="4" t="s">
        <v>834</v>
      </c>
    </row>
    <row r="142" spans="1:4">
      <c r="A142" s="4" t="s">
        <v>835</v>
      </c>
      <c r="B142" s="4" t="s">
        <v>838</v>
      </c>
      <c r="C142" s="4" t="s">
        <v>838</v>
      </c>
    </row>
    <row r="143" spans="1:4">
      <c r="A143" s="4" t="s">
        <v>837</v>
      </c>
      <c r="B143" s="4" t="s">
        <v>431</v>
      </c>
      <c r="C143" s="4" t="s">
        <v>431</v>
      </c>
    </row>
    <row r="144" spans="1:4">
      <c r="A144" s="4" t="s">
        <v>839</v>
      </c>
      <c r="B144" s="4" t="s">
        <v>856</v>
      </c>
      <c r="C144" s="4" t="s">
        <v>857</v>
      </c>
    </row>
    <row r="145" spans="1:4">
      <c r="A145" s="3" t="s">
        <v>858</v>
      </c>
    </row>
    <row r="146" spans="1:4">
      <c r="A146" s="4" t="s">
        <v>859</v>
      </c>
      <c r="B146" s="4" t="s">
        <v>856</v>
      </c>
    </row>
    <row r="147" spans="1:4">
      <c r="A147" s="4" t="s">
        <v>860</v>
      </c>
      <c r="B147" s="4" t="s">
        <v>861</v>
      </c>
    </row>
    <row r="148" spans="1:4">
      <c r="A148" s="4" t="s">
        <v>862</v>
      </c>
      <c r="B148" s="5" t="n">
        <v>202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2</v>
      </c>
    </row>
    <row r="3" spans="1:3">
      <c r="A3" s="4" t="s">
        <v>781</v>
      </c>
    </row>
    <row r="4" spans="1:3">
      <c r="A4" s="3" t="s">
        <v>752</v>
      </c>
    </row>
    <row r="5" spans="1:3">
      <c r="A5" s="4" t="s">
        <v>864</v>
      </c>
      <c r="B5" s="7" t="n">
        <v>119</v>
      </c>
    </row>
    <row r="6" spans="1:3">
      <c r="A6" s="4" t="s">
        <v>865</v>
      </c>
      <c r="B6" s="5" t="n">
        <v>9</v>
      </c>
    </row>
    <row r="7" spans="1:3">
      <c r="A7" s="4" t="s">
        <v>866</v>
      </c>
      <c r="B7" s="5" t="n">
        <v>-96</v>
      </c>
    </row>
    <row r="8" spans="1:3">
      <c r="A8" s="4" t="s">
        <v>867</v>
      </c>
      <c r="B8" s="7" t="n">
        <v>-7</v>
      </c>
    </row>
    <row r="9" spans="1:3">
      <c r="A9" s="4" t="s">
        <v>868</v>
      </c>
      <c r="B9" s="4" t="s">
        <v>541</v>
      </c>
      <c r="C9" s="4" t="s">
        <v>541</v>
      </c>
    </row>
    <row r="10" spans="1:3">
      <c r="A10" s="4" t="s">
        <v>738</v>
      </c>
    </row>
    <row r="11" spans="1:3">
      <c r="A11" s="3" t="s">
        <v>752</v>
      </c>
    </row>
    <row r="12" spans="1:3">
      <c r="A12" s="4" t="s">
        <v>869</v>
      </c>
      <c r="B12" s="4" t="s">
        <v>870</v>
      </c>
      <c r="C12" s="4" t="s">
        <v>87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2</v>
      </c>
    </row>
    <row r="2" spans="1:3">
      <c r="A2" s="3" t="s">
        <v>872</v>
      </c>
    </row>
    <row r="3" spans="1:3">
      <c r="A3" s="4" t="s">
        <v>873</v>
      </c>
      <c r="B3" s="7" t="n">
        <v>2973</v>
      </c>
      <c r="C3" s="7" t="n">
        <v>2667</v>
      </c>
    </row>
    <row r="4" spans="1:3">
      <c r="A4" s="4" t="s">
        <v>754</v>
      </c>
      <c r="B4" s="5" t="n">
        <v>2024</v>
      </c>
      <c r="C4" s="5" t="n">
        <v>1792</v>
      </c>
    </row>
    <row r="5" spans="1:3">
      <c r="A5" s="4" t="s">
        <v>828</v>
      </c>
      <c r="B5" s="5" t="n">
        <v>2840</v>
      </c>
      <c r="C5" s="5" t="n">
        <v>2499</v>
      </c>
    </row>
    <row r="6" spans="1:3">
      <c r="A6" s="4" t="s">
        <v>754</v>
      </c>
      <c r="B6" s="7" t="n">
        <v>2003</v>
      </c>
      <c r="C6" s="7" t="n">
        <v>17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4</v>
      </c>
      <c r="B1" s="2" t="s">
        <v>1</v>
      </c>
    </row>
    <row r="2" spans="1:4">
      <c r="B2" s="2" t="s">
        <v>2</v>
      </c>
      <c r="C2" s="2" t="s">
        <v>32</v>
      </c>
      <c r="D2" s="2" t="s">
        <v>33</v>
      </c>
    </row>
    <row r="3" spans="1:4">
      <c r="A3" s="4" t="s">
        <v>424</v>
      </c>
    </row>
    <row r="4" spans="1:4">
      <c r="A4" s="3" t="s">
        <v>752</v>
      </c>
    </row>
    <row r="5" spans="1:4">
      <c r="A5" s="4" t="s">
        <v>428</v>
      </c>
      <c r="B5" s="7" t="n">
        <v>33</v>
      </c>
      <c r="C5" s="7" t="n">
        <v>42</v>
      </c>
      <c r="D5" s="7" t="n">
        <v>31</v>
      </c>
    </row>
    <row r="6" spans="1:4">
      <c r="A6" s="4" t="s">
        <v>875</v>
      </c>
    </row>
    <row r="7" spans="1:4">
      <c r="A7" s="3" t="s">
        <v>752</v>
      </c>
    </row>
    <row r="8" spans="1:4">
      <c r="A8" s="4" t="s">
        <v>428</v>
      </c>
      <c r="B8" s="5" t="n">
        <v>0</v>
      </c>
      <c r="C8" s="5" t="n">
        <v>0</v>
      </c>
      <c r="D8" s="5" t="n">
        <v>0</v>
      </c>
    </row>
    <row r="9" spans="1:4">
      <c r="A9" s="4" t="s">
        <v>876</v>
      </c>
    </row>
    <row r="10" spans="1:4">
      <c r="A10" s="3" t="s">
        <v>752</v>
      </c>
    </row>
    <row r="11" spans="1:4">
      <c r="A11" s="4" t="s">
        <v>428</v>
      </c>
      <c r="B11" s="5" t="n">
        <v>4</v>
      </c>
      <c r="C11" s="5" t="n">
        <v>17</v>
      </c>
      <c r="D11" s="5" t="n">
        <v>5</v>
      </c>
    </row>
    <row r="12" spans="1:4">
      <c r="A12" s="4" t="s">
        <v>738</v>
      </c>
    </row>
    <row r="13" spans="1:4">
      <c r="A13" s="3" t="s">
        <v>752</v>
      </c>
    </row>
    <row r="14" spans="1:4">
      <c r="A14" s="4" t="s">
        <v>877</v>
      </c>
      <c r="B14" s="5" t="n">
        <v>53</v>
      </c>
      <c r="C14" s="5" t="n">
        <v>0</v>
      </c>
      <c r="D14" s="5" t="n">
        <v>2</v>
      </c>
    </row>
    <row r="15" spans="1:4">
      <c r="A15" s="3" t="s">
        <v>878</v>
      </c>
    </row>
    <row r="16" spans="1:4">
      <c r="A16" s="4" t="s">
        <v>804</v>
      </c>
      <c r="B16" s="5" t="n">
        <v>1</v>
      </c>
      <c r="C16" s="5" t="n">
        <v>2</v>
      </c>
      <c r="D16" s="5" t="n">
        <v>1</v>
      </c>
    </row>
    <row r="17" spans="1:4">
      <c r="A17" s="4" t="s">
        <v>805</v>
      </c>
      <c r="B17" s="5" t="n">
        <v>105</v>
      </c>
      <c r="C17" s="5" t="n">
        <v>100</v>
      </c>
      <c r="D17" s="5" t="n">
        <v>102</v>
      </c>
    </row>
    <row r="18" spans="1:4">
      <c r="A18" s="4" t="s">
        <v>879</v>
      </c>
      <c r="B18" s="5" t="n">
        <v>0</v>
      </c>
      <c r="C18" s="5" t="n">
        <v>0</v>
      </c>
      <c r="D18" s="5" t="n">
        <v>0</v>
      </c>
    </row>
    <row r="19" spans="1:4">
      <c r="A19" s="4" t="s">
        <v>880</v>
      </c>
      <c r="B19" s="5" t="n">
        <v>-109</v>
      </c>
      <c r="C19" s="5" t="n">
        <v>-117</v>
      </c>
      <c r="D19" s="5" t="n">
        <v>-112</v>
      </c>
    </row>
    <row r="20" spans="1:4">
      <c r="A20" s="4" t="s">
        <v>881</v>
      </c>
      <c r="B20" s="5" t="n">
        <v>0</v>
      </c>
      <c r="C20" s="5" t="n">
        <v>0</v>
      </c>
      <c r="D20" s="5" t="n">
        <v>1</v>
      </c>
    </row>
    <row r="21" spans="1:4">
      <c r="A21" s="4" t="s">
        <v>882</v>
      </c>
      <c r="B21" s="5" t="n">
        <v>41</v>
      </c>
      <c r="C21" s="5" t="n">
        <v>44</v>
      </c>
      <c r="D21" s="5" t="n">
        <v>37</v>
      </c>
    </row>
    <row r="22" spans="1:4">
      <c r="A22" s="4" t="s">
        <v>883</v>
      </c>
      <c r="B22" s="5" t="n">
        <v>38</v>
      </c>
      <c r="C22" s="5" t="n">
        <v>29</v>
      </c>
      <c r="D22" s="5" t="n">
        <v>29</v>
      </c>
    </row>
    <row r="23" spans="1:4">
      <c r="A23" s="4" t="s">
        <v>884</v>
      </c>
      <c r="B23" s="5" t="n">
        <v>3</v>
      </c>
      <c r="C23" s="5" t="n">
        <v>16</v>
      </c>
      <c r="D23" s="5" t="n">
        <v>5</v>
      </c>
    </row>
    <row r="24" spans="1:4">
      <c r="A24" s="4" t="s">
        <v>885</v>
      </c>
      <c r="B24" s="7" t="n">
        <v>41</v>
      </c>
      <c r="C24" s="7" t="n">
        <v>45</v>
      </c>
      <c r="D24" s="7" t="n">
        <v>34</v>
      </c>
    </row>
    <row r="25" spans="1:4">
      <c r="A25" s="3" t="s">
        <v>886</v>
      </c>
    </row>
    <row r="26" spans="1:4">
      <c r="A26" s="4" t="s">
        <v>887</v>
      </c>
      <c r="B26" s="4" t="s">
        <v>832</v>
      </c>
      <c r="C26" s="4" t="s">
        <v>888</v>
      </c>
      <c r="D26" s="4" t="s">
        <v>889</v>
      </c>
    </row>
    <row r="27" spans="1:4">
      <c r="A27" s="4" t="s">
        <v>833</v>
      </c>
      <c r="B27" s="4" t="s">
        <v>834</v>
      </c>
      <c r="C27" s="4" t="s">
        <v>834</v>
      </c>
      <c r="D27" s="4" t="s">
        <v>834</v>
      </c>
    </row>
    <row r="28" spans="1:4">
      <c r="A28" s="4" t="s">
        <v>835</v>
      </c>
      <c r="B28" s="4" t="s">
        <v>836</v>
      </c>
      <c r="C28" s="4" t="s">
        <v>836</v>
      </c>
      <c r="D28" s="4" t="s">
        <v>836</v>
      </c>
    </row>
    <row r="29" spans="1:4">
      <c r="A29" s="4" t="s">
        <v>837</v>
      </c>
      <c r="B29" s="4" t="s">
        <v>838</v>
      </c>
      <c r="C29" s="4" t="s">
        <v>838</v>
      </c>
      <c r="D29" s="4" t="s">
        <v>838</v>
      </c>
    </row>
    <row r="30" spans="1:4">
      <c r="A30" s="4" t="s">
        <v>839</v>
      </c>
      <c r="B30" s="4" t="s">
        <v>838</v>
      </c>
      <c r="C30" s="4" t="s">
        <v>838</v>
      </c>
      <c r="D30" s="4" t="s">
        <v>838</v>
      </c>
    </row>
    <row r="31" spans="1:4">
      <c r="A31" s="4" t="s">
        <v>746</v>
      </c>
    </row>
    <row r="32" spans="1:4">
      <c r="A32" s="3" t="s">
        <v>878</v>
      </c>
    </row>
    <row r="33" spans="1:4">
      <c r="A33" s="4" t="s">
        <v>804</v>
      </c>
      <c r="B33" s="7" t="n">
        <v>16</v>
      </c>
      <c r="C33" s="7" t="n">
        <v>20</v>
      </c>
      <c r="D33" s="7" t="n">
        <v>17</v>
      </c>
    </row>
    <row r="34" spans="1:4">
      <c r="A34" s="4" t="s">
        <v>805</v>
      </c>
      <c r="B34" s="5" t="n">
        <v>25</v>
      </c>
      <c r="C34" s="5" t="n">
        <v>28</v>
      </c>
      <c r="D34" s="5" t="n">
        <v>35</v>
      </c>
    </row>
    <row r="35" spans="1:4">
      <c r="A35" s="4" t="s">
        <v>879</v>
      </c>
      <c r="B35" s="5" t="n">
        <v>0</v>
      </c>
      <c r="C35" s="5" t="n">
        <v>0</v>
      </c>
      <c r="D35" s="5" t="n">
        <v>0</v>
      </c>
    </row>
    <row r="36" spans="1:4">
      <c r="A36" s="4" t="s">
        <v>880</v>
      </c>
      <c r="B36" s="5" t="n">
        <v>-23</v>
      </c>
      <c r="C36" s="5" t="n">
        <v>-28</v>
      </c>
      <c r="D36" s="5" t="n">
        <v>-29</v>
      </c>
    </row>
    <row r="37" spans="1:4">
      <c r="A37" s="4" t="s">
        <v>881</v>
      </c>
      <c r="B37" s="5" t="n">
        <v>0</v>
      </c>
      <c r="C37" s="5" t="n">
        <v>2</v>
      </c>
      <c r="D37" s="5" t="n">
        <v>4</v>
      </c>
    </row>
    <row r="38" spans="1:4">
      <c r="A38" s="4" t="s">
        <v>882</v>
      </c>
      <c r="B38" s="5" t="n">
        <v>8</v>
      </c>
      <c r="C38" s="5" t="n">
        <v>11</v>
      </c>
      <c r="D38" s="5" t="n">
        <v>6</v>
      </c>
    </row>
    <row r="39" spans="1:4">
      <c r="A39" s="4" t="s">
        <v>883</v>
      </c>
      <c r="B39" s="5" t="n">
        <v>26</v>
      </c>
      <c r="C39" s="5" t="n">
        <v>33</v>
      </c>
      <c r="D39" s="5" t="n">
        <v>33</v>
      </c>
    </row>
    <row r="40" spans="1:4">
      <c r="A40" s="4" t="s">
        <v>884</v>
      </c>
      <c r="B40" s="5" t="n">
        <v>11</v>
      </c>
      <c r="C40" s="5" t="n">
        <v>-1</v>
      </c>
      <c r="D40" s="5" t="n">
        <v>-8</v>
      </c>
    </row>
    <row r="41" spans="1:4">
      <c r="A41" s="4" t="s">
        <v>885</v>
      </c>
      <c r="B41" s="7" t="n">
        <v>37</v>
      </c>
      <c r="C41" s="7" t="n">
        <v>32</v>
      </c>
      <c r="D41" s="7" t="n">
        <v>25</v>
      </c>
    </row>
    <row r="42" spans="1:4">
      <c r="A42" s="3" t="s">
        <v>886</v>
      </c>
    </row>
    <row r="43" spans="1:4">
      <c r="A43" s="4" t="s">
        <v>887</v>
      </c>
      <c r="B43" s="4" t="s">
        <v>849</v>
      </c>
      <c r="C43" s="4" t="s">
        <v>890</v>
      </c>
      <c r="D43" s="4" t="s">
        <v>891</v>
      </c>
    </row>
    <row r="44" spans="1:4">
      <c r="A44" s="4" t="s">
        <v>833</v>
      </c>
      <c r="B44" s="4" t="s">
        <v>851</v>
      </c>
      <c r="C44" s="4" t="s">
        <v>892</v>
      </c>
      <c r="D44" s="4" t="s">
        <v>893</v>
      </c>
    </row>
    <row r="45" spans="1:4">
      <c r="A45" s="4" t="s">
        <v>835</v>
      </c>
      <c r="B45" s="4" t="s">
        <v>853</v>
      </c>
      <c r="C45" s="4" t="s">
        <v>894</v>
      </c>
      <c r="D45" s="4" t="s">
        <v>895</v>
      </c>
    </row>
    <row r="46" spans="1:4">
      <c r="A46" s="4" t="s">
        <v>837</v>
      </c>
      <c r="B46" s="4" t="s">
        <v>838</v>
      </c>
      <c r="C46" s="4" t="s">
        <v>838</v>
      </c>
      <c r="D46" s="4" t="s">
        <v>838</v>
      </c>
    </row>
    <row r="47" spans="1:4">
      <c r="A47" s="4" t="s">
        <v>839</v>
      </c>
      <c r="B47" s="4" t="s">
        <v>838</v>
      </c>
      <c r="C47" s="4" t="s">
        <v>838</v>
      </c>
      <c r="D47" s="4" t="s">
        <v>838</v>
      </c>
    </row>
    <row r="48" spans="1:4">
      <c r="A48" s="4" t="s">
        <v>781</v>
      </c>
    </row>
    <row r="49" spans="1:4">
      <c r="A49" s="3" t="s">
        <v>878</v>
      </c>
    </row>
    <row r="50" spans="1:4">
      <c r="A50" s="4" t="s">
        <v>804</v>
      </c>
      <c r="B50" s="7" t="n">
        <v>13</v>
      </c>
      <c r="C50" s="7" t="n">
        <v>14</v>
      </c>
      <c r="D50" s="7" t="n">
        <v>11</v>
      </c>
    </row>
    <row r="51" spans="1:4">
      <c r="A51" s="4" t="s">
        <v>805</v>
      </c>
      <c r="B51" s="5" t="n">
        <v>43</v>
      </c>
      <c r="C51" s="5" t="n">
        <v>44</v>
      </c>
      <c r="D51" s="5" t="n">
        <v>42</v>
      </c>
    </row>
    <row r="52" spans="1:4">
      <c r="A52" s="4" t="s">
        <v>879</v>
      </c>
      <c r="B52" s="5" t="n">
        <v>0</v>
      </c>
      <c r="C52" s="5" t="n">
        <v>0</v>
      </c>
      <c r="D52" s="5" t="n">
        <v>-1</v>
      </c>
    </row>
    <row r="53" spans="1:4">
      <c r="A53" s="4" t="s">
        <v>880</v>
      </c>
      <c r="B53" s="5" t="n">
        <v>-1</v>
      </c>
      <c r="C53" s="5" t="n">
        <v>-2</v>
      </c>
      <c r="D53" s="5" t="n">
        <v>-3</v>
      </c>
    </row>
    <row r="54" spans="1:4">
      <c r="A54" s="4" t="s">
        <v>881</v>
      </c>
      <c r="B54" s="5" t="n">
        <v>0</v>
      </c>
      <c r="C54" s="5" t="n">
        <v>0</v>
      </c>
      <c r="D54" s="5" t="n">
        <v>3</v>
      </c>
    </row>
    <row r="55" spans="1:4">
      <c r="A55" s="4" t="s">
        <v>882</v>
      </c>
      <c r="B55" s="5" t="n">
        <v>14</v>
      </c>
      <c r="C55" s="5" t="n">
        <v>25</v>
      </c>
      <c r="D55" s="5" t="n">
        <v>16</v>
      </c>
    </row>
    <row r="56" spans="1:4">
      <c r="A56" s="4" t="s">
        <v>883</v>
      </c>
      <c r="B56" s="5" t="n">
        <v>69</v>
      </c>
      <c r="C56" s="5" t="n">
        <v>81</v>
      </c>
      <c r="D56" s="5" t="n">
        <v>68</v>
      </c>
    </row>
    <row r="57" spans="1:4">
      <c r="A57" s="4" t="s">
        <v>884</v>
      </c>
      <c r="B57" s="5" t="n">
        <v>1</v>
      </c>
      <c r="C57" s="5" t="n">
        <v>1</v>
      </c>
      <c r="D57" s="5" t="n">
        <v>0</v>
      </c>
    </row>
    <row r="58" spans="1:4">
      <c r="A58" s="4" t="s">
        <v>885</v>
      </c>
      <c r="B58" s="7" t="n">
        <v>70</v>
      </c>
      <c r="C58" s="7" t="n">
        <v>82</v>
      </c>
      <c r="D58" s="7" t="n">
        <v>68</v>
      </c>
    </row>
    <row r="59" spans="1:4">
      <c r="A59" s="3" t="s">
        <v>886</v>
      </c>
    </row>
    <row r="60" spans="1:4">
      <c r="A60" s="4" t="s">
        <v>887</v>
      </c>
      <c r="B60" s="4" t="s">
        <v>855</v>
      </c>
      <c r="C60" s="4" t="s">
        <v>896</v>
      </c>
      <c r="D60" s="4" t="s">
        <v>897</v>
      </c>
    </row>
    <row r="61" spans="1:4">
      <c r="A61" s="4" t="s">
        <v>833</v>
      </c>
      <c r="B61" s="4" t="s">
        <v>834</v>
      </c>
      <c r="C61" s="4" t="s">
        <v>834</v>
      </c>
      <c r="D61" s="4" t="s">
        <v>834</v>
      </c>
    </row>
    <row r="62" spans="1:4">
      <c r="A62" s="4" t="s">
        <v>835</v>
      </c>
      <c r="B62" s="4" t="s">
        <v>838</v>
      </c>
      <c r="C62" s="4" t="s">
        <v>838</v>
      </c>
      <c r="D62" s="4" t="s">
        <v>838</v>
      </c>
    </row>
    <row r="63" spans="1:4">
      <c r="A63" s="4" t="s">
        <v>837</v>
      </c>
      <c r="B63" s="4" t="s">
        <v>431</v>
      </c>
      <c r="C63" s="4" t="s">
        <v>431</v>
      </c>
      <c r="D63" s="4" t="s">
        <v>431</v>
      </c>
    </row>
    <row r="64" spans="1:4">
      <c r="A64" s="4" t="s">
        <v>839</v>
      </c>
      <c r="B64" s="4" t="s">
        <v>857</v>
      </c>
      <c r="C64" s="4" t="s">
        <v>468</v>
      </c>
      <c r="D64" s="4" t="s">
        <v>4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98</v>
      </c>
      <c r="B1" s="2" t="s">
        <v>1</v>
      </c>
    </row>
    <row r="2" spans="1:2">
      <c r="B2" s="2" t="s">
        <v>395</v>
      </c>
    </row>
    <row r="3" spans="1:2">
      <c r="A3" s="4" t="s">
        <v>899</v>
      </c>
    </row>
    <row r="4" spans="1:2">
      <c r="A4" s="3" t="s">
        <v>900</v>
      </c>
    </row>
    <row r="5" spans="1:2">
      <c r="A5" s="4" t="s">
        <v>901</v>
      </c>
      <c r="B5" s="7" t="n">
        <v>57</v>
      </c>
    </row>
    <row r="6" spans="1:2">
      <c r="A6" s="4" t="s">
        <v>902</v>
      </c>
      <c r="B6" s="5" t="n">
        <v>0</v>
      </c>
    </row>
    <row r="7" spans="1:2">
      <c r="A7" s="4" t="s">
        <v>781</v>
      </c>
    </row>
    <row r="8" spans="1:2">
      <c r="A8" s="3" t="s">
        <v>900</v>
      </c>
    </row>
    <row r="9" spans="1:2">
      <c r="A9" s="4" t="s">
        <v>901</v>
      </c>
      <c r="B9" s="5" t="n">
        <v>17</v>
      </c>
    </row>
    <row r="10" spans="1:2">
      <c r="A10" s="4" t="s">
        <v>902</v>
      </c>
      <c r="B10" s="7"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0"/>
    <col customWidth="1" max="2" min="2" width="21"/>
  </cols>
  <sheetData>
    <row r="1" spans="1:2">
      <c r="A1" s="1" t="s">
        <v>903</v>
      </c>
      <c r="B1" s="2" t="s">
        <v>1</v>
      </c>
    </row>
    <row r="2" spans="1:2">
      <c r="B2" s="2" t="s">
        <v>395</v>
      </c>
    </row>
    <row r="3" spans="1:2">
      <c r="A3" s="3" t="s">
        <v>752</v>
      </c>
    </row>
    <row r="4" spans="1:2">
      <c r="A4" s="4" t="s">
        <v>904</v>
      </c>
      <c r="B4" s="7" t="n">
        <v>57</v>
      </c>
    </row>
    <row r="5" spans="1:2">
      <c r="A5" s="4" t="s">
        <v>905</v>
      </c>
      <c r="B5" s="5" t="n">
        <v>81</v>
      </c>
    </row>
    <row r="6" spans="1:2">
      <c r="A6" s="3" t="s">
        <v>906</v>
      </c>
    </row>
    <row r="7" spans="1:2">
      <c r="A7" s="5" t="n">
        <v>2017</v>
      </c>
      <c r="B7" s="5" t="n">
        <v>219</v>
      </c>
    </row>
    <row r="8" spans="1:2">
      <c r="A8" s="5" t="n">
        <v>2018</v>
      </c>
      <c r="B8" s="5" t="n">
        <v>215</v>
      </c>
    </row>
    <row r="9" spans="1:2">
      <c r="A9" s="5" t="n">
        <v>2019</v>
      </c>
      <c r="B9" s="5" t="n">
        <v>218</v>
      </c>
    </row>
    <row r="10" spans="1:2">
      <c r="A10" s="5" t="n">
        <v>2020</v>
      </c>
      <c r="B10" s="5" t="n">
        <v>225</v>
      </c>
    </row>
    <row r="11" spans="1:2">
      <c r="A11" s="5" t="n">
        <v>2021</v>
      </c>
      <c r="B11" s="5" t="n">
        <v>234</v>
      </c>
    </row>
    <row r="12" spans="1:2">
      <c r="A12" s="4" t="s">
        <v>907</v>
      </c>
      <c r="B12" s="5" t="n">
        <v>1191</v>
      </c>
    </row>
    <row r="13" spans="1:2">
      <c r="A13" s="4" t="s">
        <v>738</v>
      </c>
    </row>
    <row r="14" spans="1:2">
      <c r="A14" s="3" t="s">
        <v>906</v>
      </c>
    </row>
    <row r="15" spans="1:2">
      <c r="A15" s="5" t="n">
        <v>2017</v>
      </c>
      <c r="B15" s="5" t="n">
        <v>137</v>
      </c>
    </row>
    <row r="16" spans="1:2">
      <c r="A16" s="5" t="n">
        <v>2018</v>
      </c>
      <c r="B16" s="5" t="n">
        <v>137</v>
      </c>
    </row>
    <row r="17" spans="1:2">
      <c r="A17" s="5" t="n">
        <v>2019</v>
      </c>
      <c r="B17" s="5" t="n">
        <v>140</v>
      </c>
    </row>
    <row r="18" spans="1:2">
      <c r="A18" s="5" t="n">
        <v>2020</v>
      </c>
      <c r="B18" s="5" t="n">
        <v>144</v>
      </c>
    </row>
    <row r="19" spans="1:2">
      <c r="A19" s="5" t="n">
        <v>2021</v>
      </c>
      <c r="B19" s="5" t="n">
        <v>150</v>
      </c>
    </row>
    <row r="20" spans="1:2">
      <c r="A20" s="4" t="s">
        <v>907</v>
      </c>
      <c r="B20" s="5" t="n">
        <v>733</v>
      </c>
    </row>
    <row r="21" spans="1:2">
      <c r="A21" s="4" t="s">
        <v>746</v>
      </c>
    </row>
    <row r="22" spans="1:2">
      <c r="A22" s="3" t="s">
        <v>906</v>
      </c>
    </row>
    <row r="23" spans="1:2">
      <c r="A23" s="5" t="n">
        <v>2017</v>
      </c>
      <c r="B23" s="5" t="n">
        <v>37</v>
      </c>
    </row>
    <row r="24" spans="1:2">
      <c r="A24" s="5" t="n">
        <v>2018</v>
      </c>
      <c r="B24" s="5" t="n">
        <v>32</v>
      </c>
    </row>
    <row r="25" spans="1:2">
      <c r="A25" s="5" t="n">
        <v>2019</v>
      </c>
      <c r="B25" s="5" t="n">
        <v>32</v>
      </c>
    </row>
    <row r="26" spans="1:2">
      <c r="A26" s="5" t="n">
        <v>2020</v>
      </c>
      <c r="B26" s="5" t="n">
        <v>34</v>
      </c>
    </row>
    <row r="27" spans="1:2">
      <c r="A27" s="5" t="n">
        <v>2021</v>
      </c>
      <c r="B27" s="5" t="n">
        <v>36</v>
      </c>
    </row>
    <row r="28" spans="1:2">
      <c r="A28" s="4" t="s">
        <v>907</v>
      </c>
      <c r="B28" s="5" t="n">
        <v>202</v>
      </c>
    </row>
    <row r="29" spans="1:2">
      <c r="A29" s="4" t="s">
        <v>781</v>
      </c>
    </row>
    <row r="30" spans="1:2">
      <c r="A30" s="3" t="s">
        <v>906</v>
      </c>
    </row>
    <row r="31" spans="1:2">
      <c r="A31" s="5" t="n">
        <v>2017</v>
      </c>
      <c r="B31" s="5" t="n">
        <v>45</v>
      </c>
    </row>
    <row r="32" spans="1:2">
      <c r="A32" s="5" t="n">
        <v>2018</v>
      </c>
      <c r="B32" s="5" t="n">
        <v>46</v>
      </c>
    </row>
    <row r="33" spans="1:2">
      <c r="A33" s="5" t="n">
        <v>2019</v>
      </c>
      <c r="B33" s="5" t="n">
        <v>46</v>
      </c>
    </row>
    <row r="34" spans="1:2">
      <c r="A34" s="5" t="n">
        <v>2020</v>
      </c>
      <c r="B34" s="5" t="n">
        <v>47</v>
      </c>
    </row>
    <row r="35" spans="1:2">
      <c r="A35" s="5" t="n">
        <v>2021</v>
      </c>
      <c r="B35" s="5" t="n">
        <v>48</v>
      </c>
    </row>
    <row r="36" spans="1:2">
      <c r="A36" s="4" t="s">
        <v>907</v>
      </c>
      <c r="B36" s="7" t="n">
        <v>25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21"/>
    <col customWidth="1" max="5" min="5" width="4"/>
    <col customWidth="1" max="6" min="6" width="21"/>
  </cols>
  <sheetData>
    <row r="1" spans="1:6">
      <c r="A1" s="1" t="s">
        <v>908</v>
      </c>
      <c r="B1" s="2" t="s">
        <v>400</v>
      </c>
      <c r="C1" s="2" t="s">
        <v>1</v>
      </c>
    </row>
    <row r="2" spans="1:6">
      <c r="B2" s="2" t="s">
        <v>909</v>
      </c>
      <c r="C2" s="2" t="s">
        <v>910</v>
      </c>
      <c r="D2" s="2" t="s">
        <v>405</v>
      </c>
      <c r="F2" s="2" t="s">
        <v>406</v>
      </c>
    </row>
    <row r="3" spans="1:6">
      <c r="A3" s="3" t="s">
        <v>911</v>
      </c>
    </row>
    <row r="4" spans="1:6">
      <c r="A4" s="4" t="s">
        <v>912</v>
      </c>
      <c r="C4" s="7" t="n">
        <v>1191</v>
      </c>
      <c r="D4" s="7" t="n">
        <v>1118</v>
      </c>
      <c r="F4" s="7" t="n">
        <v>1094</v>
      </c>
    </row>
    <row r="5" spans="1:6">
      <c r="A5" s="4" t="s">
        <v>913</v>
      </c>
      <c r="C5" s="5" t="n">
        <v>2547</v>
      </c>
      <c r="D5" s="5" t="n">
        <v>1645</v>
      </c>
      <c r="F5" s="5" t="n">
        <v>2439</v>
      </c>
    </row>
    <row r="6" spans="1:6">
      <c r="A6" s="4" t="s">
        <v>43</v>
      </c>
      <c r="C6" s="5" t="n">
        <v>3738</v>
      </c>
      <c r="D6" s="5" t="n">
        <v>2763</v>
      </c>
      <c r="F6" s="5" t="n">
        <v>3533</v>
      </c>
    </row>
    <row r="7" spans="1:6">
      <c r="A7" s="3" t="s">
        <v>914</v>
      </c>
    </row>
    <row r="8" spans="1:6">
      <c r="A8" s="4" t="s">
        <v>912</v>
      </c>
      <c r="C8" s="5" t="n">
        <v>395</v>
      </c>
      <c r="D8" s="5" t="n">
        <v>376</v>
      </c>
      <c r="F8" s="5" t="n">
        <v>348</v>
      </c>
    </row>
    <row r="9" spans="1:6">
      <c r="A9" s="4" t="s">
        <v>913</v>
      </c>
      <c r="C9" s="5" t="n">
        <v>757</v>
      </c>
      <c r="D9" s="5" t="n">
        <v>839</v>
      </c>
      <c r="F9" s="5" t="n">
        <v>846</v>
      </c>
    </row>
    <row r="10" spans="1:6">
      <c r="A10" s="4" t="s">
        <v>915</v>
      </c>
      <c r="C10" s="5" t="n">
        <v>1152</v>
      </c>
      <c r="D10" s="5" t="n">
        <v>1215</v>
      </c>
      <c r="F10" s="5" t="n">
        <v>1194</v>
      </c>
    </row>
    <row r="11" spans="1:6">
      <c r="A11" s="3" t="s">
        <v>916</v>
      </c>
    </row>
    <row r="12" spans="1:6">
      <c r="A12" s="4" t="s">
        <v>917</v>
      </c>
      <c r="C12" s="5" t="n">
        <v>18</v>
      </c>
      <c r="D12" s="5" t="n">
        <v>3</v>
      </c>
      <c r="F12" s="5" t="n">
        <v>-40</v>
      </c>
    </row>
    <row r="13" spans="1:6">
      <c r="A13" s="4" t="s">
        <v>918</v>
      </c>
      <c r="C13" s="5" t="n">
        <v>-3</v>
      </c>
      <c r="D13" s="5" t="n">
        <v>-25</v>
      </c>
      <c r="F13" s="5" t="n">
        <v>-13</v>
      </c>
    </row>
    <row r="14" spans="1:6">
      <c r="A14" s="4" t="s">
        <v>919</v>
      </c>
      <c r="C14" s="5" t="n">
        <v>0</v>
      </c>
      <c r="D14" s="5" t="n">
        <v>36</v>
      </c>
      <c r="F14" s="5" t="n">
        <v>19</v>
      </c>
    </row>
    <row r="15" spans="1:6">
      <c r="A15" s="4" t="s">
        <v>920</v>
      </c>
      <c r="C15" s="5" t="n">
        <v>15</v>
      </c>
      <c r="D15" s="5" t="n">
        <v>11</v>
      </c>
      <c r="F15" s="5" t="n">
        <v>11</v>
      </c>
    </row>
    <row r="16" spans="1:6">
      <c r="A16" s="4" t="s">
        <v>921</v>
      </c>
      <c r="C16" s="5" t="n">
        <v>5</v>
      </c>
      <c r="D16" s="5" t="n">
        <v>-4</v>
      </c>
      <c r="F16" s="5" t="n">
        <v>5</v>
      </c>
    </row>
    <row r="17" spans="1:6">
      <c r="A17" s="4" t="s">
        <v>922</v>
      </c>
      <c r="C17" s="5" t="n">
        <v>-106</v>
      </c>
      <c r="D17" s="5" t="n">
        <v>98</v>
      </c>
      <c r="F17" s="5" t="n">
        <v>-19</v>
      </c>
    </row>
    <row r="18" spans="1:6">
      <c r="A18" s="4" t="s">
        <v>923</v>
      </c>
      <c r="C18" s="7" t="n">
        <v>-71</v>
      </c>
      <c r="D18" s="7" t="n">
        <v>119</v>
      </c>
      <c r="F18" s="7" t="n">
        <v>-37</v>
      </c>
    </row>
    <row r="19" spans="1:6">
      <c r="A19" s="3" t="s">
        <v>924</v>
      </c>
    </row>
    <row r="20" spans="1:6">
      <c r="A20" s="4" t="s">
        <v>925</v>
      </c>
      <c r="C20" s="4" t="s">
        <v>475</v>
      </c>
      <c r="D20" s="4" t="s">
        <v>475</v>
      </c>
      <c r="F20" s="4" t="s">
        <v>475</v>
      </c>
    </row>
    <row r="21" spans="1:6">
      <c r="A21" s="4" t="s">
        <v>926</v>
      </c>
      <c r="C21" s="4" t="s">
        <v>927</v>
      </c>
      <c r="D21" s="4" t="s">
        <v>870</v>
      </c>
      <c r="F21" s="4" t="s">
        <v>928</v>
      </c>
    </row>
    <row r="22" spans="1:6">
      <c r="A22" s="4" t="s">
        <v>929</v>
      </c>
      <c r="C22" s="4" t="s">
        <v>930</v>
      </c>
      <c r="D22" s="4" t="s">
        <v>931</v>
      </c>
      <c r="F22" s="4" t="s">
        <v>932</v>
      </c>
    </row>
    <row r="23" spans="1:6">
      <c r="A23" s="4" t="s">
        <v>933</v>
      </c>
      <c r="C23" s="4" t="s">
        <v>934</v>
      </c>
      <c r="D23" s="4" t="s">
        <v>927</v>
      </c>
      <c r="F23" s="4" t="s">
        <v>935</v>
      </c>
    </row>
    <row r="24" spans="1:6">
      <c r="A24" s="4" t="s">
        <v>936</v>
      </c>
      <c r="C24" s="4" t="s">
        <v>937</v>
      </c>
      <c r="D24" s="4" t="s">
        <v>838</v>
      </c>
      <c r="F24" s="4" t="s">
        <v>838</v>
      </c>
    </row>
    <row r="25" spans="1:6">
      <c r="A25" s="4" t="s">
        <v>938</v>
      </c>
      <c r="C25" s="4" t="s">
        <v>939</v>
      </c>
      <c r="D25" s="4" t="s">
        <v>838</v>
      </c>
      <c r="F25" s="4" t="s">
        <v>838</v>
      </c>
    </row>
    <row r="26" spans="1:6">
      <c r="A26" s="4" t="s">
        <v>940</v>
      </c>
      <c r="C26" s="4" t="s">
        <v>838</v>
      </c>
      <c r="D26" s="4" t="s">
        <v>941</v>
      </c>
      <c r="F26" s="4" t="s">
        <v>838</v>
      </c>
    </row>
    <row r="27" spans="1:6">
      <c r="A27" s="4" t="s">
        <v>922</v>
      </c>
      <c r="C27" s="4" t="s">
        <v>942</v>
      </c>
      <c r="D27" s="4" t="s">
        <v>943</v>
      </c>
      <c r="F27" s="4" t="s">
        <v>944</v>
      </c>
    </row>
    <row r="28" spans="1:6">
      <c r="A28" s="4" t="s">
        <v>945</v>
      </c>
      <c r="C28" s="4" t="s">
        <v>946</v>
      </c>
      <c r="D28" s="4" t="s">
        <v>947</v>
      </c>
      <c r="F28" s="4" t="s">
        <v>948</v>
      </c>
    </row>
    <row r="29" spans="1:6">
      <c r="A29" s="3" t="s">
        <v>949</v>
      </c>
    </row>
    <row r="30" spans="1:6">
      <c r="A30" s="4" t="s">
        <v>917</v>
      </c>
      <c r="C30" s="7" t="n">
        <v>-451</v>
      </c>
      <c r="D30" s="7" t="n">
        <v>-458</v>
      </c>
    </row>
    <row r="31" spans="1:6">
      <c r="A31" s="4" t="s">
        <v>918</v>
      </c>
      <c r="C31" s="5" t="n">
        <v>-380</v>
      </c>
      <c r="D31" s="5" t="n">
        <v>-380</v>
      </c>
    </row>
    <row r="32" spans="1:6">
      <c r="A32" s="4" t="s">
        <v>123</v>
      </c>
      <c r="C32" s="5" t="n">
        <v>-202</v>
      </c>
      <c r="D32" s="5" t="n">
        <v>-150</v>
      </c>
    </row>
    <row r="33" spans="1:6">
      <c r="A33" s="4" t="s">
        <v>950</v>
      </c>
      <c r="C33" s="5" t="n">
        <v>-1033</v>
      </c>
      <c r="D33" s="5" t="n">
        <v>-988</v>
      </c>
    </row>
    <row r="34" spans="1:6">
      <c r="A34" s="3" t="s">
        <v>951</v>
      </c>
    </row>
    <row r="35" spans="1:6">
      <c r="A35" s="4" t="s">
        <v>919</v>
      </c>
      <c r="C35" s="5" t="n">
        <v>599</v>
      </c>
      <c r="D35" s="5" t="n">
        <v>541</v>
      </c>
    </row>
    <row r="36" spans="1:6">
      <c r="A36" s="4" t="s">
        <v>921</v>
      </c>
      <c r="C36" s="5" t="n">
        <v>34</v>
      </c>
      <c r="D36" s="5" t="n">
        <v>30</v>
      </c>
    </row>
    <row r="37" spans="1:6">
      <c r="A37" s="4" t="s">
        <v>952</v>
      </c>
      <c r="C37" s="5" t="n">
        <v>246</v>
      </c>
      <c r="D37" s="5" t="n">
        <v>235</v>
      </c>
    </row>
    <row r="38" spans="1:6">
      <c r="A38" s="4" t="s">
        <v>920</v>
      </c>
      <c r="C38" s="5" t="n">
        <v>127</v>
      </c>
      <c r="D38" s="5" t="n">
        <v>123</v>
      </c>
    </row>
    <row r="39" spans="1:6">
      <c r="A39" s="4" t="s">
        <v>123</v>
      </c>
      <c r="C39" s="5" t="n">
        <v>82</v>
      </c>
      <c r="D39" s="5" t="n">
        <v>151</v>
      </c>
    </row>
    <row r="40" spans="1:6">
      <c r="A40" s="4" t="s">
        <v>953</v>
      </c>
      <c r="C40" s="5" t="n">
        <v>1088</v>
      </c>
      <c r="D40" s="5" t="n">
        <v>1080</v>
      </c>
    </row>
    <row r="41" spans="1:6">
      <c r="A41" s="4" t="s">
        <v>954</v>
      </c>
      <c r="C41" s="5" t="n">
        <v>55</v>
      </c>
      <c r="D41" s="5" t="n">
        <v>92</v>
      </c>
    </row>
    <row r="42" spans="1:6">
      <c r="A42" s="3" t="s">
        <v>955</v>
      </c>
    </row>
    <row r="43" spans="1:6">
      <c r="A43" s="4" t="s">
        <v>956</v>
      </c>
      <c r="C43" s="5" t="n">
        <v>0</v>
      </c>
      <c r="D43" s="5" t="n">
        <v>258</v>
      </c>
    </row>
    <row r="44" spans="1:6">
      <c r="A44" s="4" t="s">
        <v>957</v>
      </c>
      <c r="C44" s="5" t="n">
        <v>301</v>
      </c>
      <c r="D44" s="5" t="n">
        <v>67</v>
      </c>
      <c r="E44" s="4" t="s">
        <v>63</v>
      </c>
    </row>
    <row r="45" spans="1:6">
      <c r="A45" s="4" t="s">
        <v>958</v>
      </c>
      <c r="C45" s="5" t="n">
        <v>-246</v>
      </c>
      <c r="D45" s="5" t="n">
        <v>-233</v>
      </c>
      <c r="E45" s="4" t="s">
        <v>63</v>
      </c>
    </row>
    <row r="46" spans="1:6">
      <c r="A46" s="4" t="s">
        <v>954</v>
      </c>
      <c r="C46" s="5" t="n">
        <v>55</v>
      </c>
      <c r="D46" s="5" t="n">
        <v>92</v>
      </c>
    </row>
    <row r="47" spans="1:6">
      <c r="A47" s="4" t="s">
        <v>959</v>
      </c>
      <c r="C47" s="7" t="n">
        <v>3400</v>
      </c>
    </row>
    <row r="48" spans="1:6">
      <c r="A48" s="4" t="s">
        <v>960</v>
      </c>
      <c r="C48" s="5" t="n">
        <v>200</v>
      </c>
    </row>
    <row r="49" spans="1:6">
      <c r="A49" s="4" t="s">
        <v>961</v>
      </c>
      <c r="C49" s="7" t="n">
        <v>-85</v>
      </c>
      <c r="D49" s="5" t="n">
        <v>78</v>
      </c>
      <c r="F49" s="7" t="n">
        <v>-251</v>
      </c>
    </row>
    <row r="50" spans="1:6">
      <c r="A50" s="3" t="s">
        <v>962</v>
      </c>
    </row>
    <row r="51" spans="1:6">
      <c r="A51" s="4" t="s">
        <v>963</v>
      </c>
      <c r="B51" s="7" t="n">
        <v>186</v>
      </c>
      <c r="C51" s="5" t="n">
        <v>186</v>
      </c>
      <c r="D51" s="5" t="n">
        <v>218</v>
      </c>
      <c r="F51" s="5" t="n">
        <v>199</v>
      </c>
    </row>
    <row r="52" spans="1:6">
      <c r="A52" s="4" t="s">
        <v>964</v>
      </c>
      <c r="C52" s="5" t="n">
        <v>9</v>
      </c>
      <c r="D52" s="5" t="n">
        <v>20</v>
      </c>
      <c r="F52" s="5" t="n">
        <v>23</v>
      </c>
    </row>
    <row r="53" spans="1:6">
      <c r="A53" s="4" t="s">
        <v>965</v>
      </c>
      <c r="C53" s="5" t="n">
        <v>-45</v>
      </c>
      <c r="D53" s="5" t="n">
        <v>-25</v>
      </c>
      <c r="F53" s="5" t="n">
        <v>-11</v>
      </c>
    </row>
    <row r="54" spans="1:6">
      <c r="A54" s="4" t="s">
        <v>966</v>
      </c>
      <c r="C54" s="5" t="n">
        <v>71</v>
      </c>
      <c r="D54" s="5" t="n">
        <v>61</v>
      </c>
      <c r="F54" s="5" t="n">
        <v>32</v>
      </c>
    </row>
    <row r="55" spans="1:6">
      <c r="A55" s="4" t="s">
        <v>967</v>
      </c>
      <c r="C55" s="5" t="n">
        <v>-18</v>
      </c>
      <c r="D55" s="5" t="n">
        <v>-79</v>
      </c>
      <c r="F55" s="5" t="n">
        <v>-10</v>
      </c>
    </row>
    <row r="56" spans="1:6">
      <c r="A56" s="4" t="s">
        <v>968</v>
      </c>
      <c r="C56" s="5" t="n">
        <v>-2</v>
      </c>
      <c r="D56" s="5" t="n">
        <v>-9</v>
      </c>
      <c r="F56" s="5" t="n">
        <v>-15</v>
      </c>
    </row>
    <row r="57" spans="1:6">
      <c r="A57" s="4" t="s">
        <v>969</v>
      </c>
      <c r="C57" s="5" t="n">
        <v>201</v>
      </c>
      <c r="D57" s="5" t="n">
        <v>186</v>
      </c>
      <c r="F57" s="5" t="n">
        <v>218</v>
      </c>
    </row>
    <row r="58" spans="1:6">
      <c r="A58" s="4" t="s">
        <v>970</v>
      </c>
      <c r="C58" s="5" t="n">
        <v>180</v>
      </c>
    </row>
    <row r="59" spans="1:6">
      <c r="A59" s="4" t="s">
        <v>971</v>
      </c>
      <c r="C59" s="5" t="n">
        <v>175</v>
      </c>
    </row>
    <row r="60" spans="1:6">
      <c r="A60" s="4" t="s">
        <v>972</v>
      </c>
      <c r="C60" s="5" t="n">
        <v>2</v>
      </c>
      <c r="D60" s="5" t="n">
        <v>2</v>
      </c>
      <c r="F60" s="5" t="n">
        <v>4</v>
      </c>
    </row>
    <row r="61" spans="1:6">
      <c r="A61" s="4" t="s">
        <v>973</v>
      </c>
      <c r="C61" s="7" t="n">
        <v>17</v>
      </c>
      <c r="D61" s="7" t="n">
        <v>16</v>
      </c>
      <c r="F61" s="7" t="n">
        <v>24</v>
      </c>
    </row>
    <row r="62" spans="1:6">
      <c r="A62" s="4" t="s">
        <v>388</v>
      </c>
    </row>
    <row r="63" spans="1:6">
      <c r="A63" s="3" t="s">
        <v>974</v>
      </c>
    </row>
    <row r="64" spans="1:6">
      <c r="A64" s="4" t="s">
        <v>975</v>
      </c>
      <c r="C64" s="4" t="s">
        <v>382</v>
      </c>
    </row>
    <row r="65" spans="1:6">
      <c r="A65" s="4" t="s">
        <v>392</v>
      </c>
    </row>
    <row r="66" spans="1:6">
      <c r="A66" s="3" t="s">
        <v>974</v>
      </c>
    </row>
    <row r="67" spans="1:6">
      <c r="A67" s="4" t="s">
        <v>975</v>
      </c>
      <c r="C67" s="4" t="s">
        <v>726</v>
      </c>
    </row>
    <row r="68" spans="1:6">
      <c r="A68" s="4" t="s">
        <v>976</v>
      </c>
    </row>
    <row r="69" spans="1:6">
      <c r="A69" s="3" t="s">
        <v>974</v>
      </c>
    </row>
    <row r="70" spans="1:6">
      <c r="A70" s="4" t="s">
        <v>977</v>
      </c>
      <c r="B70" s="5" t="n">
        <v>210</v>
      </c>
    </row>
    <row r="71" spans="1:6">
      <c r="A71" s="4" t="s">
        <v>978</v>
      </c>
      <c r="C71" s="7" t="n">
        <v>1500</v>
      </c>
    </row>
    <row r="72" spans="1:6">
      <c r="A72" s="4" t="s">
        <v>979</v>
      </c>
      <c r="B72" s="7" t="n">
        <v>210</v>
      </c>
    </row>
    <row r="73" spans="1:6"/>
    <row r="74" spans="1:6">
      <c r="A74" s="4" t="s">
        <v>63</v>
      </c>
      <c r="B74" s="4" t="s">
        <v>99</v>
      </c>
    </row>
  </sheetData>
  <mergeCells count="5">
    <mergeCell ref="A1:A2"/>
    <mergeCell ref="C1:F1"/>
    <mergeCell ref="D2:E2"/>
    <mergeCell ref="A73:F73"/>
    <mergeCell ref="B74:F7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400</v>
      </c>
      <c r="J1" s="2" t="s">
        <v>1</v>
      </c>
    </row>
    <row r="2" spans="1:12">
      <c r="B2" s="2" t="s">
        <v>2</v>
      </c>
      <c r="C2" s="2" t="s">
        <v>456</v>
      </c>
      <c r="D2" s="2" t="s">
        <v>4</v>
      </c>
      <c r="E2" s="2" t="s">
        <v>457</v>
      </c>
      <c r="F2" s="2" t="s">
        <v>32</v>
      </c>
      <c r="G2" s="2" t="s">
        <v>458</v>
      </c>
      <c r="H2" s="2" t="s">
        <v>459</v>
      </c>
      <c r="I2" s="2" t="s">
        <v>460</v>
      </c>
      <c r="J2" s="2" t="s">
        <v>2</v>
      </c>
      <c r="K2" s="2" t="s">
        <v>32</v>
      </c>
      <c r="L2" s="2" t="s">
        <v>33</v>
      </c>
    </row>
    <row r="3" spans="1:12">
      <c r="A3" s="3" t="s">
        <v>981</v>
      </c>
    </row>
    <row r="4" spans="1:12">
      <c r="A4" s="4" t="s">
        <v>982</v>
      </c>
      <c r="J4" s="7" t="n">
        <v>2441</v>
      </c>
      <c r="K4" s="7" t="n">
        <v>1384</v>
      </c>
      <c r="L4" s="7" t="n">
        <v>2180</v>
      </c>
    </row>
    <row r="5" spans="1:12">
      <c r="A5" s="4" t="s">
        <v>983</v>
      </c>
      <c r="J5" s="7" t="n">
        <v>2441</v>
      </c>
      <c r="K5" s="7" t="n">
        <v>1384</v>
      </c>
      <c r="L5" s="7" t="n">
        <v>2180</v>
      </c>
    </row>
    <row r="6" spans="1:12">
      <c r="A6" s="3" t="s">
        <v>984</v>
      </c>
    </row>
    <row r="7" spans="1:12">
      <c r="A7" s="4" t="s">
        <v>985</v>
      </c>
      <c r="J7" s="5" t="n">
        <v>891800000</v>
      </c>
      <c r="K7" s="5" t="n">
        <v>902200000</v>
      </c>
      <c r="L7" s="5" t="n">
        <v>915100000</v>
      </c>
    </row>
    <row r="8" spans="1:12">
      <c r="A8" s="4" t="s">
        <v>986</v>
      </c>
      <c r="J8" s="5" t="n">
        <v>6600000</v>
      </c>
      <c r="K8" s="5" t="n">
        <v>7500000</v>
      </c>
      <c r="L8" s="5" t="n">
        <v>9200000</v>
      </c>
    </row>
    <row r="9" spans="1:12">
      <c r="A9" s="4" t="s">
        <v>987</v>
      </c>
      <c r="J9" s="5" t="n">
        <v>898400000</v>
      </c>
      <c r="K9" s="5" t="n">
        <v>909700000</v>
      </c>
      <c r="L9" s="5" t="n">
        <v>924300000</v>
      </c>
    </row>
    <row r="10" spans="1:12">
      <c r="A10" s="3" t="s">
        <v>988</v>
      </c>
    </row>
    <row r="11" spans="1:12">
      <c r="A11" s="4" t="s">
        <v>989</v>
      </c>
      <c r="B11" s="8" t="n">
        <v>0.68</v>
      </c>
      <c r="C11" s="8" t="n">
        <v>0.79</v>
      </c>
      <c r="D11" s="8" t="n">
        <v>0.67</v>
      </c>
      <c r="E11" s="8" t="n">
        <v>0.6</v>
      </c>
      <c r="F11" s="8" t="n">
        <v>-0.51</v>
      </c>
      <c r="G11" s="8" t="n">
        <v>0.8100000000000001</v>
      </c>
      <c r="H11" s="8" t="n">
        <v>0.63</v>
      </c>
      <c r="I11" s="8" t="n">
        <v>0.6</v>
      </c>
      <c r="J11" s="8" t="n">
        <v>2.74</v>
      </c>
      <c r="K11" s="8" t="n">
        <v>1.53</v>
      </c>
      <c r="L11" s="8" t="n">
        <v>2.38</v>
      </c>
    </row>
    <row r="12" spans="1:12">
      <c r="A12" s="3" t="s">
        <v>990</v>
      </c>
    </row>
    <row r="13" spans="1:12">
      <c r="A13" s="4" t="s">
        <v>991</v>
      </c>
      <c r="B13" s="8" t="n">
        <v>0.68</v>
      </c>
      <c r="C13" s="8" t="n">
        <v>0.78</v>
      </c>
      <c r="D13" s="8" t="n">
        <v>0.67</v>
      </c>
      <c r="E13" s="8" t="n">
        <v>0.59</v>
      </c>
      <c r="F13" s="8" t="n">
        <v>-0.51</v>
      </c>
      <c r="G13" s="8" t="n">
        <v>0.8</v>
      </c>
      <c r="H13" s="8" t="n">
        <v>0.63</v>
      </c>
      <c r="I13" s="8" t="n">
        <v>0.59</v>
      </c>
      <c r="J13" s="8" t="n">
        <v>2.72</v>
      </c>
      <c r="K13" s="8" t="n">
        <v>1.52</v>
      </c>
      <c r="L13" s="8" t="n">
        <v>2.36</v>
      </c>
    </row>
    <row r="14" spans="1:12">
      <c r="A14" s="3" t="s">
        <v>992</v>
      </c>
    </row>
    <row r="15" spans="1:12">
      <c r="A15" s="4" t="s">
        <v>993</v>
      </c>
      <c r="F15" s="5" t="n">
        <v>6600000</v>
      </c>
    </row>
    <row r="16" spans="1:12">
      <c r="A16" s="4" t="s">
        <v>994</v>
      </c>
    </row>
    <row r="17" spans="1:12">
      <c r="A17" s="3" t="s">
        <v>992</v>
      </c>
    </row>
    <row r="18" spans="1:12">
      <c r="A18" s="4" t="s">
        <v>993</v>
      </c>
      <c r="J18" s="5" t="n">
        <v>3187485</v>
      </c>
      <c r="K18" s="5" t="n">
        <v>3228359</v>
      </c>
      <c r="L18" s="5" t="n">
        <v>1729511</v>
      </c>
    </row>
    <row r="19" spans="1:12">
      <c r="A19" s="4" t="s">
        <v>995</v>
      </c>
    </row>
    <row r="20" spans="1:12">
      <c r="A20" s="3" t="s">
        <v>992</v>
      </c>
    </row>
    <row r="21" spans="1:12">
      <c r="A21" s="4" t="s">
        <v>993</v>
      </c>
      <c r="J21" s="5" t="n">
        <v>2693</v>
      </c>
      <c r="K21" s="5" t="n">
        <v>120</v>
      </c>
      <c r="L21" s="5" t="n">
        <v>231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8"/>
    <col customWidth="1" max="6" min="6" width="46"/>
    <col customWidth="1" max="7" min="7" width="21"/>
    <col customWidth="1" max="8" min="8" width="21"/>
    <col customWidth="1" max="9" min="9" width="21"/>
  </cols>
  <sheetData>
    <row r="1" spans="1:9">
      <c r="A1" s="1" t="s">
        <v>996</v>
      </c>
      <c r="B1" s="2" t="s">
        <v>399</v>
      </c>
      <c r="F1" s="2" t="s">
        <v>1</v>
      </c>
    </row>
    <row r="2" spans="1:9">
      <c r="B2" s="2" t="s">
        <v>909</v>
      </c>
      <c r="C2" s="2" t="s">
        <v>997</v>
      </c>
      <c r="D2" s="2" t="s">
        <v>998</v>
      </c>
      <c r="E2" s="2" t="s">
        <v>999</v>
      </c>
      <c r="F2" s="2" t="s">
        <v>1000</v>
      </c>
      <c r="G2" s="2" t="s">
        <v>405</v>
      </c>
      <c r="H2" s="2" t="s">
        <v>406</v>
      </c>
      <c r="I2" s="2" t="s">
        <v>1001</v>
      </c>
    </row>
    <row r="3" spans="1:9">
      <c r="A3" s="3" t="s">
        <v>1002</v>
      </c>
    </row>
    <row r="4" spans="1:9">
      <c r="A4" s="4" t="s">
        <v>1003</v>
      </c>
      <c r="F4" s="7" t="n">
        <v>178</v>
      </c>
    </row>
    <row r="5" spans="1:9">
      <c r="A5" s="4" t="s">
        <v>1004</v>
      </c>
      <c r="F5" s="5" t="n">
        <v>160</v>
      </c>
    </row>
    <row r="6" spans="1:9">
      <c r="A6" s="4" t="s">
        <v>1005</v>
      </c>
      <c r="F6" s="5" t="n">
        <v>143</v>
      </c>
    </row>
    <row r="7" spans="1:9">
      <c r="A7" s="4" t="s">
        <v>1006</v>
      </c>
      <c r="F7" s="5" t="n">
        <v>130</v>
      </c>
    </row>
    <row r="8" spans="1:9">
      <c r="A8" s="4" t="s">
        <v>1007</v>
      </c>
      <c r="F8" s="5" t="n">
        <v>104</v>
      </c>
    </row>
    <row r="9" spans="1:9">
      <c r="A9" s="4" t="s">
        <v>1008</v>
      </c>
      <c r="F9" s="5" t="n">
        <v>145</v>
      </c>
    </row>
    <row r="10" spans="1:9">
      <c r="A10" s="3" t="s">
        <v>1009</v>
      </c>
    </row>
    <row r="11" spans="1:9">
      <c r="A11" s="4" t="s">
        <v>1010</v>
      </c>
      <c r="F11" s="5" t="n">
        <v>204</v>
      </c>
      <c r="G11" s="7" t="n">
        <v>214</v>
      </c>
      <c r="H11" s="7" t="n">
        <v>234</v>
      </c>
    </row>
    <row r="12" spans="1:9">
      <c r="A12" s="3" t="s">
        <v>1011</v>
      </c>
    </row>
    <row r="13" spans="1:9">
      <c r="A13" s="4" t="s">
        <v>1012</v>
      </c>
      <c r="F13" s="7" t="n">
        <v>820</v>
      </c>
    </row>
    <row r="14" spans="1:9">
      <c r="A14" s="3" t="s">
        <v>1013</v>
      </c>
    </row>
    <row r="15" spans="1:9">
      <c r="A15" s="4" t="s">
        <v>960</v>
      </c>
      <c r="F15" s="5" t="n">
        <v>200</v>
      </c>
    </row>
    <row r="16" spans="1:9">
      <c r="A16" s="4" t="s">
        <v>1014</v>
      </c>
      <c r="F16" s="7" t="n">
        <v>143</v>
      </c>
    </row>
    <row r="17" spans="1:9">
      <c r="A17" s="4" t="s">
        <v>1015</v>
      </c>
      <c r="F17" s="5" t="n">
        <v>59</v>
      </c>
    </row>
    <row r="18" spans="1:9">
      <c r="A18" s="4" t="s">
        <v>1016</v>
      </c>
      <c r="C18" s="5" t="n">
        <v>13</v>
      </c>
      <c r="D18" s="5" t="n">
        <v>3</v>
      </c>
      <c r="E18" s="5" t="n">
        <v>16</v>
      </c>
    </row>
    <row r="19" spans="1:9">
      <c r="A19" s="4" t="s">
        <v>1017</v>
      </c>
      <c r="C19" s="7" t="n">
        <v>57</v>
      </c>
      <c r="H19" s="5" t="n">
        <v>57</v>
      </c>
    </row>
    <row r="20" spans="1:9">
      <c r="A20" s="4" t="s">
        <v>1018</v>
      </c>
      <c r="C20" s="7" t="n">
        <v>25</v>
      </c>
      <c r="H20" s="5" t="n">
        <v>25</v>
      </c>
    </row>
    <row r="21" spans="1:9">
      <c r="A21" s="4" t="s">
        <v>1019</v>
      </c>
      <c r="I21" s="7" t="n">
        <v>6</v>
      </c>
    </row>
    <row r="22" spans="1:9">
      <c r="A22" s="4" t="s">
        <v>1020</v>
      </c>
      <c r="E22" s="7" t="n">
        <v>3</v>
      </c>
    </row>
    <row r="23" spans="1:9">
      <c r="A23" s="4" t="s">
        <v>1021</v>
      </c>
      <c r="F23" s="7" t="n">
        <v>17</v>
      </c>
      <c r="G23" s="7" t="n">
        <v>14</v>
      </c>
      <c r="H23" s="7" t="n">
        <v>41</v>
      </c>
    </row>
    <row r="24" spans="1:9">
      <c r="A24" s="4" t="s">
        <v>1022</v>
      </c>
      <c r="B24" s="7" t="n">
        <v>14</v>
      </c>
    </row>
    <row r="25" spans="1:9">
      <c r="A25" s="4" t="s">
        <v>1023</v>
      </c>
      <c r="F25" s="5" t="n">
        <v>115</v>
      </c>
    </row>
    <row r="26" spans="1:9">
      <c r="A26" s="4" t="s">
        <v>388</v>
      </c>
    </row>
    <row r="27" spans="1:9">
      <c r="A27" s="3" t="s">
        <v>1013</v>
      </c>
    </row>
    <row r="28" spans="1:9">
      <c r="A28" s="4" t="s">
        <v>1024</v>
      </c>
      <c r="F28" s="7" t="n">
        <v>0</v>
      </c>
    </row>
    <row r="29" spans="1:9">
      <c r="A29" s="4" t="s">
        <v>392</v>
      </c>
    </row>
    <row r="30" spans="1:9">
      <c r="A30" s="3" t="s">
        <v>1013</v>
      </c>
    </row>
    <row r="31" spans="1:9">
      <c r="A31" s="4" t="s">
        <v>1024</v>
      </c>
      <c r="F31" s="7" t="n">
        <v>225</v>
      </c>
    </row>
  </sheetData>
  <mergeCells count="3">
    <mergeCell ref="A1:A2"/>
    <mergeCell ref="B1:E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 customWidth="1" max="7" min="7" width="38"/>
    <col customWidth="1" max="8" min="8" width="38"/>
  </cols>
  <sheetData>
    <row r="1" spans="1:8">
      <c r="A1" s="1" t="s">
        <v>1025</v>
      </c>
      <c r="B1" s="2" t="s">
        <v>400</v>
      </c>
      <c r="F1" s="2" t="s">
        <v>1</v>
      </c>
    </row>
    <row r="2" spans="1:8">
      <c r="B2" s="2" t="s">
        <v>909</v>
      </c>
      <c r="C2" s="2" t="s">
        <v>1026</v>
      </c>
      <c r="D2" s="2" t="s">
        <v>550</v>
      </c>
      <c r="E2" s="2" t="s">
        <v>1027</v>
      </c>
      <c r="F2" s="2" t="s">
        <v>395</v>
      </c>
      <c r="G2" s="2" t="s">
        <v>1028</v>
      </c>
      <c r="H2" s="2" t="s">
        <v>1029</v>
      </c>
    </row>
    <row r="3" spans="1:8">
      <c r="A3" s="3" t="s">
        <v>1030</v>
      </c>
    </row>
    <row r="4" spans="1:8">
      <c r="A4" s="4" t="s">
        <v>1031</v>
      </c>
      <c r="F4" s="7" t="n">
        <v>0</v>
      </c>
      <c r="G4" s="7" t="n">
        <v>1084</v>
      </c>
      <c r="H4" s="7" t="n">
        <v>0</v>
      </c>
    </row>
    <row r="5" spans="1:8">
      <c r="A5" s="4" t="s">
        <v>1032</v>
      </c>
      <c r="F5" s="5" t="n">
        <v>0</v>
      </c>
      <c r="G5" s="5" t="n">
        <v>-111</v>
      </c>
      <c r="H5" s="5" t="n">
        <v>0</v>
      </c>
    </row>
    <row r="6" spans="1:8">
      <c r="A6" s="4" t="s">
        <v>1033</v>
      </c>
      <c r="F6" s="7" t="n">
        <v>0</v>
      </c>
      <c r="G6" s="5" t="n">
        <v>34</v>
      </c>
      <c r="H6" s="5" t="n">
        <v>327</v>
      </c>
    </row>
    <row r="7" spans="1:8">
      <c r="A7" s="4" t="s">
        <v>976</v>
      </c>
    </row>
    <row r="8" spans="1:8">
      <c r="A8" s="3" t="s">
        <v>1030</v>
      </c>
    </row>
    <row r="9" spans="1:8">
      <c r="A9" s="4" t="s">
        <v>1034</v>
      </c>
      <c r="C9" s="7" t="n">
        <v>1058</v>
      </c>
      <c r="G9" s="5" t="n">
        <v>1058</v>
      </c>
    </row>
    <row r="10" spans="1:8">
      <c r="A10" s="4" t="s">
        <v>1031</v>
      </c>
      <c r="G10" s="7" t="n">
        <v>1084</v>
      </c>
    </row>
    <row r="11" spans="1:8">
      <c r="A11" s="4" t="s">
        <v>1035</v>
      </c>
      <c r="G11" s="8" t="n">
        <v>1.16</v>
      </c>
    </row>
    <row r="12" spans="1:8">
      <c r="A12" s="4" t="s">
        <v>1036</v>
      </c>
      <c r="G12" s="7" t="n">
        <v>952</v>
      </c>
    </row>
    <row r="13" spans="1:8">
      <c r="A13" s="4" t="s">
        <v>1032</v>
      </c>
      <c r="G13" s="5" t="n">
        <v>111</v>
      </c>
    </row>
    <row r="14" spans="1:8">
      <c r="A14" s="4" t="s">
        <v>977</v>
      </c>
      <c r="B14" s="7" t="n">
        <v>210</v>
      </c>
    </row>
    <row r="15" spans="1:8">
      <c r="A15" s="4" t="s">
        <v>1033</v>
      </c>
      <c r="G15" s="5" t="n">
        <v>34</v>
      </c>
      <c r="H15" s="5" t="n">
        <v>327</v>
      </c>
    </row>
    <row r="16" spans="1:8">
      <c r="A16" s="4" t="s">
        <v>1037</v>
      </c>
      <c r="D16" s="7" t="n">
        <v>12</v>
      </c>
      <c r="E16" s="7" t="n">
        <v>10</v>
      </c>
      <c r="G16" s="7" t="n">
        <v>22</v>
      </c>
      <c r="H16" s="7" t="n">
        <v>214</v>
      </c>
    </row>
    <row r="17" spans="1:8">
      <c r="A17" s="4" t="s">
        <v>1038</v>
      </c>
      <c r="G17" s="8" t="n">
        <v>0.02</v>
      </c>
      <c r="H17" s="8" t="n">
        <v>0.23</v>
      </c>
    </row>
    <row r="18" spans="1:8">
      <c r="A18" s="4" t="s">
        <v>1039</v>
      </c>
    </row>
    <row r="19" spans="1:8">
      <c r="A19" s="3" t="s">
        <v>1030</v>
      </c>
    </row>
    <row r="20" spans="1:8">
      <c r="A20" s="4" t="s">
        <v>1040</v>
      </c>
      <c r="C20" s="12" t="n">
        <v>13.5</v>
      </c>
      <c r="G20" s="12" t="n">
        <v>13.5</v>
      </c>
      <c r="H20" s="5" t="n">
        <v>12</v>
      </c>
    </row>
    <row r="21" spans="1:8">
      <c r="A21" s="4" t="s">
        <v>1041</v>
      </c>
      <c r="C21" s="12" t="n">
        <v>6.3</v>
      </c>
      <c r="G21" s="12" t="n">
        <v>6.3</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7"/>
    <col customWidth="1" max="5" min="5" width="21"/>
    <col customWidth="1" max="6" min="6" width="4"/>
    <col customWidth="1" max="7" min="7" width="21"/>
  </cols>
  <sheetData>
    <row r="1" spans="1:7">
      <c r="A1" s="1" t="s">
        <v>1042</v>
      </c>
      <c r="B1" s="2" t="s">
        <v>1043</v>
      </c>
      <c r="C1" s="2" t="s">
        <v>401</v>
      </c>
      <c r="D1" s="2" t="s">
        <v>1044</v>
      </c>
      <c r="E1" s="2" t="s">
        <v>405</v>
      </c>
      <c r="G1" s="2" t="s">
        <v>406</v>
      </c>
    </row>
    <row r="2" spans="1:7">
      <c r="A2" s="3" t="s">
        <v>1045</v>
      </c>
    </row>
    <row r="3" spans="1:7">
      <c r="A3" s="4" t="s">
        <v>1046</v>
      </c>
      <c r="D3" s="5" t="n">
        <v>2</v>
      </c>
    </row>
    <row r="4" spans="1:7">
      <c r="A4" s="4" t="s">
        <v>1047</v>
      </c>
      <c r="B4" s="5" t="n">
        <v>5</v>
      </c>
    </row>
    <row r="5" spans="1:7">
      <c r="A5" s="4" t="s">
        <v>423</v>
      </c>
      <c r="D5" s="7" t="n">
        <v>105</v>
      </c>
      <c r="E5" s="7" t="n">
        <v>170</v>
      </c>
      <c r="G5" s="7" t="n">
        <v>195</v>
      </c>
    </row>
    <row r="6" spans="1:7">
      <c r="A6" s="4" t="s">
        <v>1021</v>
      </c>
      <c r="D6" s="5" t="n">
        <v>17</v>
      </c>
      <c r="E6" s="5" t="n">
        <v>14</v>
      </c>
      <c r="G6" s="5" t="n">
        <v>41</v>
      </c>
    </row>
    <row r="7" spans="1:7">
      <c r="A7" s="4" t="s">
        <v>134</v>
      </c>
      <c r="D7" s="5" t="n">
        <v>97</v>
      </c>
      <c r="E7" s="5" t="n">
        <v>0</v>
      </c>
      <c r="G7" s="5" t="n">
        <v>0</v>
      </c>
    </row>
    <row r="8" spans="1:7">
      <c r="A8" s="4" t="s">
        <v>40</v>
      </c>
      <c r="D8" s="5" t="n">
        <v>0</v>
      </c>
      <c r="E8" s="5" t="n">
        <v>1084</v>
      </c>
      <c r="G8" s="5" t="n">
        <v>0</v>
      </c>
    </row>
    <row r="9" spans="1:7">
      <c r="A9" s="4" t="s">
        <v>132</v>
      </c>
      <c r="D9" s="5" t="n">
        <v>0</v>
      </c>
      <c r="E9" s="5" t="n">
        <v>34</v>
      </c>
      <c r="G9" s="5" t="n">
        <v>327</v>
      </c>
    </row>
    <row r="10" spans="1:7">
      <c r="A10" s="4" t="s">
        <v>135</v>
      </c>
      <c r="D10" s="5" t="n">
        <v>0</v>
      </c>
      <c r="E10" s="5" t="n">
        <v>187</v>
      </c>
      <c r="G10" s="5" t="n">
        <v>0</v>
      </c>
    </row>
    <row r="11" spans="1:7">
      <c r="A11" s="4" t="s">
        <v>1048</v>
      </c>
      <c r="D11" s="5" t="n">
        <v>15195</v>
      </c>
      <c r="E11" s="5" t="n">
        <v>16034</v>
      </c>
      <c r="G11" s="5" t="n">
        <v>17277</v>
      </c>
    </row>
    <row r="12" spans="1:7">
      <c r="A12" s="4" t="s">
        <v>1049</v>
      </c>
      <c r="D12" s="5" t="n">
        <v>3837</v>
      </c>
      <c r="E12" s="5" t="n">
        <v>2789</v>
      </c>
      <c r="G12" s="5" t="n">
        <v>3557</v>
      </c>
    </row>
    <row r="13" spans="1:7">
      <c r="A13" s="4" t="s">
        <v>1050</v>
      </c>
      <c r="D13" s="5" t="n">
        <v>593</v>
      </c>
      <c r="E13" s="5" t="n">
        <v>691</v>
      </c>
      <c r="G13" s="5" t="n">
        <v>757</v>
      </c>
    </row>
    <row r="14" spans="1:7">
      <c r="A14" s="4" t="s">
        <v>1051</v>
      </c>
      <c r="D14" s="5" t="n">
        <v>443</v>
      </c>
      <c r="E14" s="5" t="n">
        <v>449</v>
      </c>
      <c r="G14" s="5" t="n">
        <v>442</v>
      </c>
    </row>
    <row r="15" spans="1:7">
      <c r="A15" s="4" t="s">
        <v>1052</v>
      </c>
      <c r="D15" s="7" t="n">
        <v>12123</v>
      </c>
      <c r="E15" s="7" t="n">
        <v>11935</v>
      </c>
      <c r="F15" s="4" t="s">
        <v>63</v>
      </c>
      <c r="G15" s="7" t="n">
        <v>13440</v>
      </c>
    </row>
    <row r="16" spans="1:7">
      <c r="A16" s="4" t="s">
        <v>1053</v>
      </c>
      <c r="D16" s="4" t="s">
        <v>1054</v>
      </c>
      <c r="E16" s="4" t="s">
        <v>1055</v>
      </c>
      <c r="G16" s="4" t="s">
        <v>1056</v>
      </c>
    </row>
    <row r="17" spans="1:7">
      <c r="A17" s="4" t="s">
        <v>1057</v>
      </c>
      <c r="D17" s="4" t="s">
        <v>1058</v>
      </c>
      <c r="E17" s="4" t="s">
        <v>471</v>
      </c>
      <c r="G17" s="4" t="s">
        <v>1059</v>
      </c>
    </row>
    <row r="18" spans="1:7">
      <c r="A18" s="4" t="s">
        <v>1060</v>
      </c>
      <c r="D18" s="7" t="n">
        <v>7642</v>
      </c>
      <c r="E18" s="7" t="n">
        <v>7420</v>
      </c>
      <c r="G18" s="7" t="n">
        <v>8086</v>
      </c>
    </row>
    <row r="19" spans="1:7">
      <c r="A19" s="4" t="s">
        <v>1061</v>
      </c>
    </row>
    <row r="20" spans="1:7">
      <c r="A20" s="3" t="s">
        <v>1045</v>
      </c>
    </row>
    <row r="21" spans="1:7">
      <c r="A21" s="4" t="s">
        <v>1048</v>
      </c>
      <c r="D21" s="5" t="n">
        <v>12931</v>
      </c>
      <c r="E21" s="5" t="n">
        <v>13822</v>
      </c>
      <c r="G21" s="5" t="n">
        <v>15022</v>
      </c>
    </row>
    <row r="22" spans="1:7">
      <c r="A22" s="4" t="s">
        <v>1049</v>
      </c>
      <c r="D22" s="5" t="n">
        <v>3814</v>
      </c>
      <c r="E22" s="5" t="n">
        <v>3864</v>
      </c>
      <c r="G22" s="5" t="n">
        <v>4053</v>
      </c>
    </row>
    <row r="23" spans="1:7">
      <c r="A23" s="4" t="s">
        <v>1050</v>
      </c>
      <c r="D23" s="5" t="n">
        <v>433</v>
      </c>
      <c r="E23" s="5" t="n">
        <v>490</v>
      </c>
      <c r="G23" s="5" t="n">
        <v>580</v>
      </c>
    </row>
    <row r="24" spans="1:7">
      <c r="A24" s="4" t="s">
        <v>1051</v>
      </c>
      <c r="D24" s="5" t="n">
        <v>297</v>
      </c>
      <c r="E24" s="5" t="n">
        <v>309</v>
      </c>
      <c r="G24" s="5" t="n">
        <v>308</v>
      </c>
    </row>
    <row r="25" spans="1:7">
      <c r="A25" s="4" t="s">
        <v>1052</v>
      </c>
      <c r="D25" s="5" t="n">
        <v>11058</v>
      </c>
      <c r="E25" s="5" t="n">
        <v>10751</v>
      </c>
      <c r="G25" s="5" t="n">
        <v>12268</v>
      </c>
    </row>
    <row r="26" spans="1:7">
      <c r="A26" s="4" t="s">
        <v>1062</v>
      </c>
    </row>
    <row r="27" spans="1:7">
      <c r="A27" s="3" t="s">
        <v>1045</v>
      </c>
    </row>
    <row r="28" spans="1:7">
      <c r="A28" s="4" t="s">
        <v>1048</v>
      </c>
      <c r="D28" s="5" t="n">
        <v>2264</v>
      </c>
      <c r="E28" s="5" t="n">
        <v>2212</v>
      </c>
      <c r="G28" s="5" t="n">
        <v>2255</v>
      </c>
    </row>
    <row r="29" spans="1:7">
      <c r="A29" s="4" t="s">
        <v>1049</v>
      </c>
      <c r="D29" s="5" t="n">
        <v>653</v>
      </c>
      <c r="E29" s="5" t="n">
        <v>612</v>
      </c>
      <c r="G29" s="5" t="n">
        <v>592</v>
      </c>
    </row>
    <row r="30" spans="1:7">
      <c r="A30" s="4" t="s">
        <v>1050</v>
      </c>
      <c r="D30" s="5" t="n">
        <v>38</v>
      </c>
      <c r="E30" s="5" t="n">
        <v>34</v>
      </c>
      <c r="G30" s="5" t="n">
        <v>40</v>
      </c>
    </row>
    <row r="31" spans="1:7">
      <c r="A31" s="4" t="s">
        <v>1051</v>
      </c>
      <c r="D31" s="5" t="n">
        <v>53</v>
      </c>
      <c r="E31" s="5" t="n">
        <v>52</v>
      </c>
      <c r="G31" s="5" t="n">
        <v>52</v>
      </c>
    </row>
    <row r="32" spans="1:7">
      <c r="A32" s="4" t="s">
        <v>1052</v>
      </c>
      <c r="D32" s="5" t="n">
        <v>1009</v>
      </c>
      <c r="E32" s="5" t="n">
        <v>1006</v>
      </c>
      <c r="G32" s="5" t="n">
        <v>1051</v>
      </c>
    </row>
    <row r="33" spans="1:7">
      <c r="A33" s="4" t="s">
        <v>470</v>
      </c>
    </row>
    <row r="34" spans="1:7">
      <c r="A34" s="3" t="s">
        <v>1045</v>
      </c>
    </row>
    <row r="35" spans="1:7">
      <c r="A35" s="4" t="s">
        <v>1049</v>
      </c>
      <c r="D35" s="5" t="n">
        <v>-630</v>
      </c>
      <c r="E35" s="5" t="n">
        <v>-1687</v>
      </c>
      <c r="G35" s="5" t="n">
        <v>-1088</v>
      </c>
    </row>
    <row r="36" spans="1:7">
      <c r="A36" s="4" t="s">
        <v>1050</v>
      </c>
      <c r="D36" s="5" t="n">
        <v>122</v>
      </c>
      <c r="E36" s="5" t="n">
        <v>167</v>
      </c>
      <c r="G36" s="5" t="n">
        <v>137</v>
      </c>
    </row>
    <row r="37" spans="1:7">
      <c r="A37" s="4" t="s">
        <v>1051</v>
      </c>
      <c r="D37" s="5" t="n">
        <v>93</v>
      </c>
      <c r="E37" s="5" t="n">
        <v>88</v>
      </c>
      <c r="G37" s="5" t="n">
        <v>82</v>
      </c>
    </row>
    <row r="38" spans="1:7">
      <c r="A38" s="4" t="s">
        <v>1052</v>
      </c>
      <c r="D38" s="5" t="n">
        <v>56</v>
      </c>
      <c r="E38" s="5" t="n">
        <v>178</v>
      </c>
      <c r="G38" s="5" t="n">
        <v>121</v>
      </c>
    </row>
    <row r="39" spans="1:7">
      <c r="A39" s="4" t="s">
        <v>976</v>
      </c>
    </row>
    <row r="40" spans="1:7">
      <c r="A40" s="3" t="s">
        <v>1045</v>
      </c>
    </row>
    <row r="41" spans="1:7">
      <c r="A41" s="4" t="s">
        <v>40</v>
      </c>
      <c r="E41" s="5" t="n">
        <v>1084</v>
      </c>
    </row>
    <row r="42" spans="1:7">
      <c r="A42" s="4" t="s">
        <v>132</v>
      </c>
      <c r="E42" s="5" t="n">
        <v>34</v>
      </c>
      <c r="G42" s="5" t="n">
        <v>327</v>
      </c>
    </row>
    <row r="43" spans="1:7">
      <c r="A43" s="4" t="s">
        <v>411</v>
      </c>
    </row>
    <row r="44" spans="1:7">
      <c r="A44" s="3" t="s">
        <v>1045</v>
      </c>
    </row>
    <row r="45" spans="1:7">
      <c r="A45" s="4" t="s">
        <v>134</v>
      </c>
      <c r="C45" s="7" t="n">
        <v>97</v>
      </c>
      <c r="D45" s="5" t="n">
        <v>97</v>
      </c>
    </row>
    <row r="46" spans="1:7">
      <c r="A46" s="4" t="s">
        <v>1063</v>
      </c>
      <c r="G46" s="5" t="n">
        <v>4</v>
      </c>
    </row>
    <row r="47" spans="1:7">
      <c r="A47" s="4" t="s">
        <v>1064</v>
      </c>
    </row>
    <row r="48" spans="1:7">
      <c r="A48" s="3" t="s">
        <v>1045</v>
      </c>
    </row>
    <row r="49" spans="1:7">
      <c r="A49" s="4" t="s">
        <v>1048</v>
      </c>
      <c r="D49" s="5" t="n">
        <v>2932</v>
      </c>
      <c r="E49" s="5" t="n">
        <v>2896</v>
      </c>
      <c r="G49" s="5" t="n">
        <v>2835</v>
      </c>
    </row>
    <row r="50" spans="1:7">
      <c r="A50" s="4" t="s">
        <v>1065</v>
      </c>
    </row>
    <row r="51" spans="1:7">
      <c r="A51" s="3" t="s">
        <v>1045</v>
      </c>
    </row>
    <row r="52" spans="1:7">
      <c r="A52" s="4" t="s">
        <v>1048</v>
      </c>
      <c r="D52" s="5" t="n">
        <v>1243</v>
      </c>
      <c r="E52" s="5" t="n">
        <v>1223</v>
      </c>
      <c r="G52" s="5" t="n">
        <v>1149</v>
      </c>
    </row>
    <row r="53" spans="1:7">
      <c r="A53" s="4" t="s">
        <v>1066</v>
      </c>
    </row>
    <row r="54" spans="1:7">
      <c r="A54" s="3" t="s">
        <v>1045</v>
      </c>
    </row>
    <row r="55" spans="1:7">
      <c r="A55" s="4" t="s">
        <v>1048</v>
      </c>
      <c r="D55" s="5" t="n">
        <v>3183</v>
      </c>
      <c r="E55" s="5" t="n">
        <v>3149</v>
      </c>
      <c r="G55" s="5" t="n">
        <v>3124</v>
      </c>
    </row>
    <row r="56" spans="1:7">
      <c r="A56" s="4" t="s">
        <v>1049</v>
      </c>
      <c r="D56" s="5" t="n">
        <v>1030</v>
      </c>
      <c r="E56" s="5" t="n">
        <v>974</v>
      </c>
      <c r="G56" s="5" t="n">
        <v>926</v>
      </c>
    </row>
    <row r="57" spans="1:7">
      <c r="A57" s="4" t="s">
        <v>1050</v>
      </c>
      <c r="D57" s="5" t="n">
        <v>151</v>
      </c>
      <c r="E57" s="5" t="n">
        <v>207</v>
      </c>
      <c r="G57" s="5" t="n">
        <v>136</v>
      </c>
    </row>
    <row r="58" spans="1:7">
      <c r="A58" s="4" t="s">
        <v>1051</v>
      </c>
      <c r="D58" s="5" t="n">
        <v>54</v>
      </c>
      <c r="E58" s="5" t="n">
        <v>47</v>
      </c>
      <c r="G58" s="5" t="n">
        <v>43</v>
      </c>
    </row>
    <row r="59" spans="1:7">
      <c r="A59" s="4" t="s">
        <v>1052</v>
      </c>
      <c r="D59" s="5" t="n">
        <v>2685</v>
      </c>
      <c r="E59" s="5" t="n">
        <v>2622</v>
      </c>
      <c r="G59" s="5" t="n">
        <v>2326</v>
      </c>
    </row>
    <row r="60" spans="1:7">
      <c r="A60" s="4" t="s">
        <v>1067</v>
      </c>
    </row>
    <row r="61" spans="1:7">
      <c r="A61" s="3" t="s">
        <v>1045</v>
      </c>
    </row>
    <row r="62" spans="1:7">
      <c r="A62" s="4" t="s">
        <v>1048</v>
      </c>
      <c r="D62" s="5" t="n">
        <v>3650</v>
      </c>
      <c r="E62" s="5" t="n">
        <v>4327</v>
      </c>
      <c r="G62" s="5" t="n">
        <v>4769</v>
      </c>
    </row>
    <row r="63" spans="1:7">
      <c r="A63" s="4" t="s">
        <v>1049</v>
      </c>
      <c r="D63" s="5" t="n">
        <v>1132</v>
      </c>
      <c r="E63" s="5" t="n">
        <v>1209</v>
      </c>
      <c r="G63" s="5" t="n">
        <v>1279</v>
      </c>
    </row>
    <row r="64" spans="1:7">
      <c r="A64" s="4" t="s">
        <v>1050</v>
      </c>
      <c r="D64" s="5" t="n">
        <v>94</v>
      </c>
      <c r="E64" s="5" t="n">
        <v>110</v>
      </c>
      <c r="G64" s="5" t="n">
        <v>205</v>
      </c>
    </row>
    <row r="65" spans="1:7">
      <c r="A65" s="4" t="s">
        <v>1051</v>
      </c>
      <c r="D65" s="5" t="n">
        <v>76</v>
      </c>
      <c r="E65" s="5" t="n">
        <v>88</v>
      </c>
      <c r="G65" s="5" t="n">
        <v>93</v>
      </c>
    </row>
    <row r="66" spans="1:7">
      <c r="A66" s="4" t="s">
        <v>1052</v>
      </c>
      <c r="D66" s="5" t="n">
        <v>2314</v>
      </c>
      <c r="E66" s="5" t="n">
        <v>2314</v>
      </c>
      <c r="G66" s="5" t="n">
        <v>3693</v>
      </c>
    </row>
    <row r="67" spans="1:7">
      <c r="A67" s="4" t="s">
        <v>1068</v>
      </c>
    </row>
    <row r="68" spans="1:7">
      <c r="A68" s="3" t="s">
        <v>1045</v>
      </c>
    </row>
    <row r="69" spans="1:7">
      <c r="A69" s="4" t="s">
        <v>1048</v>
      </c>
      <c r="D69" s="5" t="n">
        <v>2342</v>
      </c>
      <c r="E69" s="5" t="n">
        <v>2411</v>
      </c>
      <c r="G69" s="5" t="n">
        <v>2840</v>
      </c>
    </row>
    <row r="70" spans="1:7">
      <c r="A70" s="4" t="s">
        <v>1049</v>
      </c>
      <c r="D70" s="5" t="n">
        <v>579</v>
      </c>
      <c r="E70" s="5" t="n">
        <v>615</v>
      </c>
      <c r="G70" s="5" t="n">
        <v>712</v>
      </c>
    </row>
    <row r="71" spans="1:7">
      <c r="A71" s="4" t="s">
        <v>1050</v>
      </c>
      <c r="D71" s="5" t="n">
        <v>51</v>
      </c>
      <c r="E71" s="5" t="n">
        <v>40</v>
      </c>
      <c r="G71" s="5" t="n">
        <v>74</v>
      </c>
    </row>
    <row r="72" spans="1:7">
      <c r="A72" s="4" t="s">
        <v>1051</v>
      </c>
      <c r="D72" s="5" t="n">
        <v>64</v>
      </c>
      <c r="E72" s="5" t="n">
        <v>67</v>
      </c>
      <c r="G72" s="5" t="n">
        <v>77</v>
      </c>
    </row>
    <row r="73" spans="1:7">
      <c r="A73" s="4" t="s">
        <v>1052</v>
      </c>
      <c r="D73" s="5" t="n">
        <v>3554</v>
      </c>
      <c r="E73" s="5" t="n">
        <v>3308</v>
      </c>
      <c r="G73" s="5" t="n">
        <v>3669</v>
      </c>
    </row>
    <row r="74" spans="1:7">
      <c r="A74" s="4" t="s">
        <v>1069</v>
      </c>
    </row>
    <row r="75" spans="1:7">
      <c r="A75" s="3" t="s">
        <v>1045</v>
      </c>
    </row>
    <row r="76" spans="1:7">
      <c r="A76" s="4" t="s">
        <v>1048</v>
      </c>
      <c r="D76" s="5" t="n">
        <v>2796</v>
      </c>
      <c r="E76" s="5" t="n">
        <v>2937</v>
      </c>
      <c r="G76" s="5" t="n">
        <v>3081</v>
      </c>
    </row>
    <row r="77" spans="1:7">
      <c r="A77" s="4" t="s">
        <v>1049</v>
      </c>
      <c r="D77" s="5" t="n">
        <v>887</v>
      </c>
      <c r="E77" s="5" t="n">
        <v>888</v>
      </c>
      <c r="G77" s="5" t="n">
        <v>901</v>
      </c>
    </row>
    <row r="78" spans="1:7">
      <c r="A78" s="4" t="s">
        <v>1050</v>
      </c>
      <c r="D78" s="5" t="n">
        <v>120</v>
      </c>
      <c r="E78" s="5" t="n">
        <v>121</v>
      </c>
      <c r="G78" s="5" t="n">
        <v>151</v>
      </c>
    </row>
    <row r="79" spans="1:7">
      <c r="A79" s="4" t="s">
        <v>1051</v>
      </c>
      <c r="D79" s="5" t="n">
        <v>96</v>
      </c>
      <c r="E79" s="5" t="n">
        <v>99</v>
      </c>
      <c r="G79" s="5" t="n">
        <v>85</v>
      </c>
    </row>
    <row r="80" spans="1:7">
      <c r="A80" s="4" t="s">
        <v>1052</v>
      </c>
      <c r="D80" s="5" t="n">
        <v>2006</v>
      </c>
      <c r="E80" s="5" t="n">
        <v>2031</v>
      </c>
      <c r="G80" s="5" t="n">
        <v>2070</v>
      </c>
    </row>
    <row r="81" spans="1:7">
      <c r="A81" s="4" t="s">
        <v>1070</v>
      </c>
    </row>
    <row r="82" spans="1:7">
      <c r="A82" s="3" t="s">
        <v>1045</v>
      </c>
    </row>
    <row r="83" spans="1:7">
      <c r="A83" s="4" t="s">
        <v>1048</v>
      </c>
      <c r="D83" s="5" t="n">
        <v>960</v>
      </c>
      <c r="E83" s="5" t="n">
        <v>998</v>
      </c>
      <c r="G83" s="5" t="n">
        <v>1208</v>
      </c>
    </row>
    <row r="84" spans="1:7">
      <c r="A84" s="4" t="s">
        <v>1049</v>
      </c>
      <c r="D84" s="5" t="n">
        <v>186</v>
      </c>
      <c r="E84" s="5" t="n">
        <v>178</v>
      </c>
      <c r="G84" s="5" t="n">
        <v>235</v>
      </c>
    </row>
    <row r="85" spans="1:7">
      <c r="A85" s="4" t="s">
        <v>1050</v>
      </c>
      <c r="D85" s="5" t="n">
        <v>17</v>
      </c>
      <c r="E85" s="5" t="n">
        <v>12</v>
      </c>
      <c r="G85" s="5" t="n">
        <v>14</v>
      </c>
    </row>
    <row r="86" spans="1:7">
      <c r="A86" s="4" t="s">
        <v>1051</v>
      </c>
      <c r="D86" s="5" t="n">
        <v>7</v>
      </c>
      <c r="E86" s="5" t="n">
        <v>8</v>
      </c>
      <c r="G86" s="5" t="n">
        <v>10</v>
      </c>
    </row>
    <row r="87" spans="1:7">
      <c r="A87" s="4" t="s">
        <v>1052</v>
      </c>
      <c r="D87" s="5" t="n">
        <v>499</v>
      </c>
      <c r="E87" s="5" t="n">
        <v>476</v>
      </c>
      <c r="G87" s="5" t="n">
        <v>510</v>
      </c>
    </row>
    <row r="88" spans="1:7">
      <c r="A88" s="4" t="s">
        <v>424</v>
      </c>
    </row>
    <row r="89" spans="1:7">
      <c r="A89" s="3" t="s">
        <v>1045</v>
      </c>
    </row>
    <row r="90" spans="1:7">
      <c r="A90" s="4" t="s">
        <v>423</v>
      </c>
      <c r="D90" s="7" t="n">
        <v>228</v>
      </c>
      <c r="E90" s="5" t="n">
        <v>254</v>
      </c>
      <c r="G90" s="7" t="n">
        <v>286</v>
      </c>
    </row>
    <row r="91" spans="1:7">
      <c r="A91" s="4" t="s">
        <v>1071</v>
      </c>
    </row>
    <row r="92" spans="1:7">
      <c r="A92" s="3" t="s">
        <v>1045</v>
      </c>
    </row>
    <row r="93" spans="1:7">
      <c r="A93" s="4" t="s">
        <v>135</v>
      </c>
      <c r="E93" s="7" t="n">
        <v>187</v>
      </c>
    </row>
    <row r="94" spans="1:7">
      <c r="A94" s="4" t="s">
        <v>1072</v>
      </c>
    </row>
    <row r="95" spans="1:7">
      <c r="A95" s="3" t="s">
        <v>1045</v>
      </c>
    </row>
    <row r="96" spans="1:7">
      <c r="A96" s="4" t="s">
        <v>1073</v>
      </c>
      <c r="D96" s="4" t="s">
        <v>378</v>
      </c>
    </row>
    <row r="97" spans="1:7">
      <c r="A97" s="4" t="s">
        <v>1074</v>
      </c>
      <c r="D97" s="4" t="s">
        <v>371</v>
      </c>
    </row>
    <row r="98" spans="1:7">
      <c r="A98" s="4" t="s">
        <v>1075</v>
      </c>
      <c r="D98" s="4" t="s">
        <v>476</v>
      </c>
    </row>
    <row r="99" spans="1:7"/>
    <row r="100" spans="1:7">
      <c r="A100" s="4" t="s">
        <v>63</v>
      </c>
      <c r="B100" s="4" t="s">
        <v>99</v>
      </c>
    </row>
  </sheetData>
  <mergeCells count="3">
    <mergeCell ref="E1:F1"/>
    <mergeCell ref="A99:G99"/>
    <mergeCell ref="B100:G10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76</v>
      </c>
      <c r="B1" s="2" t="s">
        <v>1</v>
      </c>
    </row>
    <row r="2" spans="1:4">
      <c r="B2" s="2" t="s">
        <v>2</v>
      </c>
      <c r="C2" s="2" t="s">
        <v>32</v>
      </c>
      <c r="D2" s="2" t="s">
        <v>33</v>
      </c>
    </row>
    <row r="3" spans="1:4">
      <c r="A3" s="3" t="s">
        <v>39</v>
      </c>
    </row>
    <row r="4" spans="1:4">
      <c r="A4" s="4" t="s">
        <v>423</v>
      </c>
      <c r="B4" s="7" t="n">
        <v>105</v>
      </c>
      <c r="C4" s="7" t="n">
        <v>170</v>
      </c>
      <c r="D4" s="7" t="n">
        <v>195</v>
      </c>
    </row>
    <row r="5" spans="1:4">
      <c r="A5" s="4" t="s">
        <v>515</v>
      </c>
      <c r="B5" s="5" t="n">
        <v>33</v>
      </c>
      <c r="C5" s="5" t="n">
        <v>33</v>
      </c>
      <c r="D5" s="5" t="n">
        <v>32</v>
      </c>
    </row>
    <row r="6" spans="1:4">
      <c r="A6" s="4" t="s">
        <v>134</v>
      </c>
      <c r="B6" s="5" t="n">
        <v>-97</v>
      </c>
      <c r="C6" s="5" t="n">
        <v>0</v>
      </c>
      <c r="D6" s="5" t="n">
        <v>0</v>
      </c>
    </row>
    <row r="7" spans="1:4">
      <c r="A7" s="4" t="s">
        <v>1021</v>
      </c>
      <c r="B7" s="5" t="n">
        <v>17</v>
      </c>
      <c r="C7" s="5" t="n">
        <v>14</v>
      </c>
      <c r="D7" s="5" t="n">
        <v>41</v>
      </c>
    </row>
    <row r="8" spans="1:4">
      <c r="A8" s="4" t="s">
        <v>132</v>
      </c>
      <c r="B8" s="5" t="n">
        <v>0</v>
      </c>
      <c r="C8" s="5" t="n">
        <v>34</v>
      </c>
      <c r="D8" s="5" t="n">
        <v>327</v>
      </c>
    </row>
    <row r="9" spans="1:4">
      <c r="A9" s="4" t="s">
        <v>135</v>
      </c>
      <c r="B9" s="5" t="n">
        <v>0</v>
      </c>
      <c r="C9" s="5" t="n">
        <v>-187</v>
      </c>
      <c r="D9" s="5" t="n">
        <v>0</v>
      </c>
    </row>
    <row r="10" spans="1:4">
      <c r="A10" s="4" t="s">
        <v>1077</v>
      </c>
      <c r="B10" s="5" t="n">
        <v>-10</v>
      </c>
      <c r="C10" s="5" t="n">
        <v>-8</v>
      </c>
      <c r="D10" s="5" t="n">
        <v>-7</v>
      </c>
    </row>
    <row r="11" spans="1:4">
      <c r="A11" s="4" t="s">
        <v>922</v>
      </c>
      <c r="B11" s="5" t="n">
        <v>-11</v>
      </c>
      <c r="C11" s="5" t="n">
        <v>6</v>
      </c>
      <c r="D11" s="5" t="n">
        <v>-18</v>
      </c>
    </row>
    <row r="12" spans="1:4">
      <c r="A12" s="4" t="s">
        <v>1078</v>
      </c>
      <c r="B12" s="5" t="n">
        <v>37</v>
      </c>
      <c r="C12" s="5" t="n">
        <v>62</v>
      </c>
      <c r="D12" s="5" t="n">
        <v>570</v>
      </c>
    </row>
    <row r="13" spans="1:4">
      <c r="A13" s="3" t="s">
        <v>42</v>
      </c>
    </row>
    <row r="14" spans="1:4">
      <c r="A14" s="4" t="s">
        <v>1079</v>
      </c>
      <c r="B14" s="5" t="n">
        <v>155</v>
      </c>
      <c r="C14" s="5" t="n">
        <v>139</v>
      </c>
      <c r="D14" s="5" t="n">
        <v>134</v>
      </c>
    </row>
    <row r="15" spans="1:4">
      <c r="A15" s="4" t="s">
        <v>1080</v>
      </c>
      <c r="B15" s="5" t="n">
        <v>-6</v>
      </c>
      <c r="C15" s="5" t="n">
        <v>-6</v>
      </c>
      <c r="D15" s="5" t="n">
        <v>-4</v>
      </c>
    </row>
    <row r="16" spans="1:4">
      <c r="A16" s="4" t="s">
        <v>1081</v>
      </c>
      <c r="B16" s="5" t="n">
        <v>-50</v>
      </c>
      <c r="C16" s="5" t="n">
        <v>-107</v>
      </c>
      <c r="D16" s="5" t="n">
        <v>-106</v>
      </c>
    </row>
    <row r="17" spans="1:4">
      <c r="A17" s="4" t="s">
        <v>1082</v>
      </c>
      <c r="B17" s="5" t="n">
        <v>99</v>
      </c>
      <c r="C17" s="5" t="n">
        <v>26</v>
      </c>
      <c r="D17" s="5" t="n">
        <v>24</v>
      </c>
    </row>
    <row r="18" spans="1:4">
      <c r="A18" s="4" t="s">
        <v>1083</v>
      </c>
      <c r="B18" s="5" t="n">
        <v>289</v>
      </c>
      <c r="C18" s="5" t="n">
        <v>274</v>
      </c>
      <c r="D18" s="5" t="n">
        <v>277</v>
      </c>
    </row>
    <row r="19" spans="1:4">
      <c r="A19" s="4" t="s">
        <v>1084</v>
      </c>
      <c r="B19" s="7" t="n">
        <v>1428</v>
      </c>
      <c r="C19" s="7" t="n">
        <v>1491</v>
      </c>
      <c r="D19" s="7" t="n">
        <v>17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4"/>
  </cols>
  <sheetData>
    <row r="1" spans="1:4">
      <c r="A1" s="1" t="s">
        <v>1085</v>
      </c>
      <c r="B1" s="2" t="s">
        <v>2</v>
      </c>
      <c r="C1" s="2" t="s">
        <v>32</v>
      </c>
    </row>
    <row r="2" spans="1:4">
      <c r="A2" s="3" t="s">
        <v>1086</v>
      </c>
    </row>
    <row r="3" spans="1:4">
      <c r="A3" s="4" t="s">
        <v>1087</v>
      </c>
      <c r="B3" s="7" t="n">
        <v>266</v>
      </c>
      <c r="C3" s="7" t="n">
        <v>261</v>
      </c>
    </row>
    <row r="4" spans="1:4">
      <c r="A4" s="4" t="s">
        <v>1088</v>
      </c>
      <c r="B4" s="5" t="n">
        <v>42</v>
      </c>
      <c r="C4" s="5" t="n">
        <v>45</v>
      </c>
    </row>
    <row r="5" spans="1:4">
      <c r="A5" s="4" t="s">
        <v>1089</v>
      </c>
      <c r="B5" s="5" t="n">
        <v>863</v>
      </c>
      <c r="C5" s="5" t="n">
        <v>874</v>
      </c>
    </row>
    <row r="6" spans="1:4">
      <c r="A6" s="4" t="s">
        <v>1090</v>
      </c>
      <c r="B6" s="5" t="n">
        <v>1171</v>
      </c>
      <c r="C6" s="5" t="n">
        <v>1180</v>
      </c>
      <c r="D6" s="4" t="s">
        <v>63</v>
      </c>
    </row>
    <row r="7" spans="1:4">
      <c r="A7" s="4" t="s">
        <v>1091</v>
      </c>
      <c r="B7" s="5" t="n">
        <v>278</v>
      </c>
      <c r="C7" s="5" t="n">
        <v>268</v>
      </c>
    </row>
    <row r="8" spans="1:4">
      <c r="A8" s="4" t="s">
        <v>1092</v>
      </c>
      <c r="B8" s="5" t="n">
        <v>30</v>
      </c>
      <c r="C8" s="5" t="n">
        <v>6</v>
      </c>
    </row>
    <row r="9" spans="1:4">
      <c r="A9" s="3" t="s">
        <v>1093</v>
      </c>
    </row>
    <row r="10" spans="1:4">
      <c r="A10" s="4" t="s">
        <v>1094</v>
      </c>
      <c r="B10" s="5" t="n">
        <v>147</v>
      </c>
      <c r="C10" s="5" t="n">
        <v>153</v>
      </c>
    </row>
    <row r="11" spans="1:4">
      <c r="A11" s="4" t="s">
        <v>1095</v>
      </c>
      <c r="B11" s="5" t="n">
        <v>1544</v>
      </c>
      <c r="C11" s="5" t="n">
        <v>1492</v>
      </c>
    </row>
    <row r="12" spans="1:4">
      <c r="A12" s="4" t="s">
        <v>1096</v>
      </c>
      <c r="B12" s="5" t="n">
        <v>4971</v>
      </c>
      <c r="C12" s="5" t="n">
        <v>5166</v>
      </c>
    </row>
    <row r="13" spans="1:4">
      <c r="A13" s="4" t="s">
        <v>1097</v>
      </c>
      <c r="B13" s="5" t="n">
        <v>1280</v>
      </c>
      <c r="C13" s="5" t="n">
        <v>1248</v>
      </c>
    </row>
    <row r="14" spans="1:4">
      <c r="A14" s="4" t="s">
        <v>1098</v>
      </c>
      <c r="B14" s="5" t="n">
        <v>7942</v>
      </c>
      <c r="C14" s="5" t="n">
        <v>8059</v>
      </c>
    </row>
    <row r="15" spans="1:4">
      <c r="A15" s="4" t="s">
        <v>1099</v>
      </c>
      <c r="B15" s="5" t="n">
        <v>-4102</v>
      </c>
      <c r="C15" s="5" t="n">
        <v>-4263</v>
      </c>
    </row>
    <row r="16" spans="1:4">
      <c r="A16" s="4" t="s">
        <v>1100</v>
      </c>
      <c r="B16" s="5" t="n">
        <v>3840</v>
      </c>
      <c r="C16" s="5" t="n">
        <v>3796</v>
      </c>
      <c r="D16" s="4" t="s">
        <v>63</v>
      </c>
    </row>
    <row r="17" spans="1:4">
      <c r="A17" s="3" t="s">
        <v>84</v>
      </c>
    </row>
    <row r="18" spans="1:4">
      <c r="A18" s="4" t="s">
        <v>919</v>
      </c>
      <c r="B18" s="5" t="n">
        <v>1794</v>
      </c>
      <c r="C18" s="5" t="n">
        <v>1650</v>
      </c>
    </row>
    <row r="19" spans="1:4">
      <c r="A19" s="4" t="s">
        <v>1101</v>
      </c>
      <c r="B19" s="5" t="n">
        <v>69</v>
      </c>
      <c r="C19" s="5" t="n">
        <v>96</v>
      </c>
    </row>
    <row r="20" spans="1:4">
      <c r="A20" s="4" t="s">
        <v>123</v>
      </c>
      <c r="B20" s="5" t="n">
        <v>172</v>
      </c>
      <c r="C20" s="5" t="n">
        <v>220</v>
      </c>
    </row>
    <row r="21" spans="1:4">
      <c r="A21" s="4" t="s">
        <v>1102</v>
      </c>
      <c r="B21" s="7" t="n">
        <v>2035</v>
      </c>
      <c r="C21" s="7" t="n">
        <v>1966</v>
      </c>
      <c r="D21" s="4" t="s">
        <v>63</v>
      </c>
    </row>
    <row r="22" spans="1:4"/>
    <row r="23" spans="1:4">
      <c r="A23" s="4" t="s">
        <v>63</v>
      </c>
      <c r="B23" s="4" t="s">
        <v>99</v>
      </c>
    </row>
  </sheetData>
  <mergeCells count="3">
    <mergeCell ref="C1:D1"/>
    <mergeCell ref="A22:D22"/>
    <mergeCell ref="B23:D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03</v>
      </c>
      <c r="B1" s="2" t="s">
        <v>2</v>
      </c>
      <c r="C1" s="2" t="s">
        <v>32</v>
      </c>
    </row>
    <row r="2" spans="1:4">
      <c r="A2" s="3" t="s">
        <v>214</v>
      </c>
    </row>
    <row r="3" spans="1:4">
      <c r="A3" s="4" t="s">
        <v>1104</v>
      </c>
      <c r="B3" s="7" t="n">
        <v>491</v>
      </c>
      <c r="C3" s="7" t="n">
        <v>512</v>
      </c>
    </row>
    <row r="4" spans="1:4">
      <c r="A4" s="4" t="s">
        <v>1105</v>
      </c>
      <c r="B4" s="5" t="n">
        <v>309</v>
      </c>
      <c r="C4" s="5" t="n">
        <v>322</v>
      </c>
    </row>
    <row r="5" spans="1:4">
      <c r="A5" s="4" t="s">
        <v>1106</v>
      </c>
      <c r="B5" s="5" t="n">
        <v>112</v>
      </c>
      <c r="C5" s="5" t="n">
        <v>121</v>
      </c>
    </row>
    <row r="6" spans="1:4">
      <c r="A6" s="4" t="s">
        <v>1101</v>
      </c>
      <c r="B6" s="5" t="n">
        <v>112</v>
      </c>
      <c r="C6" s="5" t="n">
        <v>119</v>
      </c>
    </row>
    <row r="7" spans="1:4">
      <c r="A7" s="4" t="s">
        <v>919</v>
      </c>
      <c r="B7" s="5" t="n">
        <v>80</v>
      </c>
      <c r="C7" s="5" t="n">
        <v>74</v>
      </c>
    </row>
    <row r="8" spans="1:4">
      <c r="A8" s="4" t="s">
        <v>1107</v>
      </c>
      <c r="B8" s="5" t="n">
        <v>29</v>
      </c>
      <c r="C8" s="5" t="n">
        <v>36</v>
      </c>
    </row>
    <row r="9" spans="1:4">
      <c r="A9" s="4" t="s">
        <v>1108</v>
      </c>
      <c r="B9" s="5" t="n">
        <v>4</v>
      </c>
      <c r="C9" s="5" t="n">
        <v>5</v>
      </c>
    </row>
    <row r="10" spans="1:4">
      <c r="A10" s="4" t="s">
        <v>123</v>
      </c>
      <c r="B10" s="5" t="n">
        <v>590</v>
      </c>
      <c r="C10" s="5" t="n">
        <v>656</v>
      </c>
    </row>
    <row r="11" spans="1:4">
      <c r="A11" s="4" t="s">
        <v>1109</v>
      </c>
      <c r="B11" s="7" t="n">
        <v>1727</v>
      </c>
      <c r="C11" s="7" t="n">
        <v>1845</v>
      </c>
      <c r="D11" s="4" t="s">
        <v>63</v>
      </c>
    </row>
    <row r="12" spans="1:4"/>
    <row r="13" spans="1:4">
      <c r="A13" s="4" t="s">
        <v>63</v>
      </c>
      <c r="B13" s="4" t="s">
        <v>99</v>
      </c>
    </row>
  </sheetData>
  <mergeCells count="3">
    <mergeCell ref="C1:D1"/>
    <mergeCell ref="A12:D12"/>
    <mergeCell ref="B13:D13"/>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0</v>
      </c>
      <c r="B1" s="2" t="s">
        <v>1</v>
      </c>
    </row>
    <row r="2" spans="1:4">
      <c r="B2" s="2" t="s">
        <v>2</v>
      </c>
      <c r="C2" s="2" t="s">
        <v>32</v>
      </c>
      <c r="D2" s="2" t="s">
        <v>33</v>
      </c>
    </row>
    <row r="3" spans="1:4">
      <c r="A3" s="3" t="s">
        <v>217</v>
      </c>
    </row>
    <row r="4" spans="1:4">
      <c r="A4" s="4" t="s">
        <v>1111</v>
      </c>
      <c r="B4" s="7" t="n">
        <v>-97</v>
      </c>
      <c r="C4" s="7" t="n">
        <v>-721</v>
      </c>
      <c r="D4" s="7" t="n">
        <v>-663</v>
      </c>
    </row>
    <row r="5" spans="1:4">
      <c r="A5" s="4" t="s">
        <v>1112</v>
      </c>
      <c r="B5" s="5" t="n">
        <v>-125</v>
      </c>
      <c r="C5" s="5" t="n">
        <v>-745</v>
      </c>
      <c r="D5" s="5" t="n">
        <v>-681</v>
      </c>
    </row>
    <row r="6" spans="1:4">
      <c r="A6" s="4" t="s">
        <v>1032</v>
      </c>
      <c r="B6" s="5" t="n">
        <v>0</v>
      </c>
      <c r="C6" s="5" t="n">
        <v>-111</v>
      </c>
      <c r="D6" s="5" t="n">
        <v>0</v>
      </c>
    </row>
    <row r="7" spans="1:4">
      <c r="A7" s="4" t="s">
        <v>1113</v>
      </c>
      <c r="B7" s="5" t="n">
        <v>0</v>
      </c>
      <c r="C7" s="5" t="n">
        <v>111</v>
      </c>
      <c r="D7" s="5" t="n">
        <v>0</v>
      </c>
    </row>
    <row r="8" spans="1:4">
      <c r="A8" s="4" t="s">
        <v>1114</v>
      </c>
      <c r="B8" s="5" t="n">
        <v>-97</v>
      </c>
      <c r="C8" s="5" t="n">
        <v>-610</v>
      </c>
      <c r="D8" s="5" t="n">
        <v>-663</v>
      </c>
    </row>
    <row r="9" spans="1:4">
      <c r="A9" s="4" t="s">
        <v>1115</v>
      </c>
      <c r="B9" s="5" t="n">
        <v>-125</v>
      </c>
      <c r="C9" s="5" t="n">
        <v>-634</v>
      </c>
      <c r="D9" s="5" t="n">
        <v>-681</v>
      </c>
    </row>
    <row r="10" spans="1:4">
      <c r="A10" s="3" t="s">
        <v>1116</v>
      </c>
    </row>
    <row r="11" spans="1:4">
      <c r="A11" s="4" t="s">
        <v>1117</v>
      </c>
      <c r="B11" s="5" t="n">
        <v>-231</v>
      </c>
      <c r="C11" s="5" t="n">
        <v>182</v>
      </c>
      <c r="D11" s="5" t="n">
        <v>-580</v>
      </c>
    </row>
    <row r="12" spans="1:4">
      <c r="A12" s="4" t="s">
        <v>1118</v>
      </c>
      <c r="B12" s="5" t="n">
        <v>-152</v>
      </c>
      <c r="C12" s="5" t="n">
        <v>115</v>
      </c>
      <c r="D12" s="5" t="n">
        <v>-374</v>
      </c>
    </row>
    <row r="13" spans="1:4">
      <c r="A13" s="4" t="s">
        <v>1119</v>
      </c>
      <c r="B13" s="5" t="n">
        <v>63</v>
      </c>
      <c r="C13" s="5" t="n">
        <v>82</v>
      </c>
      <c r="D13" s="5" t="n">
        <v>67</v>
      </c>
    </row>
    <row r="14" spans="1:4">
      <c r="A14" s="4" t="s">
        <v>1120</v>
      </c>
      <c r="B14" s="5" t="n">
        <v>43</v>
      </c>
      <c r="C14" s="5" t="n">
        <v>52</v>
      </c>
      <c r="D14" s="5" t="n">
        <v>45</v>
      </c>
    </row>
    <row r="15" spans="1:4">
      <c r="A15" s="4" t="s">
        <v>1121</v>
      </c>
      <c r="B15" s="5" t="n">
        <v>0</v>
      </c>
      <c r="C15" s="5" t="n">
        <v>44</v>
      </c>
      <c r="D15" s="5" t="n">
        <v>0</v>
      </c>
    </row>
    <row r="16" spans="1:4">
      <c r="A16" s="4" t="s">
        <v>1122</v>
      </c>
      <c r="B16" s="5" t="n">
        <v>0</v>
      </c>
      <c r="C16" s="5" t="n">
        <v>29</v>
      </c>
      <c r="D16" s="5" t="n">
        <v>0</v>
      </c>
    </row>
    <row r="17" spans="1:4">
      <c r="A17" s="4" t="s">
        <v>1123</v>
      </c>
      <c r="B17" s="5" t="n">
        <v>-168</v>
      </c>
      <c r="C17" s="5" t="n">
        <v>308</v>
      </c>
      <c r="D17" s="5" t="n">
        <v>-513</v>
      </c>
    </row>
    <row r="18" spans="1:4">
      <c r="A18" s="4" t="s">
        <v>1124</v>
      </c>
      <c r="B18" s="5" t="n">
        <v>-109</v>
      </c>
      <c r="C18" s="5" t="n">
        <v>196</v>
      </c>
      <c r="D18" s="5" t="n">
        <v>-329</v>
      </c>
    </row>
    <row r="19" spans="1:4">
      <c r="A19" s="3" t="s">
        <v>1125</v>
      </c>
    </row>
    <row r="20" spans="1:4">
      <c r="A20" s="4" t="s">
        <v>1126</v>
      </c>
      <c r="B20" s="5" t="n">
        <v>0</v>
      </c>
      <c r="C20" s="5" t="n">
        <v>-18</v>
      </c>
      <c r="D20" s="5" t="n">
        <v>-341</v>
      </c>
    </row>
    <row r="21" spans="1:4">
      <c r="A21" s="4" t="s">
        <v>1127</v>
      </c>
      <c r="B21" s="5" t="n">
        <v>0</v>
      </c>
      <c r="C21" s="5" t="n">
        <v>-12</v>
      </c>
      <c r="D21" s="5" t="n">
        <v>-222</v>
      </c>
    </row>
    <row r="22" spans="1:4">
      <c r="A22" s="4" t="s">
        <v>1128</v>
      </c>
      <c r="B22" s="5" t="n">
        <v>-1</v>
      </c>
      <c r="C22" s="5" t="n">
        <v>14</v>
      </c>
      <c r="D22" s="5" t="n">
        <v>267</v>
      </c>
    </row>
    <row r="23" spans="1:4">
      <c r="A23" s="4" t="s">
        <v>1129</v>
      </c>
      <c r="B23" s="5" t="n">
        <v>-1</v>
      </c>
      <c r="C23" s="5" t="n">
        <v>11</v>
      </c>
      <c r="D23" s="5" t="n">
        <v>174</v>
      </c>
    </row>
    <row r="24" spans="1:4">
      <c r="A24" s="4" t="s">
        <v>1130</v>
      </c>
      <c r="B24" s="5" t="n">
        <v>0</v>
      </c>
      <c r="C24" s="5" t="n">
        <v>-10</v>
      </c>
      <c r="D24" s="5" t="n">
        <v>0</v>
      </c>
    </row>
    <row r="25" spans="1:4">
      <c r="A25" s="4" t="s">
        <v>1131</v>
      </c>
      <c r="B25" s="5" t="n">
        <v>0</v>
      </c>
      <c r="C25" s="5" t="n">
        <v>-6</v>
      </c>
      <c r="D25" s="5" t="n">
        <v>0</v>
      </c>
    </row>
    <row r="26" spans="1:4">
      <c r="A26" s="4" t="s">
        <v>1132</v>
      </c>
      <c r="B26" s="5" t="n">
        <v>-1</v>
      </c>
      <c r="C26" s="5" t="n">
        <v>-14</v>
      </c>
      <c r="D26" s="5" t="n">
        <v>-74</v>
      </c>
    </row>
    <row r="27" spans="1:4">
      <c r="A27" s="4" t="s">
        <v>1133</v>
      </c>
      <c r="B27" s="5" t="n">
        <v>-1</v>
      </c>
      <c r="C27" s="5" t="n">
        <v>-7</v>
      </c>
      <c r="D27" s="5" t="n">
        <v>-48</v>
      </c>
    </row>
    <row r="28" spans="1:4">
      <c r="A28" s="3" t="s">
        <v>1134</v>
      </c>
    </row>
    <row r="29" spans="1:4">
      <c r="A29" s="4" t="s">
        <v>1135</v>
      </c>
      <c r="B29" s="5" t="n">
        <v>11</v>
      </c>
      <c r="C29" s="5" t="n">
        <v>18</v>
      </c>
      <c r="D29" s="5" t="n">
        <v>9</v>
      </c>
    </row>
    <row r="30" spans="1:4">
      <c r="A30" s="4" t="s">
        <v>1136</v>
      </c>
      <c r="B30" s="5" t="n">
        <v>8</v>
      </c>
      <c r="C30" s="5" t="n">
        <v>12</v>
      </c>
      <c r="D30" s="5" t="n">
        <v>6</v>
      </c>
    </row>
    <row r="31" spans="1:4">
      <c r="A31" s="4" t="s">
        <v>1137</v>
      </c>
      <c r="B31" s="5" t="n">
        <v>-4</v>
      </c>
      <c r="C31" s="5" t="n">
        <v>-16</v>
      </c>
      <c r="D31" s="5" t="n">
        <v>-5</v>
      </c>
    </row>
    <row r="32" spans="1:4">
      <c r="A32" s="4" t="s">
        <v>1138</v>
      </c>
      <c r="B32" s="5" t="n">
        <v>-3</v>
      </c>
      <c r="C32" s="5" t="n">
        <v>-10</v>
      </c>
      <c r="D32" s="5" t="n">
        <v>-4</v>
      </c>
    </row>
    <row r="33" spans="1:4">
      <c r="A33" s="4" t="s">
        <v>1139</v>
      </c>
      <c r="B33" s="5" t="n">
        <v>7</v>
      </c>
      <c r="C33" s="5" t="n">
        <v>2</v>
      </c>
      <c r="D33" s="5" t="n">
        <v>4</v>
      </c>
    </row>
    <row r="34" spans="1:4">
      <c r="A34" s="4" t="s">
        <v>1140</v>
      </c>
      <c r="B34" s="5" t="n">
        <v>5</v>
      </c>
      <c r="C34" s="5" t="n">
        <v>2</v>
      </c>
      <c r="D34" s="5" t="n">
        <v>2</v>
      </c>
    </row>
    <row r="35" spans="1:4">
      <c r="A35" s="4" t="s">
        <v>1141</v>
      </c>
      <c r="B35" s="5" t="n">
        <v>-259</v>
      </c>
      <c r="C35" s="5" t="n">
        <v>-314</v>
      </c>
      <c r="D35" s="5" t="n">
        <v>-1246</v>
      </c>
    </row>
    <row r="36" spans="1:4">
      <c r="A36" s="4" t="s">
        <v>1142</v>
      </c>
      <c r="B36" s="7" t="n">
        <v>-230</v>
      </c>
      <c r="C36" s="5" t="n">
        <v>-443</v>
      </c>
      <c r="D36" s="5" t="n">
        <v>-1056</v>
      </c>
    </row>
    <row r="37" spans="1:4">
      <c r="A37" s="3" t="s">
        <v>1143</v>
      </c>
    </row>
    <row r="38" spans="1:4">
      <c r="A38" s="4" t="s">
        <v>639</v>
      </c>
      <c r="C38" s="7" t="n">
        <v>50</v>
      </c>
      <c r="D38" s="7" t="n">
        <v>3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4</v>
      </c>
      <c r="B1" s="2" t="s">
        <v>2</v>
      </c>
      <c r="C1" s="2" t="s">
        <v>32</v>
      </c>
    </row>
    <row r="2" spans="1:3">
      <c r="A2" s="3" t="s">
        <v>217</v>
      </c>
    </row>
    <row r="3" spans="1:3">
      <c r="A3" s="4" t="s">
        <v>1145</v>
      </c>
      <c r="B3" s="7" t="n">
        <v>977</v>
      </c>
      <c r="C3" s="7" t="n">
        <v>868</v>
      </c>
    </row>
    <row r="4" spans="1:3">
      <c r="A4" s="4" t="s">
        <v>1146</v>
      </c>
      <c r="B4" s="7" t="n">
        <v>3212</v>
      </c>
      <c r="C4" s="7" t="n">
        <v>308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7</v>
      </c>
      <c r="B1" s="2" t="s">
        <v>400</v>
      </c>
      <c r="J1" s="2" t="s">
        <v>1</v>
      </c>
    </row>
    <row r="2" spans="1:12">
      <c r="B2" s="2" t="s">
        <v>2</v>
      </c>
      <c r="C2" s="2" t="s">
        <v>456</v>
      </c>
      <c r="D2" s="2" t="s">
        <v>4</v>
      </c>
      <c r="E2" s="2" t="s">
        <v>457</v>
      </c>
      <c r="F2" s="2" t="s">
        <v>32</v>
      </c>
      <c r="G2" s="2" t="s">
        <v>458</v>
      </c>
      <c r="H2" s="2" t="s">
        <v>459</v>
      </c>
      <c r="I2" s="2" t="s">
        <v>460</v>
      </c>
      <c r="J2" s="2" t="s">
        <v>2</v>
      </c>
      <c r="K2" s="2" t="s">
        <v>32</v>
      </c>
      <c r="L2" s="2" t="s">
        <v>33</v>
      </c>
    </row>
    <row r="3" spans="1:12">
      <c r="A3" s="3" t="s">
        <v>1148</v>
      </c>
    </row>
    <row r="4" spans="1:12">
      <c r="A4" s="4" t="s">
        <v>35</v>
      </c>
      <c r="B4" s="7" t="n">
        <v>3721</v>
      </c>
      <c r="C4" s="7" t="n">
        <v>3867</v>
      </c>
      <c r="D4" s="7" t="n">
        <v>3845</v>
      </c>
      <c r="E4" s="7" t="n">
        <v>3762</v>
      </c>
      <c r="F4" s="7" t="n">
        <v>3899</v>
      </c>
      <c r="G4" s="7" t="n">
        <v>3999</v>
      </c>
      <c r="H4" s="7" t="n">
        <v>4066</v>
      </c>
      <c r="I4" s="7" t="n">
        <v>4070</v>
      </c>
      <c r="J4" s="7" t="n">
        <v>15195</v>
      </c>
      <c r="K4" s="7" t="n">
        <v>16034</v>
      </c>
      <c r="L4" s="7" t="n">
        <v>17277</v>
      </c>
    </row>
    <row r="5" spans="1:12">
      <c r="A5" s="4" t="s">
        <v>37</v>
      </c>
      <c r="B5" s="5" t="n">
        <v>2247</v>
      </c>
      <c r="C5" s="5" t="n">
        <v>2324</v>
      </c>
      <c r="D5" s="5" t="n">
        <v>2304</v>
      </c>
      <c r="E5" s="5" t="n">
        <v>2248</v>
      </c>
      <c r="F5" s="5" t="n">
        <v>2293</v>
      </c>
      <c r="G5" s="5" t="n">
        <v>2347</v>
      </c>
      <c r="H5" s="5" t="n">
        <v>2367</v>
      </c>
      <c r="I5" s="5" t="n">
        <v>2392</v>
      </c>
      <c r="J5" s="5" t="n">
        <v>9123</v>
      </c>
      <c r="K5" s="5" t="n">
        <v>9399</v>
      </c>
      <c r="L5" s="5" t="n">
        <v>10109</v>
      </c>
    </row>
    <row r="6" spans="1:12">
      <c r="A6" s="4" t="s">
        <v>45</v>
      </c>
      <c r="B6" s="5" t="n">
        <v>628</v>
      </c>
      <c r="C6" s="5" t="n">
        <v>746</v>
      </c>
      <c r="D6" s="5" t="n">
        <v>638</v>
      </c>
      <c r="E6" s="5" t="n">
        <v>574</v>
      </c>
      <c r="F6" s="5" t="n">
        <v>-421</v>
      </c>
      <c r="G6" s="5" t="n">
        <v>770</v>
      </c>
      <c r="H6" s="5" t="n">
        <v>616</v>
      </c>
      <c r="I6" s="5" t="n">
        <v>583</v>
      </c>
      <c r="J6" s="5" t="n">
        <v>2586</v>
      </c>
      <c r="K6" s="5" t="n">
        <v>1548</v>
      </c>
      <c r="L6" s="5" t="n">
        <v>2339</v>
      </c>
    </row>
    <row r="7" spans="1:12">
      <c r="A7" s="4" t="s">
        <v>47</v>
      </c>
      <c r="B7" s="7" t="n">
        <v>606</v>
      </c>
      <c r="C7" s="7" t="n">
        <v>702</v>
      </c>
      <c r="D7" s="7" t="n">
        <v>600</v>
      </c>
      <c r="E7" s="7" t="n">
        <v>533</v>
      </c>
      <c r="F7" s="7" t="n">
        <v>-458</v>
      </c>
      <c r="G7" s="7" t="n">
        <v>726</v>
      </c>
      <c r="H7" s="7" t="n">
        <v>574</v>
      </c>
      <c r="I7" s="7" t="n">
        <v>542</v>
      </c>
      <c r="J7" s="7" t="n">
        <v>2441</v>
      </c>
      <c r="K7" s="7" t="n">
        <v>1384</v>
      </c>
      <c r="L7" s="7" t="n">
        <v>2180</v>
      </c>
    </row>
    <row r="8" spans="1:12">
      <c r="A8" s="3" t="s">
        <v>1149</v>
      </c>
    </row>
    <row r="9" spans="1:12">
      <c r="A9" s="4" t="s">
        <v>989</v>
      </c>
      <c r="B9" s="8" t="n">
        <v>0.68</v>
      </c>
      <c r="C9" s="8" t="n">
        <v>0.79</v>
      </c>
      <c r="D9" s="8" t="n">
        <v>0.67</v>
      </c>
      <c r="E9" s="8" t="n">
        <v>0.6</v>
      </c>
      <c r="F9" s="8" t="n">
        <v>-0.51</v>
      </c>
      <c r="G9" s="8" t="n">
        <v>0.8100000000000001</v>
      </c>
      <c r="H9" s="8" t="n">
        <v>0.63</v>
      </c>
      <c r="I9" s="8" t="n">
        <v>0.6</v>
      </c>
      <c r="J9" s="8" t="n">
        <v>2.74</v>
      </c>
      <c r="K9" s="8" t="n">
        <v>1.53</v>
      </c>
      <c r="L9" s="8" t="n">
        <v>2.38</v>
      </c>
    </row>
    <row r="10" spans="1:12">
      <c r="A10" s="4" t="s">
        <v>991</v>
      </c>
      <c r="B10" s="8" t="n">
        <v>0.68</v>
      </c>
      <c r="C10" s="8" t="n">
        <v>0.78</v>
      </c>
      <c r="D10" s="8" t="n">
        <v>0.67</v>
      </c>
      <c r="E10" s="8" t="n">
        <v>0.59</v>
      </c>
      <c r="F10" s="8" t="n">
        <v>-0.51</v>
      </c>
      <c r="G10" s="8" t="n">
        <v>0.8</v>
      </c>
      <c r="H10" s="8" t="n">
        <v>0.63</v>
      </c>
      <c r="I10" s="8" t="n">
        <v>0.59</v>
      </c>
      <c r="J10" s="8" t="n">
        <v>2.72</v>
      </c>
      <c r="K10" s="8" t="n">
        <v>1.52</v>
      </c>
      <c r="L10" s="8" t="n">
        <v>2.36</v>
      </c>
    </row>
    <row r="11" spans="1:12">
      <c r="A11" s="3" t="s">
        <v>1150</v>
      </c>
    </row>
    <row r="12" spans="1:12">
      <c r="A12" s="4" t="s">
        <v>423</v>
      </c>
      <c r="J12" s="7" t="n">
        <v>105</v>
      </c>
      <c r="K12" s="7" t="n">
        <v>170</v>
      </c>
      <c r="L12" s="7" t="n">
        <v>195</v>
      </c>
    </row>
    <row r="13" spans="1:12">
      <c r="A13" s="4" t="s">
        <v>1151</v>
      </c>
      <c r="C13" s="7" t="n">
        <v>22</v>
      </c>
      <c r="D13" s="7" t="n">
        <v>13</v>
      </c>
      <c r="J13" s="5" t="n">
        <v>35</v>
      </c>
    </row>
    <row r="14" spans="1:12">
      <c r="A14" s="4" t="s">
        <v>1152</v>
      </c>
      <c r="H14" s="7" t="n">
        <v>15</v>
      </c>
      <c r="K14" s="5" t="n">
        <v>15</v>
      </c>
    </row>
    <row r="15" spans="1:12">
      <c r="A15" s="4" t="s">
        <v>1153</v>
      </c>
      <c r="B15" s="7" t="n">
        <v>7</v>
      </c>
      <c r="C15" s="5" t="n">
        <v>4</v>
      </c>
      <c r="F15" s="7" t="n">
        <v>14</v>
      </c>
      <c r="J15" s="5" t="n">
        <v>11</v>
      </c>
      <c r="K15" s="5" t="n">
        <v>14</v>
      </c>
    </row>
    <row r="16" spans="1:12">
      <c r="A16" s="4" t="s">
        <v>993</v>
      </c>
      <c r="F16" s="13" t="n">
        <v>6.6</v>
      </c>
    </row>
    <row r="17" spans="1:12">
      <c r="A17" s="4" t="s">
        <v>976</v>
      </c>
    </row>
    <row r="18" spans="1:12">
      <c r="A18" s="3" t="s">
        <v>1150</v>
      </c>
    </row>
    <row r="19" spans="1:12">
      <c r="A19" s="4" t="s">
        <v>1034</v>
      </c>
      <c r="F19" s="7" t="n">
        <v>1058</v>
      </c>
      <c r="K19" s="5" t="n">
        <v>1058</v>
      </c>
    </row>
    <row r="20" spans="1:12">
      <c r="A20" s="4" t="s">
        <v>977</v>
      </c>
      <c r="E20" s="7" t="n">
        <v>210</v>
      </c>
    </row>
    <row r="21" spans="1:12">
      <c r="A21" s="4" t="s">
        <v>978</v>
      </c>
      <c r="J21" s="5" t="n">
        <v>1500</v>
      </c>
    </row>
    <row r="22" spans="1:12">
      <c r="A22" s="4" t="s">
        <v>979</v>
      </c>
      <c r="E22" s="5" t="n">
        <v>210</v>
      </c>
    </row>
    <row r="23" spans="1:12">
      <c r="A23" s="4" t="s">
        <v>1037</v>
      </c>
      <c r="G23" s="7" t="n">
        <v>12</v>
      </c>
      <c r="H23" s="5" t="n">
        <v>10</v>
      </c>
      <c r="K23" s="5" t="n">
        <v>22</v>
      </c>
      <c r="L23" s="5" t="n">
        <v>214</v>
      </c>
    </row>
    <row r="24" spans="1:12">
      <c r="A24" s="4" t="s">
        <v>411</v>
      </c>
    </row>
    <row r="25" spans="1:12">
      <c r="A25" s="3" t="s">
        <v>1150</v>
      </c>
    </row>
    <row r="26" spans="1:12">
      <c r="A26" s="4" t="s">
        <v>412</v>
      </c>
      <c r="C26" s="5" t="n">
        <v>63</v>
      </c>
      <c r="J26" s="5" t="n">
        <v>63</v>
      </c>
    </row>
    <row r="27" spans="1:12">
      <c r="A27" s="4" t="s">
        <v>1154</v>
      </c>
    </row>
    <row r="28" spans="1:12">
      <c r="A28" s="3" t="s">
        <v>1150</v>
      </c>
    </row>
    <row r="29" spans="1:12">
      <c r="A29" s="4" t="s">
        <v>410</v>
      </c>
      <c r="G29" s="5" t="n">
        <v>120</v>
      </c>
      <c r="K29" s="5" t="n">
        <v>120</v>
      </c>
    </row>
    <row r="30" spans="1:12">
      <c r="A30" s="4" t="s">
        <v>424</v>
      </c>
    </row>
    <row r="31" spans="1:12">
      <c r="A31" s="3" t="s">
        <v>1150</v>
      </c>
    </row>
    <row r="32" spans="1:12">
      <c r="A32" s="4" t="s">
        <v>423</v>
      </c>
      <c r="J32" s="5" t="n">
        <v>228</v>
      </c>
      <c r="K32" s="5" t="n">
        <v>254</v>
      </c>
      <c r="L32" s="5" t="n">
        <v>286</v>
      </c>
    </row>
    <row r="33" spans="1:12">
      <c r="A33" s="4" t="s">
        <v>1155</v>
      </c>
      <c r="D33" s="5" t="n">
        <v>45</v>
      </c>
      <c r="I33" s="7" t="n">
        <v>69</v>
      </c>
      <c r="J33" s="5" t="n">
        <v>169</v>
      </c>
      <c r="K33" s="5" t="n">
        <v>185</v>
      </c>
    </row>
    <row r="34" spans="1:12">
      <c r="A34" s="4" t="s">
        <v>461</v>
      </c>
      <c r="B34" s="5" t="n">
        <v>54</v>
      </c>
      <c r="C34" s="5" t="n">
        <v>32</v>
      </c>
      <c r="D34" s="5" t="n">
        <v>44</v>
      </c>
      <c r="E34" s="5" t="n">
        <v>38</v>
      </c>
      <c r="F34" s="5" t="n">
        <v>41</v>
      </c>
      <c r="G34" s="5" t="n">
        <v>35</v>
      </c>
      <c r="H34" s="5" t="n">
        <v>40</v>
      </c>
      <c r="I34" s="5" t="n">
        <v>67</v>
      </c>
      <c r="J34" s="5" t="n">
        <v>168</v>
      </c>
      <c r="K34" s="5" t="n">
        <v>183</v>
      </c>
      <c r="L34" s="5" t="n">
        <v>208</v>
      </c>
    </row>
    <row r="35" spans="1:12">
      <c r="A35" s="4" t="s">
        <v>1156</v>
      </c>
    </row>
    <row r="36" spans="1:12">
      <c r="A36" s="3" t="s">
        <v>1150</v>
      </c>
    </row>
    <row r="37" spans="1:12">
      <c r="A37" s="4" t="s">
        <v>423</v>
      </c>
      <c r="B37" s="7" t="n">
        <v>15</v>
      </c>
      <c r="C37" s="7" t="n">
        <v>11</v>
      </c>
      <c r="D37" s="7" t="n">
        <v>12</v>
      </c>
      <c r="E37" s="7" t="n">
        <v>8</v>
      </c>
      <c r="F37" s="7" t="n">
        <v>9</v>
      </c>
      <c r="G37" s="7" t="n">
        <v>3</v>
      </c>
      <c r="H37" s="7" t="n">
        <v>4</v>
      </c>
      <c r="I37" s="7" t="n">
        <v>4</v>
      </c>
      <c r="J37" s="7" t="n">
        <v>46</v>
      </c>
      <c r="K37" s="7" t="n">
        <v>20</v>
      </c>
      <c r="L37" s="7" t="n">
        <v>29</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7</v>
      </c>
      <c r="B1" s="2" t="s">
        <v>1</v>
      </c>
    </row>
    <row r="2" spans="1:4">
      <c r="B2" s="2" t="s">
        <v>2</v>
      </c>
      <c r="C2" s="2" t="s">
        <v>32</v>
      </c>
      <c r="D2" s="2" t="s">
        <v>33</v>
      </c>
    </row>
    <row r="3" spans="1:4">
      <c r="A3" s="4" t="s">
        <v>1158</v>
      </c>
    </row>
    <row r="4" spans="1:4">
      <c r="A4" s="3" t="s">
        <v>1159</v>
      </c>
    </row>
    <row r="5" spans="1:4">
      <c r="A5" s="4" t="s">
        <v>1160</v>
      </c>
      <c r="B5" s="7" t="n">
        <v>59</v>
      </c>
      <c r="C5" s="7" t="n">
        <v>54</v>
      </c>
      <c r="D5" s="7" t="n">
        <v>67</v>
      </c>
    </row>
    <row r="6" spans="1:4">
      <c r="A6" s="4" t="s">
        <v>1161</v>
      </c>
      <c r="B6" s="5" t="n">
        <v>18</v>
      </c>
      <c r="C6" s="5" t="n">
        <v>7</v>
      </c>
      <c r="D6" s="5" t="n">
        <v>0</v>
      </c>
    </row>
    <row r="7" spans="1:4">
      <c r="A7" s="4" t="s">
        <v>1162</v>
      </c>
      <c r="B7" s="5" t="n">
        <v>0</v>
      </c>
      <c r="C7" s="5" t="n">
        <v>0</v>
      </c>
      <c r="D7" s="5" t="n">
        <v>0</v>
      </c>
    </row>
    <row r="8" spans="1:4">
      <c r="A8" s="4" t="s">
        <v>1163</v>
      </c>
      <c r="B8" s="5" t="n">
        <v>4</v>
      </c>
      <c r="C8" s="5" t="n">
        <v>2</v>
      </c>
      <c r="D8" s="5" t="n">
        <v>13</v>
      </c>
    </row>
    <row r="9" spans="1:4">
      <c r="A9" s="4" t="s">
        <v>1164</v>
      </c>
      <c r="B9" s="5" t="n">
        <v>73</v>
      </c>
      <c r="C9" s="5" t="n">
        <v>59</v>
      </c>
      <c r="D9" s="5" t="n">
        <v>54</v>
      </c>
    </row>
    <row r="10" spans="1:4">
      <c r="A10" s="4" t="s">
        <v>1165</v>
      </c>
    </row>
    <row r="11" spans="1:4">
      <c r="A11" s="3" t="s">
        <v>1159</v>
      </c>
    </row>
    <row r="12" spans="1:4">
      <c r="A12" s="4" t="s">
        <v>1160</v>
      </c>
      <c r="B12" s="5" t="n">
        <v>0</v>
      </c>
      <c r="C12" s="5" t="n">
        <v>0</v>
      </c>
      <c r="D12" s="5" t="n">
        <v>6</v>
      </c>
    </row>
    <row r="13" spans="1:4">
      <c r="A13" s="4" t="s">
        <v>1161</v>
      </c>
      <c r="B13" s="5" t="n">
        <v>0</v>
      </c>
      <c r="C13" s="5" t="n">
        <v>0</v>
      </c>
      <c r="D13" s="5" t="n">
        <v>0</v>
      </c>
    </row>
    <row r="14" spans="1:4">
      <c r="A14" s="4" t="s">
        <v>1162</v>
      </c>
      <c r="B14" s="5" t="n">
        <v>0</v>
      </c>
      <c r="C14" s="5" t="n">
        <v>0</v>
      </c>
      <c r="D14" s="5" t="n">
        <v>0</v>
      </c>
    </row>
    <row r="15" spans="1:4">
      <c r="A15" s="4" t="s">
        <v>1163</v>
      </c>
      <c r="B15" s="5" t="n">
        <v>0</v>
      </c>
      <c r="C15" s="5" t="n">
        <v>0</v>
      </c>
      <c r="D15" s="5" t="n">
        <v>6</v>
      </c>
    </row>
    <row r="16" spans="1:4">
      <c r="A16" s="4" t="s">
        <v>1164</v>
      </c>
      <c r="B16" s="7" t="n">
        <v>0</v>
      </c>
      <c r="C16" s="7" t="n">
        <v>0</v>
      </c>
      <c r="D16" s="7"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08:20Z</dcterms:created>
  <dcterms:modified xmlns:dcterms="http://purl.org/dc/terms/" xmlns:xsi="http://www.w3.org/2001/XMLSchema-instance" xsi:type="dcterms:W3CDTF">2017-02-23T16:08:20Z</dcterms:modified>
</cp:coreProperties>
</file>